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THE " sheetId="7" state="visible" r:id="rId7"/>
    <sheet xmlns:r="http://schemas.openxmlformats.org/officeDocument/2006/relationships" name="SUMMARY OF MATERIAL ACCOUNTING " sheetId="8" state="visible" r:id="rId8"/>
    <sheet xmlns:r="http://schemas.openxmlformats.org/officeDocument/2006/relationships" name="INVESTMENT PROPERTIES" sheetId="9" state="visible" r:id="rId9"/>
    <sheet xmlns:r="http://schemas.openxmlformats.org/officeDocument/2006/relationships" name="EQUITY ACCOUNTED INVESTMENT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OTHER NON-CURRENT ASSETS" sheetId="14" state="visible" r:id="rId14"/>
    <sheet xmlns:r="http://schemas.openxmlformats.org/officeDocument/2006/relationships" name="ACCOUNTS RECEIVABLE AND OTHER" sheetId="15" state="visible" r:id="rId15"/>
    <sheet xmlns:r="http://schemas.openxmlformats.org/officeDocument/2006/relationships" name="HELD FOR SALE" sheetId="16" state="visible" r:id="rId16"/>
    <sheet xmlns:r="http://schemas.openxmlformats.org/officeDocument/2006/relationships" name="DEBT OBLIGATIONS" sheetId="17" state="visible" r:id="rId17"/>
    <sheet xmlns:r="http://schemas.openxmlformats.org/officeDocument/2006/relationships" name="CAPITAL SECURITIES" sheetId="18" state="visible" r:id="rId18"/>
    <sheet xmlns:r="http://schemas.openxmlformats.org/officeDocument/2006/relationships" name="INCOME TAXES" sheetId="19" state="visible" r:id="rId19"/>
    <sheet xmlns:r="http://schemas.openxmlformats.org/officeDocument/2006/relationships" name="OTHER NON-CURRENT LIABILITIES" sheetId="20" state="visible" r:id="rId20"/>
    <sheet xmlns:r="http://schemas.openxmlformats.org/officeDocument/2006/relationships" name="ACCOUNTS PAYABLE AND OTHER LIAB" sheetId="21" state="visible" r:id="rId21"/>
    <sheet xmlns:r="http://schemas.openxmlformats.org/officeDocument/2006/relationships" name="EQUITY" sheetId="22" state="visible" r:id="rId22"/>
    <sheet xmlns:r="http://schemas.openxmlformats.org/officeDocument/2006/relationships" name="NON-CONTROLLING INTERESTS" sheetId="23" state="visible" r:id="rId23"/>
    <sheet xmlns:r="http://schemas.openxmlformats.org/officeDocument/2006/relationships" name="COMMERCIAL PROPERTY REVENUE" sheetId="24" state="visible" r:id="rId24"/>
    <sheet xmlns:r="http://schemas.openxmlformats.org/officeDocument/2006/relationships" name="HOSPITALITY REVENUE" sheetId="25" state="visible" r:id="rId25"/>
    <sheet xmlns:r="http://schemas.openxmlformats.org/officeDocument/2006/relationships" name="INVESTMENT AND OTHER REVENUE" sheetId="26" state="visible" r:id="rId26"/>
    <sheet xmlns:r="http://schemas.openxmlformats.org/officeDocument/2006/relationships" name="DIRECT COMMERCIAL PROPERTY EXPE" sheetId="27" state="visible" r:id="rId27"/>
    <sheet xmlns:r="http://schemas.openxmlformats.org/officeDocument/2006/relationships" name="DIRECT HOSPITALITY EXPENSE" sheetId="28" state="visible" r:id="rId28"/>
    <sheet xmlns:r="http://schemas.openxmlformats.org/officeDocument/2006/relationships" name="GENERAL AND ADMINISTRATIVE EXPE" sheetId="29" state="visible" r:id="rId29"/>
    <sheet xmlns:r="http://schemas.openxmlformats.org/officeDocument/2006/relationships" name="FAIR VALUE (LOSSES) GAINS, NET" sheetId="30" state="visible" r:id="rId30"/>
    <sheet xmlns:r="http://schemas.openxmlformats.org/officeDocument/2006/relationships" name="OTHER COMPREHENSIVE (LOSS) INCO" sheetId="31" state="visible" r:id="rId31"/>
    <sheet xmlns:r="http://schemas.openxmlformats.org/officeDocument/2006/relationships" name="OBLIGATIONS, GUARANTEES, CONTIN" sheetId="32" state="visible" r:id="rId32"/>
    <sheet xmlns:r="http://schemas.openxmlformats.org/officeDocument/2006/relationships" name="FINANCIAL INSTRUMENTS" sheetId="33" state="visible" r:id="rId33"/>
    <sheet xmlns:r="http://schemas.openxmlformats.org/officeDocument/2006/relationships" name="RELATED PARTIES" sheetId="34" state="visible" r:id="rId34"/>
    <sheet xmlns:r="http://schemas.openxmlformats.org/officeDocument/2006/relationships" name="SEGMENT INFORMATION" sheetId="35" state="visible" r:id="rId35"/>
    <sheet xmlns:r="http://schemas.openxmlformats.org/officeDocument/2006/relationships" name="SUBSEQUENT EVENTS" sheetId="36" state="visible" r:id="rId36"/>
    <sheet xmlns:r="http://schemas.openxmlformats.org/officeDocument/2006/relationships" name="SUMMARY OF MATERIAL ACCOUNTIN_2" sheetId="37" state="visible" r:id="rId37"/>
    <sheet xmlns:r="http://schemas.openxmlformats.org/officeDocument/2006/relationships" name="INVESTMENT PROPERTIES (Tables)" sheetId="38" state="visible" r:id="rId38"/>
    <sheet xmlns:r="http://schemas.openxmlformats.org/officeDocument/2006/relationships" name="EQUITY ACCOUNTED INVESTMENTS (T"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OTHER NON-CURRENT ASSETS (Table" sheetId="42" state="visible" r:id="rId42"/>
    <sheet xmlns:r="http://schemas.openxmlformats.org/officeDocument/2006/relationships" name="ACCOUNTS RECEIVABLE AND OTHER (" sheetId="43" state="visible" r:id="rId43"/>
    <sheet xmlns:r="http://schemas.openxmlformats.org/officeDocument/2006/relationships" name="HELD FOR SALE (Tables)" sheetId="44" state="visible" r:id="rId44"/>
    <sheet xmlns:r="http://schemas.openxmlformats.org/officeDocument/2006/relationships" name="DEBT OBLIGATIONS (Tables)" sheetId="45" state="visible" r:id="rId45"/>
    <sheet xmlns:r="http://schemas.openxmlformats.org/officeDocument/2006/relationships" name="CAPITAL SECURITIES (Tables)" sheetId="46" state="visible" r:id="rId46"/>
    <sheet xmlns:r="http://schemas.openxmlformats.org/officeDocument/2006/relationships" name="INCOME TAXES (Tables)" sheetId="47" state="visible" r:id="rId47"/>
    <sheet xmlns:r="http://schemas.openxmlformats.org/officeDocument/2006/relationships" name="OTHER NON-CURRENT LIABILITIES (" sheetId="48" state="visible" r:id="rId48"/>
    <sheet xmlns:r="http://schemas.openxmlformats.org/officeDocument/2006/relationships" name="ACCOUNTS PAYABLE AND OTHER LI_2" sheetId="49" state="visible" r:id="rId49"/>
    <sheet xmlns:r="http://schemas.openxmlformats.org/officeDocument/2006/relationships" name="EQUITY (Tables)" sheetId="50" state="visible" r:id="rId50"/>
    <sheet xmlns:r="http://schemas.openxmlformats.org/officeDocument/2006/relationships" name="NON-CONTROLLING INTERESTS (Tabl" sheetId="51" state="visible" r:id="rId51"/>
    <sheet xmlns:r="http://schemas.openxmlformats.org/officeDocument/2006/relationships" name="COMMERCIAL PROPERTY REVENUE (Ta" sheetId="52" state="visible" r:id="rId52"/>
    <sheet xmlns:r="http://schemas.openxmlformats.org/officeDocument/2006/relationships" name="HOSPITALITY REVENUE (Tables)" sheetId="53" state="visible" r:id="rId53"/>
    <sheet xmlns:r="http://schemas.openxmlformats.org/officeDocument/2006/relationships" name="INVESTMENT AND OTHER REVENUE (T" sheetId="54" state="visible" r:id="rId54"/>
    <sheet xmlns:r="http://schemas.openxmlformats.org/officeDocument/2006/relationships" name="DIRECT COMMERCIAL PROPERTY EX_2" sheetId="55" state="visible" r:id="rId55"/>
    <sheet xmlns:r="http://schemas.openxmlformats.org/officeDocument/2006/relationships" name="DIRECT HOSPITALITY EXPENSE (Tab" sheetId="56" state="visible" r:id="rId56"/>
    <sheet xmlns:r="http://schemas.openxmlformats.org/officeDocument/2006/relationships" name="GENERAL AND ADMINISTRATIVE EX_2" sheetId="57" state="visible" r:id="rId57"/>
    <sheet xmlns:r="http://schemas.openxmlformats.org/officeDocument/2006/relationships" name="FAIR VALUE (LOSSES) GAINS, NET " sheetId="58" state="visible" r:id="rId58"/>
    <sheet xmlns:r="http://schemas.openxmlformats.org/officeDocument/2006/relationships" name="OTHER COMPREHENSIVE (LOSS) IN_2" sheetId="59" state="visible" r:id="rId59"/>
    <sheet xmlns:r="http://schemas.openxmlformats.org/officeDocument/2006/relationships" name="FINANCIAL INSTRUMENTS (Tables)" sheetId="60" state="visible" r:id="rId60"/>
    <sheet xmlns:r="http://schemas.openxmlformats.org/officeDocument/2006/relationships" name="RELATED PARTIES (Tables)" sheetId="61" state="visible" r:id="rId61"/>
    <sheet xmlns:r="http://schemas.openxmlformats.org/officeDocument/2006/relationships" name="SEGMENT INFORMATION (Tables)" sheetId="62" state="visible" r:id="rId62"/>
    <sheet xmlns:r="http://schemas.openxmlformats.org/officeDocument/2006/relationships" name="ORGANIZATION AND NATURE OF TH_2" sheetId="63" state="visible" r:id="rId63"/>
    <sheet xmlns:r="http://schemas.openxmlformats.org/officeDocument/2006/relationships" name="SUMMARY OF MATERIAL ACCOUNTIN_3" sheetId="64" state="visible" r:id="rId64"/>
    <sheet xmlns:r="http://schemas.openxmlformats.org/officeDocument/2006/relationships" name="INVESTMENT PROPERTIES - Roll Fo" sheetId="65" state="visible" r:id="rId65"/>
    <sheet xmlns:r="http://schemas.openxmlformats.org/officeDocument/2006/relationships" name="INVESTMENT PROPERTIES - Key Val" sheetId="66" state="visible" r:id="rId66"/>
    <sheet xmlns:r="http://schemas.openxmlformats.org/officeDocument/2006/relationships" name="INVESTMENT PROPERTIES - Investm" sheetId="67" state="visible" r:id="rId67"/>
    <sheet xmlns:r="http://schemas.openxmlformats.org/officeDocument/2006/relationships" name="INVESTMENT PROPERTIES - Fair Va" sheetId="68" state="visible" r:id="rId68"/>
    <sheet xmlns:r="http://schemas.openxmlformats.org/officeDocument/2006/relationships" name="EQUITY ACCOUNTED INVESTMENTS - " sheetId="69" state="visible" r:id="rId69"/>
    <sheet xmlns:r="http://schemas.openxmlformats.org/officeDocument/2006/relationships" name="EQUITY ACCOUNTED INVESTMENTS _2" sheetId="70" state="visible" r:id="rId70"/>
    <sheet xmlns:r="http://schemas.openxmlformats.org/officeDocument/2006/relationships" name="EQUITY ACCOUNTED INVESTMENTS _3" sheetId="71" state="visible" r:id="rId71"/>
    <sheet xmlns:r="http://schemas.openxmlformats.org/officeDocument/2006/relationships" name="EQUITY ACCOUNTED INVESTMENTS _4" sheetId="72" state="visible" r:id="rId72"/>
    <sheet xmlns:r="http://schemas.openxmlformats.org/officeDocument/2006/relationships" name="EQUITY ACCOUNTED INVESTMENTS _5"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GOODWILL (Details)" sheetId="76" state="visible" r:id="rId76"/>
    <sheet xmlns:r="http://schemas.openxmlformats.org/officeDocument/2006/relationships" name="INTANGIBLE ASSETS - Narrative (" sheetId="77" state="visible" r:id="rId77"/>
    <sheet xmlns:r="http://schemas.openxmlformats.org/officeDocument/2006/relationships" name="INTANGIBLE ASSETS - Useful Life" sheetId="78" state="visible" r:id="rId78"/>
    <sheet xmlns:r="http://schemas.openxmlformats.org/officeDocument/2006/relationships" name="INTANGIBLE ASSETS - Components " sheetId="79" state="visible" r:id="rId79"/>
    <sheet xmlns:r="http://schemas.openxmlformats.org/officeDocument/2006/relationships" name="INTANGIBLE ASSETS - Roll Forwar" sheetId="80" state="visible" r:id="rId80"/>
    <sheet xmlns:r="http://schemas.openxmlformats.org/officeDocument/2006/relationships" name="OTHER NON-CURRENT ASSETS - Othe" sheetId="81" state="visible" r:id="rId81"/>
    <sheet xmlns:r="http://schemas.openxmlformats.org/officeDocument/2006/relationships" name="OTHER NON-CURRENT ASSETS - Narr" sheetId="82" state="visible" r:id="rId82"/>
    <sheet xmlns:r="http://schemas.openxmlformats.org/officeDocument/2006/relationships" name="ACCOUNTS RECEIVABLE AND OTHER_2" sheetId="83" state="visible" r:id="rId83"/>
    <sheet xmlns:r="http://schemas.openxmlformats.org/officeDocument/2006/relationships" name="HELD FOR SALE - Assets and Liab" sheetId="84" state="visible" r:id="rId84"/>
    <sheet xmlns:r="http://schemas.openxmlformats.org/officeDocument/2006/relationships" name="HELD FOR SALE - Changes in Asse" sheetId="85" state="visible" r:id="rId85"/>
    <sheet xmlns:r="http://schemas.openxmlformats.org/officeDocument/2006/relationships" name="HELD FOR SALE - Narratives (Det" sheetId="86" state="visible" r:id="rId86"/>
    <sheet xmlns:r="http://schemas.openxmlformats.org/officeDocument/2006/relationships" name="DEBT OBLIGATIONS - Partnership_" sheetId="87" state="visible" r:id="rId87"/>
    <sheet xmlns:r="http://schemas.openxmlformats.org/officeDocument/2006/relationships" name="DEBT OBLIGATIONS - Reconciliati" sheetId="88" state="visible" r:id="rId88"/>
    <sheet xmlns:r="http://schemas.openxmlformats.org/officeDocument/2006/relationships" name="CAPITAL SECURITIES - Capital Se" sheetId="89" state="visible" r:id="rId89"/>
    <sheet xmlns:r="http://schemas.openxmlformats.org/officeDocument/2006/relationships" name="CAPITAL SECURITIES - Narrative " sheetId="90" state="visible" r:id="rId90"/>
    <sheet xmlns:r="http://schemas.openxmlformats.org/officeDocument/2006/relationships" name="CAPITAL SECURITIES - Cash Flows" sheetId="91" state="visible" r:id="rId91"/>
    <sheet xmlns:r="http://schemas.openxmlformats.org/officeDocument/2006/relationships" name="INCOME TAXES (Details)" sheetId="92" state="visible" r:id="rId92"/>
    <sheet xmlns:r="http://schemas.openxmlformats.org/officeDocument/2006/relationships" name="OTHER NON-CURRENT LIABILITIES_2" sheetId="93" state="visible" r:id="rId93"/>
    <sheet xmlns:r="http://schemas.openxmlformats.org/officeDocument/2006/relationships" name="ACCOUNTS PAYABLE AND OTHER LI_3" sheetId="94" state="visible" r:id="rId94"/>
    <sheet xmlns:r="http://schemas.openxmlformats.org/officeDocument/2006/relationships" name="EQUITY - Narrative (Details)" sheetId="95" state="visible" r:id="rId95"/>
    <sheet xmlns:r="http://schemas.openxmlformats.org/officeDocument/2006/relationships" name="EQUITY - Distributions Made to " sheetId="96" state="visible" r:id="rId96"/>
    <sheet xmlns:r="http://schemas.openxmlformats.org/officeDocument/2006/relationships" name="NON-CONTROLLING INTERESTS - Non" sheetId="97" state="visible" r:id="rId97"/>
    <sheet xmlns:r="http://schemas.openxmlformats.org/officeDocument/2006/relationships" name="NON-CONTROLLING INTERESTS - N_2" sheetId="98" state="visible" r:id="rId98"/>
    <sheet xmlns:r="http://schemas.openxmlformats.org/officeDocument/2006/relationships" name="COMMERCIAL PROPERTY REVENUE (De" sheetId="99" state="visible" r:id="rId99"/>
    <sheet xmlns:r="http://schemas.openxmlformats.org/officeDocument/2006/relationships" name="HOSPITALITY REVENUE (Details)" sheetId="100" state="visible" r:id="rId100"/>
    <sheet xmlns:r="http://schemas.openxmlformats.org/officeDocument/2006/relationships" name="INVESTMENT AND OTHER REVENUE (D" sheetId="101" state="visible" r:id="rId101"/>
    <sheet xmlns:r="http://schemas.openxmlformats.org/officeDocument/2006/relationships" name="DIRECT COMMERCIAL PROPERTY EX_3" sheetId="102" state="visible" r:id="rId102"/>
    <sheet xmlns:r="http://schemas.openxmlformats.org/officeDocument/2006/relationships" name="DIRECT HOSPITALITY EXPENSE (Det" sheetId="103" state="visible" r:id="rId103"/>
    <sheet xmlns:r="http://schemas.openxmlformats.org/officeDocument/2006/relationships" name="GENERAL AND ADMINISTRATIVE EX_3" sheetId="104" state="visible" r:id="rId104"/>
    <sheet xmlns:r="http://schemas.openxmlformats.org/officeDocument/2006/relationships" name="FAIR VALUE (LOSSES) GAINS, NE_2" sheetId="105" state="visible" r:id="rId105"/>
    <sheet xmlns:r="http://schemas.openxmlformats.org/officeDocument/2006/relationships" name="OTHER COMPREHENSIVE (LOSS) IN_3" sheetId="106" state="visible" r:id="rId106"/>
    <sheet xmlns:r="http://schemas.openxmlformats.org/officeDocument/2006/relationships" name="OTHER COMPREHENSIVE (LOSS) IN_4" sheetId="107" state="visible" r:id="rId107"/>
    <sheet xmlns:r="http://schemas.openxmlformats.org/officeDocument/2006/relationships" name="OBLIGATIONS, GUARANTEES, CONT_2" sheetId="108" state="visible" r:id="rId108"/>
    <sheet xmlns:r="http://schemas.openxmlformats.org/officeDocument/2006/relationships" name="FINANCIAL INSTRUMENTS - Interes" sheetId="109" state="visible" r:id="rId109"/>
    <sheet xmlns:r="http://schemas.openxmlformats.org/officeDocument/2006/relationships" name="FINANCIAL INSTRUMENTS - Narrati" sheetId="110" state="visible" r:id="rId110"/>
    <sheet xmlns:r="http://schemas.openxmlformats.org/officeDocument/2006/relationships" name="FINANCIAL INSTRUMENTS - Foreign" sheetId="111" state="visible" r:id="rId111"/>
    <sheet xmlns:r="http://schemas.openxmlformats.org/officeDocument/2006/relationships" name="FINANCIAL INSTRUMENTS - Other D" sheetId="112" state="visible" r:id="rId112"/>
    <sheet xmlns:r="http://schemas.openxmlformats.org/officeDocument/2006/relationships" name="FINANCIAL INSTRUMENTS - Classif" sheetId="113" state="visible" r:id="rId113"/>
    <sheet xmlns:r="http://schemas.openxmlformats.org/officeDocument/2006/relationships" name="FINANCIAL INSTRUMENTS - Fair Va" sheetId="114" state="visible" r:id="rId114"/>
    <sheet xmlns:r="http://schemas.openxmlformats.org/officeDocument/2006/relationships" name="FINANCIAL INSTRUMENTS - Level 3" sheetId="115" state="visible" r:id="rId115"/>
    <sheet xmlns:r="http://schemas.openxmlformats.org/officeDocument/2006/relationships" name="FINANCIAL INSTRUMENTS - Level_2" sheetId="116" state="visible" r:id="rId116"/>
    <sheet xmlns:r="http://schemas.openxmlformats.org/officeDocument/2006/relationships" name="RELATED PARTIES - Narrative (De" sheetId="117" state="visible" r:id="rId117"/>
    <sheet xmlns:r="http://schemas.openxmlformats.org/officeDocument/2006/relationships" name="RELATED PARTIES - Assets_Liabil" sheetId="118" state="visible" r:id="rId118"/>
    <sheet xmlns:r="http://schemas.openxmlformats.org/officeDocument/2006/relationships" name="RELATED PARTIES - Income_Expens" sheetId="119" state="visible" r:id="rId119"/>
    <sheet xmlns:r="http://schemas.openxmlformats.org/officeDocument/2006/relationships" name="SEGMENT INFORMATION - Financial" sheetId="120" state="visible" r:id="rId120"/>
    <sheet xmlns:r="http://schemas.openxmlformats.org/officeDocument/2006/relationships" name="SEGMENT INFORMATION - Details o" sheetId="121" state="visible" r:id="rId121"/>
    <sheet xmlns:r="http://schemas.openxmlformats.org/officeDocument/2006/relationships" name="SEGMENT INFORMATION - Reconcili"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_);(#,##0.00%)"/>
    <numFmt numFmtId="166" formatCode="#,##0.000%_);(#,##0.000%)"/>
    <numFmt numFmtId="167" formatCode="#,##0%_);(#,##0%)"/>
    <numFmt numFmtId="168" formatCode="_(&quot;€ &quot;#,##0_);_(&quot;€ &quot;(#,##0)"/>
    <numFmt numFmtId="169" formatCode="_(&quot;£ &quot;#,##0_);_(&quot;£ &quot;(#,##0)"/>
    <numFmt numFmtId="170" formatCode="_(&quot;₨ &quot;#,##0_);_(&quot;₨ &quot;(#,##0)"/>
    <numFmt numFmtId="171" formatCode="_(&quot;₩ &quot;#,##0_);_(&quot;₩ &quot;(#,##0)"/>
    <numFmt numFmtId="172" formatCode="_(&quot;¥ &quot;#,##0_);_(&quot;¥ &quot;(#,##0)"/>
    <numFmt numFmtId="173" formatCode="_(&quot;$ &quot;#,##0.000_);_(&quot;$ &quot;(#,##0.000)"/>
    <numFmt numFmtId="174" formatCode="#,##0.0_);(#,##0.0)"/>
    <numFmt numFmtId="175"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4"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5505</t>
        </is>
      </c>
    </row>
    <row r="6">
      <c r="A6" s="4" t="inlineStr">
        <is>
          <t>Entity Registrant Name</t>
        </is>
      </c>
      <c r="B6" s="4" t="inlineStr">
        <is>
          <t>BROOKFIELD PROPERTY PARTNERS L.P.</t>
        </is>
      </c>
    </row>
    <row r="7">
      <c r="A7" s="4" t="inlineStr">
        <is>
          <t>Entity Address, Address Line One</t>
        </is>
      </c>
      <c r="B7" s="4" t="inlineStr">
        <is>
          <t>73 Front Street</t>
        </is>
      </c>
    </row>
    <row r="8">
      <c r="A8" s="4" t="inlineStr">
        <is>
          <t>Entity Address, Address Line Two</t>
        </is>
      </c>
      <c r="B8" s="4" t="inlineStr">
        <is>
          <t>5th Floor</t>
        </is>
      </c>
    </row>
    <row r="9">
      <c r="A9" s="4" t="inlineStr">
        <is>
          <t>Entity Address, City or Town</t>
        </is>
      </c>
      <c r="B9" s="4" t="inlineStr">
        <is>
          <t>Hamilton</t>
        </is>
      </c>
    </row>
    <row r="10">
      <c r="A10" s="4" t="inlineStr">
        <is>
          <t>Entity Address, Postal Zip Code</t>
        </is>
      </c>
      <c r="B10" s="4" t="inlineStr">
        <is>
          <t>HM 12</t>
        </is>
      </c>
    </row>
    <row r="11">
      <c r="A11" s="4" t="inlineStr">
        <is>
          <t>Entity Address, Country</t>
        </is>
      </c>
      <c r="B11" s="4" t="inlineStr">
        <is>
          <t>BM</t>
        </is>
      </c>
    </row>
    <row r="12">
      <c r="A12" s="4" t="inlineStr">
        <is>
          <t>Entity Central Index Key</t>
        </is>
      </c>
      <c r="B12" s="4" t="inlineStr">
        <is>
          <t>0001545772</t>
        </is>
      </c>
    </row>
    <row r="13">
      <c r="A13" s="4" t="inlineStr">
        <is>
          <t>Current Fiscal Year End Date</t>
        </is>
      </c>
      <c r="B13" s="4" t="inlineStr">
        <is>
          <t>--12-31</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Q2</t>
        </is>
      </c>
    </row>
    <row r="17">
      <c r="A17" s="4" t="inlineStr">
        <is>
          <t>Amendment Flag</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6 Months Ended</t>
        </is>
      </c>
    </row>
    <row r="2">
      <c r="B2" s="2" t="inlineStr">
        <is>
          <t>Jun. 30, 2024</t>
        </is>
      </c>
    </row>
    <row r="3">
      <c r="A3" s="3" t="inlineStr">
        <is>
          <t>Interests In Other Entities [Abstract]</t>
        </is>
      </c>
      <c r="B3" s="4" t="inlineStr">
        <is>
          <t xml:space="preserve"> </t>
        </is>
      </c>
    </row>
    <row r="4">
      <c r="A4" s="4" t="inlineStr">
        <is>
          <t>EQUITY ACCOUNTED INVESTMENTS</t>
        </is>
      </c>
      <c r="B4" s="4" t="inlineStr">
        <is>
          <t>EQUITY ACCOUNTED INVESTMENTS The partnership has investments in joint arrangements that are joint ventures, and also has investments in associates. Joint ventures hold individual commercial properties, hotels, and portfolios of commercial properties and developments that the partnership owns together with co-owners where decisions relating to the relevant activities of the joint venture require the unanimous consent of the co-owners. The partnership’s investments in joint ventures and associates, which have been accounted for in accordance with the equity method of accounting, are as follows: Proportion of ownership interests Carrying value (US$ Millions) Jun. 30, 2024 Dec. 31, 2023 Jun. 30, 2024 Dec. 31, 2023 Joint Ventures 15% - 60% 15% - 75% $ 18,620 $ 19,142 Associates 16% - 50% 16% - 50% 267 293 Total $ 18,887 $ 19,435 The following table presents the change in the balance of the partnership’s equity accounted investments as of June 30, 2024 and December 31, 2023: Six months ended Year ended (US$ Millions) Jun. 30, 2024 Dec. 31, 2023 Equity accounted investments, beginning of period $ 19,435 $ 19,943 Additions 252 476 Disposals and return of capital distributions (706) (863) Share of net earnings (losses) from equity accounted investments 243 (94) Distributions received (192) (212) Foreign currency translation (95) 220 Reclassification (to) assets held for sale — (54) Acquisition of Foreign Investments (1) — 211 Other comprehensive income and other (50) (192) Equity accounted investments, end of period $ 18,887 $ 19,435 (1) See Note 28, Related Parties for further information on the Acquisition of Foreign Investments. The key valuation metrics for the partnership’s commercial properties held within the partnership’s equity accounted investments are set forth in the table below on a weighted-average basis: Jun. 30, 2024 Dec. 31, 2023 Equity accounted investments Primary valuation method Discount rate Terminal capitalization rate Investment horizon (yrs) Discount rate Terminal capitalization rate Investment horizon (yrs) Office (1) Discounted cash flow 7.3 % 5.0 % 11 7.4 % 5.0 % 11 Retail (2) Discounted cash flow 6.7 % 5.0 % 10 6.6 % 5.1 % 10 LP Investments (3) Discounted cash flow 7.7 % 5.8 % 10 7.7 % 5.9 % 10 (1) Included in our total Office portfolio are 16 premier office and mixed-use complexes in key global markets with a weighted-average discount rate of 6.7% (December 31, 2023 - 6.7%). (2) Included in our total Retail portfolio are 19 Core premier retail centers with a weighted-average discount rate of 6.2% (December 31, 2023 - 6.2%). (3) The valuation method used to value multifamily investments is the direct capitalization method. At June 30, 2024, the overall implied capitalization rate used for properties using the direct capitalization method was 4.7% (December 31, 2023 - 4.5%). The terminal capitalization rate and investment horizon are not applicable. Summarized financial information in respect of the partnership’s equity accounted investments is presented below: (US$ Millions) Jun. 30, 2024 Dec. 31, 2023 Non-current assets $ 72,128 $ 72,084 Current assets 3,401 4,728 Total assets 75,529 76,812 Non-current liabilities (1) 25,405 28,411 Current liabilities (1) 10,088 8,008 Total liabilities 35,493 36,419 Net assets 40,036 40,393 Partnership’s share of net assets $ 18,887 $ 19,435 (1) The partnership adopted the IAS 1 Amendments as of January 1, 2024. The comparative information has been restated. See Note 2, Summary of Material Accounting Policy Information for further information. Three months ended Jun. 30, Six months ended Jun. 30, (US$ Millions) 2024 2023 2024 2023 Revenue $ 1,282 $ 1,281 $ 2,607 $ 2,640 Expenses 1,102 1,076 2,210 2,167 (Loss) income from equity accounted investments (1) (5) (2) 32 9 Income before fair value gains (losses), net 175 203 429 482 Fair value gains (losses), net 509 (661) 528 (1,037) Net Income (loss) 684 (458) 957 (555) Partnership’s share of net earnings (loss) $ 111 $ (198) $ 243 $ (174) (1) Share of net earnings from equity accounted investments recorded by the partnership’s joint ventures and associ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SPITALITY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hospitality revenue</t>
        </is>
      </c>
      <c r="B4" s="5" t="n">
        <v>682</v>
      </c>
      <c r="C4" s="5" t="n">
        <v>687</v>
      </c>
      <c r="D4" s="5" t="n">
        <v>1277</v>
      </c>
      <c r="E4" s="5" t="n">
        <v>1252</v>
      </c>
    </row>
    <row r="5">
      <c r="A5" s="4" t="inlineStr">
        <is>
          <t>Room, food and beverag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hospitality revenue</t>
        </is>
      </c>
      <c r="B7" s="6" t="n">
        <v>590</v>
      </c>
      <c r="C7" s="6" t="n">
        <v>589</v>
      </c>
      <c r="D7" s="6" t="n">
        <v>1104</v>
      </c>
      <c r="E7" s="6" t="n">
        <v>1085</v>
      </c>
    </row>
    <row r="8">
      <c r="A8" s="4" t="inlineStr">
        <is>
          <t>Other leisure activitie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hospitality revenue</t>
        </is>
      </c>
      <c r="B10" s="6" t="n">
        <v>54</v>
      </c>
      <c r="C10" s="6" t="n">
        <v>63</v>
      </c>
      <c r="D10" s="6" t="n">
        <v>103</v>
      </c>
      <c r="E10" s="6" t="n">
        <v>102</v>
      </c>
    </row>
    <row r="11">
      <c r="A11" s="4" t="inlineStr">
        <is>
          <t>Other hospitality revenue</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hospitality revenue</t>
        </is>
      </c>
      <c r="B13" s="5" t="n">
        <v>38</v>
      </c>
      <c r="C13" s="5" t="n">
        <v>35</v>
      </c>
      <c r="D13" s="5" t="n">
        <v>70</v>
      </c>
      <c r="E13" s="5" t="n">
        <v>6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 AND OTHER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Investment income</t>
        </is>
      </c>
      <c r="B4" s="5" t="n">
        <v>17</v>
      </c>
      <c r="C4" s="5" t="n">
        <v>16</v>
      </c>
      <c r="D4" s="5" t="n">
        <v>26</v>
      </c>
      <c r="E4" s="5" t="n">
        <v>91</v>
      </c>
    </row>
    <row r="5">
      <c r="A5" s="4" t="inlineStr">
        <is>
          <t>Fee revenue</t>
        </is>
      </c>
      <c r="B5" s="6" t="n">
        <v>111</v>
      </c>
      <c r="C5" s="6" t="n">
        <v>143</v>
      </c>
      <c r="D5" s="6" t="n">
        <v>217</v>
      </c>
      <c r="E5" s="6" t="n">
        <v>211</v>
      </c>
    </row>
    <row r="6">
      <c r="A6" s="4" t="inlineStr">
        <is>
          <t>Dividend income</t>
        </is>
      </c>
      <c r="B6" s="6" t="n">
        <v>15</v>
      </c>
      <c r="C6" s="6" t="n">
        <v>20</v>
      </c>
      <c r="D6" s="6" t="n">
        <v>28</v>
      </c>
      <c r="E6" s="6" t="n">
        <v>28</v>
      </c>
    </row>
    <row r="7">
      <c r="A7" s="4" t="inlineStr">
        <is>
          <t>Interest income and other</t>
        </is>
      </c>
      <c r="B7" s="6" t="n">
        <v>53</v>
      </c>
      <c r="C7" s="6" t="n">
        <v>45</v>
      </c>
      <c r="D7" s="6" t="n">
        <v>111</v>
      </c>
      <c r="E7" s="6" t="n">
        <v>83</v>
      </c>
    </row>
    <row r="8">
      <c r="A8" s="4" t="inlineStr">
        <is>
          <t>Total investment and other revenue</t>
        </is>
      </c>
      <c r="B8" s="5" t="n">
        <v>196</v>
      </c>
      <c r="C8" s="5" t="n">
        <v>224</v>
      </c>
      <c r="D8" s="5" t="n">
        <v>382</v>
      </c>
      <c r="E8" s="5" t="n">
        <v>41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IRECT COMMERCIAL PROPERTY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Employee compensation and benefits</t>
        </is>
      </c>
      <c r="B4" s="5" t="n">
        <v>151</v>
      </c>
      <c r="C4" s="5" t="n">
        <v>172</v>
      </c>
      <c r="D4" s="5" t="n">
        <v>320</v>
      </c>
      <c r="E4" s="5" t="n">
        <v>318</v>
      </c>
    </row>
    <row r="5">
      <c r="A5" s="4" t="inlineStr">
        <is>
          <t>Direct commercial property expense</t>
        </is>
      </c>
      <c r="B5" s="6" t="n">
        <v>600</v>
      </c>
      <c r="C5" s="6" t="n">
        <v>552</v>
      </c>
      <c r="D5" s="6" t="n">
        <v>1211</v>
      </c>
      <c r="E5" s="6" t="n">
        <v>1140</v>
      </c>
    </row>
    <row r="6">
      <c r="A6" s="4" t="inlineStr">
        <is>
          <t>Commercial Property</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c r="E7" s="4" t="inlineStr">
        <is>
          <t xml:space="preserve"> </t>
        </is>
      </c>
    </row>
    <row r="8">
      <c r="A8" s="4" t="inlineStr">
        <is>
          <t>Property maintenance</t>
        </is>
      </c>
      <c r="B8" s="6" t="n">
        <v>214</v>
      </c>
      <c r="C8" s="6" t="n">
        <v>211</v>
      </c>
      <c r="D8" s="6" t="n">
        <v>424</v>
      </c>
      <c r="E8" s="6" t="n">
        <v>409</v>
      </c>
    </row>
    <row r="9">
      <c r="A9" s="4" t="inlineStr">
        <is>
          <t>Real estate taxes</t>
        </is>
      </c>
      <c r="B9" s="6" t="n">
        <v>157</v>
      </c>
      <c r="C9" s="6" t="n">
        <v>155</v>
      </c>
      <c r="D9" s="6" t="n">
        <v>348</v>
      </c>
      <c r="E9" s="6" t="n">
        <v>340</v>
      </c>
    </row>
    <row r="10">
      <c r="A10" s="4" t="inlineStr">
        <is>
          <t>Employee compensation and benefits</t>
        </is>
      </c>
      <c r="B10" s="6" t="n">
        <v>54</v>
      </c>
      <c r="C10" s="6" t="n">
        <v>37</v>
      </c>
      <c r="D10" s="6" t="n">
        <v>107</v>
      </c>
      <c r="E10" s="6" t="n">
        <v>93</v>
      </c>
    </row>
    <row r="11">
      <c r="A11" s="4" t="inlineStr">
        <is>
          <t>Depreciation and amortization</t>
        </is>
      </c>
      <c r="B11" s="6" t="n">
        <v>15</v>
      </c>
      <c r="C11" s="6" t="n">
        <v>13</v>
      </c>
      <c r="D11" s="6" t="n">
        <v>27</v>
      </c>
      <c r="E11" s="6" t="n">
        <v>25</v>
      </c>
    </row>
    <row r="12">
      <c r="A12" s="4" t="inlineStr">
        <is>
          <t>Lease expense</t>
        </is>
      </c>
      <c r="B12" s="6" t="n">
        <v>5</v>
      </c>
      <c r="C12" s="6" t="n">
        <v>5</v>
      </c>
      <c r="D12" s="6" t="n">
        <v>10</v>
      </c>
      <c r="E12" s="6" t="n">
        <v>9</v>
      </c>
    </row>
    <row r="13">
      <c r="A13" s="4" t="inlineStr">
        <is>
          <t>Other</t>
        </is>
      </c>
      <c r="B13" s="6" t="n">
        <v>155</v>
      </c>
      <c r="C13" s="6" t="n">
        <v>131</v>
      </c>
      <c r="D13" s="6" t="n">
        <v>295</v>
      </c>
      <c r="E13" s="6" t="n">
        <v>264</v>
      </c>
    </row>
    <row r="14">
      <c r="A14" s="4" t="inlineStr">
        <is>
          <t>Direct commercial property expense</t>
        </is>
      </c>
      <c r="B14" s="5" t="n">
        <v>600</v>
      </c>
      <c r="C14" s="5" t="n">
        <v>552</v>
      </c>
      <c r="D14" s="5" t="n">
        <v>1211</v>
      </c>
      <c r="E14" s="5" t="n">
        <v>114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IRECT HOSPITALITY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Employee compensation and benefits</t>
        </is>
      </c>
      <c r="B4" s="5" t="n">
        <v>151</v>
      </c>
      <c r="C4" s="5" t="n">
        <v>172</v>
      </c>
      <c r="D4" s="5" t="n">
        <v>320</v>
      </c>
      <c r="E4" s="5" t="n">
        <v>318</v>
      </c>
    </row>
    <row r="5">
      <c r="A5" s="4" t="inlineStr">
        <is>
          <t>Total direct hospitality expense</t>
        </is>
      </c>
      <c r="B5" s="6" t="n">
        <v>536</v>
      </c>
      <c r="C5" s="6" t="n">
        <v>525</v>
      </c>
      <c r="D5" s="6" t="n">
        <v>1069</v>
      </c>
      <c r="E5" s="6" t="n">
        <v>1033</v>
      </c>
    </row>
    <row r="6">
      <c r="A6" s="4" t="inlineStr">
        <is>
          <t>Hospitality</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c r="E7" s="4" t="inlineStr">
        <is>
          <t xml:space="preserve"> </t>
        </is>
      </c>
    </row>
    <row r="8">
      <c r="A8" s="4" t="inlineStr">
        <is>
          <t>Employee compensation and benefits</t>
        </is>
      </c>
      <c r="B8" s="6" t="n">
        <v>154</v>
      </c>
      <c r="C8" s="6" t="n">
        <v>150</v>
      </c>
      <c r="D8" s="6" t="n">
        <v>302</v>
      </c>
      <c r="E8" s="6" t="n">
        <v>285</v>
      </c>
    </row>
    <row r="9">
      <c r="A9" s="4" t="inlineStr">
        <is>
          <t>Depreciation and amortization</t>
        </is>
      </c>
      <c r="B9" s="6" t="n">
        <v>99</v>
      </c>
      <c r="C9" s="6" t="n">
        <v>92</v>
      </c>
      <c r="D9" s="6" t="n">
        <v>203</v>
      </c>
      <c r="E9" s="6" t="n">
        <v>191</v>
      </c>
    </row>
    <row r="10">
      <c r="A10" s="4" t="inlineStr">
        <is>
          <t>Cost of food, beverage, and retail goods sold</t>
        </is>
      </c>
      <c r="B10" s="6" t="n">
        <v>91</v>
      </c>
      <c r="C10" s="6" t="n">
        <v>85</v>
      </c>
      <c r="D10" s="6" t="n">
        <v>174</v>
      </c>
      <c r="E10" s="6" t="n">
        <v>165</v>
      </c>
    </row>
    <row r="11">
      <c r="A11" s="4" t="inlineStr">
        <is>
          <t>Maintenance and utilities</t>
        </is>
      </c>
      <c r="B11" s="6" t="n">
        <v>38</v>
      </c>
      <c r="C11" s="6" t="n">
        <v>38</v>
      </c>
      <c r="D11" s="6" t="n">
        <v>80</v>
      </c>
      <c r="E11" s="6" t="n">
        <v>81</v>
      </c>
    </row>
    <row r="12">
      <c r="A12" s="4" t="inlineStr">
        <is>
          <t>Marketing and advertising</t>
        </is>
      </c>
      <c r="B12" s="6" t="n">
        <v>21</v>
      </c>
      <c r="C12" s="6" t="n">
        <v>22</v>
      </c>
      <c r="D12" s="6" t="n">
        <v>49</v>
      </c>
      <c r="E12" s="6" t="n">
        <v>46</v>
      </c>
    </row>
    <row r="13">
      <c r="A13" s="4" t="inlineStr">
        <is>
          <t>Other</t>
        </is>
      </c>
      <c r="B13" s="6" t="n">
        <v>133</v>
      </c>
      <c r="C13" s="6" t="n">
        <v>138</v>
      </c>
      <c r="D13" s="6" t="n">
        <v>261</v>
      </c>
      <c r="E13" s="6" t="n">
        <v>265</v>
      </c>
    </row>
    <row r="14">
      <c r="A14" s="4" t="inlineStr">
        <is>
          <t>Total direct hospitality expense</t>
        </is>
      </c>
      <c r="B14" s="5" t="n">
        <v>536</v>
      </c>
      <c r="C14" s="5" t="n">
        <v>525</v>
      </c>
      <c r="D14" s="5" t="n">
        <v>1069</v>
      </c>
      <c r="E14" s="5" t="n">
        <v>1033</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ENERAL AND ADMINISTRATIV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Employee compensation and benefits</t>
        </is>
      </c>
      <c r="B4" s="5" t="n">
        <v>151</v>
      </c>
      <c r="C4" s="5" t="n">
        <v>172</v>
      </c>
      <c r="D4" s="5" t="n">
        <v>320</v>
      </c>
      <c r="E4" s="5" t="n">
        <v>318</v>
      </c>
    </row>
    <row r="5">
      <c r="A5" s="4" t="inlineStr">
        <is>
          <t>Management fees</t>
        </is>
      </c>
      <c r="B5" s="6" t="n">
        <v>71</v>
      </c>
      <c r="C5" s="6" t="n">
        <v>77</v>
      </c>
      <c r="D5" s="6" t="n">
        <v>142</v>
      </c>
      <c r="E5" s="6" t="n">
        <v>153</v>
      </c>
    </row>
    <row r="6">
      <c r="A6" s="4" t="inlineStr">
        <is>
          <t>Professional fees</t>
        </is>
      </c>
      <c r="B6" s="6" t="n">
        <v>45</v>
      </c>
      <c r="C6" s="6" t="n">
        <v>40</v>
      </c>
      <c r="D6" s="6" t="n">
        <v>86</v>
      </c>
      <c r="E6" s="6" t="n">
        <v>78</v>
      </c>
    </row>
    <row r="7">
      <c r="A7" s="4" t="inlineStr">
        <is>
          <t>Facilities and technology</t>
        </is>
      </c>
      <c r="B7" s="6" t="n">
        <v>16</v>
      </c>
      <c r="C7" s="6" t="n">
        <v>12</v>
      </c>
      <c r="D7" s="6" t="n">
        <v>31</v>
      </c>
      <c r="E7" s="6" t="n">
        <v>26</v>
      </c>
    </row>
    <row r="8">
      <c r="A8" s="4" t="inlineStr">
        <is>
          <t>Transaction costs</t>
        </is>
      </c>
      <c r="B8" s="6" t="n">
        <v>20</v>
      </c>
      <c r="C8" s="6" t="n">
        <v>17</v>
      </c>
      <c r="D8" s="6" t="n">
        <v>26</v>
      </c>
      <c r="E8" s="6" t="n">
        <v>28</v>
      </c>
    </row>
    <row r="9">
      <c r="A9" s="4" t="inlineStr">
        <is>
          <t>Other</t>
        </is>
      </c>
      <c r="B9" s="6" t="n">
        <v>38</v>
      </c>
      <c r="C9" s="6" t="n">
        <v>34</v>
      </c>
      <c r="D9" s="6" t="n">
        <v>76</v>
      </c>
      <c r="E9" s="6" t="n">
        <v>81</v>
      </c>
    </row>
    <row r="10">
      <c r="A10" s="4" t="inlineStr">
        <is>
          <t>Total general and administrative expense</t>
        </is>
      </c>
      <c r="B10" s="5" t="n">
        <v>341</v>
      </c>
      <c r="C10" s="5" t="n">
        <v>352</v>
      </c>
      <c r="D10" s="5" t="n">
        <v>681</v>
      </c>
      <c r="E10" s="5" t="n">
        <v>684</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FAIR VALUE (LOSSES) GAINS, NET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fair value adjustment, investment property</t>
        </is>
      </c>
      <c r="B4" s="4" t="inlineStr">
        <is>
          <t xml:space="preserve"> </t>
        </is>
      </c>
      <c r="C4" s="4" t="inlineStr">
        <is>
          <t xml:space="preserve"> </t>
        </is>
      </c>
      <c r="D4" s="5" t="n">
        <v>-645</v>
      </c>
      <c r="E4" s="4" t="inlineStr">
        <is>
          <t xml:space="preserve"> </t>
        </is>
      </c>
      <c r="F4" s="5" t="n">
        <v>-1318</v>
      </c>
    </row>
    <row r="5">
      <c r="A5" s="4" t="inlineStr">
        <is>
          <t>Incentive fees</t>
        </is>
      </c>
      <c r="B5" s="5" t="n">
        <v>0</v>
      </c>
      <c r="C5" s="5" t="n">
        <v>0</v>
      </c>
      <c r="D5" s="6" t="n">
        <v>-5</v>
      </c>
      <c r="E5" s="5" t="n">
        <v>-11</v>
      </c>
      <c r="F5" s="4" t="inlineStr">
        <is>
          <t xml:space="preserve"> </t>
        </is>
      </c>
    </row>
    <row r="6">
      <c r="A6" s="4" t="inlineStr">
        <is>
          <t>Financial instruments and other</t>
        </is>
      </c>
      <c r="B6" s="6" t="n">
        <v>-78</v>
      </c>
      <c r="C6" s="6" t="n">
        <v>13</v>
      </c>
      <c r="D6" s="6" t="n">
        <v>-230</v>
      </c>
      <c r="E6" s="6" t="n">
        <v>90</v>
      </c>
      <c r="F6" s="4" t="inlineStr">
        <is>
          <t xml:space="preserve"> </t>
        </is>
      </c>
    </row>
    <row r="7">
      <c r="A7" s="4" t="inlineStr">
        <is>
          <t>Total fair value (losses), net</t>
        </is>
      </c>
      <c r="B7" s="6" t="n">
        <v>-508</v>
      </c>
      <c r="C7" s="6" t="n">
        <v>-58</v>
      </c>
      <c r="D7" s="6" t="n">
        <v>-880</v>
      </c>
      <c r="E7" s="6" t="n">
        <v>-111</v>
      </c>
      <c r="F7" s="4" t="inlineStr">
        <is>
          <t xml:space="preserve"> </t>
        </is>
      </c>
    </row>
    <row r="8">
      <c r="A8" s="4" t="inlineStr">
        <is>
          <t>Commercial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s (losses) on fair value adjustment, investment property</t>
        </is>
      </c>
      <c r="B10" s="6" t="n">
        <v>-464</v>
      </c>
      <c r="C10" s="6" t="n">
        <v>-13</v>
      </c>
      <c r="D10" s="6" t="n">
        <v>-805</v>
      </c>
      <c r="E10" s="6" t="n">
        <v>-130</v>
      </c>
      <c r="F10" s="6" t="n">
        <v>-1410</v>
      </c>
    </row>
    <row r="11">
      <c r="A11" s="4" t="inlineStr">
        <is>
          <t>Commercial develop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losses) on fair value adjustment, investment property</t>
        </is>
      </c>
      <c r="B13" s="5" t="n">
        <v>34</v>
      </c>
      <c r="C13" s="5" t="n">
        <v>-58</v>
      </c>
      <c r="D13" s="5" t="n">
        <v>160</v>
      </c>
      <c r="E13" s="5" t="n">
        <v>-60</v>
      </c>
      <c r="F13" s="5" t="n">
        <v>92</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Other Comprehensive (Losses) Gai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oreign currency translation</t>
        </is>
      </c>
      <c r="B3" s="4" t="inlineStr">
        <is>
          <t xml:space="preserve"> </t>
        </is>
      </c>
      <c r="C3" s="4" t="inlineStr">
        <is>
          <t xml:space="preserve"> </t>
        </is>
      </c>
      <c r="D3" s="4" t="inlineStr">
        <is>
          <t xml:space="preserve"> </t>
        </is>
      </c>
      <c r="E3" s="4" t="inlineStr">
        <is>
          <t xml:space="preserve"> </t>
        </is>
      </c>
    </row>
    <row r="4">
      <c r="A4" s="4" t="inlineStr">
        <is>
          <t>Net unrealized foreign currency translation (losses) gains in respect of foreign operations</t>
        </is>
      </c>
      <c r="B4" s="5" t="n">
        <v>-183</v>
      </c>
      <c r="C4" s="5" t="n">
        <v>208</v>
      </c>
      <c r="D4" s="5" t="n">
        <v>-517</v>
      </c>
      <c r="E4" s="5" t="n">
        <v>386</v>
      </c>
    </row>
    <row r="5">
      <c r="A5" s="4" t="inlineStr">
        <is>
          <t>Reclassification of realized foreign currency translation (losses) to net income on dispositions of foreign operations</t>
        </is>
      </c>
      <c r="B5" s="6" t="n">
        <v>-29</v>
      </c>
      <c r="C5" s="6" t="n">
        <v>0</v>
      </c>
      <c r="D5" s="6" t="n">
        <v>-35</v>
      </c>
      <c r="E5" s="6" t="n">
        <v>0</v>
      </c>
    </row>
    <row r="6">
      <c r="A6" s="4" t="inlineStr">
        <is>
          <t>Gains (losses) on hedges of net investments in foreign operations</t>
        </is>
      </c>
      <c r="B6" s="6" t="n">
        <v>177</v>
      </c>
      <c r="C6" s="6" t="n">
        <v>-121</v>
      </c>
      <c r="D6" s="6" t="n">
        <v>349</v>
      </c>
      <c r="E6" s="6" t="n">
        <v>-200</v>
      </c>
    </row>
    <row r="7">
      <c r="A7" s="4" t="inlineStr">
        <is>
          <t>Reclassification gains from hedges of net investment in foreign operation to net income on disposition of foreign operations</t>
        </is>
      </c>
      <c r="B7" s="6" t="n">
        <v>0</v>
      </c>
      <c r="C7" s="6" t="n">
        <v>0</v>
      </c>
      <c r="D7" s="6" t="n">
        <v>-6</v>
      </c>
      <c r="E7" s="6" t="n">
        <v>0</v>
      </c>
    </row>
    <row r="8">
      <c r="A8" s="4" t="inlineStr">
        <is>
          <t>Foreign currency translation</t>
        </is>
      </c>
      <c r="B8" s="6" t="n">
        <v>-35</v>
      </c>
      <c r="C8" s="6" t="n">
        <v>87</v>
      </c>
      <c r="D8" s="6" t="n">
        <v>-209</v>
      </c>
      <c r="E8" s="6" t="n">
        <v>186</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Losses) gains on derivatives designated as cash flow hedges, net of income taxes for the three and six months ended Jun. 30, 2024 of nil million and $(1) million (2023 – $(31) million and $(29) million)</t>
        </is>
      </c>
      <c r="B10" s="6" t="n">
        <v>-14</v>
      </c>
      <c r="C10" s="6" t="n">
        <v>275</v>
      </c>
      <c r="D10" s="6" t="n">
        <v>12</v>
      </c>
      <c r="E10" s="6" t="n">
        <v>231</v>
      </c>
    </row>
    <row r="11">
      <c r="A11" s="4" t="inlineStr">
        <is>
          <t>Cash flow hedges</t>
        </is>
      </c>
      <c r="B11" s="6" t="n">
        <v>-14</v>
      </c>
      <c r="C11" s="6" t="n">
        <v>275</v>
      </c>
      <c r="D11" s="6" t="n">
        <v>12</v>
      </c>
      <c r="E11" s="6" t="n">
        <v>231</v>
      </c>
    </row>
    <row r="12">
      <c r="A12" s="3" t="inlineStr">
        <is>
          <t>Equity accounted investments</t>
        </is>
      </c>
      <c r="B12" s="4" t="inlineStr">
        <is>
          <t xml:space="preserve"> </t>
        </is>
      </c>
      <c r="C12" s="4" t="inlineStr">
        <is>
          <t xml:space="preserve"> </t>
        </is>
      </c>
      <c r="D12" s="4" t="inlineStr">
        <is>
          <t xml:space="preserve"> </t>
        </is>
      </c>
      <c r="E12" s="4" t="inlineStr">
        <is>
          <t xml:space="preserve"> </t>
        </is>
      </c>
    </row>
    <row r="13">
      <c r="A13" s="4" t="inlineStr">
        <is>
          <t>Share of unrealized foreign currency translation (losses) gains in respect of foreign operations</t>
        </is>
      </c>
      <c r="B13" s="6" t="n">
        <v>-1</v>
      </c>
      <c r="C13" s="6" t="n">
        <v>1</v>
      </c>
      <c r="D13" s="6" t="n">
        <v>-1</v>
      </c>
      <c r="E13" s="6" t="n">
        <v>1</v>
      </c>
    </row>
    <row r="14">
      <c r="A14" s="4" t="inlineStr">
        <is>
          <t>(Losses) gains on derivatives designated as cash flow hedges</t>
        </is>
      </c>
      <c r="B14" s="6" t="n">
        <v>-13</v>
      </c>
      <c r="C14" s="6" t="n">
        <v>17</v>
      </c>
      <c r="D14" s="6" t="n">
        <v>-18</v>
      </c>
      <c r="E14" s="6" t="n">
        <v>3</v>
      </c>
    </row>
    <row r="15">
      <c r="A15" s="4" t="inlineStr">
        <is>
          <t>Equity accounted investments</t>
        </is>
      </c>
      <c r="B15" s="6" t="n">
        <v>-14</v>
      </c>
      <c r="C15" s="6" t="n">
        <v>18</v>
      </c>
      <c r="D15" s="6" t="n">
        <v>-19</v>
      </c>
      <c r="E15" s="6" t="n">
        <v>4</v>
      </c>
    </row>
    <row r="16">
      <c r="A16" s="3" t="inlineStr">
        <is>
          <t>Items that will not be reclassified to net income:</t>
        </is>
      </c>
      <c r="B16" s="4" t="inlineStr">
        <is>
          <t xml:space="preserve"> </t>
        </is>
      </c>
      <c r="C16" s="4" t="inlineStr">
        <is>
          <t xml:space="preserve"> </t>
        </is>
      </c>
      <c r="D16" s="4" t="inlineStr">
        <is>
          <t xml:space="preserve"> </t>
        </is>
      </c>
      <c r="E16" s="4" t="inlineStr">
        <is>
          <t xml:space="preserve"> </t>
        </is>
      </c>
    </row>
    <row r="17">
      <c r="A17" s="4" t="inlineStr">
        <is>
          <t>Unrealized gains (losses) on securities - FVTOCI, net of income taxes for the three and six months ended Jun. 30, 2024 of $1 million and $(5) million (2023 – nil and nil)</t>
        </is>
      </c>
      <c r="B17" s="6" t="n">
        <v>-4</v>
      </c>
      <c r="C17" s="6" t="n">
        <v>-2</v>
      </c>
      <c r="D17" s="6" t="n">
        <v>5</v>
      </c>
      <c r="E17" s="6" t="n">
        <v>-15</v>
      </c>
    </row>
    <row r="18">
      <c r="A18" s="4" t="inlineStr">
        <is>
          <t>Share of revaluation (losses) on equity accounted investments</t>
        </is>
      </c>
      <c r="B18" s="6" t="n">
        <v>-1</v>
      </c>
      <c r="C18" s="6" t="n">
        <v>0</v>
      </c>
      <c r="D18" s="6" t="n">
        <v>-1</v>
      </c>
      <c r="E18" s="6" t="n">
        <v>0</v>
      </c>
    </row>
    <row r="19">
      <c r="A19" s="4" t="inlineStr">
        <is>
          <t>Net remeasurement gains on defined benefit obligations</t>
        </is>
      </c>
      <c r="B19" s="6" t="n">
        <v>0</v>
      </c>
      <c r="C19" s="6" t="n">
        <v>-2</v>
      </c>
      <c r="D19" s="6" t="n">
        <v>0</v>
      </c>
      <c r="E19" s="6" t="n">
        <v>-2</v>
      </c>
    </row>
    <row r="20">
      <c r="A20" s="4" t="inlineStr">
        <is>
          <t>Revaluation gains, net of income taxes for the three and six months ended Jun. 30, 2024 of nil and nil (2023 – $1 million and $(1) million)</t>
        </is>
      </c>
      <c r="B20" s="6" t="n">
        <v>0</v>
      </c>
      <c r="C20" s="6" t="n">
        <v>-2</v>
      </c>
      <c r="D20" s="6" t="n">
        <v>0</v>
      </c>
      <c r="E20" s="6" t="n">
        <v>2</v>
      </c>
    </row>
    <row r="21">
      <c r="A21" s="4" t="inlineStr">
        <is>
          <t>Items that will not be reclassified to net income:</t>
        </is>
      </c>
      <c r="B21" s="6" t="n">
        <v>-5</v>
      </c>
      <c r="C21" s="6" t="n">
        <v>-6</v>
      </c>
      <c r="D21" s="6" t="n">
        <v>4</v>
      </c>
      <c r="E21" s="6" t="n">
        <v>-15</v>
      </c>
    </row>
    <row r="22">
      <c r="A22" s="4" t="inlineStr">
        <is>
          <t>Total other comprehensive (loss) income</t>
        </is>
      </c>
      <c r="B22" s="5" t="n">
        <v>-68</v>
      </c>
      <c r="C22" s="5" t="n">
        <v>374</v>
      </c>
      <c r="D22" s="5" t="n">
        <v>-212</v>
      </c>
      <c r="E22" s="5" t="n">
        <v>40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nalysis of other comprehensive income by item [abstract]</t>
        </is>
      </c>
      <c r="B3" s="4" t="inlineStr">
        <is>
          <t xml:space="preserve"> </t>
        </is>
      </c>
      <c r="C3" s="4" t="inlineStr">
        <is>
          <t xml:space="preserve"> </t>
        </is>
      </c>
      <c r="D3" s="4" t="inlineStr">
        <is>
          <t xml:space="preserve"> </t>
        </is>
      </c>
      <c r="E3" s="4" t="inlineStr">
        <is>
          <t xml:space="preserve"> </t>
        </is>
      </c>
    </row>
    <row r="4">
      <c r="A4" s="4" t="inlineStr">
        <is>
          <t>(Losses) gains on derivatives designated as cash flow hedges, income taxes</t>
        </is>
      </c>
      <c r="B4" s="5" t="n">
        <v>0</v>
      </c>
      <c r="C4" s="5" t="n">
        <v>-31</v>
      </c>
      <c r="D4" s="5" t="n">
        <v>-1</v>
      </c>
      <c r="E4" s="5" t="n">
        <v>-29</v>
      </c>
    </row>
    <row r="5">
      <c r="A5" s="4" t="inlineStr">
        <is>
          <t>Income tax relating to investments in equity instruments included in other comprehensive income</t>
        </is>
      </c>
      <c r="B5" s="6" t="n">
        <v>1</v>
      </c>
      <c r="C5" s="6" t="n">
        <v>0</v>
      </c>
      <c r="D5" s="6" t="n">
        <v>-5</v>
      </c>
      <c r="E5" s="6" t="n">
        <v>0</v>
      </c>
    </row>
    <row r="6">
      <c r="A6" s="4" t="inlineStr">
        <is>
          <t>Income tax relating to revaluation surplus</t>
        </is>
      </c>
      <c r="B6" s="5" t="n">
        <v>0</v>
      </c>
      <c r="C6" s="5" t="n">
        <v>1</v>
      </c>
      <c r="D6" s="5" t="n">
        <v>0</v>
      </c>
      <c r="E6" s="5" t="n">
        <v>-1</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BLIGATIONS, GUARANTEES, CONTINGENCIES AND OTHER (Details) € in Millions, $ in Millions</t>
        </is>
      </c>
      <c r="B1" s="2" t="inlineStr">
        <is>
          <t>Jun. 30, 2024 USD ($)</t>
        </is>
      </c>
      <c r="C1" s="2" t="inlineStr">
        <is>
          <t>Jun. 30, 2024 EUR (€)</t>
        </is>
      </c>
      <c r="D1" s="2" t="inlineStr">
        <is>
          <t>Dec. 31, 2022 USD ($)</t>
        </is>
      </c>
      <c r="E1" s="2" t="inlineStr">
        <is>
          <t>Oct. 31, 2020 USD ($)</t>
        </is>
      </c>
      <c r="F1" s="2" t="inlineStr">
        <is>
          <t>Oct. 31, 2020 EUR (€)</t>
        </is>
      </c>
      <c r="G1" s="2" t="inlineStr">
        <is>
          <t>Jan. 31, 2019 USD ($)</t>
        </is>
      </c>
      <c r="H1" s="2" t="inlineStr">
        <is>
          <t>Sep. 30, 2018 USD ($)</t>
        </is>
      </c>
      <c r="I1" s="2" t="inlineStr">
        <is>
          <t>Nov. 30, 2017 USD ($)</t>
        </is>
      </c>
      <c r="J1" s="2" t="inlineStr">
        <is>
          <t>Apr. 30, 2016 USD ($)</t>
        </is>
      </c>
      <c r="K1" s="2" t="inlineStr">
        <is>
          <t>Dec. 31, 2013 USD ($)</t>
        </is>
      </c>
    </row>
    <row r="2">
      <c r="A2" s="4" t="inlineStr">
        <is>
          <t>Brookfield Asset Management | Brookfield Real Estate Partners Fu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ibuted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00</v>
      </c>
    </row>
    <row r="5">
      <c r="A5" s="4" t="inlineStr">
        <is>
          <t>Unfulfilled commitments</t>
        </is>
      </c>
      <c r="B5" s="5" t="n">
        <v>1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rookfield Asset Management | Brookfield Strategic Real Estate Partners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ibuted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00</v>
      </c>
      <c r="K8" s="4" t="inlineStr">
        <is>
          <t xml:space="preserve"> </t>
        </is>
      </c>
    </row>
    <row r="9">
      <c r="A9" s="4" t="inlineStr">
        <is>
          <t>Unfulfilled commitments</t>
        </is>
      </c>
      <c r="B9" s="6" t="n">
        <v>5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rookfield Asset Management | BRE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ributed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0</v>
      </c>
      <c r="J12" s="4" t="inlineStr">
        <is>
          <t xml:space="preserve"> </t>
        </is>
      </c>
      <c r="K12" s="4" t="inlineStr">
        <is>
          <t xml:space="preserve"> </t>
        </is>
      </c>
    </row>
    <row r="13">
      <c r="A13" s="4" t="inlineStr">
        <is>
          <t>Unfulfilled commitments</t>
        </is>
      </c>
      <c r="B13" s="6" t="n">
        <v>1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rookfield Asset Management | Brookfield Fairfield U.S. Multifamily Value Add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ributed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v>
      </c>
      <c r="I16" s="4" t="inlineStr">
        <is>
          <t xml:space="preserve"> </t>
        </is>
      </c>
      <c r="J16" s="4" t="inlineStr">
        <is>
          <t xml:space="preserve"> </t>
        </is>
      </c>
      <c r="K16" s="4" t="inlineStr">
        <is>
          <t xml:space="preserve"> </t>
        </is>
      </c>
    </row>
    <row r="17">
      <c r="A17" s="4" t="inlineStr">
        <is>
          <t>Unfulfilled commitments</t>
        </is>
      </c>
      <c r="B17" s="17" t="n">
        <v>9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rookfield Asset Management | BSREP I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ributed commitments</t>
        </is>
      </c>
      <c r="B20" s="4" t="inlineStr">
        <is>
          <t xml:space="preserve"> </t>
        </is>
      </c>
      <c r="C20" s="4" t="inlineStr">
        <is>
          <t xml:space="preserve"> </t>
        </is>
      </c>
      <c r="D20" s="4" t="inlineStr">
        <is>
          <t xml:space="preserve"> </t>
        </is>
      </c>
      <c r="E20" s="4" t="inlineStr">
        <is>
          <t xml:space="preserve"> </t>
        </is>
      </c>
      <c r="F20" s="4" t="inlineStr">
        <is>
          <t xml:space="preserve"> </t>
        </is>
      </c>
      <c r="G20" s="5" t="n">
        <v>1000</v>
      </c>
      <c r="H20" s="4" t="inlineStr">
        <is>
          <t xml:space="preserve"> </t>
        </is>
      </c>
      <c r="I20" s="4" t="inlineStr">
        <is>
          <t xml:space="preserve"> </t>
        </is>
      </c>
      <c r="J20" s="4" t="inlineStr">
        <is>
          <t xml:space="preserve"> </t>
        </is>
      </c>
      <c r="K20" s="4" t="inlineStr">
        <is>
          <t xml:space="preserve"> </t>
        </is>
      </c>
    </row>
    <row r="21">
      <c r="A21" s="4" t="inlineStr">
        <is>
          <t>Unfulfilled commitments</t>
        </is>
      </c>
      <c r="B21" s="6" t="n">
        <v>2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rookfield Asset Management | Brookfield European Real Estate Partnership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ributed commitments</t>
        </is>
      </c>
      <c r="B24" s="4" t="inlineStr">
        <is>
          <t xml:space="preserve"> </t>
        </is>
      </c>
      <c r="C24" s="4" t="inlineStr">
        <is>
          <t xml:space="preserve"> </t>
        </is>
      </c>
      <c r="D24" s="4" t="inlineStr">
        <is>
          <t xml:space="preserve"> </t>
        </is>
      </c>
      <c r="E24" s="5" t="n">
        <v>107</v>
      </c>
      <c r="F24" s="10" t="n">
        <v>1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fulfilled commitments | €</t>
        </is>
      </c>
      <c r="B25" s="4" t="inlineStr">
        <is>
          <t xml:space="preserve"> </t>
        </is>
      </c>
      <c r="C25" s="10"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rookfield Corporation | BSREP I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ributed commitments</t>
        </is>
      </c>
      <c r="B28" s="4" t="inlineStr">
        <is>
          <t xml:space="preserve"> </t>
        </is>
      </c>
      <c r="C28" s="4" t="inlineStr">
        <is>
          <t xml:space="preserve"> </t>
        </is>
      </c>
      <c r="D28" s="5" t="n">
        <v>3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fulfilled commitments</t>
        </is>
      </c>
      <c r="B29" s="5" t="n">
        <v>1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Hedging (Details) - USD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air value of financial assets</t>
        </is>
      </c>
      <c r="B3" s="5" t="n">
        <v>9928</v>
      </c>
      <c r="C3" s="5" t="n">
        <v>10905</v>
      </c>
    </row>
    <row r="4">
      <c r="A4" s="4" t="inlineStr">
        <is>
          <t>Fair value of financial liabilities</t>
        </is>
      </c>
      <c r="B4" s="5" t="n">
        <v>-78756</v>
      </c>
      <c r="C4" s="5" t="n">
        <v>-77610</v>
      </c>
    </row>
    <row r="5">
      <c r="A5" s="4" t="inlineStr">
        <is>
          <t>Cash flow hedges | Interest rate caps of US$ SOFR deb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t>
        </is>
      </c>
      <c r="B7" s="6" t="n">
        <v>10241</v>
      </c>
      <c r="C7" s="6" t="n">
        <v>8530</v>
      </c>
    </row>
    <row r="8">
      <c r="A8" s="4" t="inlineStr">
        <is>
          <t>Fair value of financial assets</t>
        </is>
      </c>
      <c r="B8" s="5" t="n">
        <v>60</v>
      </c>
      <c r="C8" s="5" t="n">
        <v>70</v>
      </c>
    </row>
    <row r="9">
      <c r="A9" s="4" t="inlineStr">
        <is>
          <t>Cash flow hedges | Interest rate caps of US$ SOFR debt | Bottom of rang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ates</t>
        </is>
      </c>
      <c r="B11" s="9" t="n">
        <v>0.01</v>
      </c>
      <c r="C11" s="9" t="n">
        <v>0.01</v>
      </c>
    </row>
    <row r="12">
      <c r="A12" s="4" t="inlineStr">
        <is>
          <t>Cash flow hedges | Interest rate caps of US$ SOFR debt | Top of range</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Rates</t>
        </is>
      </c>
      <c r="B14" s="7" t="n">
        <v>0.06900000000000001</v>
      </c>
      <c r="C14" s="9" t="n">
        <v>0.06</v>
      </c>
    </row>
    <row r="15">
      <c r="A15" s="4" t="inlineStr">
        <is>
          <t>Cash flow hedges | Interest Rate Swaps Of US Dollar SOFR Debt</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t>
        </is>
      </c>
      <c r="B17" s="6" t="n">
        <v>3927</v>
      </c>
      <c r="C17" s="6" t="n">
        <v>7729</v>
      </c>
    </row>
    <row r="18">
      <c r="A18" s="4" t="inlineStr">
        <is>
          <t>Fair value of financial assets</t>
        </is>
      </c>
      <c r="B18" s="5" t="n">
        <v>11</v>
      </c>
      <c r="C18" s="5" t="n">
        <v>41</v>
      </c>
    </row>
    <row r="19">
      <c r="A19" s="4" t="inlineStr">
        <is>
          <t>Cash flow hedges | Interest Rate Swaps Of US Dollar SOFR Debt | Bottom of range</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Rates</t>
        </is>
      </c>
      <c r="B21" s="7" t="n">
        <v>0.039</v>
      </c>
      <c r="C21" s="7" t="n">
        <v>0.033</v>
      </c>
    </row>
    <row r="22">
      <c r="A22" s="4" t="inlineStr">
        <is>
          <t>Cash flow hedges | Interest Rate Swaps Of US Dollar SOFR Debt | Top of rang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Rates</t>
        </is>
      </c>
      <c r="B24" s="7" t="n">
        <v>0.052</v>
      </c>
      <c r="C24" s="7" t="n">
        <v>0.052</v>
      </c>
    </row>
    <row r="25">
      <c r="A25" s="4" t="inlineStr">
        <is>
          <t>Cash flow hedges | Interest Rate Caps Of GBP SONIA Debt</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t>
        </is>
      </c>
      <c r="B27" s="6" t="n">
        <v>1765</v>
      </c>
      <c r="C27" s="6" t="n">
        <v>1750</v>
      </c>
    </row>
    <row r="28">
      <c r="A28" s="4" t="inlineStr">
        <is>
          <t>Fair value of financial assets</t>
        </is>
      </c>
      <c r="B28" s="5" t="n">
        <v>26</v>
      </c>
      <c r="C28" s="5" t="n">
        <v>40</v>
      </c>
    </row>
    <row r="29">
      <c r="A29" s="4" t="inlineStr">
        <is>
          <t>Cash flow hedges | Interest Rate Caps Of GBP SONIA Debt | Bottom of range</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Rates</t>
        </is>
      </c>
      <c r="B31" s="9" t="n">
        <v>0.01</v>
      </c>
      <c r="C31" s="9" t="n">
        <v>0.01</v>
      </c>
    </row>
    <row r="32">
      <c r="A32" s="4" t="inlineStr">
        <is>
          <t>Cash flow hedges | Interest Rate Caps Of GBP SONIA Debt | Top of range</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Rates</t>
        </is>
      </c>
      <c r="B34" s="9" t="n">
        <v>0.07000000000000001</v>
      </c>
      <c r="C34" s="9" t="n">
        <v>0.07000000000000001</v>
      </c>
    </row>
    <row r="35">
      <c r="A35" s="4" t="inlineStr">
        <is>
          <t>Cash flow hedges | Interest Rate Swaps Of GBP SONIA Debt</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tional</t>
        </is>
      </c>
      <c r="B37" s="6" t="n">
        <v>909</v>
      </c>
      <c r="C37" s="6" t="n">
        <v>915</v>
      </c>
    </row>
    <row r="38">
      <c r="A38" s="4" t="inlineStr">
        <is>
          <t>Fair value of financial assets</t>
        </is>
      </c>
      <c r="B38" s="5" t="n">
        <v>1</v>
      </c>
      <c r="C38" s="5" t="n">
        <v>11</v>
      </c>
    </row>
    <row r="39">
      <c r="A39" s="4" t="inlineStr">
        <is>
          <t>Cash flow hedges | Interest Rate Swaps Of GBP SONIA Debt | Bottom of range</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Rates</t>
        </is>
      </c>
      <c r="B41" s="7" t="n">
        <v>0.027</v>
      </c>
      <c r="C41" s="7" t="n">
        <v>0.027</v>
      </c>
    </row>
    <row r="42">
      <c r="A42" s="4" t="inlineStr">
        <is>
          <t>Cash flow hedges | Interest Rate Swaps Of GBP SONIA Debt | Top of range</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Rates</t>
        </is>
      </c>
      <c r="B44" s="7" t="n">
        <v>0.043</v>
      </c>
      <c r="C44" s="7" t="n">
        <v>0.043</v>
      </c>
    </row>
    <row r="45">
      <c r="A45" s="4" t="inlineStr">
        <is>
          <t>Cash flow hedges | Interest rate caps of € EURIBOR debt</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Notional</t>
        </is>
      </c>
      <c r="B47" s="6" t="n">
        <v>3754</v>
      </c>
      <c r="C47" s="6" t="n">
        <v>3190</v>
      </c>
    </row>
    <row r="48">
      <c r="A48" s="4" t="inlineStr">
        <is>
          <t>Fair value of financial assets</t>
        </is>
      </c>
      <c r="B48" s="5" t="n">
        <v>40</v>
      </c>
      <c r="C48" s="5" t="n">
        <v>51</v>
      </c>
    </row>
    <row r="49">
      <c r="A49" s="4" t="inlineStr">
        <is>
          <t>Cash flow hedges | Interest rate caps of € EURIBOR debt | Bottom of range</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Rates</t>
        </is>
      </c>
      <c r="B51" s="7" t="n">
        <v>0.005</v>
      </c>
      <c r="C51" s="7" t="n">
        <v>0.003</v>
      </c>
    </row>
    <row r="52">
      <c r="A52" s="4" t="inlineStr">
        <is>
          <t>Cash flow hedges | Interest rate caps of € EURIBOR debt | Top of range</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Rates</t>
        </is>
      </c>
      <c r="B54" s="9" t="n">
        <v>0.05</v>
      </c>
      <c r="C54" s="9" t="n">
        <v>0.05</v>
      </c>
    </row>
    <row r="55">
      <c r="A55" s="4" t="inlineStr">
        <is>
          <t>Cash flow hedges | Interest Rate Caps oF Euro ESTR Debt</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otional</t>
        </is>
      </c>
      <c r="B57" s="4" t="inlineStr">
        <is>
          <t xml:space="preserve"> </t>
        </is>
      </c>
      <c r="C57" s="6" t="n">
        <v>390</v>
      </c>
    </row>
    <row r="58">
      <c r="A58" s="4" t="inlineStr">
        <is>
          <t>Fair value of financial assets</t>
        </is>
      </c>
      <c r="B58" s="4" t="inlineStr">
        <is>
          <t xml:space="preserve"> </t>
        </is>
      </c>
      <c r="C58" s="5" t="n">
        <v>4</v>
      </c>
    </row>
    <row r="59">
      <c r="A59" s="4" t="inlineStr">
        <is>
          <t>Cash flow hedges | Interest Rate Caps oF Euro ESTR Debt | Top of range</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Rates</t>
        </is>
      </c>
      <c r="B61" s="4" t="inlineStr">
        <is>
          <t xml:space="preserve"> </t>
        </is>
      </c>
      <c r="C61" s="7" t="n">
        <v>0.019</v>
      </c>
    </row>
    <row r="62">
      <c r="A62" s="4" t="inlineStr">
        <is>
          <t>Cash flow hedges | Interest rate swaps of € EURIBOR debt</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Notional</t>
        </is>
      </c>
      <c r="B64" s="6" t="n">
        <v>1317</v>
      </c>
      <c r="C64" s="6" t="n">
        <v>1267</v>
      </c>
    </row>
    <row r="65">
      <c r="A65" s="4" t="inlineStr">
        <is>
          <t>Fair value of financial assets</t>
        </is>
      </c>
      <c r="B65" s="5" t="n">
        <v>23</v>
      </c>
      <c r="C65" s="5" t="n">
        <v>6</v>
      </c>
    </row>
    <row r="66">
      <c r="A66" s="4" t="inlineStr">
        <is>
          <t>Cash flow hedges | Interest rate swaps of € EURIBOR debt | Bottom of range</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Rates</t>
        </is>
      </c>
      <c r="B68" s="7" t="n">
        <v>0.005</v>
      </c>
      <c r="C68" s="7" t="n">
        <v>0.005</v>
      </c>
    </row>
    <row r="69">
      <c r="A69" s="4" t="inlineStr">
        <is>
          <t>Cash flow hedges | Interest rate swaps of € EURIBOR debt | Top of range</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Rates</t>
        </is>
      </c>
      <c r="B71" s="9" t="n">
        <v>0.04</v>
      </c>
      <c r="C71" s="9" t="n">
        <v>0.04</v>
      </c>
    </row>
    <row r="72">
      <c r="A72" s="4" t="inlineStr">
        <is>
          <t>Cash flow hedges | Interest rate swaps of AUD BBSW/BBSY debt</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Notional</t>
        </is>
      </c>
      <c r="B74" s="6" t="n">
        <v>811</v>
      </c>
      <c r="C74" s="6" t="n">
        <v>724</v>
      </c>
    </row>
    <row r="75">
      <c r="A75" s="4" t="inlineStr">
        <is>
          <t>Fair value of financial assets</t>
        </is>
      </c>
      <c r="B75" s="5" t="n">
        <v>2</v>
      </c>
      <c r="C75" s="4" t="inlineStr">
        <is>
          <t xml:space="preserve"> </t>
        </is>
      </c>
    </row>
    <row r="76">
      <c r="A76" s="4" t="inlineStr">
        <is>
          <t>Fair value of financial liabilities</t>
        </is>
      </c>
      <c r="B76" s="4" t="inlineStr">
        <is>
          <t xml:space="preserve"> </t>
        </is>
      </c>
      <c r="C76" s="5" t="n">
        <v>-3</v>
      </c>
    </row>
    <row r="77">
      <c r="A77" s="4" t="inlineStr">
        <is>
          <t>Cash flow hedges | Interest rate swaps of AUD BBSW/BBSY debt | Bottom of range</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Rates</t>
        </is>
      </c>
      <c r="B79" s="7" t="n">
        <v>0.039</v>
      </c>
      <c r="C79" s="7" t="n">
        <v>0.039</v>
      </c>
    </row>
    <row r="80">
      <c r="A80" s="4" t="inlineStr">
        <is>
          <t>Cash flow hedges | Interest rate swaps of AUD BBSW/BBSY debt | Top of range</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Rates</t>
        </is>
      </c>
      <c r="B82" s="7" t="n">
        <v>0.045</v>
      </c>
      <c r="C82" s="7" t="n">
        <v>0.045</v>
      </c>
    </row>
    <row r="83">
      <c r="A83" s="4" t="inlineStr">
        <is>
          <t>Cash flow hedges | Other Interest Rate Derivatives</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Notional</t>
        </is>
      </c>
      <c r="B85" s="6" t="n">
        <v>301</v>
      </c>
      <c r="C85" s="6" t="n">
        <v>312</v>
      </c>
    </row>
    <row r="86">
      <c r="A86" s="4" t="inlineStr">
        <is>
          <t>Fair value of financial assets</t>
        </is>
      </c>
      <c r="B86" s="5" t="n">
        <v>0</v>
      </c>
      <c r="C86" s="5" t="n">
        <v>0</v>
      </c>
    </row>
    <row r="87">
      <c r="A87" s="4" t="inlineStr">
        <is>
          <t>Cash flow hedges | Other Interest Rate Derivatives | Bottom of range</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Rates</t>
        </is>
      </c>
      <c r="B89" s="7" t="n">
        <v>0.045</v>
      </c>
      <c r="C89" s="7" t="n">
        <v>0.045</v>
      </c>
    </row>
    <row r="90">
      <c r="A90" s="4" t="inlineStr">
        <is>
          <t>Cash flow hedges | Other Interest Rate Derivatives | Top of range</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Rates</t>
        </is>
      </c>
      <c r="B92" s="7" t="n">
        <v>0.117</v>
      </c>
      <c r="C92" s="7" t="n">
        <v>0.09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primarily consists of hospitality assets in the U.K. and a portfolio of hotels in the U.S. The following table presents the useful lives of each hospitality asset by class: Hospitality assets by class Useful life (in years) Building and building improvements 1 to 50+ Land improvements 15 Furniture, fixtures and equipment 1 to 20 The following table presents the change to the components of the partnership’s hospitality assets for the six months ended June 30, 2024 and for the year ended December 31, 2023: Six months ended Year ended (US$ Millions) Jun. 30, 2024 Dec. 31, 2023 Cost: Balance at the beginning of period $ 10,486 $ 9,050 Additions 206 540 Disposals (243) (169) Foreign currency translation (92) 153 Acquisition of Foreign Investments (1) — 945 Reclassification (to) assets held for sale and other (392) (33) 9,965 10,486 Accumulated fair value changes: Balance at the beginning of period 2,027 1,376 Revaluation gains, net (2) — 647 Disposals (11) (37) Foreign currency translation (23) 45 Reclassification (to) assets held for sale and other (114) (4) 1,879 2,027 Accumulated depreciation: Balance at the beginning of period (1,428) (1,025) Depreciation (215) (411) Disposals 117 37 Foreign currency translation 18 (37) Reclassification to assets held for sale and other 69 8 (1,439) (1,428) Total property, plant and equipment (3) $ 10,405 $ 11,085 (1) See Note 28, Related Parties for further information on the Acquisition of Foreign Investments. (2) The prior year end includes revaluation gains of $704 million recorded as revaluation surplus in the consolidated statements of comprehensive income. It also includes revaluation losses in excess of revaluation surplus of $57 million recorded in other fair value changes in the consolidated statements of income. (3) Includes right-of-use assets of $279 million (December 31, 2023 - $304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gains (losses)</t>
        </is>
      </c>
      <c r="B4" s="5" t="n">
        <v>-78</v>
      </c>
      <c r="C4" s="5" t="n">
        <v>13</v>
      </c>
      <c r="D4" s="5" t="n">
        <v>-230</v>
      </c>
      <c r="E4" s="5" t="n">
        <v>90</v>
      </c>
      <c r="F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ities - FVTPL</t>
        </is>
      </c>
      <c r="B7" s="6" t="n">
        <v>3232</v>
      </c>
      <c r="C7" s="4" t="inlineStr">
        <is>
          <t xml:space="preserve"> </t>
        </is>
      </c>
      <c r="D7" s="6" t="n">
        <v>3232</v>
      </c>
      <c r="E7" s="4" t="inlineStr">
        <is>
          <t xml:space="preserve"> </t>
        </is>
      </c>
      <c r="F7" s="5" t="n">
        <v>3863</v>
      </c>
    </row>
    <row r="8">
      <c r="A8" s="4" t="inlineStr">
        <is>
          <t>Level 1 |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ies - FVTPL</t>
        </is>
      </c>
      <c r="B10" s="6" t="n">
        <v>10</v>
      </c>
      <c r="C10" s="4" t="inlineStr">
        <is>
          <t xml:space="preserve"> </t>
        </is>
      </c>
      <c r="D10" s="6" t="n">
        <v>10</v>
      </c>
      <c r="E10" s="4" t="inlineStr">
        <is>
          <t xml:space="preserve"> </t>
        </is>
      </c>
      <c r="F10" s="5" t="n">
        <v>36</v>
      </c>
    </row>
    <row r="11">
      <c r="A11" s="4" t="inlineStr">
        <is>
          <t>Cash flow hed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Hedge ineffectiveness recorded in earnings</t>
        </is>
      </c>
      <c r="B13" s="5" t="n">
        <v>0</v>
      </c>
      <c r="C13" s="5" t="n">
        <v>0</v>
      </c>
      <c r="D13" s="5" t="n">
        <v>0</v>
      </c>
      <c r="E13" s="5" t="n">
        <v>0</v>
      </c>
      <c r="F13"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X1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s>
  <sheetData>
    <row r="1">
      <c r="A1" s="1" t="inlineStr">
        <is>
          <t>FINANCIAL INSTRUMENTS - Foreign Currency Hedging (Details) € in Millions, ₩ in Millions, ₨ in Millions, د.إ in Millions, ¥ in Millions, £ in Millions, kr in Millions, R$ in Millions, $ in Millions, $ in Millions, $ in Millions, $ in Millions</t>
        </is>
      </c>
      <c r="B1" s="2" t="inlineStr">
        <is>
          <t>Jun. 30, 2024 USD ($) £ / $ $ / $ € / $ ₨ / $ ₩ / $ $ / $ R$ / $ ¥ / $ kr / $ $ / $ د.إ / $ £ / €</t>
        </is>
      </c>
      <c r="C1" s="2" t="inlineStr">
        <is>
          <t>Jun. 30, 2024 EUR (€) £ / $ $ / $ € / $ ₨ / $ ₩ / $ $ / $ R$ / $ ¥ / $ kr / $ $ / $ د.إ / $ £ / €</t>
        </is>
      </c>
      <c r="D1" s="2" t="inlineStr">
        <is>
          <t>Jun. 30, 2024 GBP (£) £ / $ $ / $ € / $ ₨ / $ ₩ / $ $ / $ R$ / $ ¥ / $ kr / $ $ / $ د.إ / $ £ / €</t>
        </is>
      </c>
      <c r="E1" s="2" t="inlineStr">
        <is>
          <t>Jun. 30, 2024 AUD ($) £ / $ $ / $ € / $ ₨ / $ ₩ / $ $ / $ R$ / $ ¥ / $ kr / $ $ / $ د.إ / $ £ / €</t>
        </is>
      </c>
      <c r="F1" s="2" t="inlineStr">
        <is>
          <t>Jun. 30, 2024 CNY (¥) £ / $ $ / $ € / $ ₨ / $ ₩ / $ $ / $ R$ / $ ¥ / $ kr / $ $ / $ د.إ / $ £ / €</t>
        </is>
      </c>
      <c r="G1" s="2" t="inlineStr">
        <is>
          <t>Jun. 30, 2024 BRL (R$) £ / $ $ / $ € / $ ₨ / $ ₩ / $ $ / $ R$ / $ ¥ / $ kr / $ $ / $ د.إ / $ £ / €</t>
        </is>
      </c>
      <c r="H1" s="2" t="inlineStr">
        <is>
          <t>Jun. 30, 2024 KRW (₩) £ / $ $ / $ € / $ ₨ / $ ₩ / $ $ / $ R$ / $ ¥ / $ kr / $ $ / $ د.إ / $ £ / €</t>
        </is>
      </c>
      <c r="I1" s="2" t="inlineStr">
        <is>
          <t>Jun. 30, 2024 INR (₨) £ / $ $ / $ € / $ ₨ / $ ₩ / $ $ / $ R$ / $ ¥ / $ kr / $ $ / $ د.إ / $ £ / €</t>
        </is>
      </c>
      <c r="J1" s="2" t="inlineStr">
        <is>
          <t>Jun. 30, 2024 HKD ($) £ / $ $ / $ € / $ ₨ / $ ₩ / $ $ / $ R$ / $ ¥ / $ kr / $ $ / $ د.إ / $ £ / €</t>
        </is>
      </c>
      <c r="K1" s="2" t="inlineStr">
        <is>
          <t>Jun. 30, 2024 CAD ($) £ / $ $ / $ € / $ ₨ / $ ₩ / $ $ / $ R$ / $ ¥ / $ kr / $ $ / $ د.إ / $ £ / €</t>
        </is>
      </c>
      <c r="L1" s="2" t="inlineStr">
        <is>
          <t>Jun. 30, 2024 AED (د.إ) £ / $ $ / $ € / $ ₨ / $ ₩ / $ $ / $ R$ / $ ¥ / $ kr / $ $ / $ د.إ / $ £ / €</t>
        </is>
      </c>
      <c r="M1" s="2" t="inlineStr">
        <is>
          <t>Jun. 30, 2024 SEK (kr) £ / $ $ / $ € / $ ₨ / $ ₩ / $ $ / $ R$ / $ ¥ / $ kr / $ $ / $ د.إ / $ £ / €</t>
        </is>
      </c>
      <c r="N1" s="2" t="inlineStr">
        <is>
          <t>Dec. 31, 2023 USD ($) ¥ / $ $ / $ ₩ / $ $ / $ £ / € € / $ £ / $ R$ / $ kr / € $ / $ ₨ / $</t>
        </is>
      </c>
      <c r="O1" s="2" t="inlineStr">
        <is>
          <t>Dec. 31, 2023 EUR (€) ¥ / $ $ / $ ₩ / $ $ / $ £ / € € / $ £ / $ R$ / $ kr / € $ / $ ₨ / $</t>
        </is>
      </c>
      <c r="P1" s="2" t="inlineStr">
        <is>
          <t>Dec. 31, 2023 GBP (£) ¥ / $ $ / $ ₩ / $ $ / $ £ / € € / $ £ / $ R$ / $ kr / € $ / $ ₨ / $</t>
        </is>
      </c>
      <c r="Q1" s="2" t="inlineStr">
        <is>
          <t>Dec. 31, 2023 AUD ($) ¥ / $ $ / $ ₩ / $ $ / $ £ / € € / $ £ / $ R$ / $ kr / € $ / $ ₨ / $</t>
        </is>
      </c>
      <c r="R1" s="2" t="inlineStr">
        <is>
          <t>Dec. 31, 2023 CNY (¥) ¥ / $ $ / $ ₩ / $ $ / $ £ / € € / $ £ / $ R$ / $ kr / € $ / $ ₨ / $</t>
        </is>
      </c>
      <c r="S1" s="2" t="inlineStr">
        <is>
          <t>Dec. 31, 2023 BRL (R$) ¥ / $ $ / $ ₩ / $ $ / $ £ / € € / $ £ / $ R$ / $ kr / € $ / $ ₨ / $</t>
        </is>
      </c>
      <c r="T1" s="2" t="inlineStr">
        <is>
          <t>Dec. 31, 2023 KRW (₩) ¥ / $ $ / $ ₩ / $ $ / $ £ / € € / $ £ / $ R$ / $ kr / € $ / $ ₨ / $</t>
        </is>
      </c>
      <c r="U1" s="2" t="inlineStr">
        <is>
          <t>Dec. 31, 2023 INR (₨) ¥ / $ $ / $ ₩ / $ $ / $ £ / € € / $ £ / $ R$ / $ kr / € $ / $ ₨ / $</t>
        </is>
      </c>
      <c r="V1" s="2" t="inlineStr">
        <is>
          <t>Dec. 31, 2023 HKD ($) ¥ / $ $ / $ ₩ / $ $ / $ £ / € € / $ £ / $ R$ / $ kr / € $ / $ ₨ / $</t>
        </is>
      </c>
      <c r="W1" s="2" t="inlineStr">
        <is>
          <t>Dec. 31, 2023 CAD ($) ¥ / $ $ / $ ₩ / $ $ / $ £ / € € / $ £ / $ R$ / $ kr / € $ / $ ₨ / $</t>
        </is>
      </c>
      <c r="X1" s="2" t="inlineStr">
        <is>
          <t>Dec. 31, 2023 SEK (kr) ¥ / $ $ / $ ₩ / $ $ / $ £ / € € / $ £ / $ R$ / $ kr / € $ / $ ₨ /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Financial liabilities</t>
        </is>
      </c>
      <c r="B3" s="5" t="n">
        <v>-7875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7761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Financial assets</t>
        </is>
      </c>
      <c r="B4" s="6" t="n">
        <v>99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90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Euros | Net investment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otional | €</t>
        </is>
      </c>
      <c r="B7" s="4" t="inlineStr">
        <is>
          <t xml:space="preserve"> </t>
        </is>
      </c>
      <c r="C7" s="10" t="n">
        <v>34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0" t="n">
        <v>3026</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inancial liabilities</t>
        </is>
      </c>
      <c r="B8" s="5" t="n">
        <v>-1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93</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uros | Net investment hedges | Bottom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ates | € / $</t>
        </is>
      </c>
      <c r="B11" s="18" t="n">
        <v>0.89</v>
      </c>
      <c r="C11" s="18" t="n">
        <v>0.89</v>
      </c>
      <c r="D11" s="18" t="n">
        <v>0.89</v>
      </c>
      <c r="E11" s="18" t="n">
        <v>0.89</v>
      </c>
      <c r="F11" s="18" t="n">
        <v>0.89</v>
      </c>
      <c r="G11" s="18" t="n">
        <v>0.89</v>
      </c>
      <c r="H11" s="18" t="n">
        <v>0.89</v>
      </c>
      <c r="I11" s="18" t="n">
        <v>0.89</v>
      </c>
      <c r="J11" s="18" t="n">
        <v>0.89</v>
      </c>
      <c r="K11" s="18" t="n">
        <v>0.89</v>
      </c>
      <c r="L11" s="18" t="n">
        <v>0.89</v>
      </c>
      <c r="M11" s="18" t="n">
        <v>0.89</v>
      </c>
      <c r="N11" s="18" t="n">
        <v>0.89</v>
      </c>
      <c r="O11" s="18" t="n">
        <v>0.89</v>
      </c>
      <c r="P11" s="18" t="n">
        <v>0.89</v>
      </c>
      <c r="Q11" s="18" t="n">
        <v>0.89</v>
      </c>
      <c r="R11" s="18" t="n">
        <v>0.89</v>
      </c>
      <c r="S11" s="18" t="n">
        <v>0.89</v>
      </c>
      <c r="T11" s="18" t="n">
        <v>0.89</v>
      </c>
      <c r="U11" s="18" t="n">
        <v>0.89</v>
      </c>
      <c r="V11" s="18" t="n">
        <v>0.89</v>
      </c>
      <c r="W11" s="18" t="n">
        <v>0.89</v>
      </c>
      <c r="X11" s="18" t="n">
        <v>0.89</v>
      </c>
    </row>
    <row r="12">
      <c r="A12" s="4" t="inlineStr">
        <is>
          <t>Euros | Net investment hedges | Top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ates | € / $</t>
        </is>
      </c>
      <c r="B14" s="18" t="n">
        <v>0.98</v>
      </c>
      <c r="C14" s="18" t="n">
        <v>0.98</v>
      </c>
      <c r="D14" s="18" t="n">
        <v>0.98</v>
      </c>
      <c r="E14" s="18" t="n">
        <v>0.98</v>
      </c>
      <c r="F14" s="18" t="n">
        <v>0.98</v>
      </c>
      <c r="G14" s="18" t="n">
        <v>0.98</v>
      </c>
      <c r="H14" s="18" t="n">
        <v>0.98</v>
      </c>
      <c r="I14" s="18" t="n">
        <v>0.98</v>
      </c>
      <c r="J14" s="18" t="n">
        <v>0.98</v>
      </c>
      <c r="K14" s="18" t="n">
        <v>0.98</v>
      </c>
      <c r="L14" s="18" t="n">
        <v>0.98</v>
      </c>
      <c r="M14" s="18" t="n">
        <v>0.98</v>
      </c>
      <c r="N14" s="18" t="n">
        <v>0.98</v>
      </c>
      <c r="O14" s="18" t="n">
        <v>0.98</v>
      </c>
      <c r="P14" s="18" t="n">
        <v>0.98</v>
      </c>
      <c r="Q14" s="18" t="n">
        <v>0.98</v>
      </c>
      <c r="R14" s="18" t="n">
        <v>0.98</v>
      </c>
      <c r="S14" s="18" t="n">
        <v>0.98</v>
      </c>
      <c r="T14" s="18" t="n">
        <v>0.98</v>
      </c>
      <c r="U14" s="18" t="n">
        <v>0.98</v>
      </c>
      <c r="V14" s="18" t="n">
        <v>0.98</v>
      </c>
      <c r="W14" s="18" t="n">
        <v>0.98</v>
      </c>
      <c r="X14" s="18" t="n">
        <v>0.98</v>
      </c>
    </row>
    <row r="15">
      <c r="A15" s="4" t="inlineStr">
        <is>
          <t>British Pounds | Net investment hedges | Hedging Instrument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otional | £</t>
        </is>
      </c>
      <c r="B17" s="4" t="inlineStr">
        <is>
          <t xml:space="preserve"> </t>
        </is>
      </c>
      <c r="C17" s="4" t="inlineStr">
        <is>
          <t xml:space="preserve"> </t>
        </is>
      </c>
      <c r="D17" s="11" t="n">
        <v>239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1" t="n">
        <v>1758</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Financial liabilities</t>
        </is>
      </c>
      <c r="B18" s="5" t="n">
        <v>-3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3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British Pounds | Net investment hedges | Hedging Instrume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otional | £</t>
        </is>
      </c>
      <c r="B21" s="4" t="inlineStr">
        <is>
          <t xml:space="preserve"> </t>
        </is>
      </c>
      <c r="C21" s="4" t="inlineStr">
        <is>
          <t xml:space="preserve"> </t>
        </is>
      </c>
      <c r="D21" s="11" t="n">
        <v>29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1" t="n">
        <v>37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ates | £ / €</t>
        </is>
      </c>
      <c r="B22" s="18" t="n">
        <v>0.87</v>
      </c>
      <c r="C22" s="18" t="n">
        <v>0.87</v>
      </c>
      <c r="D22" s="18" t="n">
        <v>0.87</v>
      </c>
      <c r="E22" s="18" t="n">
        <v>0.87</v>
      </c>
      <c r="F22" s="18" t="n">
        <v>0.87</v>
      </c>
      <c r="G22" s="18" t="n">
        <v>0.87</v>
      </c>
      <c r="H22" s="18" t="n">
        <v>0.87</v>
      </c>
      <c r="I22" s="18" t="n">
        <v>0.87</v>
      </c>
      <c r="J22" s="18" t="n">
        <v>0.87</v>
      </c>
      <c r="K22" s="18" t="n">
        <v>0.87</v>
      </c>
      <c r="L22" s="18" t="n">
        <v>0.87</v>
      </c>
      <c r="M22" s="18" t="n">
        <v>0.87</v>
      </c>
      <c r="N22" s="18" t="n">
        <v>0.86</v>
      </c>
      <c r="O22" s="18" t="n">
        <v>0.86</v>
      </c>
      <c r="P22" s="18" t="n">
        <v>0.86</v>
      </c>
      <c r="Q22" s="18" t="n">
        <v>0.86</v>
      </c>
      <c r="R22" s="18" t="n">
        <v>0.86</v>
      </c>
      <c r="S22" s="18" t="n">
        <v>0.86</v>
      </c>
      <c r="T22" s="18" t="n">
        <v>0.86</v>
      </c>
      <c r="U22" s="18" t="n">
        <v>0.86</v>
      </c>
      <c r="V22" s="18" t="n">
        <v>0.86</v>
      </c>
      <c r="W22" s="18" t="n">
        <v>0.86</v>
      </c>
      <c r="X22" s="18" t="n">
        <v>0.86</v>
      </c>
    </row>
    <row r="23">
      <c r="A23" s="4" t="inlineStr">
        <is>
          <t>Financi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Financial assets</t>
        </is>
      </c>
      <c r="B24" s="5"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ritish Pounds | Net investment hedges | Bottom of range | Hedging Instrument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ates | £ / $</t>
        </is>
      </c>
      <c r="B27" s="18" t="n">
        <v>0.78</v>
      </c>
      <c r="C27" s="18" t="n">
        <v>0.78</v>
      </c>
      <c r="D27" s="18" t="n">
        <v>0.78</v>
      </c>
      <c r="E27" s="18" t="n">
        <v>0.78</v>
      </c>
      <c r="F27" s="18" t="n">
        <v>0.78</v>
      </c>
      <c r="G27" s="18" t="n">
        <v>0.78</v>
      </c>
      <c r="H27" s="18" t="n">
        <v>0.78</v>
      </c>
      <c r="I27" s="18" t="n">
        <v>0.78</v>
      </c>
      <c r="J27" s="18" t="n">
        <v>0.78</v>
      </c>
      <c r="K27" s="18" t="n">
        <v>0.78</v>
      </c>
      <c r="L27" s="18" t="n">
        <v>0.78</v>
      </c>
      <c r="M27" s="18" t="n">
        <v>0.78</v>
      </c>
      <c r="N27" s="18" t="n">
        <v>0.77</v>
      </c>
      <c r="O27" s="18" t="n">
        <v>0.77</v>
      </c>
      <c r="P27" s="18" t="n">
        <v>0.77</v>
      </c>
      <c r="Q27" s="18" t="n">
        <v>0.77</v>
      </c>
      <c r="R27" s="18" t="n">
        <v>0.77</v>
      </c>
      <c r="S27" s="18" t="n">
        <v>0.77</v>
      </c>
      <c r="T27" s="18" t="n">
        <v>0.77</v>
      </c>
      <c r="U27" s="18" t="n">
        <v>0.77</v>
      </c>
      <c r="V27" s="18" t="n">
        <v>0.77</v>
      </c>
      <c r="W27" s="18" t="n">
        <v>0.77</v>
      </c>
      <c r="X27" s="18" t="n">
        <v>0.77</v>
      </c>
    </row>
    <row r="28">
      <c r="A28" s="4" t="inlineStr">
        <is>
          <t>British Pounds | Net investment hedges | Top of range | Hedging Instrument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Rates | £ / $</t>
        </is>
      </c>
      <c r="B30" s="18" t="n">
        <v>0.93</v>
      </c>
      <c r="C30" s="18" t="n">
        <v>0.93</v>
      </c>
      <c r="D30" s="18" t="n">
        <v>0.93</v>
      </c>
      <c r="E30" s="18" t="n">
        <v>0.93</v>
      </c>
      <c r="F30" s="18" t="n">
        <v>0.93</v>
      </c>
      <c r="G30" s="18" t="n">
        <v>0.93</v>
      </c>
      <c r="H30" s="18" t="n">
        <v>0.93</v>
      </c>
      <c r="I30" s="18" t="n">
        <v>0.93</v>
      </c>
      <c r="J30" s="18" t="n">
        <v>0.93</v>
      </c>
      <c r="K30" s="18" t="n">
        <v>0.93</v>
      </c>
      <c r="L30" s="18" t="n">
        <v>0.93</v>
      </c>
      <c r="M30" s="18" t="n">
        <v>0.93</v>
      </c>
      <c r="N30" s="18" t="n">
        <v>0.93</v>
      </c>
      <c r="O30" s="18" t="n">
        <v>0.93</v>
      </c>
      <c r="P30" s="18" t="n">
        <v>0.93</v>
      </c>
      <c r="Q30" s="18" t="n">
        <v>0.93</v>
      </c>
      <c r="R30" s="18" t="n">
        <v>0.93</v>
      </c>
      <c r="S30" s="18" t="n">
        <v>0.93</v>
      </c>
      <c r="T30" s="18" t="n">
        <v>0.93</v>
      </c>
      <c r="U30" s="18" t="n">
        <v>0.93</v>
      </c>
      <c r="V30" s="18" t="n">
        <v>0.93</v>
      </c>
      <c r="W30" s="18" t="n">
        <v>0.93</v>
      </c>
      <c r="X30" s="18" t="n">
        <v>0.93</v>
      </c>
    </row>
    <row r="31">
      <c r="A31" s="4" t="inlineStr">
        <is>
          <t>Australian Dollars | Net investment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otional</t>
        </is>
      </c>
      <c r="B33" s="4" t="inlineStr">
        <is>
          <t xml:space="preserve"> </t>
        </is>
      </c>
      <c r="C33" s="4" t="inlineStr">
        <is>
          <t xml:space="preserve"> </t>
        </is>
      </c>
      <c r="D33" s="4" t="inlineStr">
        <is>
          <t xml:space="preserve"> </t>
        </is>
      </c>
      <c r="E33" s="5" t="n">
        <v>17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3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Financial liabilities</t>
        </is>
      </c>
      <c r="B34" s="5" t="n">
        <v>-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9</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ustralian Dollars | Net investment hedges | Bottom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Rates | $ / $</t>
        </is>
      </c>
      <c r="B37" s="18" t="n">
        <v>1.49</v>
      </c>
      <c r="C37" s="18" t="n">
        <v>1.49</v>
      </c>
      <c r="D37" s="18" t="n">
        <v>1.49</v>
      </c>
      <c r="E37" s="18" t="n">
        <v>1.49</v>
      </c>
      <c r="F37" s="18" t="n">
        <v>1.49</v>
      </c>
      <c r="G37" s="18" t="n">
        <v>1.49</v>
      </c>
      <c r="H37" s="18" t="n">
        <v>1.49</v>
      </c>
      <c r="I37" s="18" t="n">
        <v>1.49</v>
      </c>
      <c r="J37" s="18" t="n">
        <v>1.49</v>
      </c>
      <c r="K37" s="18" t="n">
        <v>1.49</v>
      </c>
      <c r="L37" s="18" t="n">
        <v>1.49</v>
      </c>
      <c r="M37" s="18" t="n">
        <v>1.49</v>
      </c>
      <c r="N37" s="18" t="n">
        <v>1.48</v>
      </c>
      <c r="O37" s="18" t="n">
        <v>1.48</v>
      </c>
      <c r="P37" s="18" t="n">
        <v>1.48</v>
      </c>
      <c r="Q37" s="18" t="n">
        <v>1.48</v>
      </c>
      <c r="R37" s="18" t="n">
        <v>1.48</v>
      </c>
      <c r="S37" s="18" t="n">
        <v>1.48</v>
      </c>
      <c r="T37" s="18" t="n">
        <v>1.48</v>
      </c>
      <c r="U37" s="18" t="n">
        <v>1.48</v>
      </c>
      <c r="V37" s="18" t="n">
        <v>1.48</v>
      </c>
      <c r="W37" s="18" t="n">
        <v>1.48</v>
      </c>
      <c r="X37" s="18" t="n">
        <v>1.48</v>
      </c>
    </row>
    <row r="38">
      <c r="A38" s="4" t="inlineStr">
        <is>
          <t>Australian Dollars | Net investment hedges | Top of r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ates | $ / $</t>
        </is>
      </c>
      <c r="B40" s="18" t="n">
        <v>1.5</v>
      </c>
      <c r="C40" s="18" t="n">
        <v>1.5</v>
      </c>
      <c r="D40" s="18" t="n">
        <v>1.5</v>
      </c>
      <c r="E40" s="18" t="n">
        <v>1.5</v>
      </c>
      <c r="F40" s="18" t="n">
        <v>1.5</v>
      </c>
      <c r="G40" s="18" t="n">
        <v>1.5</v>
      </c>
      <c r="H40" s="18" t="n">
        <v>1.5</v>
      </c>
      <c r="I40" s="18" t="n">
        <v>1.5</v>
      </c>
      <c r="J40" s="18" t="n">
        <v>1.5</v>
      </c>
      <c r="K40" s="18" t="n">
        <v>1.5</v>
      </c>
      <c r="L40" s="18" t="n">
        <v>1.5</v>
      </c>
      <c r="M40" s="18" t="n">
        <v>1.5</v>
      </c>
      <c r="N40" s="18" t="n">
        <v>1.51</v>
      </c>
      <c r="O40" s="18" t="n">
        <v>1.51</v>
      </c>
      <c r="P40" s="18" t="n">
        <v>1.51</v>
      </c>
      <c r="Q40" s="18" t="n">
        <v>1.51</v>
      </c>
      <c r="R40" s="18" t="n">
        <v>1.51</v>
      </c>
      <c r="S40" s="18" t="n">
        <v>1.51</v>
      </c>
      <c r="T40" s="18" t="n">
        <v>1.51</v>
      </c>
      <c r="U40" s="18" t="n">
        <v>1.51</v>
      </c>
      <c r="V40" s="18" t="n">
        <v>1.51</v>
      </c>
      <c r="W40" s="18" t="n">
        <v>1.51</v>
      </c>
      <c r="X40" s="18" t="n">
        <v>1.51</v>
      </c>
    </row>
    <row r="41">
      <c r="A41" s="4" t="inlineStr">
        <is>
          <t>Chinese Yuan | Net investment hed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otional | ¥</t>
        </is>
      </c>
      <c r="B43" s="4" t="inlineStr">
        <is>
          <t xml:space="preserve"> </t>
        </is>
      </c>
      <c r="C43" s="4" t="inlineStr">
        <is>
          <t xml:space="preserve"> </t>
        </is>
      </c>
      <c r="D43" s="4" t="inlineStr">
        <is>
          <t xml:space="preserve"> </t>
        </is>
      </c>
      <c r="E43" s="4" t="inlineStr">
        <is>
          <t xml:space="preserve"> </t>
        </is>
      </c>
      <c r="F43" s="15"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5" t="n">
        <v>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Financial liabilities</t>
        </is>
      </c>
      <c r="B44" s="5"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hinese Yuan | Net investment hedges | Bottom of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Rates | ¥ / $</t>
        </is>
      </c>
      <c r="B47" s="18" t="n">
        <v>6.59</v>
      </c>
      <c r="C47" s="18" t="n">
        <v>6.59</v>
      </c>
      <c r="D47" s="18" t="n">
        <v>6.59</v>
      </c>
      <c r="E47" s="18" t="n">
        <v>6.59</v>
      </c>
      <c r="F47" s="18" t="n">
        <v>6.59</v>
      </c>
      <c r="G47" s="18" t="n">
        <v>6.59</v>
      </c>
      <c r="H47" s="18" t="n">
        <v>6.59</v>
      </c>
      <c r="I47" s="18" t="n">
        <v>6.59</v>
      </c>
      <c r="J47" s="18" t="n">
        <v>6.59</v>
      </c>
      <c r="K47" s="18" t="n">
        <v>6.59</v>
      </c>
      <c r="L47" s="18" t="n">
        <v>6.59</v>
      </c>
      <c r="M47" s="18" t="n">
        <v>6.59</v>
      </c>
      <c r="N47" s="18" t="n">
        <v>6.59</v>
      </c>
      <c r="O47" s="18" t="n">
        <v>6.59</v>
      </c>
      <c r="P47" s="18" t="n">
        <v>6.59</v>
      </c>
      <c r="Q47" s="18" t="n">
        <v>6.59</v>
      </c>
      <c r="R47" s="18" t="n">
        <v>6.59</v>
      </c>
      <c r="S47" s="18" t="n">
        <v>6.59</v>
      </c>
      <c r="T47" s="18" t="n">
        <v>6.59</v>
      </c>
      <c r="U47" s="18" t="n">
        <v>6.59</v>
      </c>
      <c r="V47" s="18" t="n">
        <v>6.59</v>
      </c>
      <c r="W47" s="18" t="n">
        <v>6.59</v>
      </c>
      <c r="X47" s="18" t="n">
        <v>6.59</v>
      </c>
    </row>
    <row r="48">
      <c r="A48" s="4" t="inlineStr">
        <is>
          <t>Chinese Yuan | Net investment hedges | Top of r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Rates | ¥ / $</t>
        </is>
      </c>
      <c r="B50" s="18" t="n">
        <v>6.77</v>
      </c>
      <c r="C50" s="18" t="n">
        <v>6.77</v>
      </c>
      <c r="D50" s="18" t="n">
        <v>6.77</v>
      </c>
      <c r="E50" s="18" t="n">
        <v>6.77</v>
      </c>
      <c r="F50" s="18" t="n">
        <v>6.77</v>
      </c>
      <c r="G50" s="18" t="n">
        <v>6.77</v>
      </c>
      <c r="H50" s="18" t="n">
        <v>6.77</v>
      </c>
      <c r="I50" s="18" t="n">
        <v>6.77</v>
      </c>
      <c r="J50" s="18" t="n">
        <v>6.77</v>
      </c>
      <c r="K50" s="18" t="n">
        <v>6.77</v>
      </c>
      <c r="L50" s="18" t="n">
        <v>6.77</v>
      </c>
      <c r="M50" s="18" t="n">
        <v>6.77</v>
      </c>
      <c r="N50" s="18" t="n">
        <v>6.77</v>
      </c>
      <c r="O50" s="18" t="n">
        <v>6.77</v>
      </c>
      <c r="P50" s="18" t="n">
        <v>6.77</v>
      </c>
      <c r="Q50" s="18" t="n">
        <v>6.77</v>
      </c>
      <c r="R50" s="18" t="n">
        <v>6.77</v>
      </c>
      <c r="S50" s="18" t="n">
        <v>6.77</v>
      </c>
      <c r="T50" s="18" t="n">
        <v>6.77</v>
      </c>
      <c r="U50" s="18" t="n">
        <v>6.77</v>
      </c>
      <c r="V50" s="18" t="n">
        <v>6.77</v>
      </c>
      <c r="W50" s="18" t="n">
        <v>6.77</v>
      </c>
      <c r="X50" s="18" t="n">
        <v>6.77</v>
      </c>
    </row>
    <row r="51">
      <c r="A51" s="4" t="inlineStr">
        <is>
          <t>Brazilian Reais | Net investment hed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otional | R$</t>
        </is>
      </c>
      <c r="B53" s="4" t="inlineStr">
        <is>
          <t xml:space="preserve"> </t>
        </is>
      </c>
      <c r="C53" s="4" t="inlineStr">
        <is>
          <t xml:space="preserve"> </t>
        </is>
      </c>
      <c r="D53" s="4" t="inlineStr">
        <is>
          <t xml:space="preserve"> </t>
        </is>
      </c>
      <c r="E53" s="4" t="inlineStr">
        <is>
          <t xml:space="preserve"> </t>
        </is>
      </c>
      <c r="F53" s="4" t="inlineStr">
        <is>
          <t xml:space="preserve"> </t>
        </is>
      </c>
      <c r="G53" s="12" t="inlineStr">
        <is>
          <t>R$ 7139</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2" t="inlineStr">
        <is>
          <t>R$ 9351</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Financial liabilities</t>
        </is>
      </c>
      <c r="B54" s="5"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73</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Brazilian Reais | Net investment hedges | Bottom of r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Rates | R$ / $</t>
        </is>
      </c>
      <c r="B57" s="18" t="n">
        <v>5.14</v>
      </c>
      <c r="C57" s="18" t="n">
        <v>5.14</v>
      </c>
      <c r="D57" s="18" t="n">
        <v>5.14</v>
      </c>
      <c r="E57" s="18" t="n">
        <v>5.14</v>
      </c>
      <c r="F57" s="18" t="n">
        <v>5.14</v>
      </c>
      <c r="G57" s="18" t="n">
        <v>5.14</v>
      </c>
      <c r="H57" s="18" t="n">
        <v>5.14</v>
      </c>
      <c r="I57" s="18" t="n">
        <v>5.14</v>
      </c>
      <c r="J57" s="18" t="n">
        <v>5.14</v>
      </c>
      <c r="K57" s="18" t="n">
        <v>5.14</v>
      </c>
      <c r="L57" s="18" t="n">
        <v>5.14</v>
      </c>
      <c r="M57" s="18" t="n">
        <v>5.14</v>
      </c>
      <c r="N57" s="18" t="n">
        <v>4.92</v>
      </c>
      <c r="O57" s="18" t="n">
        <v>4.92</v>
      </c>
      <c r="P57" s="18" t="n">
        <v>4.92</v>
      </c>
      <c r="Q57" s="18" t="n">
        <v>4.92</v>
      </c>
      <c r="R57" s="18" t="n">
        <v>4.92</v>
      </c>
      <c r="S57" s="18" t="n">
        <v>4.92</v>
      </c>
      <c r="T57" s="18" t="n">
        <v>4.92</v>
      </c>
      <c r="U57" s="18" t="n">
        <v>4.92</v>
      </c>
      <c r="V57" s="18" t="n">
        <v>4.92</v>
      </c>
      <c r="W57" s="18" t="n">
        <v>4.92</v>
      </c>
      <c r="X57" s="18" t="n">
        <v>4.92</v>
      </c>
    </row>
    <row r="58">
      <c r="A58" s="4" t="inlineStr">
        <is>
          <t>Brazilian Reais | Net investment hedges | Top of ran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Rates | R$ / $</t>
        </is>
      </c>
      <c r="B60" s="18" t="n">
        <v>7.64</v>
      </c>
      <c r="C60" s="18" t="n">
        <v>7.64</v>
      </c>
      <c r="D60" s="18" t="n">
        <v>7.64</v>
      </c>
      <c r="E60" s="18" t="n">
        <v>7.64</v>
      </c>
      <c r="F60" s="18" t="n">
        <v>7.64</v>
      </c>
      <c r="G60" s="18" t="n">
        <v>7.64</v>
      </c>
      <c r="H60" s="18" t="n">
        <v>7.64</v>
      </c>
      <c r="I60" s="18" t="n">
        <v>7.64</v>
      </c>
      <c r="J60" s="18" t="n">
        <v>7.64</v>
      </c>
      <c r="K60" s="18" t="n">
        <v>7.64</v>
      </c>
      <c r="L60" s="18" t="n">
        <v>7.64</v>
      </c>
      <c r="M60" s="18" t="n">
        <v>7.64</v>
      </c>
      <c r="N60" s="18" t="n">
        <v>7.37</v>
      </c>
      <c r="O60" s="18" t="n">
        <v>7.37</v>
      </c>
      <c r="P60" s="18" t="n">
        <v>7.37</v>
      </c>
      <c r="Q60" s="18" t="n">
        <v>7.37</v>
      </c>
      <c r="R60" s="18" t="n">
        <v>7.37</v>
      </c>
      <c r="S60" s="18" t="n">
        <v>7.37</v>
      </c>
      <c r="T60" s="18" t="n">
        <v>7.37</v>
      </c>
      <c r="U60" s="18" t="n">
        <v>7.37</v>
      </c>
      <c r="V60" s="18" t="n">
        <v>7.37</v>
      </c>
      <c r="W60" s="18" t="n">
        <v>7.37</v>
      </c>
      <c r="X60" s="18" t="n">
        <v>7.37</v>
      </c>
    </row>
    <row r="61">
      <c r="A61" s="4" t="inlineStr">
        <is>
          <t>South Korean Won | Net investment hed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otional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4" t="n">
        <v>77424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14" t="n">
        <v>820473</v>
      </c>
      <c r="U63" s="4" t="inlineStr">
        <is>
          <t xml:space="preserve"> </t>
        </is>
      </c>
      <c r="V63" s="4" t="inlineStr">
        <is>
          <t xml:space="preserve"> </t>
        </is>
      </c>
      <c r="W63" s="4" t="inlineStr">
        <is>
          <t xml:space="preserve"> </t>
        </is>
      </c>
      <c r="X63" s="4" t="inlineStr">
        <is>
          <t xml:space="preserve"> </t>
        </is>
      </c>
    </row>
    <row r="64">
      <c r="A64" s="4" t="inlineStr">
        <is>
          <t>Financial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9</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Financial assets</t>
        </is>
      </c>
      <c r="B65" s="5" t="n">
        <v>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outh Korean Won | Net investment hedges | Bottom of ran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Rates | ₩ / $</t>
        </is>
      </c>
      <c r="B68" s="18" t="n">
        <v>1214.55</v>
      </c>
      <c r="C68" s="18" t="n">
        <v>1214.55</v>
      </c>
      <c r="D68" s="18" t="n">
        <v>1214.55</v>
      </c>
      <c r="E68" s="18" t="n">
        <v>1214.55</v>
      </c>
      <c r="F68" s="18" t="n">
        <v>1214.55</v>
      </c>
      <c r="G68" s="18" t="n">
        <v>1214.55</v>
      </c>
      <c r="H68" s="18" t="n">
        <v>1214.55</v>
      </c>
      <c r="I68" s="18" t="n">
        <v>1214.55</v>
      </c>
      <c r="J68" s="18" t="n">
        <v>1214.55</v>
      </c>
      <c r="K68" s="18" t="n">
        <v>1214.55</v>
      </c>
      <c r="L68" s="18" t="n">
        <v>1214.55</v>
      </c>
      <c r="M68" s="18" t="n">
        <v>1214.55</v>
      </c>
      <c r="N68" s="18" t="n">
        <v>1214.55</v>
      </c>
      <c r="O68" s="18" t="n">
        <v>1214.55</v>
      </c>
      <c r="P68" s="18" t="n">
        <v>1214.55</v>
      </c>
      <c r="Q68" s="18" t="n">
        <v>1214.55</v>
      </c>
      <c r="R68" s="18" t="n">
        <v>1214.55</v>
      </c>
      <c r="S68" s="18" t="n">
        <v>1214.55</v>
      </c>
      <c r="T68" s="18" t="n">
        <v>1214.55</v>
      </c>
      <c r="U68" s="18" t="n">
        <v>1214.55</v>
      </c>
      <c r="V68" s="18" t="n">
        <v>1214.55</v>
      </c>
      <c r="W68" s="18" t="n">
        <v>1214.55</v>
      </c>
      <c r="X68" s="18" t="n">
        <v>1214.55</v>
      </c>
    </row>
    <row r="69">
      <c r="A69" s="4" t="inlineStr">
        <is>
          <t>South Korean Won | Net investment hedges | Top of ran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ates | ₩ / $</t>
        </is>
      </c>
      <c r="B71" s="6" t="n">
        <v>1410</v>
      </c>
      <c r="C71" s="6" t="n">
        <v>1410</v>
      </c>
      <c r="D71" s="6" t="n">
        <v>1410</v>
      </c>
      <c r="E71" s="6" t="n">
        <v>1410</v>
      </c>
      <c r="F71" s="6" t="n">
        <v>1410</v>
      </c>
      <c r="G71" s="6" t="n">
        <v>1410</v>
      </c>
      <c r="H71" s="6" t="n">
        <v>1410</v>
      </c>
      <c r="I71" s="6" t="n">
        <v>1410</v>
      </c>
      <c r="J71" s="6" t="n">
        <v>1410</v>
      </c>
      <c r="K71" s="6" t="n">
        <v>1410</v>
      </c>
      <c r="L71" s="6" t="n">
        <v>1410</v>
      </c>
      <c r="M71" s="6" t="n">
        <v>1410</v>
      </c>
      <c r="N71" s="6" t="n">
        <v>1410</v>
      </c>
      <c r="O71" s="6" t="n">
        <v>1410</v>
      </c>
      <c r="P71" s="6" t="n">
        <v>1410</v>
      </c>
      <c r="Q71" s="6" t="n">
        <v>1410</v>
      </c>
      <c r="R71" s="6" t="n">
        <v>1410</v>
      </c>
      <c r="S71" s="6" t="n">
        <v>1410</v>
      </c>
      <c r="T71" s="6" t="n">
        <v>1410</v>
      </c>
      <c r="U71" s="6" t="n">
        <v>1410</v>
      </c>
      <c r="V71" s="6" t="n">
        <v>1410</v>
      </c>
      <c r="W71" s="6" t="n">
        <v>1410</v>
      </c>
      <c r="X71" s="6" t="n">
        <v>1410</v>
      </c>
    </row>
    <row r="72">
      <c r="A72" s="4" t="inlineStr">
        <is>
          <t>Indian Rupee | Net investment hed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otional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3" t="n">
        <v>70227</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13" t="n">
        <v>69151</v>
      </c>
      <c r="V74" s="4" t="inlineStr">
        <is>
          <t xml:space="preserve"> </t>
        </is>
      </c>
      <c r="W74" s="4" t="inlineStr">
        <is>
          <t xml:space="preserve"> </t>
        </is>
      </c>
      <c r="X74" s="4" t="inlineStr">
        <is>
          <t xml:space="preserve"> </t>
        </is>
      </c>
    </row>
    <row r="75">
      <c r="A75" s="4" t="inlineStr">
        <is>
          <t>Financial liabilities</t>
        </is>
      </c>
      <c r="B75" s="5" t="n">
        <v>-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9</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Indian Rupee | Net investment hedges | Bottom of ran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ates | ₨ / $</t>
        </is>
      </c>
      <c r="B78" s="18" t="n">
        <v>83.39</v>
      </c>
      <c r="C78" s="18" t="n">
        <v>83.39</v>
      </c>
      <c r="D78" s="18" t="n">
        <v>83.39</v>
      </c>
      <c r="E78" s="18" t="n">
        <v>83.39</v>
      </c>
      <c r="F78" s="18" t="n">
        <v>83.39</v>
      </c>
      <c r="G78" s="18" t="n">
        <v>83.39</v>
      </c>
      <c r="H78" s="18" t="n">
        <v>83.39</v>
      </c>
      <c r="I78" s="18" t="n">
        <v>83.39</v>
      </c>
      <c r="J78" s="18" t="n">
        <v>83.39</v>
      </c>
      <c r="K78" s="18" t="n">
        <v>83.39</v>
      </c>
      <c r="L78" s="18" t="n">
        <v>83.39</v>
      </c>
      <c r="M78" s="18" t="n">
        <v>83.39</v>
      </c>
      <c r="N78" s="18" t="n">
        <v>81.81999999999999</v>
      </c>
      <c r="O78" s="18" t="n">
        <v>81.81999999999999</v>
      </c>
      <c r="P78" s="18" t="n">
        <v>81.81999999999999</v>
      </c>
      <c r="Q78" s="18" t="n">
        <v>81.81999999999999</v>
      </c>
      <c r="R78" s="18" t="n">
        <v>81.81999999999999</v>
      </c>
      <c r="S78" s="18" t="n">
        <v>81.81999999999999</v>
      </c>
      <c r="T78" s="18" t="n">
        <v>81.81999999999999</v>
      </c>
      <c r="U78" s="18" t="n">
        <v>81.81999999999999</v>
      </c>
      <c r="V78" s="18" t="n">
        <v>81.81999999999999</v>
      </c>
      <c r="W78" s="18" t="n">
        <v>81.81999999999999</v>
      </c>
      <c r="X78" s="18" t="n">
        <v>81.81999999999999</v>
      </c>
    </row>
    <row r="79">
      <c r="A79" s="4" t="inlineStr">
        <is>
          <t>Indian Rupee | Net investment hedges | Top of ran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Rates | ₨ / $</t>
        </is>
      </c>
      <c r="B81" s="18" t="n">
        <v>89.84</v>
      </c>
      <c r="C81" s="18" t="n">
        <v>89.84</v>
      </c>
      <c r="D81" s="18" t="n">
        <v>89.84</v>
      </c>
      <c r="E81" s="18" t="n">
        <v>89.84</v>
      </c>
      <c r="F81" s="18" t="n">
        <v>89.84</v>
      </c>
      <c r="G81" s="18" t="n">
        <v>89.84</v>
      </c>
      <c r="H81" s="18" t="n">
        <v>89.84</v>
      </c>
      <c r="I81" s="18" t="n">
        <v>89.84</v>
      </c>
      <c r="J81" s="18" t="n">
        <v>89.84</v>
      </c>
      <c r="K81" s="18" t="n">
        <v>89.84</v>
      </c>
      <c r="L81" s="18" t="n">
        <v>89.84</v>
      </c>
      <c r="M81" s="18" t="n">
        <v>89.84</v>
      </c>
      <c r="N81" s="18" t="n">
        <v>89.84</v>
      </c>
      <c r="O81" s="18" t="n">
        <v>89.84</v>
      </c>
      <c r="P81" s="18" t="n">
        <v>89.84</v>
      </c>
      <c r="Q81" s="18" t="n">
        <v>89.84</v>
      </c>
      <c r="R81" s="18" t="n">
        <v>89.84</v>
      </c>
      <c r="S81" s="18" t="n">
        <v>89.84</v>
      </c>
      <c r="T81" s="18" t="n">
        <v>89.84</v>
      </c>
      <c r="U81" s="18" t="n">
        <v>89.84</v>
      </c>
      <c r="V81" s="18" t="n">
        <v>89.84</v>
      </c>
      <c r="W81" s="18" t="n">
        <v>89.84</v>
      </c>
      <c r="X81" s="18" t="n">
        <v>89.84</v>
      </c>
    </row>
    <row r="82">
      <c r="A82" s="4" t="inlineStr">
        <is>
          <t>Hong Kong Dollar | Net investment hedg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Notion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90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709</v>
      </c>
      <c r="W84" s="4" t="inlineStr">
        <is>
          <t xml:space="preserve"> </t>
        </is>
      </c>
      <c r="X84" s="4" t="inlineStr">
        <is>
          <t xml:space="preserve"> </t>
        </is>
      </c>
    </row>
    <row r="85">
      <c r="A85" s="4" t="inlineStr">
        <is>
          <t>Rates | $ / $</t>
        </is>
      </c>
      <c r="B85" s="18" t="n">
        <v>7.81</v>
      </c>
      <c r="C85" s="18" t="n">
        <v>7.81</v>
      </c>
      <c r="D85" s="18" t="n">
        <v>7.81</v>
      </c>
      <c r="E85" s="18" t="n">
        <v>7.81</v>
      </c>
      <c r="F85" s="18" t="n">
        <v>7.81</v>
      </c>
      <c r="G85" s="18" t="n">
        <v>7.81</v>
      </c>
      <c r="H85" s="18" t="n">
        <v>7.81</v>
      </c>
      <c r="I85" s="18" t="n">
        <v>7.81</v>
      </c>
      <c r="J85" s="18" t="n">
        <v>7.81</v>
      </c>
      <c r="K85" s="18" t="n">
        <v>7.81</v>
      </c>
      <c r="L85" s="18" t="n">
        <v>7.81</v>
      </c>
      <c r="M85" s="18" t="n">
        <v>7.8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Financial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Financial assets</t>
        </is>
      </c>
      <c r="B87" s="5" t="n">
        <v>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Hong Kong Dollar | Net investment hedges | Bottom of ran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Rates | $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8" t="n">
        <v>7.75</v>
      </c>
      <c r="O90" s="18" t="n">
        <v>7.75</v>
      </c>
      <c r="P90" s="18" t="n">
        <v>7.75</v>
      </c>
      <c r="Q90" s="18" t="n">
        <v>7.75</v>
      </c>
      <c r="R90" s="18" t="n">
        <v>7.75</v>
      </c>
      <c r="S90" s="18" t="n">
        <v>7.75</v>
      </c>
      <c r="T90" s="18" t="n">
        <v>7.75</v>
      </c>
      <c r="U90" s="18" t="n">
        <v>7.75</v>
      </c>
      <c r="V90" s="18" t="n">
        <v>7.75</v>
      </c>
      <c r="W90" s="18" t="n">
        <v>7.75</v>
      </c>
      <c r="X90" s="18" t="n">
        <v>7.75</v>
      </c>
    </row>
    <row r="91">
      <c r="A91" s="4" t="inlineStr">
        <is>
          <t>Hong Kong Dollar | Net investment hedges | Top of ran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Rates | $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8" t="n">
        <v>7.84</v>
      </c>
      <c r="O93" s="18" t="n">
        <v>7.84</v>
      </c>
      <c r="P93" s="18" t="n">
        <v>7.84</v>
      </c>
      <c r="Q93" s="18" t="n">
        <v>7.84</v>
      </c>
      <c r="R93" s="18" t="n">
        <v>7.84</v>
      </c>
      <c r="S93" s="18" t="n">
        <v>7.84</v>
      </c>
      <c r="T93" s="18" t="n">
        <v>7.84</v>
      </c>
      <c r="U93" s="18" t="n">
        <v>7.84</v>
      </c>
      <c r="V93" s="18" t="n">
        <v>7.84</v>
      </c>
      <c r="W93" s="18" t="n">
        <v>7.84</v>
      </c>
      <c r="X93" s="18" t="n">
        <v>7.84</v>
      </c>
    </row>
    <row r="94">
      <c r="A94" s="4" t="inlineStr">
        <is>
          <t>Canadian Dollars | Net investment hedg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Notion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76</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18</v>
      </c>
      <c r="X96" s="4" t="inlineStr">
        <is>
          <t xml:space="preserve"> </t>
        </is>
      </c>
    </row>
    <row r="97">
      <c r="A97" s="4" t="inlineStr">
        <is>
          <t>Financial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Financial assets</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anadian Dollars | Net investment hedges | Bottom of ran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Rates | $ / $</t>
        </is>
      </c>
      <c r="B101" s="18" t="n">
        <v>1.34</v>
      </c>
      <c r="C101" s="18" t="n">
        <v>1.34</v>
      </c>
      <c r="D101" s="18" t="n">
        <v>1.34</v>
      </c>
      <c r="E101" s="18" t="n">
        <v>1.34</v>
      </c>
      <c r="F101" s="18" t="n">
        <v>1.34</v>
      </c>
      <c r="G101" s="18" t="n">
        <v>1.34</v>
      </c>
      <c r="H101" s="18" t="n">
        <v>1.34</v>
      </c>
      <c r="I101" s="18" t="n">
        <v>1.34</v>
      </c>
      <c r="J101" s="18" t="n">
        <v>1.34</v>
      </c>
      <c r="K101" s="18" t="n">
        <v>1.34</v>
      </c>
      <c r="L101" s="18" t="n">
        <v>1.34</v>
      </c>
      <c r="M101" s="18" t="n">
        <v>1.34</v>
      </c>
      <c r="N101" s="18" t="n">
        <v>1.28</v>
      </c>
      <c r="O101" s="18" t="n">
        <v>1.28</v>
      </c>
      <c r="P101" s="18" t="n">
        <v>1.28</v>
      </c>
      <c r="Q101" s="18" t="n">
        <v>1.28</v>
      </c>
      <c r="R101" s="18" t="n">
        <v>1.28</v>
      </c>
      <c r="S101" s="18" t="n">
        <v>1.28</v>
      </c>
      <c r="T101" s="18" t="n">
        <v>1.28</v>
      </c>
      <c r="U101" s="18" t="n">
        <v>1.28</v>
      </c>
      <c r="V101" s="18" t="n">
        <v>1.28</v>
      </c>
      <c r="W101" s="18" t="n">
        <v>1.28</v>
      </c>
      <c r="X101" s="18" t="n">
        <v>1.28</v>
      </c>
    </row>
    <row r="102">
      <c r="A102" s="4" t="inlineStr">
        <is>
          <t>Canadian Dollars | Net investment hedges | Top of ran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Rates | $ / $</t>
        </is>
      </c>
      <c r="B104" s="18" t="n">
        <v>1.37</v>
      </c>
      <c r="C104" s="18" t="n">
        <v>1.37</v>
      </c>
      <c r="D104" s="18" t="n">
        <v>1.37</v>
      </c>
      <c r="E104" s="18" t="n">
        <v>1.37</v>
      </c>
      <c r="F104" s="18" t="n">
        <v>1.37</v>
      </c>
      <c r="G104" s="18" t="n">
        <v>1.37</v>
      </c>
      <c r="H104" s="18" t="n">
        <v>1.37</v>
      </c>
      <c r="I104" s="18" t="n">
        <v>1.37</v>
      </c>
      <c r="J104" s="18" t="n">
        <v>1.37</v>
      </c>
      <c r="K104" s="18" t="n">
        <v>1.37</v>
      </c>
      <c r="L104" s="18" t="n">
        <v>1.37</v>
      </c>
      <c r="M104" s="18" t="n">
        <v>1.37</v>
      </c>
      <c r="N104" s="18" t="n">
        <v>1.34</v>
      </c>
      <c r="O104" s="18" t="n">
        <v>1.34</v>
      </c>
      <c r="P104" s="18" t="n">
        <v>1.34</v>
      </c>
      <c r="Q104" s="18" t="n">
        <v>1.34</v>
      </c>
      <c r="R104" s="18" t="n">
        <v>1.34</v>
      </c>
      <c r="S104" s="18" t="n">
        <v>1.34</v>
      </c>
      <c r="T104" s="18" t="n">
        <v>1.34</v>
      </c>
      <c r="U104" s="18" t="n">
        <v>1.34</v>
      </c>
      <c r="V104" s="18" t="n">
        <v>1.34</v>
      </c>
      <c r="W104" s="18" t="n">
        <v>1.34</v>
      </c>
      <c r="X104" s="18" t="n">
        <v>1.34</v>
      </c>
    </row>
    <row r="105">
      <c r="A105" s="4" t="inlineStr">
        <is>
          <t>Canadian Dollars | Cross currency swap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Disclosure of detailed information about financial instru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Notion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9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5" t="n">
        <v>2500</v>
      </c>
      <c r="X107" s="4" t="inlineStr">
        <is>
          <t xml:space="preserve"> </t>
        </is>
      </c>
    </row>
    <row r="108">
      <c r="A108" s="4" t="inlineStr">
        <is>
          <t>Financial liabilities</t>
        </is>
      </c>
      <c r="B108" s="5" t="n">
        <v>-5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6</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Canadian Dollars | Cross currency swaps | Bottom of ran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Rates | $ / $</t>
        </is>
      </c>
      <c r="B111" s="18" t="n">
        <v>1.25</v>
      </c>
      <c r="C111" s="18" t="n">
        <v>1.25</v>
      </c>
      <c r="D111" s="18" t="n">
        <v>1.25</v>
      </c>
      <c r="E111" s="18" t="n">
        <v>1.25</v>
      </c>
      <c r="F111" s="18" t="n">
        <v>1.25</v>
      </c>
      <c r="G111" s="18" t="n">
        <v>1.25</v>
      </c>
      <c r="H111" s="18" t="n">
        <v>1.25</v>
      </c>
      <c r="I111" s="18" t="n">
        <v>1.25</v>
      </c>
      <c r="J111" s="18" t="n">
        <v>1.25</v>
      </c>
      <c r="K111" s="18" t="n">
        <v>1.25</v>
      </c>
      <c r="L111" s="18" t="n">
        <v>1.25</v>
      </c>
      <c r="M111" s="18" t="n">
        <v>1.25</v>
      </c>
      <c r="N111" s="18" t="n">
        <v>1.25</v>
      </c>
      <c r="O111" s="18" t="n">
        <v>1.25</v>
      </c>
      <c r="P111" s="18" t="n">
        <v>1.25</v>
      </c>
      <c r="Q111" s="18" t="n">
        <v>1.25</v>
      </c>
      <c r="R111" s="18" t="n">
        <v>1.25</v>
      </c>
      <c r="S111" s="18" t="n">
        <v>1.25</v>
      </c>
      <c r="T111" s="18" t="n">
        <v>1.25</v>
      </c>
      <c r="U111" s="18" t="n">
        <v>1.25</v>
      </c>
      <c r="V111" s="18" t="n">
        <v>1.25</v>
      </c>
      <c r="W111" s="18" t="n">
        <v>1.25</v>
      </c>
      <c r="X111" s="18" t="n">
        <v>1.25</v>
      </c>
    </row>
    <row r="112">
      <c r="A112" s="4" t="inlineStr">
        <is>
          <t>Canadian Dollars | Cross currency swaps | Top of ran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Disclosure of detailed information about financial instru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Rates | $ / $</t>
        </is>
      </c>
      <c r="B114" s="18" t="n">
        <v>1.34</v>
      </c>
      <c r="C114" s="18" t="n">
        <v>1.34</v>
      </c>
      <c r="D114" s="18" t="n">
        <v>1.34</v>
      </c>
      <c r="E114" s="18" t="n">
        <v>1.34</v>
      </c>
      <c r="F114" s="18" t="n">
        <v>1.34</v>
      </c>
      <c r="G114" s="18" t="n">
        <v>1.34</v>
      </c>
      <c r="H114" s="18" t="n">
        <v>1.34</v>
      </c>
      <c r="I114" s="18" t="n">
        <v>1.34</v>
      </c>
      <c r="J114" s="18" t="n">
        <v>1.34</v>
      </c>
      <c r="K114" s="18" t="n">
        <v>1.34</v>
      </c>
      <c r="L114" s="18" t="n">
        <v>1.34</v>
      </c>
      <c r="M114" s="18" t="n">
        <v>1.34</v>
      </c>
      <c r="N114" s="18" t="n">
        <v>1.34</v>
      </c>
      <c r="O114" s="18" t="n">
        <v>1.34</v>
      </c>
      <c r="P114" s="18" t="n">
        <v>1.34</v>
      </c>
      <c r="Q114" s="18" t="n">
        <v>1.34</v>
      </c>
      <c r="R114" s="18" t="n">
        <v>1.34</v>
      </c>
      <c r="S114" s="18" t="n">
        <v>1.34</v>
      </c>
      <c r="T114" s="18" t="n">
        <v>1.34</v>
      </c>
      <c r="U114" s="18" t="n">
        <v>1.34</v>
      </c>
      <c r="V114" s="18" t="n">
        <v>1.34</v>
      </c>
      <c r="W114" s="18" t="n">
        <v>1.34</v>
      </c>
      <c r="X114" s="18" t="n">
        <v>1.34</v>
      </c>
    </row>
    <row r="115">
      <c r="A115" s="4" t="inlineStr">
        <is>
          <t>United Arab Emirates, Dirhams | Net investment hedg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Notional | د.إ</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د.إ 41</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Rates | د.إ / $</t>
        </is>
      </c>
      <c r="B118" s="18" t="n">
        <v>3.67</v>
      </c>
      <c r="C118" s="18" t="n">
        <v>3.67</v>
      </c>
      <c r="D118" s="18" t="n">
        <v>3.67</v>
      </c>
      <c r="E118" s="18" t="n">
        <v>3.67</v>
      </c>
      <c r="F118" s="18" t="n">
        <v>3.67</v>
      </c>
      <c r="G118" s="18" t="n">
        <v>3.67</v>
      </c>
      <c r="H118" s="18" t="n">
        <v>3.67</v>
      </c>
      <c r="I118" s="18" t="n">
        <v>3.67</v>
      </c>
      <c r="J118" s="18" t="n">
        <v>3.67</v>
      </c>
      <c r="K118" s="18" t="n">
        <v>3.67</v>
      </c>
      <c r="L118" s="18" t="n">
        <v>3.67</v>
      </c>
      <c r="M118" s="18" t="n">
        <v>3.67</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Financial assets</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China, Yuan Renminbi - Offshore CNH | Net investment hedg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Notional | ¥</t>
        </is>
      </c>
      <c r="B122" s="4" t="inlineStr">
        <is>
          <t xml:space="preserve"> </t>
        </is>
      </c>
      <c r="C122" s="4" t="inlineStr">
        <is>
          <t xml:space="preserve"> </t>
        </is>
      </c>
      <c r="D122" s="4" t="inlineStr">
        <is>
          <t xml:space="preserve"> </t>
        </is>
      </c>
      <c r="E122" s="4" t="inlineStr">
        <is>
          <t xml:space="preserve"> </t>
        </is>
      </c>
      <c r="F122" s="15" t="n">
        <v>409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15" t="n">
        <v>4022</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Financial assets</t>
        </is>
      </c>
      <c r="B123" s="5" t="n">
        <v>14</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1</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China, Yuan Renminbi - Offshore CNH | Net investment hedges | Bottom of ran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Disclosure of detailed information about financial instru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Rates | ¥ / $</t>
        </is>
      </c>
      <c r="B126" s="18" t="n">
        <v>6.49</v>
      </c>
      <c r="C126" s="18" t="n">
        <v>6.49</v>
      </c>
      <c r="D126" s="18" t="n">
        <v>6.49</v>
      </c>
      <c r="E126" s="18" t="n">
        <v>6.49</v>
      </c>
      <c r="F126" s="18" t="n">
        <v>6.49</v>
      </c>
      <c r="G126" s="18" t="n">
        <v>6.49</v>
      </c>
      <c r="H126" s="18" t="n">
        <v>6.49</v>
      </c>
      <c r="I126" s="18" t="n">
        <v>6.49</v>
      </c>
      <c r="J126" s="18" t="n">
        <v>6.49</v>
      </c>
      <c r="K126" s="18" t="n">
        <v>6.49</v>
      </c>
      <c r="L126" s="18" t="n">
        <v>6.49</v>
      </c>
      <c r="M126" s="18" t="n">
        <v>6.49</v>
      </c>
      <c r="N126" s="18" t="n">
        <v>6.54</v>
      </c>
      <c r="O126" s="18" t="n">
        <v>6.54</v>
      </c>
      <c r="P126" s="18" t="n">
        <v>6.54</v>
      </c>
      <c r="Q126" s="18" t="n">
        <v>6.54</v>
      </c>
      <c r="R126" s="18" t="n">
        <v>6.54</v>
      </c>
      <c r="S126" s="18" t="n">
        <v>6.54</v>
      </c>
      <c r="T126" s="18" t="n">
        <v>6.54</v>
      </c>
      <c r="U126" s="18" t="n">
        <v>6.54</v>
      </c>
      <c r="V126" s="18" t="n">
        <v>6.54</v>
      </c>
      <c r="W126" s="18" t="n">
        <v>6.54</v>
      </c>
      <c r="X126" s="18" t="n">
        <v>6.54</v>
      </c>
    </row>
    <row r="127">
      <c r="A127" s="4" t="inlineStr">
        <is>
          <t>China, Yuan Renminbi - Offshore CNH | Net investment hedges | Top of ran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Disclosure of detailed information about financial instru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Rates | ¥ / $</t>
        </is>
      </c>
      <c r="B129" s="18" t="n">
        <v>7.28</v>
      </c>
      <c r="C129" s="18" t="n">
        <v>7.28</v>
      </c>
      <c r="D129" s="18" t="n">
        <v>7.28</v>
      </c>
      <c r="E129" s="18" t="n">
        <v>7.28</v>
      </c>
      <c r="F129" s="18" t="n">
        <v>7.28</v>
      </c>
      <c r="G129" s="18" t="n">
        <v>7.28</v>
      </c>
      <c r="H129" s="18" t="n">
        <v>7.28</v>
      </c>
      <c r="I129" s="18" t="n">
        <v>7.28</v>
      </c>
      <c r="J129" s="18" t="n">
        <v>7.28</v>
      </c>
      <c r="K129" s="18" t="n">
        <v>7.28</v>
      </c>
      <c r="L129" s="18" t="n">
        <v>7.28</v>
      </c>
      <c r="M129" s="18" t="n">
        <v>7.28</v>
      </c>
      <c r="N129" s="18" t="n">
        <v>7.02</v>
      </c>
      <c r="O129" s="18" t="n">
        <v>7.02</v>
      </c>
      <c r="P129" s="18" t="n">
        <v>7.02</v>
      </c>
      <c r="Q129" s="18" t="n">
        <v>7.02</v>
      </c>
      <c r="R129" s="18" t="n">
        <v>7.02</v>
      </c>
      <c r="S129" s="18" t="n">
        <v>7.02</v>
      </c>
      <c r="T129" s="18" t="n">
        <v>7.02</v>
      </c>
      <c r="U129" s="18" t="n">
        <v>7.02</v>
      </c>
      <c r="V129" s="18" t="n">
        <v>7.02</v>
      </c>
      <c r="W129" s="18" t="n">
        <v>7.02</v>
      </c>
      <c r="X129" s="18" t="n">
        <v>7.02</v>
      </c>
    </row>
    <row r="130">
      <c r="A130" s="4" t="inlineStr">
        <is>
          <t>Swedish Krona | Net investment hedg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Disclosure of detailed information about financial instru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Notional | k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9" t="n">
        <v>2118</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19" t="n">
        <v>1953</v>
      </c>
    </row>
    <row r="133">
      <c r="A133" s="4" t="inlineStr">
        <is>
          <t>Financial liabilities</t>
        </is>
      </c>
      <c r="B133" s="5" t="n">
        <v>-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1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wedish Krona | Net investment hedges | Bottom of ran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Rates</t>
        </is>
      </c>
      <c r="B136" s="18" t="n">
        <v>10.09</v>
      </c>
      <c r="C136" s="18" t="n">
        <v>10.09</v>
      </c>
      <c r="D136" s="18" t="n">
        <v>10.09</v>
      </c>
      <c r="E136" s="18" t="n">
        <v>10.09</v>
      </c>
      <c r="F136" s="18" t="n">
        <v>10.09</v>
      </c>
      <c r="G136" s="18" t="n">
        <v>10.09</v>
      </c>
      <c r="H136" s="18" t="n">
        <v>10.09</v>
      </c>
      <c r="I136" s="18" t="n">
        <v>10.09</v>
      </c>
      <c r="J136" s="18" t="n">
        <v>10.09</v>
      </c>
      <c r="K136" s="18" t="n">
        <v>10.09</v>
      </c>
      <c r="L136" s="18" t="n">
        <v>10.09</v>
      </c>
      <c r="M136" s="18" t="n">
        <v>10.09</v>
      </c>
      <c r="N136" s="18" t="n">
        <v>10.03</v>
      </c>
      <c r="O136" s="18" t="n">
        <v>10.03</v>
      </c>
      <c r="P136" s="18" t="n">
        <v>10.03</v>
      </c>
      <c r="Q136" s="18" t="n">
        <v>10.03</v>
      </c>
      <c r="R136" s="18" t="n">
        <v>10.03</v>
      </c>
      <c r="S136" s="18" t="n">
        <v>10.03</v>
      </c>
      <c r="T136" s="18" t="n">
        <v>10.03</v>
      </c>
      <c r="U136" s="18" t="n">
        <v>10.03</v>
      </c>
      <c r="V136" s="18" t="n">
        <v>10.03</v>
      </c>
      <c r="W136" s="18" t="n">
        <v>10.03</v>
      </c>
      <c r="X136" s="18" t="n">
        <v>10.03</v>
      </c>
    </row>
    <row r="137">
      <c r="A137" s="4" t="inlineStr">
        <is>
          <t>Swedish Krona | Net investment hedges | Top of ran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Disclosure of detailed information about financial instru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Rates</t>
        </is>
      </c>
      <c r="B139" s="18" t="n">
        <v>10.55</v>
      </c>
      <c r="C139" s="18" t="n">
        <v>10.55</v>
      </c>
      <c r="D139" s="18" t="n">
        <v>10.55</v>
      </c>
      <c r="E139" s="18" t="n">
        <v>10.55</v>
      </c>
      <c r="F139" s="18" t="n">
        <v>10.55</v>
      </c>
      <c r="G139" s="18" t="n">
        <v>10.55</v>
      </c>
      <c r="H139" s="18" t="n">
        <v>10.55</v>
      </c>
      <c r="I139" s="18" t="n">
        <v>10.55</v>
      </c>
      <c r="J139" s="18" t="n">
        <v>10.55</v>
      </c>
      <c r="K139" s="18" t="n">
        <v>10.55</v>
      </c>
      <c r="L139" s="18" t="n">
        <v>10.55</v>
      </c>
      <c r="M139" s="18" t="n">
        <v>10.55</v>
      </c>
      <c r="N139" s="18" t="n">
        <v>11.01</v>
      </c>
      <c r="O139" s="18" t="n">
        <v>11.01</v>
      </c>
      <c r="P139" s="18" t="n">
        <v>11.01</v>
      </c>
      <c r="Q139" s="18" t="n">
        <v>11.01</v>
      </c>
      <c r="R139" s="18" t="n">
        <v>11.01</v>
      </c>
      <c r="S139" s="18" t="n">
        <v>11.01</v>
      </c>
      <c r="T139" s="18" t="n">
        <v>11.01</v>
      </c>
      <c r="U139" s="18" t="n">
        <v>11.01</v>
      </c>
      <c r="V139" s="18" t="n">
        <v>11.01</v>
      </c>
      <c r="W139" s="18" t="n">
        <v>11.01</v>
      </c>
      <c r="X139" s="18" t="n">
        <v>11.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Derivatives (Details) - USD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air value of financial assets</t>
        </is>
      </c>
      <c r="B3" s="5" t="n">
        <v>9928</v>
      </c>
      <c r="C3" s="5" t="n">
        <v>10905</v>
      </c>
    </row>
    <row r="4">
      <c r="A4" s="4" t="inlineStr">
        <is>
          <t>Fair value of financial liabilities</t>
        </is>
      </c>
      <c r="B4" s="6" t="n">
        <v>-78756</v>
      </c>
      <c r="C4" s="6" t="n">
        <v>-77610</v>
      </c>
    </row>
    <row r="5">
      <c r="A5" s="4" t="inlineStr">
        <is>
          <t>Interest rate risk | Interest rate cap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t>
        </is>
      </c>
      <c r="B7" s="6" t="n">
        <v>19557</v>
      </c>
      <c r="C7" s="6" t="n">
        <v>20706</v>
      </c>
    </row>
    <row r="8">
      <c r="A8" s="4" t="inlineStr">
        <is>
          <t>Fair value of financial liabilities</t>
        </is>
      </c>
      <c r="B8" s="5" t="n">
        <v>-22</v>
      </c>
      <c r="C8" s="5" t="n">
        <v>-32</v>
      </c>
    </row>
    <row r="9">
      <c r="A9" s="4" t="inlineStr">
        <is>
          <t>Interest rate risk | Interest rate caps | Bottom of rang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ates</t>
        </is>
      </c>
      <c r="B11" s="9" t="n">
        <v>0.01</v>
      </c>
      <c r="C11" s="9" t="n">
        <v>0.01</v>
      </c>
    </row>
    <row r="12">
      <c r="A12" s="4" t="inlineStr">
        <is>
          <t>Interest rate risk | Interest rate caps | Top of range</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Rates</t>
        </is>
      </c>
      <c r="B14" s="7" t="n">
        <v>0.099</v>
      </c>
      <c r="C14" s="7" t="n">
        <v>0.099</v>
      </c>
    </row>
    <row r="15">
      <c r="A15" s="4" t="inlineStr">
        <is>
          <t>Interest rate risk | Interest rate swaps on forecasted fixed rate debt</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t>
        </is>
      </c>
      <c r="B17" s="5" t="n">
        <v>75</v>
      </c>
      <c r="C17" s="5" t="n">
        <v>75</v>
      </c>
    </row>
    <row r="18">
      <c r="A18" s="4" t="inlineStr">
        <is>
          <t>Rates</t>
        </is>
      </c>
      <c r="B18" s="7" t="n">
        <v>0.053</v>
      </c>
      <c r="C18" s="4" t="inlineStr">
        <is>
          <t xml:space="preserve"> </t>
        </is>
      </c>
    </row>
    <row r="19">
      <c r="A19" s="4" t="inlineStr">
        <is>
          <t>Fair value of financial liabilities</t>
        </is>
      </c>
      <c r="B19" s="5" t="n">
        <v>-19</v>
      </c>
      <c r="C19" s="5" t="n">
        <v>-21</v>
      </c>
    </row>
    <row r="20">
      <c r="A20" s="4" t="inlineStr">
        <is>
          <t>Interest rate risk | Interest rate swaps on forecasted fixed rate debt | Top of rang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Rates</t>
        </is>
      </c>
      <c r="B22" s="4" t="inlineStr">
        <is>
          <t xml:space="preserve"> </t>
        </is>
      </c>
      <c r="C22" s="7" t="n">
        <v>0.053</v>
      </c>
    </row>
    <row r="23">
      <c r="A23" s="4" t="inlineStr">
        <is>
          <t>Interest rate risk | Interest rate swaps of US$ debt</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otional</t>
        </is>
      </c>
      <c r="B25" s="6" t="n">
        <v>1899</v>
      </c>
      <c r="C25" s="5" t="n">
        <v>1597</v>
      </c>
    </row>
    <row r="26">
      <c r="A26" s="4" t="inlineStr">
        <is>
          <t>Fair value of financial assets</t>
        </is>
      </c>
      <c r="B26" s="5" t="n">
        <v>14</v>
      </c>
      <c r="C26" s="5" t="n">
        <v>19</v>
      </c>
    </row>
    <row r="27">
      <c r="A27" s="4" t="inlineStr">
        <is>
          <t>Interest rate risk | Interest rate swaps of US$ debt | Bottom of range</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Rates</t>
        </is>
      </c>
      <c r="B29" s="7" t="n">
        <v>0.033</v>
      </c>
      <c r="C29" s="7" t="n">
        <v>0.033</v>
      </c>
    </row>
    <row r="30">
      <c r="A30" s="4" t="inlineStr">
        <is>
          <t>Interest rate risk | Interest rate swaps of US$ debt | Top of range</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Rates</t>
        </is>
      </c>
      <c r="B32" s="9" t="n">
        <v>0.05</v>
      </c>
      <c r="C32" s="7" t="n">
        <v>0.0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FINANCIAL INSTRUMENTS - Classification and Measurement (Details) $ in Millions</t>
        </is>
      </c>
      <c r="B1" s="2" t="inlineStr">
        <is>
          <t>Jun. 30, 2024 USD ($)</t>
        </is>
      </c>
      <c r="C1" s="2" t="inlineStr">
        <is>
          <t>Dec. 31, 2023 USD ($) property</t>
        </is>
      </c>
    </row>
    <row r="2">
      <c r="A2" s="3" t="inlineStr">
        <is>
          <t>Disclosure Of Financial Assets And Liabilities [Line Items]</t>
        </is>
      </c>
      <c r="B2" s="4" t="inlineStr">
        <is>
          <t xml:space="preserve"> </t>
        </is>
      </c>
      <c r="C2" s="4" t="inlineStr">
        <is>
          <t xml:space="preserve"> </t>
        </is>
      </c>
    </row>
    <row r="3">
      <c r="A3" s="4" t="inlineStr">
        <is>
          <t>Financial assets</t>
        </is>
      </c>
      <c r="B3" s="5" t="n">
        <v>9928</v>
      </c>
      <c r="C3" s="5" t="n">
        <v>10905</v>
      </c>
    </row>
    <row r="4">
      <c r="A4" s="4" t="inlineStr">
        <is>
          <t>Financial assets, at fair value</t>
        </is>
      </c>
      <c r="B4" s="6" t="n">
        <v>9928</v>
      </c>
      <c r="C4" s="6" t="n">
        <v>10905</v>
      </c>
    </row>
    <row r="5">
      <c r="A5" s="4" t="inlineStr">
        <is>
          <t>Financial liabilities</t>
        </is>
      </c>
      <c r="B5" s="6" t="n">
        <v>78756</v>
      </c>
      <c r="C5" s="6" t="n">
        <v>77610</v>
      </c>
    </row>
    <row r="6">
      <c r="A6" s="4" t="inlineStr">
        <is>
          <t>Financial liabilities, at fair value</t>
        </is>
      </c>
      <c r="B6" s="6" t="n">
        <v>78391</v>
      </c>
      <c r="C6" s="5" t="n">
        <v>77189</v>
      </c>
    </row>
    <row r="7">
      <c r="A7" s="4" t="inlineStr">
        <is>
          <t>Number of properties as collateral for financing receivable, acquired | property</t>
        </is>
      </c>
      <c r="B7" s="4" t="inlineStr">
        <is>
          <t xml:space="preserve"> </t>
        </is>
      </c>
      <c r="C7" s="6" t="n">
        <v>75</v>
      </c>
    </row>
    <row r="8">
      <c r="A8" s="4" t="inlineStr">
        <is>
          <t>Amortized cost | Borrowing</t>
        </is>
      </c>
      <c r="B8" s="4" t="inlineStr">
        <is>
          <t xml:space="preserve"> </t>
        </is>
      </c>
      <c r="C8" s="4" t="inlineStr">
        <is>
          <t xml:space="preserve"> </t>
        </is>
      </c>
    </row>
    <row r="9">
      <c r="A9" s="3" t="inlineStr">
        <is>
          <t>Disclosure Of Financial Assets And Liabilities [Line Items]</t>
        </is>
      </c>
      <c r="B9" s="4" t="inlineStr">
        <is>
          <t xml:space="preserve"> </t>
        </is>
      </c>
      <c r="C9" s="4" t="inlineStr">
        <is>
          <t xml:space="preserve"> </t>
        </is>
      </c>
    </row>
    <row r="10">
      <c r="A10" s="4" t="inlineStr">
        <is>
          <t>Financial liabilities</t>
        </is>
      </c>
      <c r="B10" s="6" t="n">
        <v>68581</v>
      </c>
      <c r="C10" s="5" t="n">
        <v>68712</v>
      </c>
    </row>
    <row r="11">
      <c r="A11" s="4" t="inlineStr">
        <is>
          <t>Financial liabilities, at fair value</t>
        </is>
      </c>
      <c r="B11" s="6" t="n">
        <v>68216</v>
      </c>
      <c r="C11" s="6" t="n">
        <v>68291</v>
      </c>
    </row>
    <row r="12">
      <c r="A12" s="4" t="inlineStr">
        <is>
          <t>Amortized cost | Borrowing | Held for sale</t>
        </is>
      </c>
      <c r="B12" s="4" t="inlineStr">
        <is>
          <t xml:space="preserve"> </t>
        </is>
      </c>
      <c r="C12" s="4" t="inlineStr">
        <is>
          <t xml:space="preserve"> </t>
        </is>
      </c>
    </row>
    <row r="13">
      <c r="A13" s="3" t="inlineStr">
        <is>
          <t>Disclosure Of Financial Assets And Liabilities [Line Items]</t>
        </is>
      </c>
      <c r="B13" s="4" t="inlineStr">
        <is>
          <t xml:space="preserve"> </t>
        </is>
      </c>
      <c r="C13" s="4" t="inlineStr">
        <is>
          <t xml:space="preserve"> </t>
        </is>
      </c>
    </row>
    <row r="14">
      <c r="A14" s="4" t="inlineStr">
        <is>
          <t>Financial liabilities</t>
        </is>
      </c>
      <c r="B14" s="6" t="n">
        <v>0</v>
      </c>
      <c r="C14" s="6" t="n">
        <v>0</v>
      </c>
    </row>
    <row r="15">
      <c r="A15" s="4" t="inlineStr">
        <is>
          <t>Amortized cost | Borrowing | Assets held for sale</t>
        </is>
      </c>
      <c r="B15" s="4" t="inlineStr">
        <is>
          <t xml:space="preserve"> </t>
        </is>
      </c>
      <c r="C15" s="4" t="inlineStr">
        <is>
          <t xml:space="preserve"> </t>
        </is>
      </c>
    </row>
    <row r="16">
      <c r="A16" s="3" t="inlineStr">
        <is>
          <t>Disclosure Of Financial Assets And Liabilities [Line Items]</t>
        </is>
      </c>
      <c r="B16" s="4" t="inlineStr">
        <is>
          <t xml:space="preserve"> </t>
        </is>
      </c>
      <c r="C16" s="4" t="inlineStr">
        <is>
          <t xml:space="preserve"> </t>
        </is>
      </c>
    </row>
    <row r="17">
      <c r="A17" s="4" t="inlineStr">
        <is>
          <t>Financial liabilities</t>
        </is>
      </c>
      <c r="B17" s="6" t="n">
        <v>169</v>
      </c>
      <c r="C17" s="6" t="n">
        <v>57</v>
      </c>
    </row>
    <row r="18">
      <c r="A18" s="4" t="inlineStr">
        <is>
          <t>Amortized cost | Capital securities</t>
        </is>
      </c>
      <c r="B18" s="4" t="inlineStr">
        <is>
          <t xml:space="preserve"> </t>
        </is>
      </c>
      <c r="C18" s="4" t="inlineStr">
        <is>
          <t xml:space="preserve"> </t>
        </is>
      </c>
    </row>
    <row r="19">
      <c r="A19" s="3" t="inlineStr">
        <is>
          <t>Disclosure Of Financial Assets And Liabilities [Line Items]</t>
        </is>
      </c>
      <c r="B19" s="4" t="inlineStr">
        <is>
          <t xml:space="preserve"> </t>
        </is>
      </c>
      <c r="C19" s="4" t="inlineStr">
        <is>
          <t xml:space="preserve"> </t>
        </is>
      </c>
    </row>
    <row r="20">
      <c r="A20" s="4" t="inlineStr">
        <is>
          <t>Financial liabilities</t>
        </is>
      </c>
      <c r="B20" s="6" t="n">
        <v>2939</v>
      </c>
      <c r="C20" s="6" t="n">
        <v>2646</v>
      </c>
    </row>
    <row r="21">
      <c r="A21" s="4" t="inlineStr">
        <is>
          <t>Financial liabilities, at fair value</t>
        </is>
      </c>
      <c r="B21" s="6" t="n">
        <v>2939</v>
      </c>
      <c r="C21" s="6" t="n">
        <v>2646</v>
      </c>
    </row>
    <row r="22">
      <c r="A22" s="4" t="inlineStr">
        <is>
          <t>FVTPL | Capital securities - fund subsidiaries</t>
        </is>
      </c>
      <c r="B22" s="4" t="inlineStr">
        <is>
          <t xml:space="preserve"> </t>
        </is>
      </c>
      <c r="C22" s="4" t="inlineStr">
        <is>
          <t xml:space="preserve"> </t>
        </is>
      </c>
    </row>
    <row r="23">
      <c r="A23" s="3" t="inlineStr">
        <is>
          <t>Disclosure Of Financial Assets And Liabilities [Line Items]</t>
        </is>
      </c>
      <c r="B23" s="4" t="inlineStr">
        <is>
          <t xml:space="preserve"> </t>
        </is>
      </c>
      <c r="C23" s="4" t="inlineStr">
        <is>
          <t xml:space="preserve"> </t>
        </is>
      </c>
    </row>
    <row r="24">
      <c r="A24" s="4" t="inlineStr">
        <is>
          <t>Financial liabilities</t>
        </is>
      </c>
      <c r="B24" s="6" t="n">
        <v>140</v>
      </c>
      <c r="C24" s="6" t="n">
        <v>189</v>
      </c>
    </row>
    <row r="25">
      <c r="A25" s="4" t="inlineStr">
        <is>
          <t>Financial liabilities, at fair value</t>
        </is>
      </c>
      <c r="B25" s="6" t="n">
        <v>140</v>
      </c>
      <c r="C25" s="6" t="n">
        <v>189</v>
      </c>
    </row>
    <row r="26">
      <c r="A26" s="4" t="inlineStr">
        <is>
          <t>Derivatives | FVTPL | Other non-current liabilities</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Financial liabilities</t>
        </is>
      </c>
      <c r="B28" s="6" t="n">
        <v>347</v>
      </c>
      <c r="C28" s="6" t="n">
        <v>185</v>
      </c>
    </row>
    <row r="29">
      <c r="A29" s="4" t="inlineStr">
        <is>
          <t>Financial liabilities, at fair value</t>
        </is>
      </c>
      <c r="B29" s="6" t="n">
        <v>347</v>
      </c>
      <c r="C29" s="6" t="n">
        <v>185</v>
      </c>
    </row>
    <row r="30">
      <c r="A30" s="4" t="inlineStr">
        <is>
          <t>Derivatives | FVTPL | Accounts payable and other liabilities</t>
        </is>
      </c>
      <c r="B30" s="4" t="inlineStr">
        <is>
          <t xml:space="preserve"> </t>
        </is>
      </c>
      <c r="C30" s="4" t="inlineStr">
        <is>
          <t xml:space="preserve"> </t>
        </is>
      </c>
    </row>
    <row r="31">
      <c r="A31" s="3" t="inlineStr">
        <is>
          <t>Disclosure Of Financial Assets And Liabilities [Line Items]</t>
        </is>
      </c>
      <c r="B31" s="4" t="inlineStr">
        <is>
          <t xml:space="preserve"> </t>
        </is>
      </c>
      <c r="C31" s="4" t="inlineStr">
        <is>
          <t xml:space="preserve"> </t>
        </is>
      </c>
    </row>
    <row r="32">
      <c r="A32" s="4" t="inlineStr">
        <is>
          <t>Financial liabilities</t>
        </is>
      </c>
      <c r="B32" s="6" t="n">
        <v>688</v>
      </c>
      <c r="C32" s="6" t="n">
        <v>977</v>
      </c>
    </row>
    <row r="33">
      <c r="A33" s="4" t="inlineStr">
        <is>
          <t>Financial liabilities, at fair value</t>
        </is>
      </c>
      <c r="B33" s="6" t="n">
        <v>688</v>
      </c>
      <c r="C33" s="6" t="n">
        <v>977</v>
      </c>
    </row>
    <row r="34">
      <c r="A34" s="4" t="inlineStr">
        <is>
          <t>Loan payable | FVTPL | Other non-current liabilities</t>
        </is>
      </c>
      <c r="B34" s="4" t="inlineStr">
        <is>
          <t xml:space="preserve"> </t>
        </is>
      </c>
      <c r="C34" s="4" t="inlineStr">
        <is>
          <t xml:space="preserve"> </t>
        </is>
      </c>
    </row>
    <row r="35">
      <c r="A35" s="3" t="inlineStr">
        <is>
          <t>Disclosure Of Financial Assets And Liabilities [Line Items]</t>
        </is>
      </c>
      <c r="B35" s="4" t="inlineStr">
        <is>
          <t xml:space="preserve"> </t>
        </is>
      </c>
      <c r="C35" s="4" t="inlineStr">
        <is>
          <t xml:space="preserve"> </t>
        </is>
      </c>
    </row>
    <row r="36">
      <c r="A36" s="4" t="inlineStr">
        <is>
          <t>Financial liabilities</t>
        </is>
      </c>
      <c r="B36" s="6" t="n">
        <v>27</v>
      </c>
      <c r="C36" s="6" t="n">
        <v>28</v>
      </c>
    </row>
    <row r="37">
      <c r="A37" s="4" t="inlineStr">
        <is>
          <t>Financial liabilities, at fair value</t>
        </is>
      </c>
      <c r="B37" s="6" t="n">
        <v>27</v>
      </c>
      <c r="C37" s="6" t="n">
        <v>28</v>
      </c>
    </row>
    <row r="38">
      <c r="A38" s="4" t="inlineStr">
        <is>
          <t>Accounts payable | Amortized cost | Other non-current liabilities</t>
        </is>
      </c>
      <c r="B38" s="4" t="inlineStr">
        <is>
          <t xml:space="preserve"> </t>
        </is>
      </c>
      <c r="C38" s="4" t="inlineStr">
        <is>
          <t xml:space="preserve"> </t>
        </is>
      </c>
    </row>
    <row r="39">
      <c r="A39" s="3" t="inlineStr">
        <is>
          <t>Disclosure Of Financial Assets And Liabilities [Line Items]</t>
        </is>
      </c>
      <c r="B39" s="4" t="inlineStr">
        <is>
          <t xml:space="preserve"> </t>
        </is>
      </c>
      <c r="C39" s="4" t="inlineStr">
        <is>
          <t xml:space="preserve"> </t>
        </is>
      </c>
    </row>
    <row r="40">
      <c r="A40" s="4" t="inlineStr">
        <is>
          <t>Financial liabilities</t>
        </is>
      </c>
      <c r="B40" s="6" t="n">
        <v>704</v>
      </c>
      <c r="C40" s="6" t="n">
        <v>694</v>
      </c>
    </row>
    <row r="41">
      <c r="A41" s="4" t="inlineStr">
        <is>
          <t>Financial liabilities, at fair value</t>
        </is>
      </c>
      <c r="B41" s="6" t="n">
        <v>704</v>
      </c>
      <c r="C41" s="6" t="n">
        <v>694</v>
      </c>
    </row>
    <row r="42">
      <c r="A42" s="4" t="inlineStr">
        <is>
          <t>Accounts payable | Amortized cost | Accounts payable and other liabilities</t>
        </is>
      </c>
      <c r="B42" s="4" t="inlineStr">
        <is>
          <t xml:space="preserve"> </t>
        </is>
      </c>
      <c r="C42" s="4" t="inlineStr">
        <is>
          <t xml:space="preserve"> </t>
        </is>
      </c>
    </row>
    <row r="43">
      <c r="A43" s="3" t="inlineStr">
        <is>
          <t>Disclosure Of Financial Assets And Liabilities [Line Items]</t>
        </is>
      </c>
      <c r="B43" s="4" t="inlineStr">
        <is>
          <t xml:space="preserve"> </t>
        </is>
      </c>
      <c r="C43" s="4" t="inlineStr">
        <is>
          <t xml:space="preserve"> </t>
        </is>
      </c>
    </row>
    <row r="44">
      <c r="A44" s="4" t="inlineStr">
        <is>
          <t>Financial liabilities</t>
        </is>
      </c>
      <c r="B44" s="6" t="n">
        <v>3104</v>
      </c>
      <c r="C44" s="6" t="n">
        <v>3216</v>
      </c>
    </row>
    <row r="45">
      <c r="A45" s="4" t="inlineStr">
        <is>
          <t>Financial liabilities, at fair value</t>
        </is>
      </c>
      <c r="B45" s="6" t="n">
        <v>3104</v>
      </c>
      <c r="C45" s="6" t="n">
        <v>3216</v>
      </c>
    </row>
    <row r="46">
      <c r="A46" s="4" t="inlineStr">
        <is>
          <t>Loans and notes payable | Amortized cost | Accounts payable and other liabilities</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Financial liabilities</t>
        </is>
      </c>
      <c r="B48" s="6" t="n">
        <v>2226</v>
      </c>
      <c r="C48" s="6" t="n">
        <v>963</v>
      </c>
    </row>
    <row r="49">
      <c r="A49" s="4" t="inlineStr">
        <is>
          <t>Financial liabilities, at fair value</t>
        </is>
      </c>
      <c r="B49" s="6" t="n">
        <v>2226</v>
      </c>
      <c r="C49" s="6" t="n">
        <v>963</v>
      </c>
    </row>
    <row r="50">
      <c r="A50" s="4" t="inlineStr">
        <is>
          <t>Amortized cost | Loans and notes receivable</t>
        </is>
      </c>
      <c r="B50" s="4" t="inlineStr">
        <is>
          <t xml:space="preserve"> </t>
        </is>
      </c>
      <c r="C50" s="4" t="inlineStr">
        <is>
          <t xml:space="preserve"> </t>
        </is>
      </c>
    </row>
    <row r="51">
      <c r="A51" s="3" t="inlineStr">
        <is>
          <t>Disclosure Of Financial Assets And Liabilities [Line Items]</t>
        </is>
      </c>
      <c r="B51" s="4" t="inlineStr">
        <is>
          <t xml:space="preserve"> </t>
        </is>
      </c>
      <c r="C51" s="4" t="inlineStr">
        <is>
          <t xml:space="preserve"> </t>
        </is>
      </c>
    </row>
    <row r="52">
      <c r="A52" s="4" t="inlineStr">
        <is>
          <t>Financial assets</t>
        </is>
      </c>
      <c r="B52" s="6" t="n">
        <v>1663</v>
      </c>
      <c r="C52" s="6" t="n">
        <v>1792</v>
      </c>
    </row>
    <row r="53">
      <c r="A53" s="4" t="inlineStr">
        <is>
          <t>Financial assets, at fair value</t>
        </is>
      </c>
      <c r="B53" s="6" t="n">
        <v>1663</v>
      </c>
      <c r="C53" s="6" t="n">
        <v>1792</v>
      </c>
    </row>
    <row r="54">
      <c r="A54" s="4" t="inlineStr">
        <is>
          <t>Amortized cost | Other non-current assets | Accounts receivable</t>
        </is>
      </c>
      <c r="B54" s="4" t="inlineStr">
        <is>
          <t xml:space="preserve"> </t>
        </is>
      </c>
      <c r="C54" s="4" t="inlineStr">
        <is>
          <t xml:space="preserve"> </t>
        </is>
      </c>
    </row>
    <row r="55">
      <c r="A55" s="3" t="inlineStr">
        <is>
          <t>Disclosure Of Financial Assets And Liabilities [Line Items]</t>
        </is>
      </c>
      <c r="B55" s="4" t="inlineStr">
        <is>
          <t xml:space="preserve"> </t>
        </is>
      </c>
      <c r="C55" s="4" t="inlineStr">
        <is>
          <t xml:space="preserve"> </t>
        </is>
      </c>
    </row>
    <row r="56">
      <c r="A56" s="4" t="inlineStr">
        <is>
          <t>Financial assets</t>
        </is>
      </c>
      <c r="B56" s="6" t="n">
        <v>47</v>
      </c>
      <c r="C56" s="6" t="n">
        <v>43</v>
      </c>
    </row>
    <row r="57">
      <c r="A57" s="4" t="inlineStr">
        <is>
          <t>Financial assets, at fair value</t>
        </is>
      </c>
      <c r="B57" s="6" t="n">
        <v>47</v>
      </c>
      <c r="C57" s="6" t="n">
        <v>43</v>
      </c>
    </row>
    <row r="58">
      <c r="A58" s="4" t="inlineStr">
        <is>
          <t>Amortized cost | Other non-current assets | Other Marketable Securities</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Financial assets</t>
        </is>
      </c>
      <c r="B60" s="6" t="n">
        <v>28</v>
      </c>
      <c r="C60" s="6" t="n">
        <v>28</v>
      </c>
    </row>
    <row r="61">
      <c r="A61" s="4" t="inlineStr">
        <is>
          <t>Financial assets, at fair value</t>
        </is>
      </c>
      <c r="B61" s="6" t="n">
        <v>28</v>
      </c>
      <c r="C61" s="6" t="n">
        <v>28</v>
      </c>
    </row>
    <row r="62">
      <c r="A62" s="4" t="inlineStr">
        <is>
          <t>Amortized cost | Other non-current assets | Restricted cash</t>
        </is>
      </c>
      <c r="B62" s="4" t="inlineStr">
        <is>
          <t xml:space="preserve"> </t>
        </is>
      </c>
      <c r="C62" s="4" t="inlineStr">
        <is>
          <t xml:space="preserve"> </t>
        </is>
      </c>
    </row>
    <row r="63">
      <c r="A63" s="3" t="inlineStr">
        <is>
          <t>Disclosure Of Financial Assets And Liabilities [Line Items]</t>
        </is>
      </c>
      <c r="B63" s="4" t="inlineStr">
        <is>
          <t xml:space="preserve"> </t>
        </is>
      </c>
      <c r="C63" s="4" t="inlineStr">
        <is>
          <t xml:space="preserve"> </t>
        </is>
      </c>
    </row>
    <row r="64">
      <c r="A64" s="4" t="inlineStr">
        <is>
          <t>Financial assets</t>
        </is>
      </c>
      <c r="B64" s="6" t="n">
        <v>568</v>
      </c>
      <c r="C64" s="6" t="n">
        <v>581</v>
      </c>
    </row>
    <row r="65">
      <c r="A65" s="4" t="inlineStr">
        <is>
          <t>Financial assets, at fair value</t>
        </is>
      </c>
      <c r="B65" s="6" t="n">
        <v>568</v>
      </c>
      <c r="C65" s="6" t="n">
        <v>581</v>
      </c>
    </row>
    <row r="66">
      <c r="A66" s="4" t="inlineStr">
        <is>
          <t>Amortized cost | Current Assets | Accounts receivable</t>
        </is>
      </c>
      <c r="B66" s="4" t="inlineStr">
        <is>
          <t xml:space="preserve"> </t>
        </is>
      </c>
      <c r="C66" s="4" t="inlineStr">
        <is>
          <t xml:space="preserve"> </t>
        </is>
      </c>
    </row>
    <row r="67">
      <c r="A67" s="3" t="inlineStr">
        <is>
          <t>Disclosure Of Financial Assets And Liabilities [Line Items]</t>
        </is>
      </c>
      <c r="B67" s="4" t="inlineStr">
        <is>
          <t xml:space="preserve"> </t>
        </is>
      </c>
      <c r="C67" s="4" t="inlineStr">
        <is>
          <t xml:space="preserve"> </t>
        </is>
      </c>
    </row>
    <row r="68">
      <c r="A68" s="4" t="inlineStr">
        <is>
          <t>Financial assets</t>
        </is>
      </c>
      <c r="B68" s="6" t="n">
        <v>941</v>
      </c>
      <c r="C68" s="6" t="n">
        <v>1355</v>
      </c>
    </row>
    <row r="69">
      <c r="A69" s="4" t="inlineStr">
        <is>
          <t>Financial assets, at fair value</t>
        </is>
      </c>
      <c r="B69" s="6" t="n">
        <v>941</v>
      </c>
      <c r="C69" s="6" t="n">
        <v>1355</v>
      </c>
    </row>
    <row r="70">
      <c r="A70" s="4" t="inlineStr">
        <is>
          <t>Amortized cost | Current Assets | Accounts receivable | Held for sale</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Financial assets</t>
        </is>
      </c>
      <c r="B72" s="6" t="n">
        <v>125</v>
      </c>
      <c r="C72" s="6" t="n">
        <v>50</v>
      </c>
    </row>
    <row r="73">
      <c r="A73" s="4" t="inlineStr">
        <is>
          <t>Amortized cost | Current Assets | Restricted cash</t>
        </is>
      </c>
      <c r="B73" s="4" t="inlineStr">
        <is>
          <t xml:space="preserve"> </t>
        </is>
      </c>
      <c r="C73" s="4" t="inlineStr">
        <is>
          <t xml:space="preserve"> </t>
        </is>
      </c>
    </row>
    <row r="74">
      <c r="A74" s="3" t="inlineStr">
        <is>
          <t>Disclosure Of Financial Assets And Liabilities [Line Items]</t>
        </is>
      </c>
      <c r="B74" s="4" t="inlineStr">
        <is>
          <t xml:space="preserve"> </t>
        </is>
      </c>
      <c r="C74" s="4" t="inlineStr">
        <is>
          <t xml:space="preserve"> </t>
        </is>
      </c>
    </row>
    <row r="75">
      <c r="A75" s="4" t="inlineStr">
        <is>
          <t>Financial assets</t>
        </is>
      </c>
      <c r="B75" s="6" t="n">
        <v>319</v>
      </c>
      <c r="C75" s="6" t="n">
        <v>326</v>
      </c>
    </row>
    <row r="76">
      <c r="A76" s="4" t="inlineStr">
        <is>
          <t>Financial assets, at fair value</t>
        </is>
      </c>
      <c r="B76" s="6" t="n">
        <v>319</v>
      </c>
      <c r="C76" s="6" t="n">
        <v>326</v>
      </c>
    </row>
    <row r="77">
      <c r="A77" s="4" t="inlineStr">
        <is>
          <t>Amortized cost | Cash and cash equivalents</t>
        </is>
      </c>
      <c r="B77" s="4" t="inlineStr">
        <is>
          <t xml:space="preserve"> </t>
        </is>
      </c>
      <c r="C77" s="4" t="inlineStr">
        <is>
          <t xml:space="preserve"> </t>
        </is>
      </c>
    </row>
    <row r="78">
      <c r="A78" s="3" t="inlineStr">
        <is>
          <t>Disclosure Of Financial Assets And Liabilities [Line Items]</t>
        </is>
      </c>
      <c r="B78" s="4" t="inlineStr">
        <is>
          <t xml:space="preserve"> </t>
        </is>
      </c>
      <c r="C78" s="4" t="inlineStr">
        <is>
          <t xml:space="preserve"> </t>
        </is>
      </c>
    </row>
    <row r="79">
      <c r="A79" s="4" t="inlineStr">
        <is>
          <t>Financial assets</t>
        </is>
      </c>
      <c r="B79" s="6" t="n">
        <v>2401</v>
      </c>
      <c r="C79" s="6" t="n">
        <v>2341</v>
      </c>
    </row>
    <row r="80">
      <c r="A80" s="4" t="inlineStr">
        <is>
          <t>Financial assets, at fair value</t>
        </is>
      </c>
      <c r="B80" s="6" t="n">
        <v>2401</v>
      </c>
      <c r="C80" s="6" t="n">
        <v>2341</v>
      </c>
    </row>
    <row r="81">
      <c r="A81" s="4" t="inlineStr">
        <is>
          <t>FVTPL | Other non-current assets | Equity investments</t>
        </is>
      </c>
      <c r="B81" s="4" t="inlineStr">
        <is>
          <t xml:space="preserve"> </t>
        </is>
      </c>
      <c r="C81" s="4" t="inlineStr">
        <is>
          <t xml:space="preserve"> </t>
        </is>
      </c>
    </row>
    <row r="82">
      <c r="A82" s="3" t="inlineStr">
        <is>
          <t>Disclosure Of Financial Assets And Liabilities [Line Items]</t>
        </is>
      </c>
      <c r="B82" s="4" t="inlineStr">
        <is>
          <t xml:space="preserve"> </t>
        </is>
      </c>
      <c r="C82" s="4" t="inlineStr">
        <is>
          <t xml:space="preserve"> </t>
        </is>
      </c>
    </row>
    <row r="83">
      <c r="A83" s="4" t="inlineStr">
        <is>
          <t>Financial assets</t>
        </is>
      </c>
      <c r="B83" s="6" t="n">
        <v>3232</v>
      </c>
      <c r="C83" s="6" t="n">
        <v>3240</v>
      </c>
    </row>
    <row r="84">
      <c r="A84" s="4" t="inlineStr">
        <is>
          <t>Financial assets, at fair value</t>
        </is>
      </c>
      <c r="B84" s="6" t="n">
        <v>3232</v>
      </c>
      <c r="C84" s="6" t="n">
        <v>3240</v>
      </c>
    </row>
    <row r="85">
      <c r="A85" s="4" t="inlineStr">
        <is>
          <t>FVTPL | Other non-current assets | Derivatives</t>
        </is>
      </c>
      <c r="B85" s="4" t="inlineStr">
        <is>
          <t xml:space="preserve"> </t>
        </is>
      </c>
      <c r="C85" s="4" t="inlineStr">
        <is>
          <t xml:space="preserve"> </t>
        </is>
      </c>
    </row>
    <row r="86">
      <c r="A86" s="3" t="inlineStr">
        <is>
          <t>Disclosure Of Financial Assets And Liabilities [Line Items]</t>
        </is>
      </c>
      <c r="B86" s="4" t="inlineStr">
        <is>
          <t xml:space="preserve"> </t>
        </is>
      </c>
      <c r="C86" s="4" t="inlineStr">
        <is>
          <t xml:space="preserve"> </t>
        </is>
      </c>
    </row>
    <row r="87">
      <c r="A87" s="4" t="inlineStr">
        <is>
          <t>Financial assets</t>
        </is>
      </c>
      <c r="B87" s="6" t="n">
        <v>138</v>
      </c>
      <c r="C87" s="6" t="n">
        <v>192</v>
      </c>
    </row>
    <row r="88">
      <c r="A88" s="4" t="inlineStr">
        <is>
          <t>Financial assets, at fair value</t>
        </is>
      </c>
      <c r="B88" s="6" t="n">
        <v>138</v>
      </c>
      <c r="C88" s="6" t="n">
        <v>192</v>
      </c>
    </row>
    <row r="89">
      <c r="A89" s="4" t="inlineStr">
        <is>
          <t>FVTPL | Current Assets | Derivatives</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Financial assets</t>
        </is>
      </c>
      <c r="B91" s="6" t="n">
        <v>523</v>
      </c>
      <c r="C91" s="6" t="n">
        <v>299</v>
      </c>
    </row>
    <row r="92">
      <c r="A92" s="4" t="inlineStr">
        <is>
          <t>Financial assets, at fair value</t>
        </is>
      </c>
      <c r="B92" s="6" t="n">
        <v>523</v>
      </c>
      <c r="C92" s="6" t="n">
        <v>299</v>
      </c>
    </row>
    <row r="93">
      <c r="A93" s="4" t="inlineStr">
        <is>
          <t>FVTPL | Current Assets | Financing Receivable In Foreclosure</t>
        </is>
      </c>
      <c r="B93" s="4" t="inlineStr">
        <is>
          <t xml:space="preserve"> </t>
        </is>
      </c>
      <c r="C93" s="4" t="inlineStr">
        <is>
          <t xml:space="preserve"> </t>
        </is>
      </c>
    </row>
    <row r="94">
      <c r="A94" s="3" t="inlineStr">
        <is>
          <t>Disclosure Of Financial Assets And Liabilities [Line Items]</t>
        </is>
      </c>
      <c r="B94" s="4" t="inlineStr">
        <is>
          <t xml:space="preserve"> </t>
        </is>
      </c>
      <c r="C94" s="4" t="inlineStr">
        <is>
          <t xml:space="preserve"> </t>
        </is>
      </c>
    </row>
    <row r="95">
      <c r="A95" s="4" t="inlineStr">
        <is>
          <t>Financial assets</t>
        </is>
      </c>
      <c r="B95" s="6" t="n">
        <v>0</v>
      </c>
      <c r="C95" s="6" t="n">
        <v>622</v>
      </c>
    </row>
    <row r="96">
      <c r="A96" s="4" t="inlineStr">
        <is>
          <t>Financial assets, at fair value</t>
        </is>
      </c>
      <c r="B96" s="6" t="n">
        <v>0</v>
      </c>
      <c r="C96" s="6" t="n">
        <v>622</v>
      </c>
    </row>
    <row r="97">
      <c r="A97" s="4" t="inlineStr">
        <is>
          <t>FVTOCI | Other non-current assets | Equity investments</t>
        </is>
      </c>
      <c r="B97" s="4" t="inlineStr">
        <is>
          <t xml:space="preserve"> </t>
        </is>
      </c>
      <c r="C97" s="4" t="inlineStr">
        <is>
          <t xml:space="preserve"> </t>
        </is>
      </c>
    </row>
    <row r="98">
      <c r="A98" s="3" t="inlineStr">
        <is>
          <t>Disclosure Of Financial Assets And Liabilities [Line Items]</t>
        </is>
      </c>
      <c r="B98" s="4" t="inlineStr">
        <is>
          <t xml:space="preserve"> </t>
        </is>
      </c>
      <c r="C98" s="4" t="inlineStr">
        <is>
          <t xml:space="preserve"> </t>
        </is>
      </c>
    </row>
    <row r="99">
      <c r="A99" s="4" t="inlineStr">
        <is>
          <t>Financial assets</t>
        </is>
      </c>
      <c r="B99" s="6" t="n">
        <v>36</v>
      </c>
      <c r="C99" s="6" t="n">
        <v>61</v>
      </c>
    </row>
    <row r="100">
      <c r="A100" s="4" t="inlineStr">
        <is>
          <t>Financial assets, at fair value</t>
        </is>
      </c>
      <c r="B100" s="6" t="n">
        <v>36</v>
      </c>
      <c r="C100" s="6" t="n">
        <v>61</v>
      </c>
    </row>
    <row r="101">
      <c r="A101" s="4" t="inlineStr">
        <is>
          <t>FVTOCI | Current Assets | Equity investments</t>
        </is>
      </c>
      <c r="B101" s="4" t="inlineStr">
        <is>
          <t xml:space="preserve"> </t>
        </is>
      </c>
      <c r="C101" s="4" t="inlineStr">
        <is>
          <t xml:space="preserve"> </t>
        </is>
      </c>
    </row>
    <row r="102">
      <c r="A102" s="3" t="inlineStr">
        <is>
          <t>Disclosure Of Financial Assets And Liabilities [Line Items]</t>
        </is>
      </c>
      <c r="B102" s="4" t="inlineStr">
        <is>
          <t xml:space="preserve"> </t>
        </is>
      </c>
      <c r="C102" s="4" t="inlineStr">
        <is>
          <t xml:space="preserve"> </t>
        </is>
      </c>
    </row>
    <row r="103">
      <c r="A103" s="4" t="inlineStr">
        <is>
          <t>Financial assets</t>
        </is>
      </c>
      <c r="B103" s="6" t="n">
        <v>32</v>
      </c>
      <c r="C103" s="6" t="n">
        <v>25</v>
      </c>
    </row>
    <row r="104">
      <c r="A104" s="4" t="inlineStr">
        <is>
          <t>Financial assets, at fair value</t>
        </is>
      </c>
      <c r="B104" s="5" t="n">
        <v>32</v>
      </c>
      <c r="C104" s="5" t="n">
        <v>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Financial Instruments (Details) - USD ($) $ in Millions</t>
        </is>
      </c>
      <c r="B1" s="2" t="inlineStr">
        <is>
          <t>Jun. 30,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Total financial assets</t>
        </is>
      </c>
      <c r="B3" s="5" t="n">
        <v>9928</v>
      </c>
      <c r="C3" s="5" t="n">
        <v>10905</v>
      </c>
      <c r="D3" s="4" t="inlineStr">
        <is>
          <t xml:space="preserve"> </t>
        </is>
      </c>
    </row>
    <row r="4">
      <c r="A4" s="3" t="inlineStr">
        <is>
          <t>Financial liabilities</t>
        </is>
      </c>
      <c r="B4" s="4" t="inlineStr">
        <is>
          <t xml:space="preserve"> </t>
        </is>
      </c>
      <c r="C4" s="4" t="inlineStr">
        <is>
          <t xml:space="preserve"> </t>
        </is>
      </c>
      <c r="D4" s="4" t="inlineStr">
        <is>
          <t xml:space="preserve"> </t>
        </is>
      </c>
    </row>
    <row r="5">
      <c r="A5" s="4" t="inlineStr">
        <is>
          <t>Capital securities - fund subsidiaries</t>
        </is>
      </c>
      <c r="B5" s="6" t="n">
        <v>3079</v>
      </c>
      <c r="C5" s="6" t="n">
        <v>2835</v>
      </c>
      <c r="D5" s="4" t="inlineStr">
        <is>
          <t xml:space="preserve"> </t>
        </is>
      </c>
    </row>
    <row r="6">
      <c r="A6" s="4" t="inlineStr">
        <is>
          <t>Total financial liabilities</t>
        </is>
      </c>
      <c r="B6" s="6" t="n">
        <v>78756</v>
      </c>
      <c r="C6" s="6" t="n">
        <v>77610</v>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Total financial assets</t>
        </is>
      </c>
      <c r="B9" s="6" t="n">
        <v>2366</v>
      </c>
      <c r="C9" s="6" t="n">
        <v>2987</v>
      </c>
      <c r="D9" s="5" t="n">
        <v>2250</v>
      </c>
    </row>
    <row r="10">
      <c r="A10" s="3" t="inlineStr">
        <is>
          <t>Financial liabilities</t>
        </is>
      </c>
      <c r="B10" s="4" t="inlineStr">
        <is>
          <t xml:space="preserve"> </t>
        </is>
      </c>
      <c r="C10" s="4" t="inlineStr">
        <is>
          <t xml:space="preserve"> </t>
        </is>
      </c>
      <c r="D10" s="4" t="inlineStr">
        <is>
          <t xml:space="preserve"> </t>
        </is>
      </c>
    </row>
    <row r="11">
      <c r="A11" s="4" t="inlineStr">
        <is>
          <t>Total financial liabilities</t>
        </is>
      </c>
      <c r="B11" s="6" t="n">
        <v>140</v>
      </c>
      <c r="C11" s="6" t="n">
        <v>189</v>
      </c>
      <c r="D11" s="5" t="n">
        <v>577</v>
      </c>
    </row>
    <row r="12">
      <c r="A12" s="4" t="inlineStr">
        <is>
          <t>Fair value</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Securities - FVTPL</t>
        </is>
      </c>
      <c r="B14" s="6" t="n">
        <v>3232</v>
      </c>
      <c r="C14" s="6" t="n">
        <v>3863</v>
      </c>
      <c r="D14" s="4" t="inlineStr">
        <is>
          <t xml:space="preserve"> </t>
        </is>
      </c>
    </row>
    <row r="15">
      <c r="A15" s="4" t="inlineStr">
        <is>
          <t>Securities - FVTOCI</t>
        </is>
      </c>
      <c r="B15" s="6" t="n">
        <v>68</v>
      </c>
      <c r="C15" s="6" t="n">
        <v>86</v>
      </c>
      <c r="D15" s="4" t="inlineStr">
        <is>
          <t xml:space="preserve"> </t>
        </is>
      </c>
    </row>
    <row r="16">
      <c r="A16" s="4" t="inlineStr">
        <is>
          <t>Derivative assets</t>
        </is>
      </c>
      <c r="B16" s="6" t="n">
        <v>661</v>
      </c>
      <c r="C16" s="6" t="n">
        <v>491</v>
      </c>
      <c r="D16" s="4" t="inlineStr">
        <is>
          <t xml:space="preserve"> </t>
        </is>
      </c>
    </row>
    <row r="17">
      <c r="A17" s="4" t="inlineStr">
        <is>
          <t>Total financial assets</t>
        </is>
      </c>
      <c r="B17" s="6" t="n">
        <v>3961</v>
      </c>
      <c r="C17" s="6" t="n">
        <v>4440</v>
      </c>
      <c r="D17" s="4" t="inlineStr">
        <is>
          <t xml:space="preserve"> </t>
        </is>
      </c>
    </row>
    <row r="18">
      <c r="A18" s="3" t="inlineStr">
        <is>
          <t>Financial liabilities</t>
        </is>
      </c>
      <c r="B18" s="4" t="inlineStr">
        <is>
          <t xml:space="preserve"> </t>
        </is>
      </c>
      <c r="C18" s="4" t="inlineStr">
        <is>
          <t xml:space="preserve"> </t>
        </is>
      </c>
      <c r="D18" s="4" t="inlineStr">
        <is>
          <t xml:space="preserve"> </t>
        </is>
      </c>
    </row>
    <row r="19">
      <c r="A19" s="4" t="inlineStr">
        <is>
          <t>Capital securities - fund subsidiaries</t>
        </is>
      </c>
      <c r="B19" s="6" t="n">
        <v>140</v>
      </c>
      <c r="C19" s="6" t="n">
        <v>189</v>
      </c>
      <c r="D19" s="4" t="inlineStr">
        <is>
          <t xml:space="preserve"> </t>
        </is>
      </c>
    </row>
    <row r="20">
      <c r="A20" s="4" t="inlineStr">
        <is>
          <t>Derivative liabilities</t>
        </is>
      </c>
      <c r="B20" s="6" t="n">
        <v>1035</v>
      </c>
      <c r="C20" s="6" t="n">
        <v>1162</v>
      </c>
      <c r="D20" s="4" t="inlineStr">
        <is>
          <t xml:space="preserve"> </t>
        </is>
      </c>
    </row>
    <row r="21">
      <c r="A21" s="4" t="inlineStr">
        <is>
          <t>Loan payable</t>
        </is>
      </c>
      <c r="B21" s="6" t="n">
        <v>27</v>
      </c>
      <c r="C21" s="6" t="n">
        <v>28</v>
      </c>
      <c r="D21" s="4" t="inlineStr">
        <is>
          <t xml:space="preserve"> </t>
        </is>
      </c>
    </row>
    <row r="22">
      <c r="A22" s="4" t="inlineStr">
        <is>
          <t>Total financial liabilities</t>
        </is>
      </c>
      <c r="B22" s="6" t="n">
        <v>1202</v>
      </c>
      <c r="C22" s="6" t="n">
        <v>1379</v>
      </c>
      <c r="D22" s="4" t="inlineStr">
        <is>
          <t xml:space="preserve"> </t>
        </is>
      </c>
    </row>
    <row r="23">
      <c r="A23" s="4" t="inlineStr">
        <is>
          <t>Fair value | Level 1</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Securities - FVTPL</t>
        </is>
      </c>
      <c r="B25" s="6" t="n">
        <v>10</v>
      </c>
      <c r="C25" s="6" t="n">
        <v>36</v>
      </c>
      <c r="D25" s="4" t="inlineStr">
        <is>
          <t xml:space="preserve"> </t>
        </is>
      </c>
    </row>
    <row r="26">
      <c r="A26" s="4" t="inlineStr">
        <is>
          <t>Securities - FVTOCI</t>
        </is>
      </c>
      <c r="B26" s="6" t="n">
        <v>21</v>
      </c>
      <c r="C26" s="6" t="n">
        <v>24</v>
      </c>
      <c r="D26" s="4" t="inlineStr">
        <is>
          <t xml:space="preserve"> </t>
        </is>
      </c>
    </row>
    <row r="27">
      <c r="A27" s="4" t="inlineStr">
        <is>
          <t>Derivative assets</t>
        </is>
      </c>
      <c r="B27" s="6" t="n">
        <v>0</v>
      </c>
      <c r="C27" s="6" t="n">
        <v>3</v>
      </c>
      <c r="D27" s="4" t="inlineStr">
        <is>
          <t xml:space="preserve"> </t>
        </is>
      </c>
    </row>
    <row r="28">
      <c r="A28" s="4" t="inlineStr">
        <is>
          <t>Total financial assets</t>
        </is>
      </c>
      <c r="B28" s="6" t="n">
        <v>31</v>
      </c>
      <c r="C28" s="6" t="n">
        <v>63</v>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Capital securities - fund subsidiaries</t>
        </is>
      </c>
      <c r="B30" s="6" t="n">
        <v>0</v>
      </c>
      <c r="C30" s="6" t="n">
        <v>0</v>
      </c>
      <c r="D30" s="4" t="inlineStr">
        <is>
          <t xml:space="preserve"> </t>
        </is>
      </c>
    </row>
    <row r="31">
      <c r="A31" s="4" t="inlineStr">
        <is>
          <t>Derivative liabilities</t>
        </is>
      </c>
      <c r="B31" s="6" t="n">
        <v>0</v>
      </c>
      <c r="C31" s="6" t="n">
        <v>0</v>
      </c>
      <c r="D31" s="4" t="inlineStr">
        <is>
          <t xml:space="preserve"> </t>
        </is>
      </c>
    </row>
    <row r="32">
      <c r="A32" s="4" t="inlineStr">
        <is>
          <t>Loan payable</t>
        </is>
      </c>
      <c r="B32" s="6" t="n">
        <v>0</v>
      </c>
      <c r="C32" s="6" t="n">
        <v>0</v>
      </c>
      <c r="D32" s="4" t="inlineStr">
        <is>
          <t xml:space="preserve"> </t>
        </is>
      </c>
    </row>
    <row r="33">
      <c r="A33" s="4" t="inlineStr">
        <is>
          <t>Total financial liabilities</t>
        </is>
      </c>
      <c r="B33" s="6" t="n">
        <v>0</v>
      </c>
      <c r="C33" s="6" t="n">
        <v>0</v>
      </c>
      <c r="D33" s="4" t="inlineStr">
        <is>
          <t xml:space="preserve"> </t>
        </is>
      </c>
    </row>
    <row r="34">
      <c r="A34" s="4" t="inlineStr">
        <is>
          <t>Fair value | Level 2</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Securities - FVTPL</t>
        </is>
      </c>
      <c r="B36" s="6" t="n">
        <v>904</v>
      </c>
      <c r="C36" s="6" t="n">
        <v>904</v>
      </c>
      <c r="D36" s="4" t="inlineStr">
        <is>
          <t xml:space="preserve"> </t>
        </is>
      </c>
    </row>
    <row r="37">
      <c r="A37" s="4" t="inlineStr">
        <is>
          <t>Securities - FVTOCI</t>
        </is>
      </c>
      <c r="B37" s="6" t="n">
        <v>0</v>
      </c>
      <c r="C37" s="6" t="n">
        <v>0</v>
      </c>
      <c r="D37" s="4" t="inlineStr">
        <is>
          <t xml:space="preserve"> </t>
        </is>
      </c>
    </row>
    <row r="38">
      <c r="A38" s="4" t="inlineStr">
        <is>
          <t>Derivative assets</t>
        </is>
      </c>
      <c r="B38" s="6" t="n">
        <v>660</v>
      </c>
      <c r="C38" s="6" t="n">
        <v>486</v>
      </c>
      <c r="D38" s="4" t="inlineStr">
        <is>
          <t xml:space="preserve"> </t>
        </is>
      </c>
    </row>
    <row r="39">
      <c r="A39" s="4" t="inlineStr">
        <is>
          <t>Total financial assets</t>
        </is>
      </c>
      <c r="B39" s="6" t="n">
        <v>1564</v>
      </c>
      <c r="C39" s="6" t="n">
        <v>1390</v>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Capital securities - fund subsidiaries</t>
        </is>
      </c>
      <c r="B41" s="6" t="n">
        <v>0</v>
      </c>
      <c r="C41" s="6" t="n">
        <v>0</v>
      </c>
      <c r="D41" s="4" t="inlineStr">
        <is>
          <t xml:space="preserve"> </t>
        </is>
      </c>
    </row>
    <row r="42">
      <c r="A42" s="4" t="inlineStr">
        <is>
          <t>Derivative liabilities</t>
        </is>
      </c>
      <c r="B42" s="6" t="n">
        <v>1035</v>
      </c>
      <c r="C42" s="6" t="n">
        <v>1162</v>
      </c>
      <c r="D42" s="4" t="inlineStr">
        <is>
          <t xml:space="preserve"> </t>
        </is>
      </c>
    </row>
    <row r="43">
      <c r="A43" s="4" t="inlineStr">
        <is>
          <t>Loan payable</t>
        </is>
      </c>
      <c r="B43" s="6" t="n">
        <v>27</v>
      </c>
      <c r="C43" s="6" t="n">
        <v>28</v>
      </c>
      <c r="D43" s="4" t="inlineStr">
        <is>
          <t xml:space="preserve"> </t>
        </is>
      </c>
    </row>
    <row r="44">
      <c r="A44" s="4" t="inlineStr">
        <is>
          <t>Total financial liabilities</t>
        </is>
      </c>
      <c r="B44" s="6" t="n">
        <v>1062</v>
      </c>
      <c r="C44" s="6" t="n">
        <v>1190</v>
      </c>
      <c r="D44" s="4" t="inlineStr">
        <is>
          <t xml:space="preserve"> </t>
        </is>
      </c>
    </row>
    <row r="45">
      <c r="A45" s="4" t="inlineStr">
        <is>
          <t>Fair value | Level 3</t>
        </is>
      </c>
      <c r="B45" s="4" t="inlineStr">
        <is>
          <t xml:space="preserve"> </t>
        </is>
      </c>
      <c r="C45" s="4" t="inlineStr">
        <is>
          <t xml:space="preserve"> </t>
        </is>
      </c>
      <c r="D45" s="4" t="inlineStr">
        <is>
          <t xml:space="preserve"> </t>
        </is>
      </c>
    </row>
    <row r="46">
      <c r="A46" s="3" t="inlineStr">
        <is>
          <t>Financial assets</t>
        </is>
      </c>
      <c r="B46" s="4" t="inlineStr">
        <is>
          <t xml:space="preserve"> </t>
        </is>
      </c>
      <c r="C46" s="4" t="inlineStr">
        <is>
          <t xml:space="preserve"> </t>
        </is>
      </c>
      <c r="D46" s="4" t="inlineStr">
        <is>
          <t xml:space="preserve"> </t>
        </is>
      </c>
    </row>
    <row r="47">
      <c r="A47" s="4" t="inlineStr">
        <is>
          <t>Securities - FVTPL</t>
        </is>
      </c>
      <c r="B47" s="6" t="n">
        <v>2318</v>
      </c>
      <c r="C47" s="6" t="n">
        <v>2923</v>
      </c>
      <c r="D47" s="4" t="inlineStr">
        <is>
          <t xml:space="preserve"> </t>
        </is>
      </c>
    </row>
    <row r="48">
      <c r="A48" s="4" t="inlineStr">
        <is>
          <t>Securities - FVTOCI</t>
        </is>
      </c>
      <c r="B48" s="6" t="n">
        <v>47</v>
      </c>
      <c r="C48" s="6" t="n">
        <v>62</v>
      </c>
      <c r="D48" s="4" t="inlineStr">
        <is>
          <t xml:space="preserve"> </t>
        </is>
      </c>
    </row>
    <row r="49">
      <c r="A49" s="4" t="inlineStr">
        <is>
          <t>Derivative assets</t>
        </is>
      </c>
      <c r="B49" s="6" t="n">
        <v>1</v>
      </c>
      <c r="C49" s="6" t="n">
        <v>2</v>
      </c>
      <c r="D49" s="4" t="inlineStr">
        <is>
          <t xml:space="preserve"> </t>
        </is>
      </c>
    </row>
    <row r="50">
      <c r="A50" s="4" t="inlineStr">
        <is>
          <t>Total financial assets</t>
        </is>
      </c>
      <c r="B50" s="6" t="n">
        <v>2366</v>
      </c>
      <c r="C50" s="6" t="n">
        <v>2987</v>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Capital securities - fund subsidiaries</t>
        </is>
      </c>
      <c r="B52" s="6" t="n">
        <v>140</v>
      </c>
      <c r="C52" s="6" t="n">
        <v>189</v>
      </c>
      <c r="D52" s="4" t="inlineStr">
        <is>
          <t xml:space="preserve"> </t>
        </is>
      </c>
    </row>
    <row r="53">
      <c r="A53" s="4" t="inlineStr">
        <is>
          <t>Derivative liabilities</t>
        </is>
      </c>
      <c r="B53" s="6" t="n">
        <v>0</v>
      </c>
      <c r="C53" s="6" t="n">
        <v>0</v>
      </c>
      <c r="D53" s="4" t="inlineStr">
        <is>
          <t xml:space="preserve"> </t>
        </is>
      </c>
    </row>
    <row r="54">
      <c r="A54" s="4" t="inlineStr">
        <is>
          <t>Loan payable</t>
        </is>
      </c>
      <c r="B54" s="6" t="n">
        <v>0</v>
      </c>
      <c r="C54" s="6" t="n">
        <v>0</v>
      </c>
      <c r="D54" s="4" t="inlineStr">
        <is>
          <t xml:space="preserve"> </t>
        </is>
      </c>
    </row>
    <row r="55">
      <c r="A55" s="4" t="inlineStr">
        <is>
          <t>Total financial liabilities</t>
        </is>
      </c>
      <c r="B55" s="5" t="n">
        <v>140</v>
      </c>
      <c r="C55" s="5" t="n">
        <v>189</v>
      </c>
      <c r="D5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Level 3 Rollforward Assets (Details) - USD ($) $ in Millions</t>
        </is>
      </c>
      <c r="B1" s="2" t="inlineStr">
        <is>
          <t>6 Months Ended</t>
        </is>
      </c>
      <c r="C1" s="2" t="inlineStr">
        <is>
          <t>12 Months Ended</t>
        </is>
      </c>
    </row>
    <row r="2">
      <c r="B2" s="2" t="inlineStr">
        <is>
          <t>Jun. 30, 2024</t>
        </is>
      </c>
      <c r="C2" s="2" t="inlineStr">
        <is>
          <t>Dec. 31, 2023</t>
        </is>
      </c>
    </row>
    <row r="3">
      <c r="A3" s="3" t="inlineStr">
        <is>
          <t>Financial assets</t>
        </is>
      </c>
      <c r="B3" s="4" t="inlineStr">
        <is>
          <t xml:space="preserve"> </t>
        </is>
      </c>
      <c r="C3" s="4" t="inlineStr">
        <is>
          <t xml:space="preserve"> </t>
        </is>
      </c>
    </row>
    <row r="4">
      <c r="A4" s="4" t="inlineStr">
        <is>
          <t>Balance, beginning of period</t>
        </is>
      </c>
      <c r="B4" s="5" t="n">
        <v>10905</v>
      </c>
      <c r="C4" s="4" t="inlineStr">
        <is>
          <t xml:space="preserve"> </t>
        </is>
      </c>
    </row>
    <row r="5">
      <c r="A5" s="4" t="inlineStr">
        <is>
          <t>Balance, end of period</t>
        </is>
      </c>
      <c r="B5" s="6" t="n">
        <v>9928</v>
      </c>
      <c r="C5" s="5" t="n">
        <v>10905</v>
      </c>
    </row>
    <row r="6">
      <c r="A6" s="4" t="inlineStr">
        <is>
          <t>Level 3</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Balance, beginning of period</t>
        </is>
      </c>
      <c r="B8" s="6" t="n">
        <v>2987</v>
      </c>
      <c r="C8" s="6" t="n">
        <v>2250</v>
      </c>
    </row>
    <row r="9">
      <c r="A9" s="4" t="inlineStr">
        <is>
          <t>Acquisitions</t>
        </is>
      </c>
      <c r="B9" s="6" t="n">
        <v>152</v>
      </c>
      <c r="C9" s="6" t="n">
        <v>303</v>
      </c>
    </row>
    <row r="10">
      <c r="A10" s="4" t="inlineStr">
        <is>
          <t>Dispositions</t>
        </is>
      </c>
      <c r="B10" s="6" t="n">
        <v>-20</v>
      </c>
      <c r="C10" s="6" t="n">
        <v>-29</v>
      </c>
    </row>
    <row r="11">
      <c r="A11" s="4" t="inlineStr">
        <is>
          <t>Fair value (losses) gains, net and OCI</t>
        </is>
      </c>
      <c r="B11" s="6" t="n">
        <v>-134</v>
      </c>
      <c r="C11" s="6" t="n">
        <v>454</v>
      </c>
    </row>
    <row r="12">
      <c r="A12" s="4" t="inlineStr">
        <is>
          <t>Acquisition of Foreign Investments</t>
        </is>
      </c>
      <c r="B12" s="6" t="n">
        <v>0</v>
      </c>
      <c r="C12" s="6" t="n">
        <v>22</v>
      </c>
    </row>
    <row r="13">
      <c r="A13" s="4" t="inlineStr">
        <is>
          <t>Other</t>
        </is>
      </c>
      <c r="B13" s="6" t="n">
        <v>-619</v>
      </c>
      <c r="C13" s="6" t="n">
        <v>-13</v>
      </c>
    </row>
    <row r="14">
      <c r="A14" s="4" t="inlineStr">
        <is>
          <t>Balance, end of period</t>
        </is>
      </c>
      <c r="B14" s="5" t="n">
        <v>2366</v>
      </c>
      <c r="C14" s="5" t="n">
        <v>298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Level 3 Rollforward Liabilities (Details) - USD ($) $ in Millions</t>
        </is>
      </c>
      <c r="B1" s="2" t="inlineStr">
        <is>
          <t>6 Months Ended</t>
        </is>
      </c>
      <c r="C1" s="2" t="inlineStr">
        <is>
          <t>12 Months Ended</t>
        </is>
      </c>
    </row>
    <row r="2">
      <c r="B2" s="2" t="inlineStr">
        <is>
          <t>Jun. 30, 2024</t>
        </is>
      </c>
      <c r="C2" s="2" t="inlineStr">
        <is>
          <t>Dec. 31, 2023</t>
        </is>
      </c>
    </row>
    <row r="3">
      <c r="A3" s="3" t="inlineStr">
        <is>
          <t>Financial liabilities</t>
        </is>
      </c>
      <c r="B3" s="4" t="inlineStr">
        <is>
          <t xml:space="preserve"> </t>
        </is>
      </c>
      <c r="C3" s="4" t="inlineStr">
        <is>
          <t xml:space="preserve"> </t>
        </is>
      </c>
    </row>
    <row r="4">
      <c r="A4" s="4" t="inlineStr">
        <is>
          <t>Balance, beginning of period</t>
        </is>
      </c>
      <c r="B4" s="5" t="n">
        <v>77610</v>
      </c>
      <c r="C4" s="4" t="inlineStr">
        <is>
          <t xml:space="preserve"> </t>
        </is>
      </c>
    </row>
    <row r="5">
      <c r="A5" s="4" t="inlineStr">
        <is>
          <t>Balance, end of period</t>
        </is>
      </c>
      <c r="B5" s="6" t="n">
        <v>78756</v>
      </c>
      <c r="C5" s="5" t="n">
        <v>77610</v>
      </c>
    </row>
    <row r="6">
      <c r="A6" s="4" t="inlineStr">
        <is>
          <t>Level 3</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Balance, beginning of period</t>
        </is>
      </c>
      <c r="B8" s="6" t="n">
        <v>189</v>
      </c>
      <c r="C8" s="6" t="n">
        <v>577</v>
      </c>
    </row>
    <row r="9">
      <c r="A9" s="4" t="inlineStr">
        <is>
          <t>Acquisitions</t>
        </is>
      </c>
      <c r="B9" s="6" t="n">
        <v>0</v>
      </c>
      <c r="C9" s="6" t="n">
        <v>0</v>
      </c>
    </row>
    <row r="10">
      <c r="A10" s="4" t="inlineStr">
        <is>
          <t>Dispositions</t>
        </is>
      </c>
      <c r="B10" s="6" t="n">
        <v>0</v>
      </c>
      <c r="C10" s="6" t="n">
        <v>0</v>
      </c>
    </row>
    <row r="11">
      <c r="A11" s="4" t="inlineStr">
        <is>
          <t>Fair value (losses) gains, net and OCI</t>
        </is>
      </c>
      <c r="B11" s="6" t="n">
        <v>-48</v>
      </c>
      <c r="C11" s="6" t="n">
        <v>-408</v>
      </c>
    </row>
    <row r="12">
      <c r="A12" s="4" t="inlineStr">
        <is>
          <t>Acquisition of Foreign Investments</t>
        </is>
      </c>
      <c r="B12" s="6" t="n">
        <v>0</v>
      </c>
      <c r="C12" s="6" t="n">
        <v>0</v>
      </c>
    </row>
    <row r="13">
      <c r="A13" s="4" t="inlineStr">
        <is>
          <t>Other</t>
        </is>
      </c>
      <c r="B13" s="6" t="n">
        <v>-1</v>
      </c>
      <c r="C13" s="6" t="n">
        <v>20</v>
      </c>
    </row>
    <row r="14">
      <c r="A14" s="4" t="inlineStr">
        <is>
          <t>Balance, end of period</t>
        </is>
      </c>
      <c r="B14" s="5" t="n">
        <v>140</v>
      </c>
      <c r="C14" s="5" t="n">
        <v>18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22" customWidth="1" min="2" max="2"/>
    <col width="14" customWidth="1" min="3" max="3"/>
    <col width="31" customWidth="1" min="4" max="4"/>
    <col width="22" customWidth="1" min="5" max="5"/>
    <col width="22" customWidth="1" min="6" max="6"/>
    <col width="22" customWidth="1" min="7" max="7"/>
    <col width="31" customWidth="1" min="8" max="8"/>
    <col width="31" customWidth="1" min="9" max="9"/>
    <col width="21" customWidth="1" min="10" max="10"/>
    <col width="22" customWidth="1" min="11" max="11"/>
    <col width="22" customWidth="1" min="12" max="12"/>
    <col width="22" customWidth="1" min="13" max="13"/>
    <col width="14" customWidth="1" min="14" max="14"/>
    <col width="22" customWidth="1" min="15" max="15"/>
    <col width="22" customWidth="1" min="16" max="16"/>
  </cols>
  <sheetData>
    <row r="1">
      <c r="A1" s="1" t="inlineStr">
        <is>
          <t>RELATED PARTIES - Narrative (Details) $ in Millions, $ in Millions</t>
        </is>
      </c>
      <c r="D1" s="2" t="inlineStr">
        <is>
          <t>1 Months Ended</t>
        </is>
      </c>
      <c r="L1" s="2" t="inlineStr">
        <is>
          <t>3 Months Ended</t>
        </is>
      </c>
      <c r="O1" s="2" t="inlineStr">
        <is>
          <t>6 Months Ended</t>
        </is>
      </c>
    </row>
    <row r="2">
      <c r="B2" s="2" t="inlineStr">
        <is>
          <t>Jan. 01, 2023 USD ($)</t>
        </is>
      </c>
      <c r="C2" s="2" t="inlineStr">
        <is>
          <t>Dec. 30, 2021</t>
        </is>
      </c>
      <c r="D2" s="2" t="inlineStr">
        <is>
          <t>Jun. 30, 2024 USD ($) property</t>
        </is>
      </c>
      <c r="E2" s="2" t="inlineStr">
        <is>
          <t>Dec. 31, 2023 USD ($)</t>
        </is>
      </c>
      <c r="F2" s="2" t="inlineStr">
        <is>
          <t>Sep. 30, 2023 USD ($)</t>
        </is>
      </c>
      <c r="G2" s="2" t="inlineStr">
        <is>
          <t>Aug. 31, 2023 USD ($)</t>
        </is>
      </c>
      <c r="H2" s="2" t="inlineStr">
        <is>
          <t>Jun. 30, 2023 USD ($) property</t>
        </is>
      </c>
      <c r="I2" s="2" t="inlineStr">
        <is>
          <t>Jun. 30, 2023 CAD ($) property</t>
        </is>
      </c>
      <c r="J2" s="2" t="inlineStr">
        <is>
          <t>May 31, 2023 USD ($)</t>
        </is>
      </c>
      <c r="K2" s="2" t="inlineStr">
        <is>
          <t>Feb. 28, 2023 USD ($)</t>
        </is>
      </c>
      <c r="L2" s="2" t="inlineStr">
        <is>
          <t>Jun. 30, 2024 USD ($)</t>
        </is>
      </c>
      <c r="M2" s="2" t="inlineStr">
        <is>
          <t>Jun. 30, 2023 USD ($)</t>
        </is>
      </c>
      <c r="N2" s="2" t="inlineStr">
        <is>
          <t>Dec. 31, 2014</t>
        </is>
      </c>
      <c r="O2" s="2" t="inlineStr">
        <is>
          <t>Jun. 30, 2024 USD ($)</t>
        </is>
      </c>
      <c r="P2" s="2" t="inlineStr">
        <is>
          <t>Jun. 30, 202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anagement fee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105</v>
      </c>
      <c r="P4" s="4" t="inlineStr">
        <is>
          <t xml:space="preserve"> </t>
        </is>
      </c>
    </row>
    <row r="5">
      <c r="A5" s="4" t="inlineStr">
        <is>
          <t>Net (payables)/receivables within equity accounted investments</t>
        </is>
      </c>
      <c r="B5" s="4" t="inlineStr">
        <is>
          <t xml:space="preserve"> </t>
        </is>
      </c>
      <c r="C5" s="4" t="inlineStr">
        <is>
          <t xml:space="preserve"> </t>
        </is>
      </c>
      <c r="D5" s="5" t="n">
        <v>-87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71</v>
      </c>
      <c r="M5" s="4" t="inlineStr">
        <is>
          <t xml:space="preserve"> </t>
        </is>
      </c>
      <c r="N5" s="4" t="inlineStr">
        <is>
          <t xml:space="preserve"> </t>
        </is>
      </c>
      <c r="O5" s="5" t="n">
        <v>-871</v>
      </c>
      <c r="P5" s="4" t="inlineStr">
        <is>
          <t xml:space="preserve"> </t>
        </is>
      </c>
    </row>
    <row r="6">
      <c r="A6" s="4" t="inlineStr">
        <is>
          <t>Note receivable</t>
        </is>
      </c>
      <c r="B6" s="5" t="n">
        <v>5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sideration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7</v>
      </c>
      <c r="K7" s="5" t="n">
        <v>53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vestment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31</v>
      </c>
      <c r="P8" s="5" t="n">
        <v>496</v>
      </c>
    </row>
    <row r="9">
      <c r="A9" s="4" t="inlineStr">
        <is>
          <t>Disposal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sposition of interest in equity method investment, percentage</t>
        </is>
      </c>
      <c r="B11" s="9" t="n">
        <v>0.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Equity Unit 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condition, limit of market price to exchange price at maturity,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0.8</v>
      </c>
      <c r="O14" s="4" t="inlineStr">
        <is>
          <t xml:space="preserve"> </t>
        </is>
      </c>
      <c r="P14" s="4" t="inlineStr">
        <is>
          <t xml:space="preserve"> </t>
        </is>
      </c>
    </row>
    <row r="15">
      <c r="A15" s="4" t="inlineStr">
        <is>
          <t>Preferred Equity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ranche of preferred equity units</t>
        </is>
      </c>
      <c r="B17" s="4" t="inlineStr">
        <is>
          <t xml:space="preserve"> </t>
        </is>
      </c>
      <c r="C17" s="4" t="inlineStr">
        <is>
          <t>7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7 years</t>
        </is>
      </c>
      <c r="O17" s="4" t="inlineStr">
        <is>
          <t xml:space="preserve"> </t>
        </is>
      </c>
      <c r="P17" s="4" t="inlineStr">
        <is>
          <t xml:space="preserve"> </t>
        </is>
      </c>
    </row>
    <row r="18">
      <c r="A18" s="4" t="inlineStr">
        <is>
          <t>Preferred Equity,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ranche of preferred equity units</t>
        </is>
      </c>
      <c r="B20" s="4" t="inlineStr">
        <is>
          <t xml:space="preserve"> </t>
        </is>
      </c>
      <c r="C20" s="4" t="inlineStr">
        <is>
          <t>7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10 years</t>
        </is>
      </c>
      <c r="O20" s="4" t="inlineStr">
        <is>
          <t xml:space="preserve"> </t>
        </is>
      </c>
      <c r="P20" s="4" t="inlineStr">
        <is>
          <t xml:space="preserve"> </t>
        </is>
      </c>
    </row>
    <row r="21">
      <c r="A21" s="4" t="inlineStr">
        <is>
          <t>Preferred Equity, Tranch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ranche of preferred equity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12 years</t>
        </is>
      </c>
      <c r="O23" s="4" t="inlineStr">
        <is>
          <t xml:space="preserve"> </t>
        </is>
      </c>
      <c r="P23" s="4" t="inlineStr">
        <is>
          <t xml:space="preserve"> </t>
        </is>
      </c>
    </row>
    <row r="24">
      <c r="A24" s="4" t="inlineStr">
        <is>
          <t>Brookfield Asset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nagement fe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4</v>
      </c>
      <c r="M26" s="5" t="n">
        <v>50</v>
      </c>
      <c r="N26" s="4" t="inlineStr">
        <is>
          <t xml:space="preserve"> </t>
        </is>
      </c>
      <c r="O26" s="6" t="n">
        <v>89</v>
      </c>
      <c r="P26" s="5" t="n">
        <v>99</v>
      </c>
    </row>
    <row r="27">
      <c r="A27" s="4" t="inlineStr">
        <is>
          <t>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payables)/receivables within equity accounted investments</t>
        </is>
      </c>
      <c r="B29" s="4" t="inlineStr">
        <is>
          <t xml:space="preserve"> </t>
        </is>
      </c>
      <c r="C29" s="4" t="inlineStr">
        <is>
          <t xml:space="preserve"> </t>
        </is>
      </c>
      <c r="D29" s="5" t="n">
        <v>-21</v>
      </c>
      <c r="E29" s="5" t="n">
        <v>-1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1</v>
      </c>
      <c r="M29" s="4" t="inlineStr">
        <is>
          <t xml:space="preserve"> </t>
        </is>
      </c>
      <c r="N29" s="4" t="inlineStr">
        <is>
          <t xml:space="preserve"> </t>
        </is>
      </c>
      <c r="O29" s="5" t="n">
        <v>-21</v>
      </c>
      <c r="P29" s="4" t="inlineStr">
        <is>
          <t xml:space="preserve"> </t>
        </is>
      </c>
    </row>
    <row r="30">
      <c r="A30" s="4" t="inlineStr">
        <is>
          <t>Number of investment property sold | property</t>
        </is>
      </c>
      <c r="B30" s="4" t="inlineStr">
        <is>
          <t xml:space="preserve"> </t>
        </is>
      </c>
      <c r="C30" s="4" t="inlineStr">
        <is>
          <t xml:space="preserve"> </t>
        </is>
      </c>
      <c r="D30" s="6" t="n">
        <v>10</v>
      </c>
      <c r="E30" s="4" t="inlineStr">
        <is>
          <t xml:space="preserve"> </t>
        </is>
      </c>
      <c r="F30" s="4" t="inlineStr">
        <is>
          <t xml:space="preserve"> </t>
        </is>
      </c>
      <c r="G30" s="4" t="inlineStr">
        <is>
          <t xml:space="preserve"> </t>
        </is>
      </c>
      <c r="H30" s="6" t="n">
        <v>6</v>
      </c>
      <c r="I30" s="6" t="n">
        <v>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vestment properties</t>
        </is>
      </c>
      <c r="B31" s="4" t="inlineStr">
        <is>
          <t xml:space="preserve"> </t>
        </is>
      </c>
      <c r="C31" s="4" t="inlineStr">
        <is>
          <t xml:space="preserve"> </t>
        </is>
      </c>
      <c r="D31" s="5" t="n">
        <v>1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issue of preference shares as note receivable</t>
        </is>
      </c>
      <c r="B32" s="4" t="inlineStr">
        <is>
          <t xml:space="preserve"> </t>
        </is>
      </c>
      <c r="C32" s="4" t="inlineStr">
        <is>
          <t xml:space="preserve"> </t>
        </is>
      </c>
      <c r="D32" s="4" t="inlineStr">
        <is>
          <t xml:space="preserve"> </t>
        </is>
      </c>
      <c r="E32" s="4" t="inlineStr">
        <is>
          <t xml:space="preserve"> </t>
        </is>
      </c>
      <c r="F32" s="4" t="inlineStr">
        <is>
          <t xml:space="preserve"> </t>
        </is>
      </c>
      <c r="G32" s="5" t="n">
        <v>16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crease in notes receivable from capital call</t>
        </is>
      </c>
      <c r="B33" s="4" t="inlineStr">
        <is>
          <t xml:space="preserve"> </t>
        </is>
      </c>
      <c r="C33" s="4" t="inlineStr">
        <is>
          <t xml:space="preserve"> </t>
        </is>
      </c>
      <c r="D33" s="4" t="inlineStr">
        <is>
          <t xml:space="preserve"> </t>
        </is>
      </c>
      <c r="E33" s="5" t="n">
        <v>101</v>
      </c>
      <c r="F33" s="5" t="n">
        <v>26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lated parties | United St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investment property sold |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v>
      </c>
      <c r="I36" s="6" t="n">
        <v>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vestment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lated parties | Cana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investment property sold |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v>
      </c>
      <c r="I40" s="6" t="n">
        <v>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vestment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06</v>
      </c>
      <c r="I41" s="5" t="n">
        <v>40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lated parties | Prefere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e of equity</t>
        </is>
      </c>
      <c r="B44" s="4" t="inlineStr">
        <is>
          <t xml:space="preserve"> </t>
        </is>
      </c>
      <c r="C44" s="4" t="inlineStr">
        <is>
          <t xml:space="preserve"> </t>
        </is>
      </c>
      <c r="D44" s="4" t="inlineStr">
        <is>
          <t xml:space="preserve"> </t>
        </is>
      </c>
      <c r="E44" s="4" t="inlineStr">
        <is>
          <t xml:space="preserve"> </t>
        </is>
      </c>
      <c r="F44" s="4" t="inlineStr">
        <is>
          <t xml:space="preserve"> </t>
        </is>
      </c>
      <c r="G44" s="5" t="n">
        <v>16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mergeCells count="4">
    <mergeCell ref="A1:A2"/>
    <mergeCell ref="D1:K1"/>
    <mergeCell ref="L1:N1"/>
    <mergeCell ref="O1:P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IES - Assets/Liabilities (Details) - USD ($) $ in Millions</t>
        </is>
      </c>
      <c r="B1" s="2" t="inlineStr">
        <is>
          <t>Jun. 30,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Net (payables)/receivables within equity accounted investments</t>
        </is>
      </c>
      <c r="B3" s="5" t="n">
        <v>-871</v>
      </c>
      <c r="C3" s="4" t="inlineStr">
        <is>
          <t xml:space="preserve"> </t>
        </is>
      </c>
    </row>
    <row r="4">
      <c r="A4" s="4" t="inlineStr">
        <is>
          <t>Preferred shares held by Brookfield Corporation</t>
        </is>
      </c>
      <c r="B4" s="6" t="n">
        <v>-2735</v>
      </c>
      <c r="C4" s="5" t="n">
        <v>-2708</v>
      </c>
    </row>
    <row r="5">
      <c r="A5" s="4" t="inlineStr">
        <is>
          <t>Related parti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Net (payables)/receivables within equity accounted investments</t>
        </is>
      </c>
      <c r="B7" s="6" t="n">
        <v>-21</v>
      </c>
      <c r="C7" s="6" t="n">
        <v>-112</v>
      </c>
    </row>
    <row r="8">
      <c r="A8" s="4" t="inlineStr">
        <is>
          <t>Loans and notes receivable</t>
        </is>
      </c>
      <c r="B8" s="6" t="n">
        <v>270</v>
      </c>
      <c r="C8" s="6" t="n">
        <v>112</v>
      </c>
    </row>
    <row r="9">
      <c r="A9" s="4" t="inlineStr">
        <is>
          <t>Corporate borrowings</t>
        </is>
      </c>
      <c r="B9" s="6" t="n">
        <v>-1166</v>
      </c>
      <c r="C9" s="6" t="n">
        <v>-1076</v>
      </c>
    </row>
    <row r="10">
      <c r="A10" s="4" t="inlineStr">
        <is>
          <t>Property-specific debt obligations</t>
        </is>
      </c>
      <c r="B10" s="6" t="n">
        <v>-1066</v>
      </c>
      <c r="C10" s="6" t="n">
        <v>-1473</v>
      </c>
    </row>
    <row r="11">
      <c r="A11" s="4" t="inlineStr">
        <is>
          <t>Loans and notes payable and other liabilities</t>
        </is>
      </c>
      <c r="B11" s="6" t="n">
        <v>-773</v>
      </c>
      <c r="C11" s="6" t="n">
        <v>-901</v>
      </c>
    </row>
    <row r="12">
      <c r="A12" s="4" t="inlineStr">
        <is>
          <t>Preferred shares held by Brookfield Corporation</t>
        </is>
      </c>
      <c r="B12" s="6" t="n">
        <v>-2735</v>
      </c>
      <c r="C12" s="6" t="n">
        <v>-2708</v>
      </c>
    </row>
    <row r="13">
      <c r="A13" s="4" t="inlineStr">
        <is>
          <t>Brookfield Corporation interest in Canholdco</t>
        </is>
      </c>
      <c r="B13" s="6" t="n">
        <v>-1295</v>
      </c>
      <c r="C13" s="6" t="n">
        <v>-1415</v>
      </c>
    </row>
    <row r="14">
      <c r="A14" s="4" t="inlineStr">
        <is>
          <t>Preferred shares held by Brookfield Reinsurance Ltd. (“BNRE”)</t>
        </is>
      </c>
      <c r="B14" s="5" t="n">
        <v>-1600</v>
      </c>
      <c r="C14" s="5" t="n">
        <v>-16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LATED PARTIES - Income/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Interest expense on debt obligations</t>
        </is>
      </c>
      <c r="B4" s="5" t="n">
        <v>1281</v>
      </c>
      <c r="C4" s="5" t="n">
        <v>1174</v>
      </c>
      <c r="D4" s="5" t="n">
        <v>2494</v>
      </c>
      <c r="E4" s="5" t="n">
        <v>2341</v>
      </c>
    </row>
    <row r="5">
      <c r="A5" s="4" t="inlineStr">
        <is>
          <t>General and administrative expense</t>
        </is>
      </c>
      <c r="B5" s="6" t="n">
        <v>341</v>
      </c>
      <c r="C5" s="6" t="n">
        <v>352</v>
      </c>
      <c r="D5" s="6" t="n">
        <v>681</v>
      </c>
      <c r="E5" s="6" t="n">
        <v>684</v>
      </c>
    </row>
    <row r="6">
      <c r="A6" s="4" t="inlineStr">
        <is>
          <t>Related parties</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Commercial property revenue</t>
        </is>
      </c>
      <c r="B8" s="6" t="n">
        <v>16</v>
      </c>
      <c r="C8" s="6" t="n">
        <v>-4</v>
      </c>
      <c r="D8" s="6" t="n">
        <v>31</v>
      </c>
      <c r="E8" s="6" t="n">
        <v>29</v>
      </c>
    </row>
    <row r="9">
      <c r="A9" s="4" t="inlineStr">
        <is>
          <t>Management fee income</t>
        </is>
      </c>
      <c r="B9" s="6" t="n">
        <v>60</v>
      </c>
      <c r="C9" s="6" t="n">
        <v>-8</v>
      </c>
      <c r="D9" s="6" t="n">
        <v>107</v>
      </c>
      <c r="E9" s="6" t="n">
        <v>71</v>
      </c>
    </row>
    <row r="10">
      <c r="A10" s="4" t="inlineStr">
        <is>
          <t>Interest expense on debt obligations</t>
        </is>
      </c>
      <c r="B10" s="6" t="n">
        <v>50</v>
      </c>
      <c r="C10" s="6" t="n">
        <v>18</v>
      </c>
      <c r="D10" s="6" t="n">
        <v>90</v>
      </c>
      <c r="E10" s="6" t="n">
        <v>41</v>
      </c>
    </row>
    <row r="11">
      <c r="A11" s="4" t="inlineStr">
        <is>
          <t>General and administrative expense</t>
        </is>
      </c>
      <c r="B11" s="6" t="n">
        <v>83</v>
      </c>
      <c r="C11" s="6" t="n">
        <v>95</v>
      </c>
      <c r="D11" s="6" t="n">
        <v>166</v>
      </c>
      <c r="E11" s="6" t="n">
        <v>181</v>
      </c>
    </row>
    <row r="12">
      <c r="A12" s="4" t="inlineStr">
        <is>
          <t>Construction costs</t>
        </is>
      </c>
      <c r="B12" s="6" t="n">
        <v>13</v>
      </c>
      <c r="C12" s="6" t="n">
        <v>19</v>
      </c>
      <c r="D12" s="6" t="n">
        <v>36</v>
      </c>
      <c r="E12" s="6" t="n">
        <v>35</v>
      </c>
    </row>
    <row r="13">
      <c r="A13" s="4" t="inlineStr">
        <is>
          <t>Distributions on Brookfield Corporation’s interest in Canholdco</t>
        </is>
      </c>
      <c r="B13" s="6" t="n">
        <v>4</v>
      </c>
      <c r="C13" s="6" t="n">
        <v>8</v>
      </c>
      <c r="D13" s="6" t="n">
        <v>9</v>
      </c>
      <c r="E13" s="6" t="n">
        <v>36</v>
      </c>
    </row>
    <row r="14">
      <c r="A14" s="4" t="inlineStr">
        <is>
          <t>Capital calls, net funded by BNRE</t>
        </is>
      </c>
      <c r="B14" s="6" t="n">
        <v>0</v>
      </c>
      <c r="C14" s="6" t="n">
        <v>17</v>
      </c>
      <c r="D14" s="6" t="n">
        <v>0</v>
      </c>
      <c r="E14" s="6" t="n">
        <v>53</v>
      </c>
    </row>
    <row r="15">
      <c r="A15" s="4" t="inlineStr">
        <is>
          <t>Incentive fees</t>
        </is>
      </c>
      <c r="B15" s="5" t="n">
        <v>0</v>
      </c>
      <c r="C15" s="5" t="n">
        <v>0</v>
      </c>
      <c r="D15" s="5" t="n">
        <v>5</v>
      </c>
      <c r="E15" s="5" t="n">
        <v>1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4</t>
        </is>
      </c>
    </row>
    <row r="3">
      <c r="A3" s="3" t="inlineStr">
        <is>
          <t>Intangible Assets [Abstract]</t>
        </is>
      </c>
      <c r="B3" s="4" t="inlineStr">
        <is>
          <t xml:space="preserve"> </t>
        </is>
      </c>
    </row>
    <row r="4">
      <c r="A4" s="4" t="inlineStr">
        <is>
          <t>GOODWILL</t>
        </is>
      </c>
      <c r="B4" s="4" t="inlineStr">
        <is>
          <t>GOODWILL Goodwill of $1,419 million at June 30, 2024 (December 31, 2023 - $1,450 million) is primarily attributable to short-break destinations across the United Kingdom and Ireland (“U.K. and Ireland Short Stay”) of $762 million (December 31, 2023 - $767 million), an office portfolio in Germany of $401 million (December 31, 2023 - $413 million) and a mixed-use asset in South Korea of $190 million (December 31, 2023 - $201 million). The partnership performs a goodwill impairment test annually unless there are indicators of impairment identified during the year. The partnership did not identify any impairment indicators as of June 30, 2024 and for the year ended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EGMENT INFORMATION - Financial Information by Segment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c r="G2" s="2" t="inlineStr">
        <is>
          <t>Dec. 31, 2022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4</v>
      </c>
      <c r="E4" s="4" t="inlineStr">
        <is>
          <t xml:space="preserve"> </t>
        </is>
      </c>
      <c r="F4" s="4" t="inlineStr">
        <is>
          <t xml:space="preserve"> </t>
        </is>
      </c>
      <c r="G4" s="4" t="inlineStr">
        <is>
          <t xml:space="preserve"> </t>
        </is>
      </c>
    </row>
    <row r="5">
      <c r="A5" s="4" t="inlineStr">
        <is>
          <t>Total revenue</t>
        </is>
      </c>
      <c r="B5" s="5" t="n">
        <v>2423</v>
      </c>
      <c r="C5" s="5" t="n">
        <v>2327</v>
      </c>
      <c r="D5" s="5" t="n">
        <v>4743</v>
      </c>
      <c r="E5" s="5" t="n">
        <v>4567</v>
      </c>
      <c r="F5" s="4" t="inlineStr">
        <is>
          <t xml:space="preserve"> </t>
        </is>
      </c>
      <c r="G5" s="4" t="inlineStr">
        <is>
          <t xml:space="preserve"> </t>
        </is>
      </c>
    </row>
    <row r="6">
      <c r="A6" s="4" t="inlineStr">
        <is>
          <t>FFO</t>
        </is>
      </c>
      <c r="B6" s="6" t="n">
        <v>-133</v>
      </c>
      <c r="C6" s="6" t="n">
        <v>-108</v>
      </c>
      <c r="D6" s="6" t="n">
        <v>-255</v>
      </c>
      <c r="E6" s="6" t="n">
        <v>-207</v>
      </c>
      <c r="F6" s="4" t="inlineStr">
        <is>
          <t xml:space="preserve"> </t>
        </is>
      </c>
      <c r="G6" s="4" t="inlineStr">
        <is>
          <t xml:space="preserve"> </t>
        </is>
      </c>
    </row>
    <row r="7">
      <c r="A7" s="4" t="inlineStr">
        <is>
          <t>Share of net earnings (loss) from equity accounted investments</t>
        </is>
      </c>
      <c r="B7" s="6" t="n">
        <v>111</v>
      </c>
      <c r="C7" s="6" t="n">
        <v>-198</v>
      </c>
      <c r="D7" s="6" t="n">
        <v>243</v>
      </c>
      <c r="E7" s="6" t="n">
        <v>-174</v>
      </c>
      <c r="F7" s="4" t="inlineStr">
        <is>
          <t xml:space="preserve"> </t>
        </is>
      </c>
      <c r="G7" s="4" t="inlineStr">
        <is>
          <t xml:space="preserve"> </t>
        </is>
      </c>
    </row>
    <row r="8">
      <c r="A8" s="4" t="inlineStr">
        <is>
          <t>Interest expense</t>
        </is>
      </c>
      <c r="B8" s="6" t="n">
        <v>-1281</v>
      </c>
      <c r="C8" s="6" t="n">
        <v>-1174</v>
      </c>
      <c r="D8" s="6" t="n">
        <v>-2494</v>
      </c>
      <c r="E8" s="6" t="n">
        <v>-2341</v>
      </c>
      <c r="F8" s="4" t="inlineStr">
        <is>
          <t xml:space="preserve"> </t>
        </is>
      </c>
      <c r="G8" s="4" t="inlineStr">
        <is>
          <t xml:space="preserve"> </t>
        </is>
      </c>
    </row>
    <row r="9">
      <c r="A9" s="4" t="inlineStr">
        <is>
          <t>Total assets</t>
        </is>
      </c>
      <c r="B9" s="6" t="n">
        <v>132625</v>
      </c>
      <c r="C9" s="4" t="inlineStr">
        <is>
          <t xml:space="preserve"> </t>
        </is>
      </c>
      <c r="D9" s="6" t="n">
        <v>132625</v>
      </c>
      <c r="E9" s="4" t="inlineStr">
        <is>
          <t xml:space="preserve"> </t>
        </is>
      </c>
      <c r="F9" s="5" t="n">
        <v>131577</v>
      </c>
      <c r="G9" s="4" t="inlineStr">
        <is>
          <t xml:space="preserve"> </t>
        </is>
      </c>
    </row>
    <row r="10">
      <c r="A10" s="4" t="inlineStr">
        <is>
          <t>Total liabilities</t>
        </is>
      </c>
      <c r="B10" s="6" t="n">
        <v>84124</v>
      </c>
      <c r="C10" s="4" t="inlineStr">
        <is>
          <t xml:space="preserve"> </t>
        </is>
      </c>
      <c r="D10" s="6" t="n">
        <v>84124</v>
      </c>
      <c r="E10" s="4" t="inlineStr">
        <is>
          <t xml:space="preserve"> </t>
        </is>
      </c>
      <c r="F10" s="6" t="n">
        <v>82990</v>
      </c>
      <c r="G10" s="4" t="inlineStr">
        <is>
          <t xml:space="preserve"> </t>
        </is>
      </c>
    </row>
    <row r="11">
      <c r="A11" s="4" t="inlineStr">
        <is>
          <t>Equity accounted investments</t>
        </is>
      </c>
      <c r="B11" s="6" t="n">
        <v>18887</v>
      </c>
      <c r="C11" s="4" t="inlineStr">
        <is>
          <t xml:space="preserve"> </t>
        </is>
      </c>
      <c r="D11" s="6" t="n">
        <v>18887</v>
      </c>
      <c r="E11" s="4" t="inlineStr">
        <is>
          <t xml:space="preserve"> </t>
        </is>
      </c>
      <c r="F11" s="6" t="n">
        <v>19435</v>
      </c>
      <c r="G11" s="5" t="n">
        <v>19943</v>
      </c>
    </row>
    <row r="12">
      <c r="A12" s="4" t="inlineStr">
        <is>
          <t>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6" t="n">
        <v>499</v>
      </c>
      <c r="C14" s="6" t="n">
        <v>503</v>
      </c>
      <c r="D14" s="6" t="n">
        <v>983</v>
      </c>
      <c r="E14" s="6" t="n">
        <v>1000</v>
      </c>
      <c r="F14" s="4" t="inlineStr">
        <is>
          <t xml:space="preserve"> </t>
        </is>
      </c>
      <c r="G14" s="4" t="inlineStr">
        <is>
          <t xml:space="preserve"> </t>
        </is>
      </c>
    </row>
    <row r="15">
      <c r="A15" s="4" t="inlineStr">
        <is>
          <t>FFO</t>
        </is>
      </c>
      <c r="B15" s="6" t="n">
        <v>6</v>
      </c>
      <c r="C15" s="6" t="n">
        <v>7</v>
      </c>
      <c r="D15" s="6" t="n">
        <v>-6</v>
      </c>
      <c r="E15" s="6" t="n">
        <v>24</v>
      </c>
      <c r="F15" s="4" t="inlineStr">
        <is>
          <t xml:space="preserve"> </t>
        </is>
      </c>
      <c r="G15" s="4" t="inlineStr">
        <is>
          <t xml:space="preserve"> </t>
        </is>
      </c>
    </row>
    <row r="16">
      <c r="A16" s="4" t="inlineStr">
        <is>
          <t>Share of net earnings (loss) from equity accounted investments</t>
        </is>
      </c>
      <c r="B16" s="6" t="n">
        <v>-35</v>
      </c>
      <c r="C16" s="6" t="n">
        <v>-249</v>
      </c>
      <c r="D16" s="6" t="n">
        <v>-54</v>
      </c>
      <c r="E16" s="6" t="n">
        <v>-239</v>
      </c>
      <c r="F16" s="4" t="inlineStr">
        <is>
          <t xml:space="preserve"> </t>
        </is>
      </c>
      <c r="G16" s="4" t="inlineStr">
        <is>
          <t xml:space="preserve"> </t>
        </is>
      </c>
    </row>
    <row r="17">
      <c r="A17" s="4" t="inlineStr">
        <is>
          <t>Interest expense</t>
        </is>
      </c>
      <c r="B17" s="6" t="n">
        <v>-229</v>
      </c>
      <c r="C17" s="6" t="n">
        <v>-219</v>
      </c>
      <c r="D17" s="6" t="n">
        <v>-462</v>
      </c>
      <c r="E17" s="6" t="n">
        <v>-431</v>
      </c>
      <c r="F17" s="4" t="inlineStr">
        <is>
          <t xml:space="preserve"> </t>
        </is>
      </c>
      <c r="G17" s="4" t="inlineStr">
        <is>
          <t xml:space="preserve"> </t>
        </is>
      </c>
    </row>
    <row r="18">
      <c r="A18" s="4" t="inlineStr">
        <is>
          <t>Total assets</t>
        </is>
      </c>
      <c r="B18" s="6" t="n">
        <v>31235</v>
      </c>
      <c r="C18" s="4" t="inlineStr">
        <is>
          <t xml:space="preserve"> </t>
        </is>
      </c>
      <c r="D18" s="6" t="n">
        <v>31235</v>
      </c>
      <c r="E18" s="4" t="inlineStr">
        <is>
          <t xml:space="preserve"> </t>
        </is>
      </c>
      <c r="F18" s="6" t="n">
        <v>31942</v>
      </c>
      <c r="G18" s="4" t="inlineStr">
        <is>
          <t xml:space="preserve"> </t>
        </is>
      </c>
    </row>
    <row r="19">
      <c r="A19" s="4" t="inlineStr">
        <is>
          <t>Total liabilities</t>
        </is>
      </c>
      <c r="B19" s="6" t="n">
        <v>16275</v>
      </c>
      <c r="C19" s="4" t="inlineStr">
        <is>
          <t xml:space="preserve"> </t>
        </is>
      </c>
      <c r="D19" s="6" t="n">
        <v>16275</v>
      </c>
      <c r="E19" s="4" t="inlineStr">
        <is>
          <t xml:space="preserve"> </t>
        </is>
      </c>
      <c r="F19" s="6" t="n">
        <v>16726</v>
      </c>
      <c r="G19" s="4" t="inlineStr">
        <is>
          <t xml:space="preserve"> </t>
        </is>
      </c>
    </row>
    <row r="20">
      <c r="A20" s="4" t="inlineStr">
        <is>
          <t>Equity accounted investments</t>
        </is>
      </c>
      <c r="B20" s="6" t="n">
        <v>7893</v>
      </c>
      <c r="C20" s="4" t="inlineStr">
        <is>
          <t xml:space="preserve"> </t>
        </is>
      </c>
      <c r="D20" s="6" t="n">
        <v>7893</v>
      </c>
      <c r="E20" s="4" t="inlineStr">
        <is>
          <t xml:space="preserve"> </t>
        </is>
      </c>
      <c r="F20" s="6" t="n">
        <v>8199</v>
      </c>
      <c r="G20" s="4" t="inlineStr">
        <is>
          <t xml:space="preserve"> </t>
        </is>
      </c>
    </row>
    <row r="21">
      <c r="A21" s="4" t="inlineStr">
        <is>
          <t>Reta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t>
        </is>
      </c>
      <c r="B23" s="6" t="n">
        <v>376</v>
      </c>
      <c r="C23" s="6" t="n">
        <v>372</v>
      </c>
      <c r="D23" s="6" t="n">
        <v>771</v>
      </c>
      <c r="E23" s="6" t="n">
        <v>761</v>
      </c>
      <c r="F23" s="4" t="inlineStr">
        <is>
          <t xml:space="preserve"> </t>
        </is>
      </c>
      <c r="G23" s="4" t="inlineStr">
        <is>
          <t xml:space="preserve"> </t>
        </is>
      </c>
    </row>
    <row r="24">
      <c r="A24" s="4" t="inlineStr">
        <is>
          <t>FFO</t>
        </is>
      </c>
      <c r="B24" s="6" t="n">
        <v>65</v>
      </c>
      <c r="C24" s="6" t="n">
        <v>76</v>
      </c>
      <c r="D24" s="6" t="n">
        <v>171</v>
      </c>
      <c r="E24" s="6" t="n">
        <v>178</v>
      </c>
      <c r="F24" s="4" t="inlineStr">
        <is>
          <t xml:space="preserve"> </t>
        </is>
      </c>
      <c r="G24" s="4" t="inlineStr">
        <is>
          <t xml:space="preserve"> </t>
        </is>
      </c>
    </row>
    <row r="25">
      <c r="A25" s="4" t="inlineStr">
        <is>
          <t>Share of net earnings (loss) from equity accounted investments</t>
        </is>
      </c>
      <c r="B25" s="6" t="n">
        <v>168</v>
      </c>
      <c r="C25" s="6" t="n">
        <v>87</v>
      </c>
      <c r="D25" s="6" t="n">
        <v>305</v>
      </c>
      <c r="E25" s="6" t="n">
        <v>125</v>
      </c>
      <c r="F25" s="4" t="inlineStr">
        <is>
          <t xml:space="preserve"> </t>
        </is>
      </c>
      <c r="G25" s="4" t="inlineStr">
        <is>
          <t xml:space="preserve"> </t>
        </is>
      </c>
    </row>
    <row r="26">
      <c r="A26" s="4" t="inlineStr">
        <is>
          <t>Interest expense</t>
        </is>
      </c>
      <c r="B26" s="6" t="n">
        <v>-205</v>
      </c>
      <c r="C26" s="6" t="n">
        <v>-201</v>
      </c>
      <c r="D26" s="6" t="n">
        <v>-383</v>
      </c>
      <c r="E26" s="6" t="n">
        <v>-394</v>
      </c>
      <c r="F26" s="4" t="inlineStr">
        <is>
          <t xml:space="preserve"> </t>
        </is>
      </c>
      <c r="G26" s="4" t="inlineStr">
        <is>
          <t xml:space="preserve"> </t>
        </is>
      </c>
    </row>
    <row r="27">
      <c r="A27" s="4" t="inlineStr">
        <is>
          <t>Total assets</t>
        </is>
      </c>
      <c r="B27" s="6" t="n">
        <v>30746</v>
      </c>
      <c r="C27" s="4" t="inlineStr">
        <is>
          <t xml:space="preserve"> </t>
        </is>
      </c>
      <c r="D27" s="6" t="n">
        <v>30746</v>
      </c>
      <c r="E27" s="4" t="inlineStr">
        <is>
          <t xml:space="preserve"> </t>
        </is>
      </c>
      <c r="F27" s="6" t="n">
        <v>30722</v>
      </c>
      <c r="G27" s="4" t="inlineStr">
        <is>
          <t xml:space="preserve"> </t>
        </is>
      </c>
    </row>
    <row r="28">
      <c r="A28" s="4" t="inlineStr">
        <is>
          <t>Total liabilities</t>
        </is>
      </c>
      <c r="B28" s="6" t="n">
        <v>12642</v>
      </c>
      <c r="C28" s="4" t="inlineStr">
        <is>
          <t xml:space="preserve"> </t>
        </is>
      </c>
      <c r="D28" s="6" t="n">
        <v>12642</v>
      </c>
      <c r="E28" s="4" t="inlineStr">
        <is>
          <t xml:space="preserve"> </t>
        </is>
      </c>
      <c r="F28" s="6" t="n">
        <v>13528</v>
      </c>
      <c r="G28" s="4" t="inlineStr">
        <is>
          <t xml:space="preserve"> </t>
        </is>
      </c>
    </row>
    <row r="29">
      <c r="A29" s="4" t="inlineStr">
        <is>
          <t>Equity accounted investments</t>
        </is>
      </c>
      <c r="B29" s="6" t="n">
        <v>9746</v>
      </c>
      <c r="C29" s="4" t="inlineStr">
        <is>
          <t xml:space="preserve"> </t>
        </is>
      </c>
      <c r="D29" s="6" t="n">
        <v>9746</v>
      </c>
      <c r="E29" s="4" t="inlineStr">
        <is>
          <t xml:space="preserve"> </t>
        </is>
      </c>
      <c r="F29" s="6" t="n">
        <v>9501</v>
      </c>
      <c r="G29" s="4" t="inlineStr">
        <is>
          <t xml:space="preserve"> </t>
        </is>
      </c>
    </row>
    <row r="30">
      <c r="A30" s="4" t="inlineStr">
        <is>
          <t>LP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t>
        </is>
      </c>
      <c r="B32" s="6" t="n">
        <v>1486</v>
      </c>
      <c r="C32" s="6" t="n">
        <v>1392</v>
      </c>
      <c r="D32" s="6" t="n">
        <v>2874</v>
      </c>
      <c r="E32" s="6" t="n">
        <v>2695</v>
      </c>
      <c r="F32" s="4" t="inlineStr">
        <is>
          <t xml:space="preserve"> </t>
        </is>
      </c>
      <c r="G32" s="4" t="inlineStr">
        <is>
          <t xml:space="preserve"> </t>
        </is>
      </c>
    </row>
    <row r="33">
      <c r="A33" s="4" t="inlineStr">
        <is>
          <t>FFO</t>
        </is>
      </c>
      <c r="B33" s="6" t="n">
        <v>-10</v>
      </c>
      <c r="C33" s="6" t="n">
        <v>0</v>
      </c>
      <c r="D33" s="6" t="n">
        <v>-28</v>
      </c>
      <c r="E33" s="6" t="n">
        <v>-30</v>
      </c>
      <c r="F33" s="4" t="inlineStr">
        <is>
          <t xml:space="preserve"> </t>
        </is>
      </c>
      <c r="G33" s="4" t="inlineStr">
        <is>
          <t xml:space="preserve"> </t>
        </is>
      </c>
    </row>
    <row r="34">
      <c r="A34" s="4" t="inlineStr">
        <is>
          <t>Share of net earnings (loss) from equity accounted investments</t>
        </is>
      </c>
      <c r="B34" s="6" t="n">
        <v>-22</v>
      </c>
      <c r="C34" s="6" t="n">
        <v>-36</v>
      </c>
      <c r="D34" s="6" t="n">
        <v>-8</v>
      </c>
      <c r="E34" s="6" t="n">
        <v>-60</v>
      </c>
      <c r="F34" s="4" t="inlineStr">
        <is>
          <t xml:space="preserve"> </t>
        </is>
      </c>
      <c r="G34" s="4" t="inlineStr">
        <is>
          <t xml:space="preserve"> </t>
        </is>
      </c>
    </row>
    <row r="35">
      <c r="A35" s="4" t="inlineStr">
        <is>
          <t>Interest expense</t>
        </is>
      </c>
      <c r="B35" s="6" t="n">
        <v>-735</v>
      </c>
      <c r="C35" s="6" t="n">
        <v>-658</v>
      </c>
      <c r="D35" s="6" t="n">
        <v>-1432</v>
      </c>
      <c r="E35" s="6" t="n">
        <v>-1320</v>
      </c>
      <c r="F35" s="4" t="inlineStr">
        <is>
          <t xml:space="preserve"> </t>
        </is>
      </c>
      <c r="G35" s="4" t="inlineStr">
        <is>
          <t xml:space="preserve"> </t>
        </is>
      </c>
    </row>
    <row r="36">
      <c r="A36" s="4" t="inlineStr">
        <is>
          <t>Total assets</t>
        </is>
      </c>
      <c r="B36" s="6" t="n">
        <v>69010</v>
      </c>
      <c r="C36" s="4" t="inlineStr">
        <is>
          <t xml:space="preserve"> </t>
        </is>
      </c>
      <c r="D36" s="6" t="n">
        <v>69010</v>
      </c>
      <c r="E36" s="4" t="inlineStr">
        <is>
          <t xml:space="preserve"> </t>
        </is>
      </c>
      <c r="F36" s="6" t="n">
        <v>67223</v>
      </c>
      <c r="G36" s="4" t="inlineStr">
        <is>
          <t xml:space="preserve"> </t>
        </is>
      </c>
    </row>
    <row r="37">
      <c r="A37" s="4" t="inlineStr">
        <is>
          <t>Total liabilities</t>
        </is>
      </c>
      <c r="B37" s="6" t="n">
        <v>48376</v>
      </c>
      <c r="C37" s="4" t="inlineStr">
        <is>
          <t xml:space="preserve"> </t>
        </is>
      </c>
      <c r="D37" s="6" t="n">
        <v>48376</v>
      </c>
      <c r="E37" s="4" t="inlineStr">
        <is>
          <t xml:space="preserve"> </t>
        </is>
      </c>
      <c r="F37" s="6" t="n">
        <v>45203</v>
      </c>
      <c r="G37" s="4" t="inlineStr">
        <is>
          <t xml:space="preserve"> </t>
        </is>
      </c>
    </row>
    <row r="38">
      <c r="A38" s="4" t="inlineStr">
        <is>
          <t>Equity accounted investments</t>
        </is>
      </c>
      <c r="B38" s="6" t="n">
        <v>1248</v>
      </c>
      <c r="C38" s="4" t="inlineStr">
        <is>
          <t xml:space="preserve"> </t>
        </is>
      </c>
      <c r="D38" s="6" t="n">
        <v>1248</v>
      </c>
      <c r="E38" s="4" t="inlineStr">
        <is>
          <t xml:space="preserve"> </t>
        </is>
      </c>
      <c r="F38" s="6" t="n">
        <v>1735</v>
      </c>
      <c r="G38" s="4" t="inlineStr">
        <is>
          <t xml:space="preserve"> </t>
        </is>
      </c>
    </row>
    <row r="39">
      <c r="A39" s="4" t="inlineStr">
        <is>
          <t>Corpo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t>
        </is>
      </c>
      <c r="B41" s="6" t="n">
        <v>62</v>
      </c>
      <c r="C41" s="6" t="n">
        <v>60</v>
      </c>
      <c r="D41" s="6" t="n">
        <v>115</v>
      </c>
      <c r="E41" s="6" t="n">
        <v>111</v>
      </c>
      <c r="F41" s="4" t="inlineStr">
        <is>
          <t xml:space="preserve"> </t>
        </is>
      </c>
      <c r="G41" s="4" t="inlineStr">
        <is>
          <t xml:space="preserve"> </t>
        </is>
      </c>
    </row>
    <row r="42">
      <c r="A42" s="4" t="inlineStr">
        <is>
          <t>FFO</t>
        </is>
      </c>
      <c r="B42" s="6" t="n">
        <v>-194</v>
      </c>
      <c r="C42" s="6" t="n">
        <v>-191</v>
      </c>
      <c r="D42" s="6" t="n">
        <v>-392</v>
      </c>
      <c r="E42" s="6" t="n">
        <v>-379</v>
      </c>
      <c r="F42" s="4" t="inlineStr">
        <is>
          <t xml:space="preserve"> </t>
        </is>
      </c>
      <c r="G42" s="4" t="inlineStr">
        <is>
          <t xml:space="preserve"> </t>
        </is>
      </c>
    </row>
    <row r="43">
      <c r="A43" s="4" t="inlineStr">
        <is>
          <t>Share of net earnings (loss) from equity accounted investments</t>
        </is>
      </c>
      <c r="B43" s="6" t="n">
        <v>0</v>
      </c>
      <c r="C43" s="6" t="n">
        <v>0</v>
      </c>
      <c r="D43" s="6" t="n">
        <v>0</v>
      </c>
      <c r="E43" s="6" t="n">
        <v>0</v>
      </c>
      <c r="F43" s="4" t="inlineStr">
        <is>
          <t xml:space="preserve"> </t>
        </is>
      </c>
      <c r="G43" s="4" t="inlineStr">
        <is>
          <t xml:space="preserve"> </t>
        </is>
      </c>
    </row>
    <row r="44">
      <c r="A44" s="4" t="inlineStr">
        <is>
          <t>Interest expense</t>
        </is>
      </c>
      <c r="B44" s="6" t="n">
        <v>-112</v>
      </c>
      <c r="C44" s="5" t="n">
        <v>-96</v>
      </c>
      <c r="D44" s="6" t="n">
        <v>-217</v>
      </c>
      <c r="E44" s="5" t="n">
        <v>-196</v>
      </c>
      <c r="F44" s="4" t="inlineStr">
        <is>
          <t xml:space="preserve"> </t>
        </is>
      </c>
      <c r="G44" s="4" t="inlineStr">
        <is>
          <t xml:space="preserve"> </t>
        </is>
      </c>
    </row>
    <row r="45">
      <c r="A45" s="4" t="inlineStr">
        <is>
          <t>Total assets</t>
        </is>
      </c>
      <c r="B45" s="6" t="n">
        <v>1634</v>
      </c>
      <c r="C45" s="4" t="inlineStr">
        <is>
          <t xml:space="preserve"> </t>
        </is>
      </c>
      <c r="D45" s="6" t="n">
        <v>1634</v>
      </c>
      <c r="E45" s="4" t="inlineStr">
        <is>
          <t xml:space="preserve"> </t>
        </is>
      </c>
      <c r="F45" s="6" t="n">
        <v>1690</v>
      </c>
      <c r="G45" s="4" t="inlineStr">
        <is>
          <t xml:space="preserve"> </t>
        </is>
      </c>
    </row>
    <row r="46">
      <c r="A46" s="4" t="inlineStr">
        <is>
          <t>Total liabilities</t>
        </is>
      </c>
      <c r="B46" s="6" t="n">
        <v>6831</v>
      </c>
      <c r="C46" s="4" t="inlineStr">
        <is>
          <t xml:space="preserve"> </t>
        </is>
      </c>
      <c r="D46" s="6" t="n">
        <v>6831</v>
      </c>
      <c r="E46" s="4" t="inlineStr">
        <is>
          <t xml:space="preserve"> </t>
        </is>
      </c>
      <c r="F46" s="6" t="n">
        <v>7533</v>
      </c>
      <c r="G46" s="4" t="inlineStr">
        <is>
          <t xml:space="preserve"> </t>
        </is>
      </c>
    </row>
    <row r="47">
      <c r="A47" s="4" t="inlineStr">
        <is>
          <t>Equity accounted investments</t>
        </is>
      </c>
      <c r="B47" s="5" t="n">
        <v>0</v>
      </c>
      <c r="C47" s="4" t="inlineStr">
        <is>
          <t xml:space="preserve"> </t>
        </is>
      </c>
      <c r="D47" s="5" t="n">
        <v>0</v>
      </c>
      <c r="E47" s="4" t="inlineStr">
        <is>
          <t xml:space="preserve"> </t>
        </is>
      </c>
      <c r="F47" s="5" t="n">
        <v>0</v>
      </c>
      <c r="G47"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etails of Partnership's Operating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Lease revenue</t>
        </is>
      </c>
      <c r="B4" s="5" t="n">
        <v>1242</v>
      </c>
      <c r="C4" s="5" t="n">
        <v>1180</v>
      </c>
      <c r="D4" s="5" t="n">
        <v>2478</v>
      </c>
      <c r="E4" s="5" t="n">
        <v>2356</v>
      </c>
    </row>
    <row r="5">
      <c r="A5" s="4" t="inlineStr">
        <is>
          <t>Other revenue from tenants</t>
        </is>
      </c>
      <c r="B5" s="6" t="n">
        <v>303</v>
      </c>
      <c r="C5" s="6" t="n">
        <v>236</v>
      </c>
      <c r="D5" s="6" t="n">
        <v>606</v>
      </c>
      <c r="E5" s="6" t="n">
        <v>546</v>
      </c>
    </row>
    <row r="6">
      <c r="A6" s="4" t="inlineStr">
        <is>
          <t>Hospitality revenue</t>
        </is>
      </c>
      <c r="B6" s="6" t="n">
        <v>682</v>
      </c>
      <c r="C6" s="6" t="n">
        <v>687</v>
      </c>
      <c r="D6" s="6" t="n">
        <v>1277</v>
      </c>
      <c r="E6" s="6" t="n">
        <v>1252</v>
      </c>
    </row>
    <row r="7">
      <c r="A7" s="4" t="inlineStr">
        <is>
          <t>Investment and other revenue</t>
        </is>
      </c>
      <c r="B7" s="6" t="n">
        <v>196</v>
      </c>
      <c r="C7" s="6" t="n">
        <v>224</v>
      </c>
      <c r="D7" s="6" t="n">
        <v>382</v>
      </c>
      <c r="E7" s="6" t="n">
        <v>413</v>
      </c>
    </row>
    <row r="8">
      <c r="A8" s="4" t="inlineStr">
        <is>
          <t>Total revenue</t>
        </is>
      </c>
      <c r="B8" s="6" t="n">
        <v>2423</v>
      </c>
      <c r="C8" s="6" t="n">
        <v>2327</v>
      </c>
      <c r="D8" s="6" t="n">
        <v>4743</v>
      </c>
      <c r="E8" s="6" t="n">
        <v>4567</v>
      </c>
    </row>
    <row r="9">
      <c r="A9" s="4" t="inlineStr">
        <is>
          <t>Office</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Lease revenue</t>
        </is>
      </c>
      <c r="B11" s="6" t="n">
        <v>324</v>
      </c>
      <c r="C11" s="6" t="n">
        <v>337</v>
      </c>
      <c r="D11" s="6" t="n">
        <v>653</v>
      </c>
      <c r="E11" s="6" t="n">
        <v>665</v>
      </c>
    </row>
    <row r="12">
      <c r="A12" s="4" t="inlineStr">
        <is>
          <t>Other revenue from tenants</t>
        </is>
      </c>
      <c r="B12" s="6" t="n">
        <v>115</v>
      </c>
      <c r="C12" s="6" t="n">
        <v>116</v>
      </c>
      <c r="D12" s="6" t="n">
        <v>232</v>
      </c>
      <c r="E12" s="6" t="n">
        <v>228</v>
      </c>
    </row>
    <row r="13">
      <c r="A13" s="4" t="inlineStr">
        <is>
          <t>Hospitality revenue</t>
        </is>
      </c>
      <c r="B13" s="6" t="n">
        <v>7</v>
      </c>
      <c r="C13" s="6" t="n">
        <v>6</v>
      </c>
      <c r="D13" s="6" t="n">
        <v>14</v>
      </c>
      <c r="E13" s="6" t="n">
        <v>14</v>
      </c>
    </row>
    <row r="14">
      <c r="A14" s="4" t="inlineStr">
        <is>
          <t>Investment and other revenue</t>
        </is>
      </c>
      <c r="B14" s="6" t="n">
        <v>53</v>
      </c>
      <c r="C14" s="6" t="n">
        <v>44</v>
      </c>
      <c r="D14" s="6" t="n">
        <v>84</v>
      </c>
      <c r="E14" s="6" t="n">
        <v>93</v>
      </c>
    </row>
    <row r="15">
      <c r="A15" s="4" t="inlineStr">
        <is>
          <t>Total revenue</t>
        </is>
      </c>
      <c r="B15" s="6" t="n">
        <v>499</v>
      </c>
      <c r="C15" s="6" t="n">
        <v>503</v>
      </c>
      <c r="D15" s="6" t="n">
        <v>983</v>
      </c>
      <c r="E15" s="6" t="n">
        <v>1000</v>
      </c>
    </row>
    <row r="16">
      <c r="A16" s="4" t="inlineStr">
        <is>
          <t>Retail</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Lease revenue</t>
        </is>
      </c>
      <c r="B18" s="6" t="n">
        <v>279</v>
      </c>
      <c r="C18" s="6" t="n">
        <v>273</v>
      </c>
      <c r="D18" s="6" t="n">
        <v>570</v>
      </c>
      <c r="E18" s="6" t="n">
        <v>560</v>
      </c>
    </row>
    <row r="19">
      <c r="A19" s="4" t="inlineStr">
        <is>
          <t>Other revenue from tenants</t>
        </is>
      </c>
      <c r="B19" s="6" t="n">
        <v>70</v>
      </c>
      <c r="C19" s="6" t="n">
        <v>65</v>
      </c>
      <c r="D19" s="6" t="n">
        <v>138</v>
      </c>
      <c r="E19" s="6" t="n">
        <v>134</v>
      </c>
    </row>
    <row r="20">
      <c r="A20" s="4" t="inlineStr">
        <is>
          <t>Hospitality revenue</t>
        </is>
      </c>
      <c r="B20" s="6" t="n">
        <v>0</v>
      </c>
      <c r="C20" s="6" t="n">
        <v>0</v>
      </c>
      <c r="D20" s="6" t="n">
        <v>0</v>
      </c>
      <c r="E20" s="6" t="n">
        <v>0</v>
      </c>
    </row>
    <row r="21">
      <c r="A21" s="4" t="inlineStr">
        <is>
          <t>Investment and other revenue</t>
        </is>
      </c>
      <c r="B21" s="6" t="n">
        <v>27</v>
      </c>
      <c r="C21" s="6" t="n">
        <v>34</v>
      </c>
      <c r="D21" s="6" t="n">
        <v>63</v>
      </c>
      <c r="E21" s="6" t="n">
        <v>67</v>
      </c>
    </row>
    <row r="22">
      <c r="A22" s="4" t="inlineStr">
        <is>
          <t>Total revenue</t>
        </is>
      </c>
      <c r="B22" s="6" t="n">
        <v>376</v>
      </c>
      <c r="C22" s="6" t="n">
        <v>372</v>
      </c>
      <c r="D22" s="6" t="n">
        <v>771</v>
      </c>
      <c r="E22" s="6" t="n">
        <v>761</v>
      </c>
    </row>
    <row r="23">
      <c r="A23" s="4" t="inlineStr">
        <is>
          <t>LP Investments</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Lease revenue</t>
        </is>
      </c>
      <c r="B25" s="6" t="n">
        <v>639</v>
      </c>
      <c r="C25" s="6" t="n">
        <v>570</v>
      </c>
      <c r="D25" s="6" t="n">
        <v>1255</v>
      </c>
      <c r="E25" s="6" t="n">
        <v>1131</v>
      </c>
    </row>
    <row r="26">
      <c r="A26" s="4" t="inlineStr">
        <is>
          <t>Other revenue from tenants</t>
        </is>
      </c>
      <c r="B26" s="6" t="n">
        <v>118</v>
      </c>
      <c r="C26" s="6" t="n">
        <v>87</v>
      </c>
      <c r="D26" s="6" t="n">
        <v>236</v>
      </c>
      <c r="E26" s="6" t="n">
        <v>184</v>
      </c>
    </row>
    <row r="27">
      <c r="A27" s="4" t="inlineStr">
        <is>
          <t>Hospitality revenue</t>
        </is>
      </c>
      <c r="B27" s="6" t="n">
        <v>675</v>
      </c>
      <c r="C27" s="6" t="n">
        <v>681</v>
      </c>
      <c r="D27" s="6" t="n">
        <v>1263</v>
      </c>
      <c r="E27" s="6" t="n">
        <v>1238</v>
      </c>
    </row>
    <row r="28">
      <c r="A28" s="4" t="inlineStr">
        <is>
          <t>Investment and other revenue</t>
        </is>
      </c>
      <c r="B28" s="6" t="n">
        <v>54</v>
      </c>
      <c r="C28" s="6" t="n">
        <v>54</v>
      </c>
      <c r="D28" s="6" t="n">
        <v>120</v>
      </c>
      <c r="E28" s="6" t="n">
        <v>142</v>
      </c>
    </row>
    <row r="29">
      <c r="A29" s="4" t="inlineStr">
        <is>
          <t>Total revenue</t>
        </is>
      </c>
      <c r="B29" s="6" t="n">
        <v>1486</v>
      </c>
      <c r="C29" s="6" t="n">
        <v>1392</v>
      </c>
      <c r="D29" s="6" t="n">
        <v>2874</v>
      </c>
      <c r="E29" s="6" t="n">
        <v>2695</v>
      </c>
    </row>
    <row r="30">
      <c r="A30" s="4" t="inlineStr">
        <is>
          <t>Corporate</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Lease revenue</t>
        </is>
      </c>
      <c r="B32" s="6" t="n">
        <v>0</v>
      </c>
      <c r="C32" s="6" t="n">
        <v>0</v>
      </c>
      <c r="D32" s="6" t="n">
        <v>0</v>
      </c>
      <c r="E32" s="6" t="n">
        <v>0</v>
      </c>
    </row>
    <row r="33">
      <c r="A33" s="4" t="inlineStr">
        <is>
          <t>Other revenue from tenants</t>
        </is>
      </c>
      <c r="B33" s="6" t="n">
        <v>0</v>
      </c>
      <c r="C33" s="6" t="n">
        <v>-32</v>
      </c>
      <c r="D33" s="6" t="n">
        <v>0</v>
      </c>
      <c r="E33" s="6" t="n">
        <v>0</v>
      </c>
    </row>
    <row r="34">
      <c r="A34" s="4" t="inlineStr">
        <is>
          <t>Hospitality revenue</t>
        </is>
      </c>
      <c r="B34" s="6" t="n">
        <v>0</v>
      </c>
      <c r="C34" s="6" t="n">
        <v>0</v>
      </c>
      <c r="D34" s="6" t="n">
        <v>0</v>
      </c>
      <c r="E34" s="6" t="n">
        <v>0</v>
      </c>
    </row>
    <row r="35">
      <c r="A35" s="4" t="inlineStr">
        <is>
          <t>Investment and other revenue</t>
        </is>
      </c>
      <c r="B35" s="6" t="n">
        <v>62</v>
      </c>
      <c r="C35" s="6" t="n">
        <v>92</v>
      </c>
      <c r="D35" s="6" t="n">
        <v>115</v>
      </c>
      <c r="E35" s="6" t="n">
        <v>111</v>
      </c>
    </row>
    <row r="36">
      <c r="A36" s="4" t="inlineStr">
        <is>
          <t>Total revenue</t>
        </is>
      </c>
      <c r="B36" s="5" t="n">
        <v>62</v>
      </c>
      <c r="C36" s="5" t="n">
        <v>60</v>
      </c>
      <c r="D36" s="5" t="n">
        <v>115</v>
      </c>
      <c r="E36" s="5" t="n">
        <v>111</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FFO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Segments [Abstract]</t>
        </is>
      </c>
      <c r="B3" s="4" t="inlineStr">
        <is>
          <t xml:space="preserve"> </t>
        </is>
      </c>
      <c r="C3" s="4" t="inlineStr">
        <is>
          <t xml:space="preserve"> </t>
        </is>
      </c>
      <c r="D3" s="4" t="inlineStr">
        <is>
          <t xml:space="preserve"> </t>
        </is>
      </c>
      <c r="E3" s="4" t="inlineStr">
        <is>
          <t xml:space="preserve"> </t>
        </is>
      </c>
    </row>
    <row r="4">
      <c r="A4" s="4" t="inlineStr">
        <is>
          <t>FFO</t>
        </is>
      </c>
      <c r="B4" s="5" t="n">
        <v>-133</v>
      </c>
      <c r="C4" s="5" t="n">
        <v>-108</v>
      </c>
      <c r="D4" s="5" t="n">
        <v>-255</v>
      </c>
      <c r="E4" s="5" t="n">
        <v>-207</v>
      </c>
    </row>
    <row r="5">
      <c r="A5" s="4" t="inlineStr">
        <is>
          <t>Depreciation and amortization of real estate assets</t>
        </is>
      </c>
      <c r="B5" s="6" t="n">
        <v>-84</v>
      </c>
      <c r="C5" s="6" t="n">
        <v>-78</v>
      </c>
      <c r="D5" s="6" t="n">
        <v>-171</v>
      </c>
      <c r="E5" s="6" t="n">
        <v>-159</v>
      </c>
    </row>
    <row r="6">
      <c r="A6" s="4" t="inlineStr">
        <is>
          <t>Fair value (losses), net</t>
        </is>
      </c>
      <c r="B6" s="6" t="n">
        <v>-508</v>
      </c>
      <c r="C6" s="6" t="n">
        <v>-58</v>
      </c>
      <c r="D6" s="6" t="n">
        <v>-880</v>
      </c>
      <c r="E6" s="6" t="n">
        <v>-111</v>
      </c>
    </row>
    <row r="7">
      <c r="A7" s="4" t="inlineStr">
        <is>
          <t>Share of equity accounted earnings (losses) - non-FFO</t>
        </is>
      </c>
      <c r="B7" s="6" t="n">
        <v>8</v>
      </c>
      <c r="C7" s="6" t="n">
        <v>-291</v>
      </c>
      <c r="D7" s="6" t="n">
        <v>5</v>
      </c>
      <c r="E7" s="6" t="n">
        <v>-423</v>
      </c>
    </row>
    <row r="8">
      <c r="A8" s="4" t="inlineStr">
        <is>
          <t>Income tax expense (benefit) expense</t>
        </is>
      </c>
      <c r="B8" s="6" t="n">
        <v>-47</v>
      </c>
      <c r="C8" s="6" t="n">
        <v>81</v>
      </c>
      <c r="D8" s="6" t="n">
        <v>-129</v>
      </c>
      <c r="E8" s="6" t="n">
        <v>140</v>
      </c>
    </row>
    <row r="9">
      <c r="A9" s="4" t="inlineStr">
        <is>
          <t>Non-controlling interests of others in operating subsidiaries and properties – non-FFO</t>
        </is>
      </c>
      <c r="B9" s="6" t="n">
        <v>281</v>
      </c>
      <c r="C9" s="6" t="n">
        <v>-77</v>
      </c>
      <c r="D9" s="6" t="n">
        <v>562</v>
      </c>
      <c r="E9" s="6" t="n">
        <v>-3</v>
      </c>
    </row>
    <row r="10">
      <c r="A10" s="4" t="inlineStr">
        <is>
          <t>Net (losses) attributable to unitholders</t>
        </is>
      </c>
      <c r="B10" s="6" t="n">
        <v>-483</v>
      </c>
      <c r="C10" s="6" t="n">
        <v>-531</v>
      </c>
      <c r="D10" s="6" t="n">
        <v>-868</v>
      </c>
      <c r="E10" s="6" t="n">
        <v>-763</v>
      </c>
    </row>
    <row r="11">
      <c r="A11" s="4" t="inlineStr">
        <is>
          <t>Non-controlling interests of others in operating subsidiaries and properties</t>
        </is>
      </c>
      <c r="B11" s="6" t="n">
        <v>-306</v>
      </c>
      <c r="C11" s="6" t="n">
        <v>73</v>
      </c>
      <c r="D11" s="6" t="n">
        <v>-630</v>
      </c>
      <c r="E11" s="6" t="n">
        <v>-89</v>
      </c>
    </row>
    <row r="12">
      <c r="A12" s="4" t="inlineStr">
        <is>
          <t>Net loss</t>
        </is>
      </c>
      <c r="B12" s="5" t="n">
        <v>-789</v>
      </c>
      <c r="C12" s="5" t="n">
        <v>-458</v>
      </c>
      <c r="D12" s="5" t="n">
        <v>-1498</v>
      </c>
      <c r="E12" s="5" t="n">
        <v>-852</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s>
  <sheetData>
    <row r="1">
      <c r="A1" s="1" t="inlineStr">
        <is>
          <t>SUBSEQUENT EVENTS (Details) $ in Millions</t>
        </is>
      </c>
      <c r="C1" s="2" t="inlineStr">
        <is>
          <t>6 Months Ended</t>
        </is>
      </c>
      <c r="D1" s="2" t="inlineStr">
        <is>
          <t>12 Months Ended</t>
        </is>
      </c>
    </row>
    <row r="2">
      <c r="B2" s="2" t="inlineStr">
        <is>
          <t>Jul. 10, 2024 USD ($) property</t>
        </is>
      </c>
      <c r="C2" s="2" t="inlineStr">
        <is>
          <t>Jun. 30, 2024 USD ($)</t>
        </is>
      </c>
      <c r="D2" s="2" t="inlineStr">
        <is>
          <t>Dec. 31, 2023 USD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Property acquisitions</t>
        </is>
      </c>
      <c r="B4" s="4" t="inlineStr">
        <is>
          <t xml:space="preserve"> </t>
        </is>
      </c>
      <c r="C4" s="5" t="n">
        <v>3538</v>
      </c>
      <c r="D4" s="5" t="n">
        <v>3372</v>
      </c>
    </row>
    <row r="5">
      <c r="A5" s="4" t="inlineStr">
        <is>
          <t>Major purchases of assets</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Investment properties acquired | property</t>
        </is>
      </c>
      <c r="B7" s="6" t="n">
        <v>128</v>
      </c>
      <c r="C7" s="4" t="inlineStr">
        <is>
          <t xml:space="preserve"> </t>
        </is>
      </c>
      <c r="D7" s="4" t="inlineStr">
        <is>
          <t xml:space="preserve"> </t>
        </is>
      </c>
    </row>
    <row r="8">
      <c r="A8" s="4" t="inlineStr">
        <is>
          <t>Property acquisitions</t>
        </is>
      </c>
      <c r="B8" s="5" t="n">
        <v>1300</v>
      </c>
      <c r="C8" s="4" t="inlineStr">
        <is>
          <t xml:space="preserve"> </t>
        </is>
      </c>
      <c r="D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INTANGIBLE ASSETS The partnership’s intangible assets are presented on a cost basis, net of accumulated amortization and accumulated impairment losses in the condensed consolidated balance sheets. These intangible assets primarily represent the trademark assets related to U.K. and Ireland Short Stay. The trademark assets of U.K. and Ireland Short Stay had a carrying amount of $901 million as of June 30, 2024 (December 31, 2023 - $905 million). They have been determined to have an indefinite useful life as the partnership has the legal right to operate these trademarks exclusively in certain territories in perpetuity. The business model of U.K. and Ireland Short Stay is not subject to technological obsolescence or commercial innovations in any material way. Intangible assets by class Useful life (in years) Trademarks Indefinite Management contracts 25 Customer relationships 22 Other 4 to 88 Intangible assets with indefinite useful lives and intangible assets not yet available for use are tested for impairment at least annually and whenever there is an indication that the asset may be impaired. Intangible assets with finite useful lives are amortized over their respective useful lives as listed above. Amortization expense is recorded as part of depreciation and amortization of non-real estate assets expense. The partnership did not identify any impairment indicators as of June 30, 2024 and for the year ended December 31, 2023. The following table presents the components of the partnership’s intangible assets as of June 30, 2024 and December 31, 2023: (US$ Millions) Jun. 30, 2024 Dec. 31, 2023 Cost $ 1,138 $ 1,138 Accumulated amortization (97) (84) Total intangible assets $ 1,041 $ 1,054 The following table presents a roll forward of the partnership’s intangible assets for the six months ended June 30, 2024 and the year ended December 31, 2023: Six months ended Year ended (US$ Millions) Jun. 30, 2024 Dec. 31, 2023 Balance, beginning of period $ 1,054 $ 966 Acquisitions 10 9 Disposals (2) 1 Amortization (14) (29) Acquisition of Foreign Investments (1) — 60 Foreign currency translation (7) 49 Other — (2) Balance, end of period $ 1,041 $ 1,054 (1) See Note 28, Related Parties for further information on the Acquisition of Foreign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OTHER NON-CURRENT ASSETS</t>
        </is>
      </c>
      <c r="B4" s="4" t="inlineStr">
        <is>
          <t>OTHER NON-CURRENT ASSETS The components of other non-current assets are as follows: (US$ Millions) Jun. 30, 2024 Dec. 31, 2023 Securities - FVTPL $ 3,232 $ 3,240 Derivative assets 138 192 Securities - FVTOCI 36 61 Other marketable securities 28 28 Restricted cash 568 581 Inventory 1,945 1,858 Accounts receivables - non-current 47 43 Other 171 167 Total other non-current assets $ 6,165 $ 6,170 Securities - FVTPL Securities - FVTPL includes the partnership’s investment in the Brookfield Strategic Real Estate Partners (“BSREP”) III fund, with a carrying value of the financial asset at June 30, 2024 of $1,499 million (December 31, 2023 - $1,424 million). It also includes the partnership’s investment in a U.S. department store chain with a carrying value of the financial asset at June 30, 2024 of $551 million (December 31, 2023 - $551 millio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ACCOUNTS RECEIVABLE AND OTHER</t>
        </is>
      </c>
      <c r="B4" s="4" t="inlineStr">
        <is>
          <t>ACCOUNTS RECEIVABLE AND OTHER The components of accounts receivable and other are as follows: (US$ Millions) Jun. 30, 2024 Dec. 31, 2023 Derivative assets $ 523 $ 299 Accounts receivable - net of expected credit loss of $67 million (December 31, 2023 - $63 million) 941 1,355 Restricted cash 319 326 Prepaid expenses 279 270 Inventory 278 131 Other current assets (1) 504 1,102 Total accounts receivable and other $ 2,844 $ 3,483 (1) The prior year includes loans secured by a portfolio of 75 multifamily assets in San Francisco in foreclosure. In the six months ended June 30, 2024, these assets were acquired out of foreclosure and are subsequently being reported in investment properties on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HELD FOR SALE</t>
        </is>
      </c>
      <c r="B1" s="2" t="inlineStr">
        <is>
          <t>6 Months Ended</t>
        </is>
      </c>
    </row>
    <row r="2">
      <c r="B2" s="2" t="inlineStr">
        <is>
          <t>Jun. 30, 2024</t>
        </is>
      </c>
    </row>
    <row r="3">
      <c r="A3" s="3" t="inlineStr">
        <is>
          <t>Non-current Assets Held For Sale And Discontinued Operations [Abstract]</t>
        </is>
      </c>
      <c r="B3" s="4" t="inlineStr">
        <is>
          <t xml:space="preserve"> </t>
        </is>
      </c>
    </row>
    <row r="4">
      <c r="A4" s="4" t="inlineStr">
        <is>
          <t>HELD FOR SALE</t>
        </is>
      </c>
      <c r="B4" s="4" t="inlineStr">
        <is>
          <t>HELD FOR SALE Non-current assets and groups of assets and liabilities which comprise disposal groups are presented as assets held for sale where the asset or disposal group is available for immediate sale in its present condition, and the sale is highly probable. The following is a summary of the assets and liabilities that were classified as held for sale as of June 30, 2024 and December 31, 2023: (US$ Millions) Jun. 30, 2024 Dec. 31, 2023 Investment properties $ 2,107 $ 1,673 Equity accounted investments — 127 Property, plant and equipment 367 2 Accounts receivable and other assets 125 50 Assets held for sale $ 2,599 $ 1,852 Accounts payable and other liabilities 169 57 Liabilities associated with assets held for sale $ 169 $ 57 The following table presents the change to the components of the assets held for sale for the six months ended June 30, 2024 and the year ended December 31, 2023: (US$ Millions) Six months ended Jun. 30, 2024 Twelve months ended Dec. 31, 2023 Balance, beginning of period $ 1,852 $ 576 Reclassification to assets held for sale, net 1,149 1,798 Disposals (476) (525) Fair value adjustments 16 (67) Foreign currency translation — 1 Acquisition of Foreign Investments (1) — 47 Other 58 22 Balance, end of period $ 2,599 $ 1,852 (1) See Note 28, Related Parties for further information on the Acquisition of Foreign Investments. At December 31, 2023, assets held for sale included five office assets in the U.S., four malls in the U.S., two hotels in the U.S., and one logistics asset in the U.S. as the partnership intends to sell controlling interests in these assets to third parties in the next 12 months. In the first quarter of 2024, the partnership sold two hotels in the U.S. for net proceeds of approximately $120 million. In the second quarter of 2024, the partnership sold a partial interest in an office asset in the United Arab Emirates, five hospitality assets in the U.S. and one retail asset in the U.S. for net proceeds of approximately $17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OBLIGATIONS</t>
        </is>
      </c>
      <c r="B1" s="2" t="inlineStr">
        <is>
          <t>6 Months Ended</t>
        </is>
      </c>
    </row>
    <row r="2">
      <c r="B2" s="2" t="inlineStr">
        <is>
          <t>Jun. 30, 2024</t>
        </is>
      </c>
    </row>
    <row r="3">
      <c r="A3" s="3" t="inlineStr">
        <is>
          <t>Disclosure of borrowing costs [Abstract]</t>
        </is>
      </c>
      <c r="B3" s="4" t="inlineStr">
        <is>
          <t xml:space="preserve"> </t>
        </is>
      </c>
    </row>
    <row r="4">
      <c r="A4" s="4" t="inlineStr">
        <is>
          <t>DEBT OBLIGATIONS</t>
        </is>
      </c>
      <c r="B4" s="4" t="inlineStr">
        <is>
          <t xml:space="preserve">DEBT OBLIGATIONS The partnership’s debt obligations include the following: Jun. 30, 2024 Dec. 31, 2023 (US$ Millions) Weighted-average rate Debt balance Weighted-average rate Debt balance Unsecured facilities: Brookfield Property Partners’ credit facilities 7.34 % $ 2,151 7.36 % $ 3,251 Brookfield Property Partners’ corporate bonds 4.79 % 1,389 4.67 % 1,887 Brookfield Properties Retail Holdings LLC (“BPYU”) term debt 7.94 % 1,192 7.96 % 1,366 BPYU senior secured notes 5.20 % 1,695 5.20 % 1,695 BPYU corporate facility 8.19 % 152 8.21 % 508 BPYU junior subordinated notes 7.01 % 198 7.07 % 198 Subsidiary borrowings 6.68 % 267 6.85 % 47 Secured debt obligations: Funds subscription credit facilities (1) 7.32 % 3,497 7.38 % 3,638 Fixed rate 4.81 % 29,080 4.40 % 28,417 Variable rate 8.25 % 29,334 8.05 % 28,049 Deferred financing costs (374) (344) Total debt obligations $ 68,581 $ 68,712 Current (2) 15,895 15,319 Non-current (2) 52,686 53,393 Total debt obligations $ 68,581 $ 68,712 (1) Funds subscription credit facilities are secured by co-investors’ capital commitments. (2) The partnership adopted the IAS 1 Amendments as of January 1, 2024. The comparative information has been restated. See Note 2, Summary of Material Accounting Policy Information for further information. The partnership generally believes that it will be able to either extend the maturity date, repay, or refinance the debt that is scheduled to mature in 2024 to 2025; however, excluding debt obligations on assets in receivership, the partnership has suspended contractual payment on less than 4% of its non-recourse mortgages. The partnership is currently engaging in negotiations with respective creditors for certain assets. The partnership has, in certain instances, transferred properties securing these loans to the lenders. It is possible that certain additional properties securing these loans could be transferred to the lenders if the partnership is unsuccessful in ongoing negotiations with creditors. Debt obligations include foreign currency denominated debt in the functional currencies of the borrowing subsidiaries. Debt obligations by currency are as follows: Jun. 30, 2024 Dec. 31, 2023 (Millions) U.S. Dollars Local U.S. Dollars Local U.S. Dollars $ 43,281 $ 43,281 $ 43,788 $ 43,788 Euros 7,361 € 6,871 7,409 € 6,711 British Pounds 6,646 £ 5,256 6,240 £ 4,902 Canadian Dollars 3,474 C$ 4,752 3,967 C$ 5,257 Brazilian Reais 1,952 R$ 10,850 1,731 R$ 8,380 Indian Rupee 2,269 Rs 189,105 2,226 Rs 185,506 South Korean Won 1,941 ₩ 2,670,000 1,756 ₩ 2,280,000 Australian Dollars 1,248 A$ 1,872 1,310 A$ 1,923 Chinese Yuan 552 C¥ 4,031 494 C¥ 3,521 Other currencies 231 135 Deferred financing costs (374) (344) Total debt obligations $ 68,581 $ 68,712 The components of changes in debt obligations, including changes related to cash flows from financing activities, are summarized in the table below: Non-cash changes in debt obligations (US$ Millions) Dec. 31, 2023 Debt obligation issuance, net of repayments Debt from asset acquisitions Assumed by purchaser Amortization of deferred financing costs and (premium) discount Foreign currency translation Other Jun. 30, 2024 Debt obligations $ 68,712 634 16 (80) 82 (756) (27) $ 68,5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ECURITIES</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CAPITAL SECURITIES</t>
        </is>
      </c>
      <c r="B4" s="4" t="inlineStr">
        <is>
          <t xml:space="preserve">CAPITAL SECURITIES The partnership has the following capital securities outstanding as of June 30, 2024 and December 31, 2023: (US$ Millions) Shares outstanding Cumulative dividend rate Jun. 30, 2024 Dec. 31, 2023 Operating Partnership Class A Preferred Equity Units: Series 2 24,000,000 6.50 % $ 594 $ 587 Series 3 24,000,000 6.75 % 570 564 New LP Preferred Units (1) 19,000,749 6.25 % 466 474 Brookfield Property Split Corp. (“BOP Split”) Senior Preferred Shares: Series 1 598,878 5.25 % 15 16 Series 2 265,142 5.75 % 5 7 Series 3 344,757 5.00 % 6 8 Series 4 281,361 5.20 % 5 7 Rouse Properties L.P. (“Rouse”) Series A Preferred Shares 5,600,000 5.00 % 152 145 BSREP V Iron REIT L.P. Preferred Interest n/a 5.00 % 38 — Subsidiary Preferred Shares and Capital - alstria office Prime Portfolio GmbH &amp; Co. KG (“Alstria Office Prime”) 19,472,214 n/a (2) 108 109 Brookfield India Real Estate Trust (“India REIT”) 287,235,005 n/a (3) 980 729 Capital Securities – Fund Subsidiaries 140 189 Total capital securities $ 3,079 $ 2,835 Current 749 795 Non-current 2,330 2,040 Total capital securities $ 3,079 $ 2,835 (1) New LP Preferred Units shares outstanding is presented net of intracompany shares held by the Operating Partnership. (2) The dividend rate pertaining to Alstria Office Prime is declared annually and is neither fixed or mandatory. (3) The dividend rate pertaining to India REIT is equal to a minimum of 90% of net distributable cash flows. New LP Preferred Units includes $466 million (December 31, 2023 - $474 million) of preferred equity interests issued in connection with the privatization of the partnership which have been classified as a liability, rather than as a non-controlling interest, due to the fact that the holders of such interests can demand cash payment upon maturity of July 26, 2081, for the liquidation preference of $25.00 per unit and any accumulated unpaid dividends. The holders of each series of the BOP Split Senior Preferred Shares are each entitled to receive fixed cumulative preferential cash dividends, if, as and when declared by the board of directors of BOP Split. Dividends on each series of the BOP Split Senior Preferred Shares are payable quarterly on the last day of March, June, September and December in each year Capital securities also includes $152 million at June 30, 2024 (December 31, 2023 - $145 million) of preferred equity interests held by a third party investor in Rouse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108 million at June 30, 2024 (December 31, 2023 - $109 million) which represents the equity from minority shareholders who are other limited partners in the subsidiary Alstria Office Prime. The equity of these limited partners is classified as a liability under IAS 32, rather than as non-controlling interest, due to each limited partner being contractually entitled to a severance payment equivalent to the NAV per share of the Alstria Office Prime, on their date of resignation. Capital securities also includes $980 million at June 30, 2024 (December 31, 2023 - $729 million) of preferred equity interests held by third party investors in the India REIT, which have been classified as a liability, rather than as a non-controlling interest, due to the fact that India REIT has a contractual obligation to make distributions to unitholders every six months at an amount no less than 90% of net distributable cash flows. Capital Securities – Fund Subsidiaries of $140 million at June 30, 2024 (December 31, 2023 - $189 million) is comprised of co-investors interests in funds that can be redeemed for cash at specified dates at the co-investors election. At June 30, 2024, capital securities includes $16 million (December 31, 2023 - $22 million) repayable in Canadian Dollars of C$22 million (December 31, 2023 - C$28 million). Reconciliation of cash flows from financing activities from capital securities is shown in the table below: Non-cash changes in capital securities (US$ Millions) Dec. 31, 2023 Capital securities redeemed Fair value changes Foreign currency translation and other Assumed from/Issued in asset acquisition Jun. 30, 2024 Capital securities $ 2,835 (12) 82 (6) 180 $ 3,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INCOME TAXES The partnership is a flow-through entity for tax purposes. However, income taxes are recognized for the amount of taxes payable by the primary holding subsidiaries of the partnership (“Holding Entities”), any direct or indirect corporate subsidiaries of the Holding Entities and for the impact of deferred tax assets and liabilities related to such entities. The partnership operates in countries which have enacted new legislation to implement the global minimum top-up tax. The partnership has applied a temporary mandatory relief from recognizing and disclosing information related to deferred top-up tax and will account for it as a current tax when it is incurred. There is no material current tax impact for the three and six months ended June 30, 2024. The global minimum top-up tax is not anticipated to have a significant impact on the financial position of the partnership. The components of income tax expense include the following: Three months ended Jun. 30, Six months ended Jun. 30, (US$ Millions) 2024 2023 2024 2023 Current income tax $ 52 $ 39 $ 122 $ 60 Deferred income tax (5) (120) 7 (200) Income tax expense (benefit) $ 47 $ (81) $ 129 $ (140) The increase in income tax expense for the three and six months ended June 30, 2024 compared to the prior year is primarily due to tax expense uncorrelated with accounting income, a change in tax rate in certain subsidiaries and a decrease in the benefit recognized for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Jun. 30, 2024</t>
        </is>
      </c>
      <c r="D1" s="2" t="inlineStr">
        <is>
          <t>Dec. 31, 2023</t>
        </is>
      </c>
    </row>
    <row r="2">
      <c r="A2" s="3" t="inlineStr">
        <is>
          <t>Non-current assets</t>
        </is>
      </c>
      <c r="C2" s="4" t="inlineStr">
        <is>
          <t xml:space="preserve"> </t>
        </is>
      </c>
      <c r="D2" s="4" t="inlineStr">
        <is>
          <t xml:space="preserve"> </t>
        </is>
      </c>
    </row>
    <row r="3">
      <c r="A3" s="4" t="inlineStr">
        <is>
          <t>Investment properties</t>
        </is>
      </c>
      <c r="C3" s="5" t="n">
        <v>85201</v>
      </c>
      <c r="D3" s="5" t="n">
        <v>82915</v>
      </c>
    </row>
    <row r="4">
      <c r="A4" s="4" t="inlineStr">
        <is>
          <t>Equity accounted investments</t>
        </is>
      </c>
      <c r="C4" s="6" t="n">
        <v>18887</v>
      </c>
      <c r="D4" s="6" t="n">
        <v>19435</v>
      </c>
    </row>
    <row r="5">
      <c r="A5" s="4" t="inlineStr">
        <is>
          <t>Property, plant and equipment</t>
        </is>
      </c>
      <c r="C5" s="6" t="n">
        <v>10405</v>
      </c>
      <c r="D5" s="6" t="n">
        <v>11085</v>
      </c>
    </row>
    <row r="6">
      <c r="A6" s="4" t="inlineStr">
        <is>
          <t>Goodwill</t>
        </is>
      </c>
      <c r="C6" s="6" t="n">
        <v>1419</v>
      </c>
      <c r="D6" s="6" t="n">
        <v>1450</v>
      </c>
    </row>
    <row r="7">
      <c r="A7" s="4" t="inlineStr">
        <is>
          <t>Intangible assets</t>
        </is>
      </c>
      <c r="C7" s="6" t="n">
        <v>1041</v>
      </c>
      <c r="D7" s="6" t="n">
        <v>1054</v>
      </c>
    </row>
    <row r="8">
      <c r="A8" s="4" t="inlineStr">
        <is>
          <t>Other non-current assets</t>
        </is>
      </c>
      <c r="C8" s="6" t="n">
        <v>6165</v>
      </c>
      <c r="D8" s="6" t="n">
        <v>6170</v>
      </c>
    </row>
    <row r="9">
      <c r="A9" s="4" t="inlineStr">
        <is>
          <t>Loans and notes receivable</t>
        </is>
      </c>
      <c r="C9" s="6" t="n">
        <v>457</v>
      </c>
      <c r="D9" s="6" t="n">
        <v>427</v>
      </c>
    </row>
    <row r="10">
      <c r="A10" s="4" t="inlineStr">
        <is>
          <t>Total non-current assets</t>
        </is>
      </c>
      <c r="C10" s="6" t="n">
        <v>123575</v>
      </c>
      <c r="D10" s="6" t="n">
        <v>122536</v>
      </c>
    </row>
    <row r="11">
      <c r="A11" s="3" t="inlineStr">
        <is>
          <t>Current assets</t>
        </is>
      </c>
      <c r="C11" s="4" t="inlineStr">
        <is>
          <t xml:space="preserve"> </t>
        </is>
      </c>
      <c r="D11" s="4" t="inlineStr">
        <is>
          <t xml:space="preserve"> </t>
        </is>
      </c>
    </row>
    <row r="12">
      <c r="A12" s="4" t="inlineStr">
        <is>
          <t>Loans and notes receivable</t>
        </is>
      </c>
      <c r="C12" s="6" t="n">
        <v>1206</v>
      </c>
      <c r="D12" s="6" t="n">
        <v>1365</v>
      </c>
    </row>
    <row r="13">
      <c r="A13" s="4" t="inlineStr">
        <is>
          <t>Accounts receivable and other</t>
        </is>
      </c>
      <c r="C13" s="6" t="n">
        <v>2844</v>
      </c>
      <c r="D13" s="6" t="n">
        <v>3483</v>
      </c>
    </row>
    <row r="14">
      <c r="A14" s="4" t="inlineStr">
        <is>
          <t>Cash and cash equivalents</t>
        </is>
      </c>
      <c r="C14" s="6" t="n">
        <v>2401</v>
      </c>
      <c r="D14" s="6" t="n">
        <v>2341</v>
      </c>
    </row>
    <row r="15">
      <c r="A15" s="4" t="inlineStr">
        <is>
          <t>Total current assets</t>
        </is>
      </c>
      <c r="C15" s="6" t="n">
        <v>6451</v>
      </c>
      <c r="D15" s="6" t="n">
        <v>7189</v>
      </c>
    </row>
    <row r="16">
      <c r="A16" s="4" t="inlineStr">
        <is>
          <t>Assets held for sale</t>
        </is>
      </c>
      <c r="C16" s="6" t="n">
        <v>2599</v>
      </c>
      <c r="D16" s="6" t="n">
        <v>1852</v>
      </c>
    </row>
    <row r="17">
      <c r="A17" s="4" t="inlineStr">
        <is>
          <t>Total assets</t>
        </is>
      </c>
      <c r="C17" s="6" t="n">
        <v>132625</v>
      </c>
      <c r="D17" s="6" t="n">
        <v>131577</v>
      </c>
    </row>
    <row r="18">
      <c r="A18" s="3" t="inlineStr">
        <is>
          <t>Non-current liabilities</t>
        </is>
      </c>
      <c r="C18" s="4" t="inlineStr">
        <is>
          <t xml:space="preserve"> </t>
        </is>
      </c>
      <c r="D18" s="4" t="inlineStr">
        <is>
          <t xml:space="preserve"> </t>
        </is>
      </c>
    </row>
    <row r="19">
      <c r="A19" s="4" t="inlineStr">
        <is>
          <t>Debt obligations</t>
        </is>
      </c>
      <c r="B19" s="4" t="inlineStr">
        <is>
          <t>[1]</t>
        </is>
      </c>
      <c r="C19" s="6" t="n">
        <v>52686</v>
      </c>
      <c r="D19" s="6" t="n">
        <v>53393</v>
      </c>
    </row>
    <row r="20">
      <c r="A20" s="4" t="inlineStr">
        <is>
          <t>Capital securities</t>
        </is>
      </c>
      <c r="C20" s="6" t="n">
        <v>2330</v>
      </c>
      <c r="D20" s="6" t="n">
        <v>2040</v>
      </c>
    </row>
    <row r="21">
      <c r="A21" s="4" t="inlineStr">
        <is>
          <t>Other non-current liabilities</t>
        </is>
      </c>
      <c r="C21" s="6" t="n">
        <v>2405</v>
      </c>
      <c r="D21" s="6" t="n">
        <v>2188</v>
      </c>
    </row>
    <row r="22">
      <c r="A22" s="4" t="inlineStr">
        <is>
          <t>Deferred tax liabilities</t>
        </is>
      </c>
      <c r="C22" s="6" t="n">
        <v>3263</v>
      </c>
      <c r="D22" s="6" t="n">
        <v>3457</v>
      </c>
    </row>
    <row r="23">
      <c r="A23" s="4" t="inlineStr">
        <is>
          <t>Total non-current liabilities</t>
        </is>
      </c>
      <c r="C23" s="6" t="n">
        <v>60684</v>
      </c>
      <c r="D23" s="6" t="n">
        <v>61078</v>
      </c>
    </row>
    <row r="24">
      <c r="A24" s="3" t="inlineStr">
        <is>
          <t>Current liabilities</t>
        </is>
      </c>
      <c r="C24" s="4" t="inlineStr">
        <is>
          <t xml:space="preserve"> </t>
        </is>
      </c>
      <c r="D24" s="4" t="inlineStr">
        <is>
          <t xml:space="preserve"> </t>
        </is>
      </c>
    </row>
    <row r="25">
      <c r="A25" s="4" t="inlineStr">
        <is>
          <t>Debt obligations</t>
        </is>
      </c>
      <c r="B25" s="4" t="inlineStr">
        <is>
          <t>[1]</t>
        </is>
      </c>
      <c r="C25" s="6" t="n">
        <v>15895</v>
      </c>
      <c r="D25" s="6" t="n">
        <v>15319</v>
      </c>
    </row>
    <row r="26">
      <c r="A26" s="4" t="inlineStr">
        <is>
          <t>Capital securities</t>
        </is>
      </c>
      <c r="C26" s="6" t="n">
        <v>749</v>
      </c>
      <c r="D26" s="6" t="n">
        <v>795</v>
      </c>
    </row>
    <row r="27">
      <c r="A27" s="4" t="inlineStr">
        <is>
          <t>Accounts payable and other liabilities</t>
        </is>
      </c>
      <c r="C27" s="6" t="n">
        <v>6627</v>
      </c>
      <c r="D27" s="6" t="n">
        <v>5741</v>
      </c>
    </row>
    <row r="28">
      <c r="A28" s="4" t="inlineStr">
        <is>
          <t>Total current liabilities</t>
        </is>
      </c>
      <c r="C28" s="6" t="n">
        <v>23271</v>
      </c>
      <c r="D28" s="6" t="n">
        <v>21855</v>
      </c>
    </row>
    <row r="29">
      <c r="A29" s="4" t="inlineStr">
        <is>
          <t>Liabilities associated with assets held for sale</t>
        </is>
      </c>
      <c r="C29" s="6" t="n">
        <v>169</v>
      </c>
      <c r="D29" s="6" t="n">
        <v>57</v>
      </c>
    </row>
    <row r="30">
      <c r="A30" s="4" t="inlineStr">
        <is>
          <t>Total liabilities</t>
        </is>
      </c>
      <c r="C30" s="6" t="n">
        <v>84124</v>
      </c>
      <c r="D30" s="6" t="n">
        <v>82990</v>
      </c>
    </row>
    <row r="31">
      <c r="A31" s="3" t="inlineStr">
        <is>
          <t>Equity</t>
        </is>
      </c>
      <c r="C31" s="4" t="inlineStr">
        <is>
          <t xml:space="preserve"> </t>
        </is>
      </c>
      <c r="D31" s="4" t="inlineStr">
        <is>
          <t xml:space="preserve"> </t>
        </is>
      </c>
    </row>
    <row r="32">
      <c r="A32" s="4" t="inlineStr">
        <is>
          <t>Limited partners</t>
        </is>
      </c>
      <c r="C32" s="6" t="n">
        <v>7985</v>
      </c>
      <c r="D32" s="6" t="n">
        <v>8084</v>
      </c>
    </row>
    <row r="33">
      <c r="A33" s="4" t="inlineStr">
        <is>
          <t>General partner</t>
        </is>
      </c>
      <c r="C33" s="6" t="n">
        <v>4</v>
      </c>
      <c r="D33" s="6" t="n">
        <v>4</v>
      </c>
    </row>
    <row r="34">
      <c r="A34" s="3" t="inlineStr">
        <is>
          <t>Non-controlling interests attributable to:</t>
        </is>
      </c>
      <c r="C34" s="4" t="inlineStr">
        <is>
          <t xml:space="preserve"> </t>
        </is>
      </c>
      <c r="D34" s="4" t="inlineStr">
        <is>
          <t xml:space="preserve"> </t>
        </is>
      </c>
    </row>
    <row r="35">
      <c r="A35" s="4" t="inlineStr">
        <is>
          <t>Redeemable/exchangeable and special limited partnership units</t>
        </is>
      </c>
      <c r="C35" s="6" t="n">
        <v>14266</v>
      </c>
      <c r="D35" s="6" t="n">
        <v>14447</v>
      </c>
    </row>
    <row r="36">
      <c r="A36" s="4" t="inlineStr">
        <is>
          <t>FV LTIP units of the Operating Partnership</t>
        </is>
      </c>
      <c r="C36" s="6" t="n">
        <v>13</v>
      </c>
      <c r="D36" s="6" t="n">
        <v>21</v>
      </c>
    </row>
    <row r="37">
      <c r="A37" s="4" t="inlineStr">
        <is>
          <t>Interests of others in operating subsidiaries and properties</t>
        </is>
      </c>
      <c r="C37" s="6" t="n">
        <v>25534</v>
      </c>
      <c r="D37" s="6" t="n">
        <v>25332</v>
      </c>
    </row>
    <row r="38">
      <c r="A38" s="4" t="inlineStr">
        <is>
          <t>Total equity</t>
        </is>
      </c>
      <c r="C38" s="6" t="n">
        <v>48501</v>
      </c>
      <c r="D38" s="6" t="n">
        <v>48587</v>
      </c>
    </row>
    <row r="39">
      <c r="A39" s="4" t="inlineStr">
        <is>
          <t>Total liabilities and equity</t>
        </is>
      </c>
      <c r="C39" s="6" t="n">
        <v>132625</v>
      </c>
      <c r="D39" s="6" t="n">
        <v>131577</v>
      </c>
    </row>
    <row r="40">
      <c r="A40" s="4" t="inlineStr">
        <is>
          <t>Preference shares</t>
        </is>
      </c>
      <c r="C40" s="4" t="inlineStr">
        <is>
          <t xml:space="preserve"> </t>
        </is>
      </c>
      <c r="D40" s="4" t="inlineStr">
        <is>
          <t xml:space="preserve"> </t>
        </is>
      </c>
    </row>
    <row r="41">
      <c r="A41" s="3" t="inlineStr">
        <is>
          <t>Equity</t>
        </is>
      </c>
      <c r="C41" s="4" t="inlineStr">
        <is>
          <t xml:space="preserve"> </t>
        </is>
      </c>
      <c r="D41" s="4" t="inlineStr">
        <is>
          <t xml:space="preserve"> </t>
        </is>
      </c>
    </row>
    <row r="42">
      <c r="A42" s="4" t="inlineStr">
        <is>
          <t>Preferred equity</t>
        </is>
      </c>
      <c r="C42" s="5" t="n">
        <v>699</v>
      </c>
      <c r="D42" s="5" t="n">
        <v>699</v>
      </c>
    </row>
    <row r="43"/>
    <row r="44">
      <c r="A44" s="4" t="inlineStr">
        <is>
          <t>[1] The partnership adopted the IAS 1 Amendments as of January 1, 2024. The comparative information has been restated. See Note 2, Summary of Material Accounting Policy Information for further information.</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OTHER NON-CURRENT LIABILITIES</t>
        </is>
      </c>
      <c r="B4" s="4" t="inlineStr">
        <is>
          <t>OTHER NON-CURRENT LIABILITIES The components of other non-current liabilities are as follows: (US$ Millions) Jun. 30, 2024 Dec. 31, 2023 Accounts payable and accrued liabilities $ 704 $ 694 Lease liabilities (1) 1,288 1,243 Derivative liabilities 347 185 Deferred revenue 28 26 Provisions 11 12 Loans and notes payables 27 28 Total other non-current liabilities $ 2,405 $ 2,188 (1) For the three and six months ended June 30, 2024, interest expense relating to total lease liabilities (see Note 15, Accounts Payable And Other Liabilities, for the current portion) was $26 million and $47 million , respectively (2023 - $20 million and $4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ACCOUNTS PAYABLE AND OTHER LIABILITIES</t>
        </is>
      </c>
      <c r="B4" s="4" t="inlineStr">
        <is>
          <t>ACCOUNTS PAYABLE AND OTHER LIABILITIES The components of accounts payable and other liabilities are as follows: (US$ Millions) Jun. 30, 2024 Dec. 31, 2023 Accounts payable and accrued liabilities $ 3,104 $ 3,216 Loans and notes payable 2,226 963 Deferred revenue 507 473 Derivative liabilities 688 977 Lease liabilities (1) 46 46 Other liabilities 56 66 Total accounts payable and other liabilities $ 6,627 $ 5,741 (1) See Note 14, Other Non-Current Liabilities, for further information on the interest expense related to thes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The partnership’s capital structure is comprised of five classes of partnership units: GP Units, LP Units, Redeemable/Exchangeable Partnership Units (“REUs”), special limited partnership units of the operating partnership (“Special LP Units”) and FV LTIP units of the operating partnership (“FV LTIP Units”). In addition, the partnership issued Class A Cumulative Redeemable Perpetual Preferred Units, Series 1 in the first quarter of 2019, Class A Cumulative Redeemable Perpetual Preferred Units, Series 2 in the third quarter of 2019 and Class A Cumulative Redeemable Perpetual Preferred Units, Series 3 in the first quarter of 2020 (“Preferred Equity Units”). a) General and limited partnership equity GP Units entitle the holder to the right to govern the financial and operating policies of the partnership. The GP Units are entitled to a 1% general partnership interest. LP Units entitle the holder to their proportionate share of distributions. Each LP Unit entitles the holder thereof to one vote for the purposes of any approval at a meeting of limited partners, provided that holders of the REUs that are exchanged for LP Units will only be entitled to a maximum number of votes in respect of the REUs equal to 49% of the total voting power of all outstanding units. General Partnership Units There were 138,875 GP Units outstanding at June 30, 2024 and December 31, 2023. Limited Partnership Units There were 341,729,125 and 321,046,797 LP Units outstanding at June 30, 2024 and December 31, 2023, respectively. b) Units of the operating partnership held by Brookfield Corporation Redeemable/Exchangeable Partnership Units There were 604,459,593 and 567,854,792 REUs outstanding at June 30, 2024 and December 31, 2023, respectively. Special Limited Partnership Units There were 6,147,901 and 5,797,155 Special LP Units outstanding at June 30, 2024 and December 31, 2023, respectively. c) FV LTIP Units The operating partnership issued FV LTIP Units under the Brookfield Property L.P. FV LTIP Unit Plan to certain participants. Each FV LTIP unit will vest over a period of five years and is redeemable for cash payment. There were 573,561 and 772,537 FV LTIP Units outstanding at June 30, 2024 and December 31, 2023, respectively. d) Preferred Equity Units The partnership’s preferred equity consists of 7,360,000 Class A Cumulative Redeemable Perpetual Preferred Units, Series 1 at $25.00 per unit at a coupon rate of 6.5%, 10,000,000 Class A Cumulative Redeemable Perpetual Preferred Units, Series 2 at $25.00 per unit at a coupon rate of 6.375% and 11,500,000 Class A Cumulative Redeemable Perpetual Preferred Units, Series 3 at $25.00 per unit at a coupon rate of 5.75%. At June 30, 2024, preferred equity units had a total carrying value of $699 million (December 31, 2023 - $699 million). e) Distributions Distributions made to each class of partnership units, including units of subsidiaries that were exchangeable into LP Units, are as follows: Three months ended Jun. 30, Six months ended Jun. 30, (US$ Millions, except per unit information) 2024 2023 2024 2023 Limited Partners $ 113 $ 112 $ 226 $ 217 Holders of: REUs 200 199 400 384 Special LP Units 2 1 4 3 FV LTIP Units — — — 1 Total $ 315 $ 312 $ 630 $ 605 Per unit (1) $ 0.335 $ 0.350 $ 0.680 $ 0.700 (1) Per unit outstanding on the distribution record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1 [Abstract]</t>
        </is>
      </c>
      <c r="B3" s="4" t="inlineStr">
        <is>
          <t xml:space="preserve"> </t>
        </is>
      </c>
    </row>
    <row r="4">
      <c r="A4" s="4" t="inlineStr">
        <is>
          <t>NON-CONTROLLING INTERESTS</t>
        </is>
      </c>
      <c r="B4" s="4" t="inlineStr">
        <is>
          <t>NON-CONTROLLING INTERESTS Non-controlling interests consisted of the following: (US$ Millions) Jun. 30, 2024 Dec. 31, 2023 REUs and Special LP Units (1) $ 14,266 $ 14,447 FV LTIP Units (1) 13 21 Interests of others in operating subsidiaries and properties: Preferred shares held by Brookfield Corporation 2,735 2,708 Preferred equity of subsidiaries 4,346 4,314 Non-controlling interests in subsidiaries and properties 18,453 18,310 Total interests of others in operating subsidiaries and properties 25,534 25,332 Total non-controlling interests $ 39,813 $ 39,800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U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solidated Statements of Changes in Equity. Non-controlling interests of others in operating subsidiaries and properties consist of the following: Proportion of economic interests held by non-controlling interests (US$ Millions) Jurisdiction of formation Jun. 30, 2024 Dec. 31, 2023 Jun. 30, 2024 Dec. 31, 2023 Corporate Holding Entities (2) Bermuda/Canada — % — % $ 6,451 $ 6,494 Brookfield Office Properties (“BPO”) (1) Canada — % — % 3,592 3,070 U.S. Logistics United States 77 % 77 % 1,411 1,233 U.S. Retail (3) United States — % — % 1,960 1,287 Korea Mixed-use (4) South Korea 78 % 78 % 825 1,056 U.S. Manufactured Housing (4) United States 76 % 76 % 977 1,161 U.S. Hospitality (4) United States 77 % 77 % 781 833 U.S. Life Science (4) United States 87 % 87 % 712 592 Brazil Office (4) Brazil 77 % 77 % 530 545 U.K. and Ireland Short Stay (4) United Kingdom 73 % 73 % 381 569 Other Various 33% - 99% 33% - 99% 7,914 8,492 Total $ 25,534 $ 25,332 (1) Includes non-controlling interests in BPO subsidiaries which vary from 1% - 100%. (2) Includes non-controlling interests in various corporate entities of the partnership which vary from 1% - 100%. (3) Includes non-controlling interests in BPYU subsidiaries. (4)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PROPERTY REVENUE</t>
        </is>
      </c>
      <c r="B1" s="2" t="inlineStr">
        <is>
          <t>6 Months Ended</t>
        </is>
      </c>
    </row>
    <row r="2">
      <c r="B2" s="2" t="inlineStr">
        <is>
          <t>Jun. 30, 2024</t>
        </is>
      </c>
    </row>
    <row r="3">
      <c r="A3" s="3" t="inlineStr">
        <is>
          <t>Revenue [abstract]</t>
        </is>
      </c>
      <c r="B3" s="4" t="inlineStr">
        <is>
          <t xml:space="preserve"> </t>
        </is>
      </c>
    </row>
    <row r="4">
      <c r="A4" s="4" t="inlineStr">
        <is>
          <t>COMMERCIAL PROPERTY REVENUE</t>
        </is>
      </c>
      <c r="B4" s="4" t="inlineStr">
        <is>
          <t xml:space="preserve">COMMERCIAL PROPERTY REVENUE The components of commercial property revenue are as follows: Three months ended Jun. 30, Six months ended Jun. 30, (US$ Millions) 2024 2023 2024 2023 Base rent $ 1,076 $ 988 $ 2,124 $ 1,954 Straight-line rent (6) 4 (12) 11 Lease termination 2 11 11 21 Other lease income (1) 170 177 355 370 Other revenue from tenants (2) 303 236 606 546 Total commercial property revenue $ 1,545 $ 1,416 $ 3,084 $ 2,902 (1) Other lease income includes parking revenue and recovery of property tax and insurance expenses from tenants. (2) Consists of recovery of certain operating expenses from tenants which are accounted for in accordance with IFRS 15, Revenue from Contracts with Customers. The components of investment and other revenue are as follows: Three months ended Jun. 30, Six months ended Jun. 30, (US$ Millions) 2024 2023 2024 2023 Investment income $ 17 $ 16 $ 26 $ 91 Fee revenue 111 143 217 211 Dividend income 15 20 28 28 Interest income and other 53 45 111 83 Total investment and other revenue $ 196 $ 224 $ 382 $ 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HOSPITALITY REVENUE</t>
        </is>
      </c>
      <c r="B1" s="2" t="inlineStr">
        <is>
          <t>6 Months Ended</t>
        </is>
      </c>
    </row>
    <row r="2">
      <c r="B2" s="2" t="inlineStr">
        <is>
          <t>Jun. 30, 2024</t>
        </is>
      </c>
    </row>
    <row r="3">
      <c r="A3" s="3" t="inlineStr">
        <is>
          <t>Revenue [abstract]</t>
        </is>
      </c>
      <c r="B3" s="4" t="inlineStr">
        <is>
          <t xml:space="preserve"> </t>
        </is>
      </c>
    </row>
    <row r="4">
      <c r="A4" s="4" t="inlineStr">
        <is>
          <t>HOSPITALITY REVENUE</t>
        </is>
      </c>
      <c r="B4" s="4" t="inlineStr">
        <is>
          <t xml:space="preserve">HOSPITALITY REVENUE The components of hospitality revenue are as follows: Three months ended Jun. 30, Six months ended Jun. 30, (US$ Millions) 2024 2023 2024 2023 Room, food and beverage $ 590 $ 589 $ 1,104 $ 1,085 Other leisure activities 54 63 103 102 Other hospitality revenue 38 35 70 65 Total hospitality revenue $ 682 $ 687 $ 1,277 $ 1,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AND OTHER REVENUE</t>
        </is>
      </c>
      <c r="B1" s="2" t="inlineStr">
        <is>
          <t>6 Months Ended</t>
        </is>
      </c>
    </row>
    <row r="2">
      <c r="B2" s="2" t="inlineStr">
        <is>
          <t>Jun. 30, 2024</t>
        </is>
      </c>
    </row>
    <row r="3">
      <c r="A3" s="3" t="inlineStr">
        <is>
          <t>Revenue [abstract]</t>
        </is>
      </c>
      <c r="B3" s="4" t="inlineStr">
        <is>
          <t xml:space="preserve"> </t>
        </is>
      </c>
    </row>
    <row r="4">
      <c r="A4" s="4" t="inlineStr">
        <is>
          <t>INVESTMENT AND OTHER REVENUE</t>
        </is>
      </c>
      <c r="B4" s="4" t="inlineStr">
        <is>
          <t xml:space="preserve">COMMERCIAL PROPERTY REVENUE The components of commercial property revenue are as follows: Three months ended Jun. 30, Six months ended Jun. 30, (US$ Millions) 2024 2023 2024 2023 Base rent $ 1,076 $ 988 $ 2,124 $ 1,954 Straight-line rent (6) 4 (12) 11 Lease termination 2 11 11 21 Other lease income (1) 170 177 355 370 Other revenue from tenants (2) 303 236 606 546 Total commercial property revenue $ 1,545 $ 1,416 $ 3,084 $ 2,902 (1) Other lease income includes parking revenue and recovery of property tax and insurance expenses from tenants. (2) Consists of recovery of certain operating expenses from tenants which are accounted for in accordance with IFRS 15, Revenue from Contracts with Customers. The components of investment and other revenue are as follows: Three months ended Jun. 30, Six months ended Jun. 30, (US$ Millions) 2024 2023 2024 2023 Investment income $ 17 $ 16 $ 26 $ 91 Fee revenue 111 143 217 211 Dividend income 15 20 28 28 Interest income and other 53 45 111 83 Total investment and other revenue $ 196 $ 224 $ 382 $ 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RECT COMMERCIAL PROPERTY EXPENSE</t>
        </is>
      </c>
      <c r="B1" s="2" t="inlineStr">
        <is>
          <t>6 Months Ended</t>
        </is>
      </c>
    </row>
    <row r="2">
      <c r="B2" s="2" t="inlineStr">
        <is>
          <t>Jun. 30, 2024</t>
        </is>
      </c>
    </row>
    <row r="3">
      <c r="A3" s="3" t="inlineStr">
        <is>
          <t>Direct operating expense from investment property [abstract]</t>
        </is>
      </c>
      <c r="B3" s="4" t="inlineStr">
        <is>
          <t xml:space="preserve"> </t>
        </is>
      </c>
    </row>
    <row r="4">
      <c r="A4" s="4" t="inlineStr">
        <is>
          <t>DIRECT COMMERCIAL PROPERTY EXPENSE</t>
        </is>
      </c>
      <c r="B4" s="4" t="inlineStr">
        <is>
          <t>DIRECT COMMERCIAL PROPERTY EXPENSE The components of direct commercial property expense are as follows: Three months ended Jun. 30, Six months ended Jun. 30, (US$ Millions) 2024 2023 2024 2023 Property maintenance $ 214 $ 211 $ 424 $ 409 Real estate taxes 157 155 348 340 Employee compensation and benefits 54 37 107 93 Depreciation and amortization 15 13 27 25 Lease expense (1) 5 5 10 9 Other 155 131 295 264 Total direct commercial property expense $ 600 $ 552 $ 1,211 $ 1,140 (1) Represents the operating expenses relating to variable lease payments not included in the measurement of the lease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t>
        </is>
      </c>
      <c r="B1" s="2" t="inlineStr">
        <is>
          <t>6 Months Ended</t>
        </is>
      </c>
    </row>
    <row r="2">
      <c r="B2" s="2" t="inlineStr">
        <is>
          <t>Jun. 30, 2024</t>
        </is>
      </c>
    </row>
    <row r="3">
      <c r="A3" s="3" t="inlineStr">
        <is>
          <t>Disclosure of detailed information about investment property [abstract]</t>
        </is>
      </c>
      <c r="B3" s="4" t="inlineStr">
        <is>
          <t xml:space="preserve"> </t>
        </is>
      </c>
    </row>
    <row r="4">
      <c r="A4" s="4" t="inlineStr">
        <is>
          <t>DIRECT HOSPITALITY EXPENSE</t>
        </is>
      </c>
      <c r="B4" s="4" t="inlineStr">
        <is>
          <t xml:space="preserve">DIRECT HOSPITALITY EXPENSE The components of direct hospitality expense are as follows: Three months ended Jun. 30, Six months ended Jun. 30, (US$ Millions) 2024 2023 2024 2023 Employee compensation and benefits $ 154 $ 150 $ 302 $ 285 Depreciation and amortization 99 92 203 191 Cost of food, beverage, and retail goods sold 91 85 174 165 Maintenance and utilities 38 38 80 81 Marketing and advertising 21 22 49 46 Other 133 138 261 265 Total direct hospitality expense $ 536 $ 525 $ 1,069 $ 1,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t>
        </is>
      </c>
      <c r="B1" s="2" t="inlineStr">
        <is>
          <t>6 Months Ended</t>
        </is>
      </c>
    </row>
    <row r="2">
      <c r="B2" s="2" t="inlineStr">
        <is>
          <t>Jun. 30, 2024</t>
        </is>
      </c>
    </row>
    <row r="3">
      <c r="A3" s="3" t="inlineStr">
        <is>
          <t>Disclosure Of General And Administrative Expense [Abstract]</t>
        </is>
      </c>
      <c r="B3" s="4" t="inlineStr">
        <is>
          <t xml:space="preserve"> </t>
        </is>
      </c>
    </row>
    <row r="4">
      <c r="A4" s="4" t="inlineStr">
        <is>
          <t>GENERAL AND ADMINISTRATIVE EXPENSE</t>
        </is>
      </c>
      <c r="B4" s="4" t="inlineStr">
        <is>
          <t xml:space="preserve">GENERAL AND ADMINISTRATIVE EXPENSE The components of general and administrative expense are as follows: Three months ended Jun. 30, Six months ended Jun. 30, (US$ Millions) 2024 2023 2024 2023 Employee compensation and benefits $ 151 $ 172 $ 320 $ 318 Management fees 71 77 142 153 Professional fees 45 40 86 78 Facilities and technology 16 12 31 26 Transaction costs 20 17 26 28 Other 38 34 76 81 Total general and administrative expense $ 341 $ 352 $ 681 $ 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Commercial property revenue</t>
        </is>
      </c>
      <c r="B4" s="5" t="n">
        <v>1545</v>
      </c>
      <c r="C4" s="5" t="n">
        <v>1416</v>
      </c>
      <c r="D4" s="5" t="n">
        <v>3084</v>
      </c>
      <c r="E4" s="5" t="n">
        <v>2902</v>
      </c>
    </row>
    <row r="5">
      <c r="A5" s="4" t="inlineStr">
        <is>
          <t>Hospitality revenue</t>
        </is>
      </c>
      <c r="B5" s="6" t="n">
        <v>682</v>
      </c>
      <c r="C5" s="6" t="n">
        <v>687</v>
      </c>
      <c r="D5" s="6" t="n">
        <v>1277</v>
      </c>
      <c r="E5" s="6" t="n">
        <v>1252</v>
      </c>
    </row>
    <row r="6">
      <c r="A6" s="4" t="inlineStr">
        <is>
          <t>Investment and other revenue</t>
        </is>
      </c>
      <c r="B6" s="6" t="n">
        <v>196</v>
      </c>
      <c r="C6" s="6" t="n">
        <v>224</v>
      </c>
      <c r="D6" s="6" t="n">
        <v>382</v>
      </c>
      <c r="E6" s="6" t="n">
        <v>413</v>
      </c>
    </row>
    <row r="7">
      <c r="A7" s="4" t="inlineStr">
        <is>
          <t>Total revenue</t>
        </is>
      </c>
      <c r="B7" s="6" t="n">
        <v>2423</v>
      </c>
      <c r="C7" s="6" t="n">
        <v>2327</v>
      </c>
      <c r="D7" s="6" t="n">
        <v>4743</v>
      </c>
      <c r="E7" s="6" t="n">
        <v>4567</v>
      </c>
    </row>
    <row r="8">
      <c r="A8" s="4" t="inlineStr">
        <is>
          <t>Direct commercial property expense</t>
        </is>
      </c>
      <c r="B8" s="6" t="n">
        <v>600</v>
      </c>
      <c r="C8" s="6" t="n">
        <v>552</v>
      </c>
      <c r="D8" s="6" t="n">
        <v>1211</v>
      </c>
      <c r="E8" s="6" t="n">
        <v>1140</v>
      </c>
    </row>
    <row r="9">
      <c r="A9" s="4" t="inlineStr">
        <is>
          <t>Direct hospitality expense</t>
        </is>
      </c>
      <c r="B9" s="6" t="n">
        <v>536</v>
      </c>
      <c r="C9" s="6" t="n">
        <v>525</v>
      </c>
      <c r="D9" s="6" t="n">
        <v>1069</v>
      </c>
      <c r="E9" s="6" t="n">
        <v>1033</v>
      </c>
    </row>
    <row r="10">
      <c r="A10" s="4" t="inlineStr">
        <is>
          <t>Investment and other expense</t>
        </is>
      </c>
      <c r="B10" s="6" t="n">
        <v>10</v>
      </c>
      <c r="C10" s="6" t="n">
        <v>7</v>
      </c>
      <c r="D10" s="6" t="n">
        <v>20</v>
      </c>
      <c r="E10" s="6" t="n">
        <v>76</v>
      </c>
    </row>
    <row r="11">
      <c r="A11" s="4" t="inlineStr">
        <is>
          <t>Interest expense</t>
        </is>
      </c>
      <c r="B11" s="6" t="n">
        <v>1281</v>
      </c>
      <c r="C11" s="6" t="n">
        <v>1174</v>
      </c>
      <c r="D11" s="6" t="n">
        <v>2494</v>
      </c>
      <c r="E11" s="6" t="n">
        <v>2341</v>
      </c>
    </row>
    <row r="12">
      <c r="A12" s="4" t="inlineStr">
        <is>
          <t>General and administrative expense</t>
        </is>
      </c>
      <c r="B12" s="6" t="n">
        <v>341</v>
      </c>
      <c r="C12" s="6" t="n">
        <v>352</v>
      </c>
      <c r="D12" s="6" t="n">
        <v>681</v>
      </c>
      <c r="E12" s="6" t="n">
        <v>684</v>
      </c>
    </row>
    <row r="13">
      <c r="A13" s="4" t="inlineStr">
        <is>
          <t>Total expenses</t>
        </is>
      </c>
      <c r="B13" s="6" t="n">
        <v>2768</v>
      </c>
      <c r="C13" s="6" t="n">
        <v>2610</v>
      </c>
      <c r="D13" s="6" t="n">
        <v>5475</v>
      </c>
      <c r="E13" s="6" t="n">
        <v>5274</v>
      </c>
    </row>
    <row r="14">
      <c r="A14" s="4" t="inlineStr">
        <is>
          <t>Fair value (losses), net</t>
        </is>
      </c>
      <c r="B14" s="6" t="n">
        <v>-508</v>
      </c>
      <c r="C14" s="6" t="n">
        <v>-58</v>
      </c>
      <c r="D14" s="6" t="n">
        <v>-880</v>
      </c>
      <c r="E14" s="6" t="n">
        <v>-111</v>
      </c>
    </row>
    <row r="15">
      <c r="A15" s="4" t="inlineStr">
        <is>
          <t>Share of net earnings (loss) from equity accounted investments</t>
        </is>
      </c>
      <c r="B15" s="6" t="n">
        <v>111</v>
      </c>
      <c r="C15" s="6" t="n">
        <v>-198</v>
      </c>
      <c r="D15" s="6" t="n">
        <v>243</v>
      </c>
      <c r="E15" s="6" t="n">
        <v>-174</v>
      </c>
    </row>
    <row r="16">
      <c r="A16" s="4" t="inlineStr">
        <is>
          <t>(Loss) before income taxes</t>
        </is>
      </c>
      <c r="B16" s="6" t="n">
        <v>-742</v>
      </c>
      <c r="C16" s="6" t="n">
        <v>-539</v>
      </c>
      <c r="D16" s="6" t="n">
        <v>-1369</v>
      </c>
      <c r="E16" s="6" t="n">
        <v>-992</v>
      </c>
    </row>
    <row r="17">
      <c r="A17" s="4" t="inlineStr">
        <is>
          <t>Income tax expense (benefit)</t>
        </is>
      </c>
      <c r="B17" s="6" t="n">
        <v>47</v>
      </c>
      <c r="C17" s="6" t="n">
        <v>-81</v>
      </c>
      <c r="D17" s="6" t="n">
        <v>129</v>
      </c>
      <c r="E17" s="6" t="n">
        <v>-140</v>
      </c>
    </row>
    <row r="18">
      <c r="A18" s="4" t="inlineStr">
        <is>
          <t>Net (loss)</t>
        </is>
      </c>
      <c r="B18" s="6" t="n">
        <v>-789</v>
      </c>
      <c r="C18" s="6" t="n">
        <v>-458</v>
      </c>
      <c r="D18" s="6" t="n">
        <v>-1498</v>
      </c>
      <c r="E18" s="6" t="n">
        <v>-852</v>
      </c>
    </row>
    <row r="19">
      <c r="A19" s="3" t="inlineStr">
        <is>
          <t>Net (loss) attributable to:</t>
        </is>
      </c>
      <c r="B19" s="4" t="inlineStr">
        <is>
          <t xml:space="preserve"> </t>
        </is>
      </c>
      <c r="C19" s="4" t="inlineStr">
        <is>
          <t xml:space="preserve"> </t>
        </is>
      </c>
      <c r="D19" s="4" t="inlineStr">
        <is>
          <t xml:space="preserve"> </t>
        </is>
      </c>
      <c r="E19" s="4" t="inlineStr">
        <is>
          <t xml:space="preserve"> </t>
        </is>
      </c>
    </row>
    <row r="20">
      <c r="A20" s="4" t="inlineStr">
        <is>
          <t>Limited partners</t>
        </is>
      </c>
      <c r="B20" s="6" t="n">
        <v>-173</v>
      </c>
      <c r="C20" s="6" t="n">
        <v>-191</v>
      </c>
      <c r="D20" s="6" t="n">
        <v>-311</v>
      </c>
      <c r="E20" s="6" t="n">
        <v>-274</v>
      </c>
    </row>
    <row r="21">
      <c r="A21" s="4" t="inlineStr">
        <is>
          <t>General partner</t>
        </is>
      </c>
      <c r="B21" s="6" t="n">
        <v>0</v>
      </c>
      <c r="C21" s="6" t="n">
        <v>0</v>
      </c>
      <c r="D21" s="6" t="n">
        <v>0</v>
      </c>
      <c r="E21" s="6" t="n">
        <v>0</v>
      </c>
    </row>
    <row r="22">
      <c r="A22" s="3" t="inlineStr">
        <is>
          <t>Non-controlling interests attributable to:</t>
        </is>
      </c>
      <c r="B22" s="4" t="inlineStr">
        <is>
          <t xml:space="preserve"> </t>
        </is>
      </c>
      <c r="C22" s="4" t="inlineStr">
        <is>
          <t xml:space="preserve"> </t>
        </is>
      </c>
      <c r="D22" s="4" t="inlineStr">
        <is>
          <t xml:space="preserve"> </t>
        </is>
      </c>
      <c r="E22" s="4" t="inlineStr">
        <is>
          <t xml:space="preserve"> </t>
        </is>
      </c>
    </row>
    <row r="23">
      <c r="A23" s="4" t="inlineStr">
        <is>
          <t>Redeemable/exchangeable and special limited partnership units</t>
        </is>
      </c>
      <c r="B23" s="6" t="n">
        <v>-309</v>
      </c>
      <c r="C23" s="6" t="n">
        <v>-339</v>
      </c>
      <c r="D23" s="6" t="n">
        <v>-556</v>
      </c>
      <c r="E23" s="6" t="n">
        <v>-488</v>
      </c>
    </row>
    <row r="24">
      <c r="A24" s="4" t="inlineStr">
        <is>
          <t>FV LTIP units of the Operating Partnership</t>
        </is>
      </c>
      <c r="B24" s="6" t="n">
        <v>-1</v>
      </c>
      <c r="C24" s="6" t="n">
        <v>-1</v>
      </c>
      <c r="D24" s="6" t="n">
        <v>-1</v>
      </c>
      <c r="E24" s="6" t="n">
        <v>-1</v>
      </c>
    </row>
    <row r="25">
      <c r="A25" s="4" t="inlineStr">
        <is>
          <t>Interests of others in operating subsidiaries and properties</t>
        </is>
      </c>
      <c r="B25" s="6" t="n">
        <v>-306</v>
      </c>
      <c r="C25" s="6" t="n">
        <v>73</v>
      </c>
      <c r="D25" s="6" t="n">
        <v>-630</v>
      </c>
      <c r="E25" s="6" t="n">
        <v>-89</v>
      </c>
    </row>
    <row r="26">
      <c r="A26" s="4" t="inlineStr">
        <is>
          <t>Net (loss)</t>
        </is>
      </c>
      <c r="B26" s="5" t="n">
        <v>-789</v>
      </c>
      <c r="C26" s="5" t="n">
        <v>-458</v>
      </c>
      <c r="D26" s="5" t="n">
        <v>-1498</v>
      </c>
      <c r="E26" s="5" t="n">
        <v>-8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LOSSES) GAINS, NET</t>
        </is>
      </c>
      <c r="B1" s="2" t="inlineStr">
        <is>
          <t>6 Months Ended</t>
        </is>
      </c>
    </row>
    <row r="2">
      <c r="B2" s="2" t="inlineStr">
        <is>
          <t>Jun. 30, 2024</t>
        </is>
      </c>
    </row>
    <row r="3">
      <c r="A3" s="3" t="inlineStr">
        <is>
          <t>Disclosure of fair value measurement of assets [abstract]</t>
        </is>
      </c>
      <c r="B3" s="4" t="inlineStr">
        <is>
          <t xml:space="preserve"> </t>
        </is>
      </c>
    </row>
    <row r="4">
      <c r="A4" s="4" t="inlineStr">
        <is>
          <t>FAIR VALUE (LOSSES) GAINS, NET</t>
        </is>
      </c>
      <c r="B4" s="4" t="inlineStr">
        <is>
          <t>FAIR VALUE (LOSSES) GAINS, NET The components of fair value (losses), net, are as follows: Three months ended Jun. 30, Six months ended Jun. 30, (US$ Millions) 2024 2023 2024 2023 Commercial properties $ (464) $ (13) $ (805) $ (130) Commercial developments 34 (58) 160 (60) Incentive fees (1) — — (5) (11) Financial instruments and other (78) 13 (230) 90 Total fair value (losses), net $ (508) $ (58) $ (880) $ (111) (1) Represents incentive fees the partnership is obligated to pay to the general partner of the partnership’s various fund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LOSS) INCOME</t>
        </is>
      </c>
      <c r="B1" s="2" t="inlineStr">
        <is>
          <t>6 Months Ended</t>
        </is>
      </c>
    </row>
    <row r="2">
      <c r="B2" s="2" t="inlineStr">
        <is>
          <t>Jun. 30, 2024</t>
        </is>
      </c>
    </row>
    <row r="3">
      <c r="A3" s="3" t="inlineStr">
        <is>
          <t>Disclosure of analysis of other comprehensive income by item [abstract]</t>
        </is>
      </c>
      <c r="B3" s="4" t="inlineStr">
        <is>
          <t xml:space="preserve"> </t>
        </is>
      </c>
    </row>
    <row r="4">
      <c r="A4" s="4" t="inlineStr">
        <is>
          <t>OTHER COMPREHENSIVE (LOSS) INCOME</t>
        </is>
      </c>
      <c r="B4" s="4" t="inlineStr">
        <is>
          <t xml:space="preserve">OTHER COMPREHENSIVE (LOSS) INCOME Other comprehensive (losses) income consists of the following: Three months ended Jun. 30, Six months ended Jun. 30, (US$ Millions) 2024 2023 2024 2023 Items that may be reclassified to net income: Foreign currency translation Net unrealized foreign currency translation (losses) gains in respect of foreign operations $ (183) $ 208 $ (517) $ 386 Reclassification of realized foreign currency translation (losses) to net income on dispositions of foreign operations (29) — (35) — Gains (losses) on hedges of net investments in foreign operations 177 (121) 349 (200) Reclassification gains from hedges of net investment in foreign operation to net income on disposition of foreign operations — — (6) — (35) 87 (209) 186 Cash flow hedges (Losses) gains on derivatives designated as cash flow hedges, net of income taxes for the three and six months ended Jun. 30, 2024 of nil million and $(1) million (2023 – $(31) million and $(29) million) (14) 275 12 231 (14) 275 12 231 Equity accounted investments Share of unrealized foreign currency translation (losses) gains in respect of foreign operations (1) 1 (1) 1 (Losses) gains on derivatives designated as cash flow hedges (13) 17 (18) 3 (14) 18 (19) 4 Items that will not be reclassified to net income: Unrealized gains (losses) on securities - FVTOCI, net of income taxes for the three and six months ended Jun. 30, 2024 of $1 million and $(5) million (2023 – nil and nil) (4) (2) 5 (15) Share of revaluation (losses) on equity accounted investments (1) — (1) — Net remeasurement gains on defined benefit obligations — (2) — (2) Revaluation gains, net of income taxes for the three and six months ended Jun. 30, 2024 of nil and nil (2023 – $1 million and $(1) million) — (2) — 2 (5) (6) 4 (15) Total other comprehensive (losses) income $ (68) $ 374 $ (212) $ 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BLIGATIONS, GUARANTEES, CONTINGENCIES AND OTHER</t>
        </is>
      </c>
      <c r="B1" s="2" t="inlineStr">
        <is>
          <t>6 Months Ended</t>
        </is>
      </c>
    </row>
    <row r="2">
      <c r="B2" s="2" t="inlineStr">
        <is>
          <t>Jun. 30, 2024</t>
        </is>
      </c>
    </row>
    <row r="3">
      <c r="A3" s="3" t="inlineStr">
        <is>
          <t>Disclosure Of Obligations, Guarantees, Contingencies And Other [Abstract]</t>
        </is>
      </c>
      <c r="B3" s="4" t="inlineStr">
        <is>
          <t xml:space="preserve"> </t>
        </is>
      </c>
    </row>
    <row r="4">
      <c r="A4" s="4" t="inlineStr">
        <is>
          <t>OBLIGATIONS, GUARANTEES, CONTINGENCIES AND OTHER</t>
        </is>
      </c>
      <c r="B4" s="4" t="inlineStr">
        <is>
          <t>OBLIGATIONS, GUARANTEES, CONTINGENCIES AND OTHER In the normal course of operations, the partnership and its consolidated entities execute agreements that provide for indemnification and guarantees to third parties in transactions such as dispositions, acquisitions, sales of assets and sales of services. Certain of the partnership’s operating subsidiaries have also agreed to indemnify their directors and certain of their officers and employees. The nature of substantially all of the indemnification undertakings prevent the partnership from making a reasonable estimate of the maximum potential amount that it could be required to pay third parties as the agreements do not specify a maximum amount and the amounts are dependent upon the outcome of future contingent events, the nature and likelihood of which cannot be determined at this time. Historically, neither the partnership nor its consolidated subsidiaries have made significant payments under such indemnification agreements. The partnership and its operating subsidiaries may be contingently liable with respect to litigation and claims that arise from time to time in the normal course of business or otherwise. During 2013, the Corporation announced the final close on the first BSREP fund, a global private fund focused on making opportunistic investments in commercial property. The partnership, as lead investor, committed approximately $1.3 billion to the fund. As of June 30, 2024, there remained approximately $129 million of uncontributed capital commitments. In April 2016, the Corporation announced the final close on the second BSREP fund to which the partnership had committed $2.3 billion as lead investor. As of June 30, 2024, there remained approximately $538 million of uncontributed capital commitments. In November 2017, the Corporation announced the final close on the fifth Brookfield Real Estate Finance Fund (“BREF”) to which the partnership had committed $400 million. As of June 30, 2024, there remained approximately $160 million of uncontributed capital commitments. In September 2018, the Corporation announced the final close on the third Brookfield Fairfield U.S. Multifamily Value Add Fund to which the partnership had committed $300 million. As of June 30, 2024, there remained approximately $99.3 million of uncontributed capital commitments. In January 2019, the Corporation announced the final close on the third BSREP fund to which the partnership had committed $1.0 billion. As of June 30, 2024, there remained approximately $245 million of uncontributed capital commitments. In December 2022, the Corporation announced the final close on the fourth BSREP fund to which the partnership had committed $3.5 billion. As of June 30, 2024, there remained approximately $1.4 billion of uncontributed capital commitments. Refer to Note 28, Related Parties for further information. In October of 2020, the Corporation announced the final close on the Brookfield European Real Estate Partnership fund to which the partnership has committed €100 million ($107 million). As of June 30, 2024, there remained approximately nil of uncontributed capital commitments. The partnership maintains insurance on its properties in amounts and with deductibles that it believes are in line with what owners of similar properties carry. The partnership maintains all risk property insurance and rental value coverage (including coverage for the perils of flood, earthquake and named windstorm). The partnership does not conduct its operations, other than those of equity accounted investments, through entities that are not fully or proportionately consolidated in these financial statements, and has not guaranteed or otherwise contractually committed to support any material financial obligations not reflected in thes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 xml:space="preserve">FINANCIAL INSTRUMENTS a) Derivatives and hedging activities The partnership and its operating entities use derivative and non-derivative instruments to manage financial risks, including interest rate, commodity, equity price and foreign exchange risks. The use of derivative contracts is governed by documented risk management policies and approved limits. The partnership does not use derivatives for speculative purposes. The partnership and its operating entities use the following derivative instruments to manage these risks: • foreign currency forward contracts to hedge exposures to Canadian Dollar, Australian Dollar, British Pound, Euro, Chinese Yuan, Brazilian Real, Indian Rupee and South Korean Won denominated net investments in foreign subsidiaries and foreign currency denominated financial assets; • interest rate swaps to manage interest rate risk associated with planned refinancings and existing variable rate debt; • interest rate caps to hedge interest rate risk on certain variable rate debt; and • cross-currency swaps to manage interest rate and foreign currency exchange rates on existing variable rate debt. There have been no material changes to the partnership’s financial risk exposure or risk management activities since December 31, 2023. Please refer to Note 31, Financial Instruments in the December 31, 2023 annual report on Form 20-F for a detailed description of the partnership’s financial risk exposure and risk management activities. Interest Rate Hedging The following table provides the partnership’s outstanding derivatives that are designated as cash flow hedges of variability in interest rates associated with forecasted fixed rate financings and existing variable rate debt as of June 30, 2024 and December 31, 2023: (US$ Millions) Hedging item Notional Rates Maturity dates Fair value Jun. 30, 2024 Interest rate caps of US$ SOFR debt $ 10,241 1.0% - 6.9% Jul. 2024 - Jul. 2026 $ 60 Interest rate swaps of US$ SOFR debt 3,927 3.9% - 5.2% Sep. 2024 - Mar. 2027 11 Interest rate caps of £ SONIA debt 1,765 1.0% - 7.0% Jul. 2024 - Apr. 2025 26 Interest rate swaps of £ SONIA debt 909 2.7% - 4.3% Jul. 2024 - Oct. 2028 1 Interest rate caps of € EURIBOR debt 3,754 0.5% - 5.0% Sep. 2024 - Apr. 2030 40 Interest rate swaps of € EURIBOR debt 1,317 0.5% - 4.0% Aug. 2025 - Jun. 2031 23 Interest rate swaps of AUD BBSW/BBSY debt 811 3.9% - 4.5% Sep. 2024 - Nov. 2028 2 Other interest rate derivatives 301 4.5% - 11.7% Aug. 2025 - Dec. 2027 — Dec. 31, 2023 Interest rate caps of US$ SOFR debt $ 8,530 1.0% - 6.0% Jan. 2024 - Mar. 2025 $ 70 Interest rate swaps of US$ SOFR debt 7,729 3.3% - 5.2% Aug. 2024 - Mar. 2027 41 Interest rate caps of £ SONIA debt 1,750 1.0% - 7.0% Apr. 2024 - Apr. 2025 40 Interest rate swaps of £ SONIA debt 915 2.7% - 4.3% Jan. 2024 - Oct. 2028 11 Interest rate caps of € EURIBOR debt 3,190 0.3% - 5.0% Mar. 2024 - Apr. 2030 51 Interest rate caps of € ESTR debt 390 1.9% Jan. 2024 - Oct. 2024 4 Interest rate swaps of € EURIBOR debt 1,267 0.5% - 4.0% Sep. 2025 - Apr. 2030 6 Interest rate swaps of AUD BBSW/BBSY debt 724 3.9% - 4.5% Sep. 2024 - Nov. 2028 (3) Other interest rate derivatives 312 4.5% - 9.8% Aug. 2025 - Dec. 2027 — For the three and six months ended June 30, 2024, the amount of hedge ineffectiveness recorded in earnings in connection with the partnership’s interest rate hedging activities was nil (2023 - nil). Foreign Currency Hedging The following table provides the partnership’s outstanding derivatives that are designated as net investments of foreign subsidiaries or foreign currency cash flow hedges as of June 30, 2024 and December 31, 2023: (US$ Millions) Hedging item Notional Rates Maturity dates Fair value Jun. 30, 2024 Net investment hedges € $ 3,402 €0.89/$ - €0.98/$ Jul. 2024 - May 2029 $ (162) Net investment hedges £ 2,395 £0.78/$ - £0.93/$ Jul. 2024 - Sep. 2027 (306) Net investment hedges A$ 172 A$1.49/$ - A$1.50/$ Aug. 2024 - Nov. 2025 (8) Net investment hedges C¥ — C¥6.59/$ - C¥6.77/$ Mar. 2025 (2) Net investment hedges R$ 7,139 R$5.14/$ - R$7.64/$ Jul. 2024 - Jun. 2027 (2) Net investment hedges ₩ 774,244 ₩1,214.55 /$ - ₩1,410.00/$ Sep. 2024 - Oct. 2025 6 Net investment hedges Rs 70,227 Rs83.39/$ - Rs89.84/$ Jul. 2024 - Feb. 2027 (25) Net investment hedges HKD 903 HKD7.81/$ Oct. 2024 - Jun. 2027 1 Net investment hedges £ 291 £0.87/€ Jul. 2025 5 Net investment hedges C$ 176 C$1.34/$ - C$1.37/$ Jul. 2024 - Mar. 2027 — Net investment hedges AED 41 AED3.67/$ May 2025 — Net investment hedges CNH 4,095 CNH6.49/$ - CNH7.28/$ Jul. 2024 - Feb. 2027 14 Net investment hedges SEK 2,118 SEK10.09/$ - SEK10.55/$ Sep. 2024 - Mar. 2027 (1) Cross currency swaps of C$ LIBOR debt C$ 1,900 C$1.25/$ - C$1.34/$ Aug. 2025 - Feb. 2028 (50) Dec. 31, 2023 Net investment hedges € $ 3,026 €0.89/$ - €0.98/$ Feb. 2024 - Dec. 2026 $ (293) Net investment hedges £ 1,758 £0.77 /$ - £0.93/$ Jan. 2024 - Dec. 2026 (334) Net investment hedges A$ 230 A$1.48/$ - A$1.51/$ Feb. 2024 - Nov. 2025 (9) Net investment hedges C¥ — C¥6.59/$ - C¥6.77/$ Mar. 2025 (2) Net investment hedges R$ 9,351 R$4.92 - R$7.37/$ Jan. 2024 - Oct. 2026 (173) Net investment hedges ₩ 820,473 ₩1,214.55/$ - ₩1,410.00/$ Jun. 2024 - Jan. 2025 (19) Net investment hedges Rs 69,151 Rs81.82/$ - Rs89.84/$ Jan. 2024 - May. 2026 (19) Net investment hedges HKD 709 HKD7.75/$ - HKD7.84/$ Mar. 2024 - Apr. 2026 — Net investment hedges £ 375 £0.86/€ Jul. 2024 (4) Net investment hedges CNH 4,022 CNH6.54/$ - CNH7.02/$ Jun. 2024 - Oct. 2026 1 Net investment hedges SEK 1,953 SEK10.03/€ - SEK11.01/€ Sep. 2024 - Nov. 2026 (10) Net investment hedges C$ 18 C$1.28 /$ - C$1.34/$ Oct. 2024 - Jan. 2025 — Cross currency swaps of C$ LIBOR debt C$ 2,500 C$1.25/$ - C1.34/$ Mar. 2024 - Feb. 2028 (16) For the three and six months ended June 30, 2024 and 2023, the amount of hedge ineffectiveness recorded in earnings in connection with the partnership’s foreign currency hedging activities was not significant. Other Derivatives The following table presents details of the partnership’s other derivatives, not designated as hedges for accounting purposes, that have been entered into to manage financial risks as of June 30, 2024 and December 31, 2023: (US$ Millions) Derivative type Notional Rates Maturity dates Fair value Jun. 30, 2024 Interest rate caps $ 19,557 1.0% - 9.9% Jul. 2024 - Feb. 2027 $ (22) Interest rate swaps on forecasted fixed rate debt 75 5.3% Jun. 2028 - Jun. 2030 (19) Interest rate swaps of US$ debt 1,899 3.3% - 5.0% Mar. 2025 - Mar. 2028 14 Dec. 31, 2023 Interest rate caps $ 20,706 1.0% - 9.9% Jan. 2024 - Aug. 2026 $ (32) Interest rate swaps on forecasted fixed rate debt 75 5.3% Jun. 2028 - Jun. 2030 (21) Interest rate swaps of US$ debt 1,597 3.3% - 4.1% Mar. 2025 - Mar. 2028 19 b) Measurement and classification of financial instruments Classification and Measurement The following table outlines the classification and measurement basis, and related fair value for disclosures, of the financial assets and liabilities in the interim condensed consolidated financial statements: Jun. 30, 2024 Dec. 31, 2023 (US$ Millions) Classification and measurement basis Carrying value Fair value Carrying value Fair value Financial assets Loans and notes receivable Amortized cost $ 1,663 $ 1,663 $ 1,792 $ 1,792 Other non-current assets Securities - FVTPL FVTPL 3,232 3,232 3,240 3,240 Derivative assets FVTPL 138 138 192 192 Accounts receivable Amortized cost 47 47 43 43 Securities - FVTOCI FVTOCI 36 36 61 61 Other marketable securities Amortized cost 28 28 28 28 Restricted cash Amortized cost 568 568 581 581 Current assets Loans receivable in foreclosure (1) FVTPL — — 622 622 Securities - FVTOCI FVTOCI 32 32 25 25 Derivative assets FVTPL 523 523 299 299 Accounts receivable (2) Amortized cost 941 941 1,355 1,355 Restricted cash Amortized cost 319 319 326 326 Cash and cash equivalents Amortized cost 2,401 2,401 2,341 2,341 Total financial assets $ 9,928 $ 9,928 $ 10,905 $ 10,905 Financial liabilities Debt obligations (3) Amortized cost 68,581 68,216 68,712 68,291 Capital securities Amortized cost 2,939 2,939 2,646 2,646 Capital securities - fund subsidiaries FVTPL 140 140 189 189 Other non-current liabilities Loan payable FVTPL 27 27 28 28 Accounts payable Amortized cost 704 704 694 694 Derivative liabilities FVTPL 347 347 185 185 Accounts payable and other liabilities Accounts payable and other (4) Amortized cost 3,104 3,104 3,216 3,216 Loans and notes payable Amortized cost 2,226 2,226 963 963 Derivative liabilities FVTPL 688 688 977 977 Total financial liabilities $ 78,756 $ 78,391 $ 77,610 $ 77,189 (1) The prior year includes loans secured by a portfolio of 75 multifamily assets in San Francisco in foreclosure. In the six months ended June 30, 2024, these assets were acquired out of foreclosure and are subsequently being reported in investment properties on the condensed consolidated balance sheet. (2) Includes other receivables associated with assets classified as held for sale on the condensed consolidated balance sheet in the amount of $125 million and $50 million as of June 30, 2024 and December 31, 2023, respectively. (3) Includes debt obligations associated with assets classified as held for sale on the condensed consolidated balance sheet in the amount of nil and nil as of June 30, 2024 and December 31, 2023, respectively. (4) Includes accounts payable and other liabilities associated with assets classified as held for sale on the condensed consolidated balance sheet in the amount of $169 million and $57 million as of June 30, 2024 and December 31, 2023, respectively. Fair Value Hierarchy Fair value is defined as the price that would be received to sell an asset or paid to transfer a liability in an orderly transaction between market participants at the measurement date (i.e., an exit price). Fair value measurement establishes a hierarchy of valuation techniques based on whether the inputs to those valuation techniques are observable or unobservable. Quoted market prices (unadjusted) in active markets represent a Level 1 valuation. When quoted market prices in active markets are not available, the partnership maximizes the use of observable inputs within valuation models. When all significant inputs are observable, either directly or indirectly, the valuation is classified as Level 2. Valuations that require the significant use of unobservable inputs are considered Level 3, which reflect the partnership’s market assumptions and are noted below. This hierarchy requires the use of observable market data when available. The following table outlines financial assets and liabilities measured at fair value in the consolidated financial statements and the level of the inputs used to determine those fair values in the context of the hierarchy as defined above: Jun. 30, 2024 Dec. 31, 2023 (US$ Millions) Level 1 Level 2 Level 3 Total Level 1 Level 2 Level 3 Total Financial assets Securities - FVTPL 10 904 2,318 3,232 36 904 2,923 3,863 Securities - FVTOCI 21 — 47 68 24 — 62 86 Derivative assets — 660 1 661 3 486 2 491 Total financial assets $ 31 $ 1,564 $ 2,366 $ 3,961 $ 63 $ 1,390 $ 2,987 $ 4,440 Financial liabilities Capital securities - fund subsidiaries — — 140 140 — — 189 189 Derivative liabilities — 1,035 — 1,035 — 1,162 — 1,162 Loan payable — 27 — 27 — 28 — 28 Total financial liabilities $ — $ 1,062 $ 140 $ 1,202 $ — $ 1,190 $ 189 $ 1,379 The following table presents the change in the balance of financial assets and financial liabilities accounted for at fair value categorized as Level 3 as of June 30, 2024 and December 31, 2023: Jun. 30, 2024 Dec. 31, 2023 (US$ Millions) Financial assets Financial liabilities Financial assets Financial liabilities Balance, beginning of period $ 2,987 $ 189 $ 2,250 $ 577 Acquisitions 152 — 303 — Dispositions (20) — (29) — Fair value (losses) gains, net and OCI (134) (48) 454 (408) Acquisition of Foreign Investments — — 22 — Other (619) (1) (13) 20 Balance, end of period $ 2,366 $ 140 $ 2,987 $ 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4</t>
        </is>
      </c>
    </row>
    <row r="3">
      <c r="A3" s="3" t="inlineStr">
        <is>
          <t>Related Party [Abstract]</t>
        </is>
      </c>
      <c r="B3" s="4" t="inlineStr">
        <is>
          <t xml:space="preserve"> </t>
        </is>
      </c>
    </row>
    <row r="4">
      <c r="A4" s="4" t="inlineStr">
        <is>
          <t>RELATED PARTIES</t>
        </is>
      </c>
      <c r="B4" s="4" t="inlineStr">
        <is>
          <t>RELATED PARTIES In the normal course of operations, the partnership enters into transactions with related parties. These transactions have been measured at exchange value and are recognized in the consolidated financial statements. The immediate parent of the partnership is Brookfield Property Partners Limited. The ultimate parent of the partnership is Brookfield Corporation. Other related parties of the partnership include the Corporation’s subsidiaries and operating entities, certain joint ventures and associates accounted for under the equity method, as well as officers of such entities and their spouses. The partnership has a management agreement with its service providers, wholly-owned subsidiaries of the Corporation. Pursuant to a Master Services Agreement, the partnership pays a base management fee (“base management fee”), to the service providers. The management fee is calculated at an annualized rate of 1.05% of the sum of the following amounts, as of the last day of the immediately preceding quarter: (i) the equity attributable to unitholders for our Office, Retail and the Corporate segments; and (ii) the carrying value non-voting common equity of a BPY subsidiary (“Canholdco Class B Common Shares”) and any fees payable by us in connection with our commitment to private real estate funds of any service providers but for the election by us for such fees to be added to the management fee (but excluding any accrued fees that have not become due and payable). For the three and six months ended June 30, 2024, the partnership paid a base management fee of $44 million and $89 million (2023 - $50 million and $99 million), respectively. In connection with the issuance of preferred equity units of the operating partnership to a third party in the fourth quarter of 2014, the Corporation contingently agreed to acquire the seven-year and ten-year tranches of preferred equity units from the holder for the initial issuance price plus accrued and unpaid distributions and to exchange such units for preferred equity units with terms and conditions substantially similar to the twelve-year tranche to the extent that the market price of the LP Units is less than 80% of the exchange price at maturity. On December 30, 2021, the Corporation acquired the seven-year tranche of preferred equity units from the holder and exchanged such units for REUs. The seven-year tranche of preferred equity units were subsequently canceled. The following table summarizes transactions with related parties: (US$ Millions) Jun. 30, 2024 Dec. 31, 2023 Balances outstanding with related parties: Net (payables)/receivables within equity accounted investments $ (21) $ (112) Loans and notes receivable 270 112 Corporate borrowings (1,166) (1,076) Property-specific debt obligations (1,066) (1,473) Loans and notes payable and other liabilities (773) (901) Preferred shares held by Brookfield Corporation (2,735) (2,708) Brookfield Corporation interest in Canholdco (1,295) (1,415) Preferred shares held by Brookfield Reinsurance Ltd. (“BNRE”) (1,600) (1,600) Three months ended Jun. 30, Six months ended Jun. 30, (US$ Millions) 2024 2023 2024 2023 Transactions with related parties: Commercial property revenue (1) $ 16 $ (4) $ 31 $ 29 Management fee income 60 (8) 107 71 Interest expense on debt obligations 50 18 90 41 General and administrative expense (2) 83 95 166 181 Construction costs (3) 13 19 36 35 Distributions on Brookfield Corporation’s interest in Canholdco 4 8 9 36 Capital calls, net funded by BNRE (4) — 17 — 53 Incentive fees — — 5 11 (1) Amounts received from the Corporation and its subsidiaries for the rental of office premises. (2) Includes amounts paid to the Corporation and its subsidiaries for management fees, management fees associated with the partnership’s investments in private funds, and administrative services. (3) Includes amounts paid to the Corporation and its subsidiaries for construction costs of development properties. (4) BNRE, which is accounted for under the equity method by the Corporation, has an additional commitment in BSREP IV. As of June 30, 2024, balances outstanding with related parties include a net payable balance with BN of $871 million. On January 1, 2023, the partnership acquired a 23% LP interest in the foreign investments owned by BSREP IV from an indirect subsidiary of the Corporation (“Acquisition of Foreign Investments”) for consideration of $588 million through the issuance of a non-interest bearing note. In February 2023, there was a $530 million capital call in respect to BSREP IV U.S. and foreign investments. The partnership repaid the non-interest bearing note and funded the capital call through the issuance of LP Units, Special LP Units and REUs to the Corporation. The Corporation retained an identical indirect economic interest in the BSREP IV investment before and after the transaction. In May 2023, there was a $507 million capital call in respect to BSREP IV investments. The partnership funded the capital call through the issuance of LP Units, Special LP Units and REUs to the Corporation. In June 2023, the partnership sold partial interests in six Office assets to BNRE, including partial interest in three assets in the U.S. for net proceeds of approximately $306 million and three assets in Canada for net proceeds of approximately C$405 million ($306 million). In August 2023, in a series of related transactions the partnership issued $1.6 billion of mandatory convertible non-voting preferred shares which are now held by a wholly-owned subsidiary of BNRE. Upon conversion, it is expected that BNRE will assume a partial interest in the partnership’s LP interest in BSREP IV. The partnership will continue to consolidate its LP interest in BSREP IV until conversion, as its contractual rights and exposure to variable returns to BSREP IV and its underlying investments remains unchanged. The partnership received $1.6 billion in notes receivable as consideration in these transactions. There were two capital calls in September and December 2023 of $263 million and $101 million, respectively, in respect to BSREP IV investments, which were funded by the partial paydown of the note receivable. In June 2024, the partnership sold partial interests in ten Office and Retail assets in the U.S. and Canada to BNRE, for net proceeds of approximately $1.3 billion. The partnership used the proceeds from these dispositions toward repayments of corporate and asset-level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4</t>
        </is>
      </c>
    </row>
    <row r="3">
      <c r="A3" s="3" t="inlineStr">
        <is>
          <t>Operating Segments [Abstract]</t>
        </is>
      </c>
      <c r="B3" s="4" t="inlineStr">
        <is>
          <t xml:space="preserve"> </t>
        </is>
      </c>
    </row>
    <row r="4">
      <c r="A4" s="4" t="inlineStr">
        <is>
          <t>SEGMENT INFORMATION</t>
        </is>
      </c>
      <c r="B4" s="4" t="inlineStr">
        <is>
          <t>SEGMENT INFORMATION a) Operating segments IFRS 8, Operating Segments , requires operating segments to be determined based on internal reports that are regularly reviewed by the chief operating decision maker (“CODM”) for the purpose of allocating resources to the segment and to assessing its performance. The partnership’s operating segments are organized into four reportable segments: i) Office, ii) Retail, iii) LP Investments and iv) Corporate. This is consistent with how the partnership presents financial information to the CODM. These segments are independently and regularly reviewed and managed by the Chief Executive Officer, who is considered the CODM. b) Basis of measurement The CODM measures and evaluates the performance of the partnership’s operating segments based on funds from operations (“FFO”). The partnership defines FFO as net income, prior to fair value gains, net, depreciation and amortization of real estate assets, and income taxes less non-controlling interests of others in operating subsidiaries and properties share of these items. When determining FFO, the partnership also includes its proportionate share of the FFO of unconsolidated partnerships and joint ventures and associates. c) Reportable segment measures The following summaries present certain financial information regarding the partnership’s operating segments for the three and six months ended June 30, 2024 and 2023: (US$ Millions) Total revenue FFO Three months ended Jun. 30, 2024 2023 2024 2023 Office $ 499 $ 503 $ 6 $ 7 Retail 376 372 65 76 LP Investments 1,486 1,392 (10) — Corporate 62 60 (194) (191) Total $ 2,423 $ 2,327 $ (133) $ (108) (US$ Millions) Total revenue FFO Six months ended Jun. 30, 2024 2023 2024 2023 Office $ 983 $ 1,000 $ (6) $ 24 Retail 771 761 171 178 LP Investments 2,874 2,695 (28) (30) Corporate 115 111 (392) (379) Total $ 4,743 $ 4,567 $ (255) $ (207) The following summaries present the detail of total revenue from the partnership’s operating segments for the three and six months ended June 30, 2024 and 2023: (US$ Millions) Lease revenue Other revenue from tenants Hospitality revenue Investment and other revenue Total revenue Three months ended Jun. 30, 2024 Office $ 324 $ 115 $ 7 $ 53 $ 499 Retail 279 70 — 27 376 LP Investments 639 118 675 54 1,486 Corporate — — — 62 62 Total $ 1,242 $ 303 $ 682 $ 196 $ 2,423 (US$ Millions) Lease revenue Other revenue from tenants Hospitality revenue Investment and other revenue Total revenue Three months ended Jun. 30, 2023 Office $ 337 $ 116 $ 6 $ 44 $ 503 Retail 273 65 — 34 372 LP Investments 570 87 681 54 1,392 Corporate — (32) — 92 60 Total $ 1,180 $ 236 $ 687 $ 224 $ 2,327 (US$ Millions) Lease revenue Other revenue from tenants Hospitality revenue Investment and other revenue Total revenue Six months ended Jun. 30, 2024 Office $ 653 $ 232 $ 14 $ 84 $ 983 Retail 570 138 — 63 771 LP Investments 1,255 236 1,263 120 2,874 Corporate — — — 115 115 Total $ 2,478 $ 606 $ 1,277 $ 382 $ 4,743 (US$ Millions) Lease revenue Other revenue from tenants Hospitality revenue Investment and other revenue Total revenue Six months ended Jun. 30, 2023 Office $ 665 $ 228 $ 14 $ 93 $ 1,000 Retail 560 134 — 67 761 LP Investments 1,131 184 1,238 142 2,695 Corporate — — — 111 111 Total $ 2,356 $ 546 $ 1,252 $ 413 $ 4,567 The following summaries present share of net earnings from equity accounted investments and interest expense from the partnership’s operating segments for the three and six months ended June 30, 2024 and 2023: (US$ Millions) Share of net (losses) earnings from equity accounted investments Interest expense Three months ended Jun. 30, 2024 2023 2024 2023 Office $ (35) $ (249) $ (229) $ (219) Retail 168 87 (205) (201) LP Investments (22) (36) (735) (658) Corporate — — (112) (96) Total $ 111 $ (198) $ (1,281) $ (1,174) (US$ Millions) Share of net earnings (losses) from equity accounted investments Interest expense Six months ended Jun. 30, 2024 2023 2024 2023 Office $ (54) $ (239) $ (462) $ (431) Retail 305 125 (383) (394) LP Investments (8) (60) (1,432) (1,320) Corporate — — (217) (196) Total $ 243 $ (174) $ (2,494) $ (2,341) The following summary presents information about certain consolidated balance sheet items of the partnership, on a segmented basis, as of June 30, 2024 and December 31, 2023: Total assets Total liabilities Equity accounted investments (US$ Millions) Jun. 30, 2024 Dec. 31, 2023 Jun. 30, 2024 Dec. 31, 2023 Jun. 30, 2024 Dec. 31, 2023 Office $ 31,235 $ 31,942 $ 16,275 $ 16,726 $ 7,893 $ 8,199 Retail 30,746 30,722 12,642 13,528 9,746 9,501 LP Investments 69,010 67,223 48,376 45,203 1,248 1,735 Corporate 1,634 1,690 6,831 7,533 — — Total $ 132,625 $ 131,577 $ 84,124 $ 82,990 $ 18,887 $ 19,435 The following summary presents a reconciliation of FFO to net loss for the three and six months ended June 30, 2024 and 2023: Three months ended Jun. 30, Six months ended Jun. 30, (US$ Millions) 2024 2023 2024 2023 FFO (1) $ (133) $ (108) $ (255) $ (207) Depreciation and amortization of real estate assets (84) (78) (171) (159) Fair value (losses), net (508) (58) (880) (111) Share of equity accounted earnings (losses) - non-FFO 8 (291) 5 (423) Income tax expense (benefit) expense (47) 81 (129) 140 Non-controlling interests of others in operating subsidiaries and properties – non-FFO 281 (77) 562 (3) Net loss attributable to unitholders (2) (483) (531) (868) (763) Non-controlling interests of others in operating subsidiaries and properties (306) 73 (630) (89) Net loss $ (789) $ (458) $ (1,498) $ (852) (1) FFO represents interests attributable to GP Units, LP Units, REUs, Special LP Units and FV LTIP Units. The interests attributable to REUs, Special LP Units and FV LTIP Units are presented as non-controlling interests in the consolidated income statements. (2) Includes net income attributable to GP Units, LP Units, Exchange LP Units, REUs, Special LP Units, FV LTIP Units and BPYU Units. The interests attributable to Exchange LP Units, REUs, Special LP Units, FV LTIP Units and BPYU Units are presented as non-controlling interests in the consolidated income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6 Months Ended</t>
        </is>
      </c>
    </row>
    <row r="2">
      <c r="B2" s="2" t="inlineStr">
        <is>
          <t>Jun. 30, 2024</t>
        </is>
      </c>
    </row>
    <row r="3">
      <c r="A3" s="3" t="inlineStr">
        <is>
          <t>Disclosure of events after reporting period [Abstract]</t>
        </is>
      </c>
      <c r="B3" s="4" t="inlineStr">
        <is>
          <t xml:space="preserve"> </t>
        </is>
      </c>
    </row>
    <row r="4">
      <c r="A4" s="4" t="inlineStr">
        <is>
          <t>SUBSEQUENT EVENTS</t>
        </is>
      </c>
      <c r="B4" s="4" t="inlineStr">
        <is>
          <t>SUBSEQUENT EVENTS On July 10, 2024, the partnership acquired a portfolio of 128 logistics assets in the U.S. in one of our opportunistic real estate funds for $1.3 b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Y INFORMATION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Statement of compliance and Basis of presentation</t>
        </is>
      </c>
      <c r="B4" s="4" t="inlineStr">
        <is>
          <t>The i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 These condensed consolidated financial statements as of and for the three and six months ended June 30, 2024 were approved and authorized for issue by the Board of Directors of the partnership on August 9, 2024. The interim condensed consolidated financial statements are prepared using the same accounting policies and methods as those used in the consolidated financial statements for the year ended December 31, 2023, except as disclosed below. Consequently, the information included in these interim condensed consolidated financial statements should be read in conjunction with the consolidated financial statements and accompanying notes included in the partnership’s annual report on Form 20-F for the year ended December 31, 2023. The interim condensed consolidated financial statements are unaudited and reflect all adjustments (consisting of normal recurring adjustments) which are, in the opinion of management, necessary for a fair statement of results for the interim periods presented in accordance with IFRS as issued by the IASB. The results reported in these interim condensed consolidated financial statements should not necessarily be regarded as indicative of results that may be expected for the entire year.</t>
        </is>
      </c>
    </row>
    <row r="5">
      <c r="A5" s="4" t="inlineStr">
        <is>
          <t>Critical judgements and estimates in applying accounting policies</t>
        </is>
      </c>
      <c r="B5" s="4" t="inlineStr">
        <is>
          <t>Critical judgments and estimates in applying accounting polici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Material Accounting Policies in the partnership’s consolidated financial statements for the year ended December 31, 2023 and have been consistently applied in the preparation of the interim condensed consolidated financial statements as of and for the three and six months ended June 30,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VESTMENT PROPERTIES (Tables)</t>
        </is>
      </c>
      <c r="B1" s="2" t="inlineStr">
        <is>
          <t>6 Months Ended</t>
        </is>
      </c>
    </row>
    <row r="2">
      <c r="B2" s="2" t="inlineStr">
        <is>
          <t>Jun. 30, 2024</t>
        </is>
      </c>
    </row>
    <row r="3">
      <c r="A3" s="3" t="inlineStr">
        <is>
          <t>Investment property [abstract]</t>
        </is>
      </c>
      <c r="B3" s="4" t="inlineStr">
        <is>
          <t xml:space="preserve"> </t>
        </is>
      </c>
    </row>
    <row r="4">
      <c r="A4" s="4" t="inlineStr">
        <is>
          <t>Schedule of Roll Forward of Investment Property Balances</t>
        </is>
      </c>
      <c r="B4" s="4" t="inlineStr">
        <is>
          <t>The following table presents a roll forward of the partnership’s investment property balances, all of which are considered Level 3 within the fair value hierarchy, for the six months ended June 30, 2024 and the year ended December 31, 2023: Six months ended Jun. 30, 2024 Year ended Dec. 31, 2023 (US$ Millions) Commercial properties Commercial developments Total Commercial properties Commercial developments Total Balance, beginning of period $ 77,699 $ 5,216 $ 82,915 $ 66,067 $ 2,518 $ 68,585 Changes resulting from: Property acquisitions 3,471 67 3,538 2,543 829 3,372 Capital expenditures 456 720 1,176 732 1,326 2,058 Property dispositions (1) (149) — (149) (1,478) (44) (1,522) Fair value (losses) gains, net (805) 160 (645) (1,410) 92 (1,318) Foreign currency translation (1,038) (67) (1,105) 646 80 726 Transfer between commercial properties and commercial developments 504 (504) — 940 (940) — Acquisition of Foreign Investments (2) — — — 11,286 1,408 12,694 Reclassifications to assets held for sale and other changes (515) (14) (529) (1,627) (53) (1,680) Balance, end of period (3) $ 79,623 $ 5,578 $ 85,201 $ 77,699 $ 5,216 $ 82,915 (1) Property dispositions represent the fair value on date of sale. (2) See Note 28, Related Parties for further information on the Acquisition of Foreign Investments. (3) Includes right-of-use assets related to commercial properties and commercial developments of $1,197 million and $132 million, respectively, as of June 30, 2024 (December 31, 2023 - $1,116 million and $130 million). Current lease liabilities of $37 million (December 31, 2023 - $37 million) have been included in accounts payable and other liabilities and non-current lease liabilities of $1,059 million (December 31, 2023 - $995 million) have been included in other non-current liabilities.</t>
        </is>
      </c>
    </row>
    <row r="5">
      <c r="A5" s="4" t="inlineStr">
        <is>
          <t>Schedule of Key Valuation Metrics for Investment Properties</t>
        </is>
      </c>
      <c r="B5" s="4" t="inlineStr">
        <is>
          <t>The key valuation metrics for the partnership’s consolidated commercial properties are set forth in the following tables below on a weighted-average basis: Jun. 30, 2024 Dec. 31, 2023 Consolidated properties Primary valuation method Discount rate Terminal capitalization rate Investment horizon (years) Discount rate Terminal capitalization rate Investment horizon (years) Office (1) Discounted cash flow 7.0 % 5.6 % 11 7.0 % 5.5 % 11 Retail (2) Discounted cash flow 7.1 % 5.5 % 10 7.2 % 5.5 % 10 LP Investments (3) Discounted cash flow 8.4 % 5.9 % 9 8.4 % 5.8 % 9 (1) Included in our total Office portfolio are 16 premier office and mixed-use complexes in key global markets with a weighted-average discount rate of 6.7% (December 31, 2023 - 6.7%). (2) Included in our total Retail portfolio are 19 Core premier retail centers with a weighted-average discount rate of 6.2% (December 31, 2023 - 6.2%) (3) The valuation method used to value multifamily, self-storage and manufactured housing properties is the direct capitalization method. At June 30, 2024, the overall implied capitalization rate used for properties using the direct capitalization method was 4.8% (December 31, 2023 - 4.6%).</t>
        </is>
      </c>
    </row>
    <row r="6">
      <c r="A6" s="4" t="inlineStr">
        <is>
          <t>Schedule of Investment Properties Measured at Fair Value</t>
        </is>
      </c>
      <c r="B6" s="4" t="inlineStr">
        <is>
          <t xml:space="preserve">The following table presents the partnership’s investment properties measured at fair value in the condensed consolidated financial statements and the level of the inputs used to determine those fair values in the context of the hierarchy as defined in Note 2(h) in the consolidated financial statements as of December 31, 2023: Jun. 30, 2024 Dec. 31, 2023 Level 3 Level 3 (US$ Millions) Level 1 Level 2 Commercial properties Commercial developments Level 1 Level 2 Commercial properties Commercial developments Office $ — $ — $ 19,433 $ 944 $ — $ — $ 20,194 $ 859 Retail — — 19,190 69 — — 19,385 67 LP Investments — — 41,000 4,565 — — 38,120 4,290 Total $ — $ — $ 79,623 $ 5,578 $ — $ — $ 77,699 $ 5,216 The following table presents the change in the balance of financial assets and financial liabilities accounted for at fair value categorized as Level 3 as of June 30, 2024 and December 31, 2023: Jun. 30, 2024 Dec. 31, 2023 (US$ Millions) Financial assets Financial liabilities Financial assets Financial liabilities Balance, beginning of period $ 2,987 $ 189 $ 2,250 $ 577 Acquisitions 152 — 303 — Dispositions (20) — (29) — Fair value (losses) gains, net and OCI (134) (48) 454 (408) Acquisition of Foreign Investments — — 22 — Other (619) (1) (13) 20 Balance, end of period $ 2,366 $ 140 $ 2,987 $ 189 </t>
        </is>
      </c>
    </row>
    <row r="7">
      <c r="A7" s="4" t="inlineStr">
        <is>
          <t>Schedule of Fair Value Measurement of Assets Sensitivity</t>
        </is>
      </c>
      <c r="B7" s="4" t="inlineStr">
        <is>
          <t>The following table presents a sensitivity analysis to the impact of a 25 basis point movement of the discount rate and terminal capitalization or overall implied capitalization rate on fair values of the partnership’s commercial properties as of June 30, 2024, for properties valued using the discounted cash flow or direct capitalization method, respectively: Jun. 30, 2024 (US$ Millions) Impact of +25bps DR Impact of +25bps TCR Impact of +25bps DR and +25bps TCR or +25bps ICR Office $ 425 $ 618 $ 1,028 Retail 349 547 883 LP Investments (1) 941 1,186 1,915 Total $ 1,715 $ 2,351 $ 3,826 (1) The valuation method used to value multifamily, self storage and manufactured housing properties is the direct capitalization method. The impact of the sensitivity analysis on the discount rate includes properties valued using the discounted cash flow method as well as properties valued using an overall implied capitalization rate under the direct capitalization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ACCOUNTED INVESTMENTS (Tables)</t>
        </is>
      </c>
      <c r="B1" s="2" t="inlineStr">
        <is>
          <t>6 Months Ended</t>
        </is>
      </c>
    </row>
    <row r="2">
      <c r="B2" s="2" t="inlineStr">
        <is>
          <t>Jun. 30, 2024</t>
        </is>
      </c>
    </row>
    <row r="3">
      <c r="A3" s="3" t="inlineStr">
        <is>
          <t>Interests In Other Entities [Abstract]</t>
        </is>
      </c>
      <c r="B3" s="4" t="inlineStr">
        <is>
          <t xml:space="preserve"> </t>
        </is>
      </c>
    </row>
    <row r="4">
      <c r="A4" s="4" t="inlineStr">
        <is>
          <t>Schedule of Investments in Joint Ventures and Associates</t>
        </is>
      </c>
      <c r="B4" s="4" t="inlineStr">
        <is>
          <t xml:space="preserve">The partnership’s investments in joint ventures and associates, which have been accounted for in accordance with the equity method of accounting, are as follows: Proportion of ownership interests Carrying value (US$ Millions) Jun. 30, 2024 Dec. 31, 2023 Jun. 30, 2024 Dec. 31, 2023 Joint Ventures 15% - 60% 15% - 75% $ 18,620 $ 19,142 Associates 16% - 50% 16% - 50% 267 293 Total $ 18,887 $ 19,435 </t>
        </is>
      </c>
    </row>
    <row r="5">
      <c r="A5" s="4" t="inlineStr">
        <is>
          <t>Schedule of Change in Equity Investments</t>
        </is>
      </c>
      <c r="B5" s="4" t="inlineStr">
        <is>
          <t>The following table presents the change in the balance of the partnership’s equity accounted investments as of June 30, 2024 and December 31, 2023: Six months ended Year ended (US$ Millions) Jun. 30, 2024 Dec. 31, 2023 Equity accounted investments, beginning of period $ 19,435 $ 19,943 Additions 252 476 Disposals and return of capital distributions (706) (863) Share of net earnings (losses) from equity accounted investments 243 (94) Distributions received (192) (212) Foreign currency translation (95) 220 Reclassification (to) assets held for sale — (54) Acquisition of Foreign Investments (1) — 211 Other comprehensive income and other (50) (192) Equity accounted investments, end of period $ 18,887 $ 19,435 (1) See Note 28, Related Parties for further information on the Acquisition of Foreign Investments.</t>
        </is>
      </c>
    </row>
    <row r="6">
      <c r="A6" s="4" t="inlineStr">
        <is>
          <t>Schedule of Equity Method Investments, Valuation Techniques and Assumptions</t>
        </is>
      </c>
      <c r="B6" s="4" t="inlineStr">
        <is>
          <t>The key valuation metrics for the partnership’s commercial properties held within the partnership’s equity accounted investments are set forth in the table below on a weighted-average basis: Jun. 30, 2024 Dec. 31, 2023 Equity accounted investments Primary valuation method Discount rate Terminal capitalization rate Investment horizon (yrs) Discount rate Terminal capitalization rate Investment horizon (yrs) Office (1) Discounted cash flow 7.3 % 5.0 % 11 7.4 % 5.0 % 11 Retail (2) Discounted cash flow 6.7 % 5.0 % 10 6.6 % 5.1 % 10 LP Investments (3) Discounted cash flow 7.7 % 5.8 % 10 7.7 % 5.9 % 10 (1) Included in our total Office portfolio are 16 premier office and mixed-use complexes in key global markets with a weighted-average discount rate of 6.7% (December 31, 2023 - 6.7%). (2) Included in our total Retail portfolio are 19 Core premier retail centers with a weighted-average discount rate of 6.2% (December 31, 2023 - 6.2%). (3)</t>
        </is>
      </c>
    </row>
    <row r="7">
      <c r="A7" s="4" t="inlineStr">
        <is>
          <t>Schedule of Financial Information</t>
        </is>
      </c>
      <c r="B7" s="4" t="inlineStr">
        <is>
          <t>Proportion of ownership interests Carrying value (US$ Millions) Jun. 30, 2024 Dec. 31, 2023 Jun. 30, 2024 Dec. 31, 2023 Joint Ventures 15% - 60% 15% - 75% $ 18,620 $ 19,142 Associates 16% - 50% 16% - 50% 267 293 Total $ 18,887 $ 19,435 Summarized financial information in respect of the partnership’s equity accounted investments is presented below: (US$ Millions) Jun. 30, 2024 Dec. 31, 2023 Non-current assets $ 72,128 $ 72,084 Current assets 3,401 4,728 Total assets 75,529 76,812 Non-current liabilities (1) 25,405 28,411 Current liabilities (1) 10,088 8,008 Total liabilities 35,493 36,419 Net assets 40,036 40,393 Partnership’s share of net assets $ 18,887 $ 19,435 (1) The partnership adopted the IAS 1 Amendments as of January 1, 2024. The comparative information has been restated. See Note 2, Summary of Material Accounting Policy Information for further information. Three months ended Jun. 30, Six months ended Jun. 30, (US$ Millions) 2024 2023 2024 2023 Revenue $ 1,282 $ 1,281 $ 2,607 $ 2,640 Expenses 1,102 1,076 2,210 2,167 (Loss) income from equity accounted investments (1) (5) (2) 32 9 Income before fair value gains (losses), net 175 203 429 482 Fair value gains (losses), net 509 (661) 528 (1,037) Net Income (loss) 684 (458) 957 (555) Partnership’s share of net earnings (loss) $ 111 $ (198) $ 243 $ (174) (1) Share of net earnings from equity accounted investments recorded by the partnership’s joint ventures and associ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789</v>
      </c>
      <c r="C4" s="5" t="n">
        <v>-458</v>
      </c>
      <c r="D4" s="5" t="n">
        <v>-1498</v>
      </c>
      <c r="E4" s="5" t="n">
        <v>-852</v>
      </c>
    </row>
    <row r="5">
      <c r="A5" s="3" t="inlineStr">
        <is>
          <t>Items that may be reclassified to net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6" t="n">
        <v>-35</v>
      </c>
      <c r="C6" s="6" t="n">
        <v>87</v>
      </c>
      <c r="D6" s="6" t="n">
        <v>-209</v>
      </c>
      <c r="E6" s="6" t="n">
        <v>186</v>
      </c>
    </row>
    <row r="7">
      <c r="A7" s="4" t="inlineStr">
        <is>
          <t>Cash flow hedges</t>
        </is>
      </c>
      <c r="B7" s="6" t="n">
        <v>-14</v>
      </c>
      <c r="C7" s="6" t="n">
        <v>275</v>
      </c>
      <c r="D7" s="6" t="n">
        <v>12</v>
      </c>
      <c r="E7" s="6" t="n">
        <v>231</v>
      </c>
    </row>
    <row r="8">
      <c r="A8" s="4" t="inlineStr">
        <is>
          <t>Equity accounted investments</t>
        </is>
      </c>
      <c r="B8" s="6" t="n">
        <v>-14</v>
      </c>
      <c r="C8" s="6" t="n">
        <v>18</v>
      </c>
      <c r="D8" s="6" t="n">
        <v>-19</v>
      </c>
      <c r="E8" s="6" t="n">
        <v>4</v>
      </c>
    </row>
    <row r="9">
      <c r="A9" s="3" t="inlineStr">
        <is>
          <t>Items that will not be reclassified to net (loss):</t>
        </is>
      </c>
      <c r="B9" s="4" t="inlineStr">
        <is>
          <t xml:space="preserve"> </t>
        </is>
      </c>
      <c r="C9" s="4" t="inlineStr">
        <is>
          <t xml:space="preserve"> </t>
        </is>
      </c>
      <c r="D9" s="4" t="inlineStr">
        <is>
          <t xml:space="preserve"> </t>
        </is>
      </c>
      <c r="E9" s="4" t="inlineStr">
        <is>
          <t xml:space="preserve"> </t>
        </is>
      </c>
    </row>
    <row r="10">
      <c r="A10" s="4" t="inlineStr">
        <is>
          <t>Securities - fair value through other comprehensive (loss) income ("FVTOCI")</t>
        </is>
      </c>
      <c r="B10" s="6" t="n">
        <v>-4</v>
      </c>
      <c r="C10" s="6" t="n">
        <v>-2</v>
      </c>
      <c r="D10" s="6" t="n">
        <v>5</v>
      </c>
      <c r="E10" s="6" t="n">
        <v>-15</v>
      </c>
    </row>
    <row r="11">
      <c r="A11" s="4" t="inlineStr">
        <is>
          <t>Share of revaluation deficit on equity accounted investments</t>
        </is>
      </c>
      <c r="B11" s="6" t="n">
        <v>-1</v>
      </c>
      <c r="C11" s="6" t="n">
        <v>0</v>
      </c>
      <c r="D11" s="6" t="n">
        <v>-1</v>
      </c>
      <c r="E11" s="6" t="n">
        <v>0</v>
      </c>
    </row>
    <row r="12">
      <c r="A12" s="4" t="inlineStr">
        <is>
          <t>Remeasurement of defined benefit obligations</t>
        </is>
      </c>
      <c r="B12" s="6" t="n">
        <v>0</v>
      </c>
      <c r="C12" s="6" t="n">
        <v>-2</v>
      </c>
      <c r="D12" s="6" t="n">
        <v>0</v>
      </c>
      <c r="E12" s="6" t="n">
        <v>-2</v>
      </c>
    </row>
    <row r="13">
      <c r="A13" s="4" t="inlineStr">
        <is>
          <t>Revaluation surplus (deficit)</t>
        </is>
      </c>
      <c r="B13" s="6" t="n">
        <v>0</v>
      </c>
      <c r="C13" s="6" t="n">
        <v>-2</v>
      </c>
      <c r="D13" s="6" t="n">
        <v>0</v>
      </c>
      <c r="E13" s="6" t="n">
        <v>2</v>
      </c>
    </row>
    <row r="14">
      <c r="A14" s="4" t="inlineStr">
        <is>
          <t>Total other comprehensive (loss) income</t>
        </is>
      </c>
      <c r="B14" s="6" t="n">
        <v>-68</v>
      </c>
      <c r="C14" s="6" t="n">
        <v>374</v>
      </c>
      <c r="D14" s="6" t="n">
        <v>-212</v>
      </c>
      <c r="E14" s="6" t="n">
        <v>406</v>
      </c>
    </row>
    <row r="15">
      <c r="A15" s="4" t="inlineStr">
        <is>
          <t>Total comprehensive loss</t>
        </is>
      </c>
      <c r="B15" s="6" t="n">
        <v>-857</v>
      </c>
      <c r="C15" s="6" t="n">
        <v>-84</v>
      </c>
      <c r="D15" s="6" t="n">
        <v>-1710</v>
      </c>
      <c r="E15" s="6" t="n">
        <v>-446</v>
      </c>
    </row>
    <row r="16">
      <c r="A16" s="3" t="inlineStr">
        <is>
          <t>Limited partners</t>
        </is>
      </c>
      <c r="B16" s="4" t="inlineStr">
        <is>
          <t xml:space="preserve"> </t>
        </is>
      </c>
      <c r="C16" s="4" t="inlineStr">
        <is>
          <t xml:space="preserve"> </t>
        </is>
      </c>
      <c r="D16" s="4" t="inlineStr">
        <is>
          <t xml:space="preserve"> </t>
        </is>
      </c>
      <c r="E16" s="4" t="inlineStr">
        <is>
          <t xml:space="preserve"> </t>
        </is>
      </c>
    </row>
    <row r="17">
      <c r="A17" s="4" t="inlineStr">
        <is>
          <t>Net loss</t>
        </is>
      </c>
      <c r="B17" s="6" t="n">
        <v>-173</v>
      </c>
      <c r="C17" s="6" t="n">
        <v>-191</v>
      </c>
      <c r="D17" s="6" t="n">
        <v>-311</v>
      </c>
      <c r="E17" s="6" t="n">
        <v>-274</v>
      </c>
    </row>
    <row r="18">
      <c r="A18" s="4" t="inlineStr">
        <is>
          <t>Other comprehensive (loss) income</t>
        </is>
      </c>
      <c r="B18" s="6" t="n">
        <v>-16</v>
      </c>
      <c r="C18" s="6" t="n">
        <v>97</v>
      </c>
      <c r="D18" s="6" t="n">
        <v>-55</v>
      </c>
      <c r="E18" s="6" t="n">
        <v>109</v>
      </c>
    </row>
    <row r="19">
      <c r="A19" s="4" t="inlineStr">
        <is>
          <t>Comprehensive income (loss) attributable to Limited partners</t>
        </is>
      </c>
      <c r="B19" s="6" t="n">
        <v>-189</v>
      </c>
      <c r="C19" s="6" t="n">
        <v>-94</v>
      </c>
      <c r="D19" s="6" t="n">
        <v>-366</v>
      </c>
      <c r="E19" s="6" t="n">
        <v>-165</v>
      </c>
    </row>
    <row r="20">
      <c r="A20" s="3" t="inlineStr">
        <is>
          <t>General Partner</t>
        </is>
      </c>
      <c r="B20" s="4" t="inlineStr">
        <is>
          <t xml:space="preserve"> </t>
        </is>
      </c>
      <c r="C20" s="4" t="inlineStr">
        <is>
          <t xml:space="preserve"> </t>
        </is>
      </c>
      <c r="D20" s="4" t="inlineStr">
        <is>
          <t xml:space="preserve"> </t>
        </is>
      </c>
      <c r="E20" s="4" t="inlineStr">
        <is>
          <t xml:space="preserve"> </t>
        </is>
      </c>
    </row>
    <row r="21">
      <c r="A21" s="4" t="inlineStr">
        <is>
          <t>Net loss</t>
        </is>
      </c>
      <c r="B21" s="6" t="n">
        <v>0</v>
      </c>
      <c r="C21" s="6" t="n">
        <v>0</v>
      </c>
      <c r="D21" s="6" t="n">
        <v>0</v>
      </c>
      <c r="E21" s="6" t="n">
        <v>0</v>
      </c>
    </row>
    <row r="22">
      <c r="A22" s="4" t="inlineStr">
        <is>
          <t>Other comprehensive income (loss)</t>
        </is>
      </c>
      <c r="B22" s="6" t="n">
        <v>0</v>
      </c>
      <c r="C22" s="6" t="n">
        <v>0</v>
      </c>
      <c r="D22" s="6" t="n">
        <v>0</v>
      </c>
      <c r="E22" s="6" t="n">
        <v>0</v>
      </c>
    </row>
    <row r="23">
      <c r="A23" s="4" t="inlineStr">
        <is>
          <t>Comprehensive income (loss) attributable to general partner</t>
        </is>
      </c>
      <c r="B23" s="6" t="n">
        <v>0</v>
      </c>
      <c r="C23" s="6" t="n">
        <v>0</v>
      </c>
      <c r="D23" s="6" t="n">
        <v>0</v>
      </c>
      <c r="E23" s="6" t="n">
        <v>0</v>
      </c>
    </row>
    <row r="24">
      <c r="A24" s="3" t="inlineStr">
        <is>
          <t>Redeemable/exchangeable and special limited partnership units</t>
        </is>
      </c>
      <c r="B24" s="4" t="inlineStr">
        <is>
          <t xml:space="preserve"> </t>
        </is>
      </c>
      <c r="C24" s="4" t="inlineStr">
        <is>
          <t xml:space="preserve"> </t>
        </is>
      </c>
      <c r="D24" s="4" t="inlineStr">
        <is>
          <t xml:space="preserve"> </t>
        </is>
      </c>
      <c r="E24" s="4" t="inlineStr">
        <is>
          <t xml:space="preserve"> </t>
        </is>
      </c>
    </row>
    <row r="25">
      <c r="A25" s="4" t="inlineStr">
        <is>
          <t>Net loss</t>
        </is>
      </c>
      <c r="B25" s="6" t="n">
        <v>-309</v>
      </c>
      <c r="C25" s="6" t="n">
        <v>-339</v>
      </c>
      <c r="D25" s="6" t="n">
        <v>-556</v>
      </c>
      <c r="E25" s="6" t="n">
        <v>-488</v>
      </c>
    </row>
    <row r="26">
      <c r="A26" s="4" t="inlineStr">
        <is>
          <t>Other comprehensive (loss) income</t>
        </is>
      </c>
      <c r="B26" s="6" t="n">
        <v>-28</v>
      </c>
      <c r="C26" s="6" t="n">
        <v>174</v>
      </c>
      <c r="D26" s="6" t="n">
        <v>-98</v>
      </c>
      <c r="E26" s="6" t="n">
        <v>195</v>
      </c>
    </row>
    <row r="27">
      <c r="A27" s="4" t="inlineStr">
        <is>
          <t>Comprehensive income (loss) attributable to redeemable/exchangeable and special limited partnership units</t>
        </is>
      </c>
      <c r="B27" s="6" t="n">
        <v>-337</v>
      </c>
      <c r="C27" s="6" t="n">
        <v>-165</v>
      </c>
      <c r="D27" s="6" t="n">
        <v>-654</v>
      </c>
      <c r="E27" s="6" t="n">
        <v>-293</v>
      </c>
    </row>
    <row r="28">
      <c r="A28" s="3" t="inlineStr">
        <is>
          <t>FV LTIP units of the Operating Partnership</t>
        </is>
      </c>
      <c r="B28" s="4" t="inlineStr">
        <is>
          <t xml:space="preserve"> </t>
        </is>
      </c>
      <c r="C28" s="4" t="inlineStr">
        <is>
          <t xml:space="preserve"> </t>
        </is>
      </c>
      <c r="D28" s="4" t="inlineStr">
        <is>
          <t xml:space="preserve"> </t>
        </is>
      </c>
      <c r="E28" s="4" t="inlineStr">
        <is>
          <t xml:space="preserve"> </t>
        </is>
      </c>
    </row>
    <row r="29">
      <c r="A29" s="4" t="inlineStr">
        <is>
          <t>Net loss</t>
        </is>
      </c>
      <c r="B29" s="6" t="n">
        <v>-1</v>
      </c>
      <c r="C29" s="6" t="n">
        <v>-1</v>
      </c>
      <c r="D29" s="6" t="n">
        <v>-1</v>
      </c>
      <c r="E29" s="6" t="n">
        <v>-1</v>
      </c>
    </row>
    <row r="30">
      <c r="A30" s="4" t="inlineStr">
        <is>
          <t>Other comprehensive income (loss)</t>
        </is>
      </c>
      <c r="B30" s="6" t="n">
        <v>0</v>
      </c>
      <c r="C30" s="6" t="n">
        <v>0</v>
      </c>
      <c r="D30" s="6" t="n">
        <v>0</v>
      </c>
      <c r="E30" s="6" t="n">
        <v>0</v>
      </c>
    </row>
    <row r="31">
      <c r="A31" s="4" t="inlineStr">
        <is>
          <t>Comprehensive income (loss) attributable to FV LTIP units of the operating partnership</t>
        </is>
      </c>
      <c r="B31" s="6" t="n">
        <v>-1</v>
      </c>
      <c r="C31" s="6" t="n">
        <v>-1</v>
      </c>
      <c r="D31" s="6" t="n">
        <v>-1</v>
      </c>
      <c r="E31" s="6" t="n">
        <v>-1</v>
      </c>
    </row>
    <row r="32">
      <c r="A32" s="3" t="inlineStr">
        <is>
          <t>Interests of others in operating subsidiaries and properties</t>
        </is>
      </c>
      <c r="B32" s="4" t="inlineStr">
        <is>
          <t xml:space="preserve"> </t>
        </is>
      </c>
      <c r="C32" s="4" t="inlineStr">
        <is>
          <t xml:space="preserve"> </t>
        </is>
      </c>
      <c r="D32" s="4" t="inlineStr">
        <is>
          <t xml:space="preserve"> </t>
        </is>
      </c>
      <c r="E32" s="4" t="inlineStr">
        <is>
          <t xml:space="preserve"> </t>
        </is>
      </c>
    </row>
    <row r="33">
      <c r="A33" s="4" t="inlineStr">
        <is>
          <t>Net (loss) income</t>
        </is>
      </c>
      <c r="B33" s="6" t="n">
        <v>-306</v>
      </c>
      <c r="C33" s="6" t="n">
        <v>73</v>
      </c>
      <c r="D33" s="6" t="n">
        <v>-630</v>
      </c>
      <c r="E33" s="6" t="n">
        <v>-89</v>
      </c>
    </row>
    <row r="34">
      <c r="A34" s="4" t="inlineStr">
        <is>
          <t>Other comprehensive (loss) income</t>
        </is>
      </c>
      <c r="B34" s="6" t="n">
        <v>-24</v>
      </c>
      <c r="C34" s="6" t="n">
        <v>103</v>
      </c>
      <c r="D34" s="6" t="n">
        <v>-59</v>
      </c>
      <c r="E34" s="6" t="n">
        <v>102</v>
      </c>
    </row>
    <row r="35">
      <c r="A35" s="4" t="inlineStr">
        <is>
          <t>Comprehensive income (loss) attributable to interests of others in operating subsidiaries and properties</t>
        </is>
      </c>
      <c r="B35" s="6" t="n">
        <v>-330</v>
      </c>
      <c r="C35" s="6" t="n">
        <v>176</v>
      </c>
      <c r="D35" s="6" t="n">
        <v>-689</v>
      </c>
      <c r="E35" s="6" t="n">
        <v>13</v>
      </c>
    </row>
    <row r="36">
      <c r="A36" s="4" t="inlineStr">
        <is>
          <t>Total comprehensive loss</t>
        </is>
      </c>
      <c r="B36" s="5" t="n">
        <v>-857</v>
      </c>
      <c r="C36" s="5" t="n">
        <v>-84</v>
      </c>
      <c r="D36" s="5" t="n">
        <v>-1710</v>
      </c>
      <c r="E36" s="5" t="n">
        <v>-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Detailed Information about Property, Plant and Equipment</t>
        </is>
      </c>
      <c r="B4" s="4" t="inlineStr">
        <is>
          <t>The following table presents the useful lives of each hospitality asset by class: Hospitality assets by class Useful life (in years) Building and building improvements 1 to 50+ Land improvements 15 Furniture, fixtures and equipment 1 to 20 The following table presents the change to the components of the partnership’s hospitality assets for the six months ended June 30, 2024 and for the year ended December 31, 2023: Six months ended Year ended (US$ Millions) Jun. 30, 2024 Dec. 31, 2023 Cost: Balance at the beginning of period $ 10,486 $ 9,050 Additions 206 540 Disposals (243) (169) Foreign currency translation (92) 153 Acquisition of Foreign Investments (1) — 945 Reclassification (to) assets held for sale and other (392) (33) 9,965 10,486 Accumulated fair value changes: Balance at the beginning of period 2,027 1,376 Revaluation gains, net (2) — 647 Disposals (11) (37) Foreign currency translation (23) 45 Reclassification (to) assets held for sale and other (114) (4) 1,879 2,027 Accumulated depreciation: Balance at the beginning of period (1,428) (1,025) Depreciation (215) (411) Disposals 117 37 Foreign currency translation 18 (37) Reclassification to assets held for sale and other 69 8 (1,439) (1,428) Total property, plant and equipment (3) $ 10,405 $ 11,085 (1) See Note 28, Related Parties for further information on the Acquisition of Foreign Investments. (2) The prior year end includes revaluation gains of $704 million recorded as revaluation surplus in the consolidated statements of comprehensive income. It also includes revaluation losses in excess of revaluation surplus of $57 million recorded in other fair value changes in the consolidated statements of income.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Detailed Information about Intangible Assets</t>
        </is>
      </c>
      <c r="B4" s="4" t="inlineStr">
        <is>
          <t>Intangible assets by class Useful life (in years) Trademarks Indefinite Management contracts 25 Customer relationships 22 Other 4 to 88 The following table presents the components of the partnership’s intangible assets as of June 30, 2024 and December 31, 2023: (US$ Millions) Jun. 30, 2024 Dec. 31, 2023 Cost $ 1,138 $ 1,138 Accumulated amortization (97) (84) Total intangible assets $ 1,041 $ 1,054 The following table presents a roll forward of the partnership’s intangible assets for the six months ended June 30, 2024 and the year ended December 31, 2023: Six months ended Year ended (US$ Millions) Jun. 30, 2024 Dec. 31, 2023 Balance, beginning of period $ 1,054 $ 966 Acquisitions 10 9 Disposals (2) 1 Amortization (14) (29) Acquisition of Foreign Investments (1) — 60 Foreign currency translation (7) 49 Other — (2) Balance, end of period $ 1,041 $ 1,054 (1) See Note 28, Related Parties for further information on the Acquisition of Foreign Inves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Other Non-current Assets</t>
        </is>
      </c>
      <c r="B4" s="4" t="inlineStr">
        <is>
          <t xml:space="preserve">The components of other non-current assets are as follows: (US$ Millions) Jun. 30, 2024 Dec. 31, 2023 Securities - FVTPL $ 3,232 $ 3,240 Derivative assets 138 192 Securities - FVTOCI 36 61 Other marketable securities 28 28 Restricted cash 568 581 Inventory 1,945 1,858 Accounts receivables - non-current 47 43 Other 171 167 Total other non-current assets $ 6,165 $ 6,1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Accounts Receivable and Other</t>
        </is>
      </c>
      <c r="B4" s="4" t="inlineStr">
        <is>
          <t>The components of accounts receivable and other are as follows: (US$ Millions) Jun. 30, 2024 Dec. 31, 2023 Derivative assets $ 523 $ 299 Accounts receivable - net of expected credit loss of $67 million (December 31, 2023 - $63 million) 941 1,355 Restricted cash 319 326 Prepaid expenses 279 270 Inventory 278 131 Other current assets (1) 504 1,102 Total accounts receivable and other $ 2,844 $ 3,483 (1) The prior year includes loans secured by a portfolio of 75 multifamily assets in San Francisco in foreclosure. In the six months ended June 30, 2024, these assets were acquired out of foreclosure and are subsequently being reported in investment properties on the condensed consolidated balance she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HELD FOR SALE (Tables)</t>
        </is>
      </c>
      <c r="B1" s="2" t="inlineStr">
        <is>
          <t>6 Months Ended</t>
        </is>
      </c>
    </row>
    <row r="2">
      <c r="B2" s="2" t="inlineStr">
        <is>
          <t>Jun. 30, 2024</t>
        </is>
      </c>
    </row>
    <row r="3">
      <c r="A3" s="3" t="inlineStr">
        <is>
          <t>Non-current Assets Held For Sale And Discontinued Operations [Abstract]</t>
        </is>
      </c>
      <c r="B3" s="4" t="inlineStr">
        <is>
          <t xml:space="preserve"> </t>
        </is>
      </c>
    </row>
    <row r="4">
      <c r="A4" s="4" t="inlineStr">
        <is>
          <t>Schedule of Assets and Liabilities Classified as Held for Sale</t>
        </is>
      </c>
      <c r="B4" s="4" t="inlineStr">
        <is>
          <t xml:space="preserve">The following is a summary of the assets and liabilities that were classified as held for sale as of June 30, 2024 and December 31, 2023: (US$ Millions) Jun. 30, 2024 Dec. 31, 2023 Investment properties $ 2,107 $ 1,673 Equity accounted investments — 127 Property, plant and equipment 367 2 Accounts receivable and other assets 125 50 Assets held for sale $ 2,599 $ 1,852 Accounts payable and other liabilities 169 57 Liabilities associated with assets held for sale $ 169 $ 57 </t>
        </is>
      </c>
    </row>
    <row r="5">
      <c r="A5" s="4" t="inlineStr">
        <is>
          <t>Schedule of Changes in Assets Held for Sale</t>
        </is>
      </c>
      <c r="B5" s="4" t="inlineStr">
        <is>
          <t>The following table presents the change to the components of the assets held for sale for the six months ended June 30, 2024 and the year ended December 31, 2023: (US$ Millions) Six months ended Jun. 30, 2024 Twelve months ended Dec. 31, 2023 Balance, beginning of period $ 1,852 $ 576 Reclassification to assets held for sale, net 1,149 1,798 Disposals (476) (525) Fair value adjustments 16 (67) Foreign currency translation — 1 Acquisition of Foreign Investments (1) — 47 Other 58 22 Balance, end of period $ 2,599 $ 1,852 (1) See Note 28, Related Parties for further information on the Acquisition of Foreign Inve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6 Months Ended</t>
        </is>
      </c>
    </row>
    <row r="2">
      <c r="B2" s="2" t="inlineStr">
        <is>
          <t>Jun. 30, 2024</t>
        </is>
      </c>
    </row>
    <row r="3">
      <c r="A3" s="3" t="inlineStr">
        <is>
          <t>Disclosure of borrowing costs [Abstract]</t>
        </is>
      </c>
      <c r="B3" s="4" t="inlineStr">
        <is>
          <t xml:space="preserve"> </t>
        </is>
      </c>
    </row>
    <row r="4">
      <c r="A4" s="4" t="inlineStr">
        <is>
          <t>Schedule of Partnership’s Debt Obligations</t>
        </is>
      </c>
      <c r="B4" s="4" t="inlineStr">
        <is>
          <t xml:space="preserve">The partnership’s debt obligations include the following: Jun. 30, 2024 Dec. 31, 2023 (US$ Millions) Weighted-average rate Debt balance Weighted-average rate Debt balance Unsecured facilities: Brookfield Property Partners’ credit facilities 7.34 % $ 2,151 7.36 % $ 3,251 Brookfield Property Partners’ corporate bonds 4.79 % 1,389 4.67 % 1,887 Brookfield Properties Retail Holdings LLC (“BPYU”) term debt 7.94 % 1,192 7.96 % 1,366 BPYU senior secured notes 5.20 % 1,695 5.20 % 1,695 BPYU corporate facility 8.19 % 152 8.21 % 508 BPYU junior subordinated notes 7.01 % 198 7.07 % 198 Subsidiary borrowings 6.68 % 267 6.85 % 47 Secured debt obligations: Funds subscription credit facilities (1) 7.32 % 3,497 7.38 % 3,638 Fixed rate 4.81 % 29,080 4.40 % 28,417 Variable rate 8.25 % 29,334 8.05 % 28,049 Deferred financing costs (374) (344) Total debt obligations $ 68,581 $ 68,712 Current (2) 15,895 15,319 Non-current (2) 52,686 53,393 Total debt obligations $ 68,581 $ 68,712 (1) Funds subscription credit facilities are secured by co-investors’ capital commitments. (2) The partnership adopted the IAS 1 Amendments as of January 1, 2024. The comparative information has been restated. See Note 2, Summary of Material Accounting Policy Information for further information. Debt obligations include foreign currency denominated debt in the functional currencies of the borrowing subsidiaries. Debt obligations by currency are as follows: Jun. 30, 2024 Dec. 31, 2023 (Millions) U.S. Dollars Local U.S. Dollars Local U.S. Dollars $ 43,281 $ 43,281 $ 43,788 $ 43,788 Euros 7,361 € 6,871 7,409 € 6,711 British Pounds 6,646 £ 5,256 6,240 £ 4,902 Canadian Dollars 3,474 C$ 4,752 3,967 C$ 5,257 Brazilian Reais 1,952 R$ 10,850 1,731 R$ 8,380 Indian Rupee 2,269 Rs 189,105 2,226 Rs 185,506 South Korean Won 1,941 ₩ 2,670,000 1,756 ₩ 2,280,000 Australian Dollars 1,248 A$ 1,872 1,310 A$ 1,923 Chinese Yuan 552 C¥ 4,031 494 C¥ 3,521 Other currencies 231 135 Deferred financing costs (374) (344) Total debt obligations $ 68,581 $ 68,712 </t>
        </is>
      </c>
    </row>
    <row r="5">
      <c r="A5" s="4" t="inlineStr">
        <is>
          <t>Schedule of Reconciliation of Cash Flows from Financing Activities from Debt Obligations</t>
        </is>
      </c>
      <c r="B5" s="4" t="inlineStr">
        <is>
          <t xml:space="preserve">The components of changes in debt obligations, including changes related to cash flows from financing activities, are summarized in the table below: Non-cash changes in debt obligations (US$ Millions) Dec. 31, 2023 Debt obligation issuance, net of repayments Debt from asset acquisitions Assumed by purchaser Amortization of deferred financing costs and (premium) discount Foreign currency translation Other Jun. 30, 2024 Debt obligations $ 68,712 634 16 (80) 82 (756) (27) $ 68,5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PITAL SECURITIES (Tables)</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Schedule of Capital Securities Outstanding</t>
        </is>
      </c>
      <c r="B4" s="4" t="inlineStr">
        <is>
          <t>The partnership has the following capital securities outstanding as of June 30, 2024 and December 31, 2023: (US$ Millions) Shares outstanding Cumulative dividend rate Jun. 30, 2024 Dec. 31, 2023 Operating Partnership Class A Preferred Equity Units: Series 2 24,000,000 6.50 % $ 594 $ 587 Series 3 24,000,000 6.75 % 570 564 New LP Preferred Units (1) 19,000,749 6.25 % 466 474 Brookfield Property Split Corp. (“BOP Split”) Senior Preferred Shares: Series 1 598,878 5.25 % 15 16 Series 2 265,142 5.75 % 5 7 Series 3 344,757 5.00 % 6 8 Series 4 281,361 5.20 % 5 7 Rouse Properties L.P. (“Rouse”) Series A Preferred Shares 5,600,000 5.00 % 152 145 BSREP V Iron REIT L.P. Preferred Interest n/a 5.00 % 38 — Subsidiary Preferred Shares and Capital - alstria office Prime Portfolio GmbH &amp; Co. KG (“Alstria Office Prime”) 19,472,214 n/a (2) 108 109 Brookfield India Real Estate Trust (“India REIT”) 287,235,005 n/a (3) 980 729 Capital Securities – Fund Subsidiaries 140 189 Total capital securities $ 3,079 $ 2,835 Current 749 795 Non-current 2,330 2,040 Total capital securities $ 3,079 $ 2,835 (1) New LP Preferred Units shares outstanding is presented net of intracompany shares held by the Operating Partnership. (2) The dividend rate pertaining to Alstria Office Prime is declared annually and is neither fixed or mandatory. (3) The dividend rate pertaining to India REIT is equal to a minimum of 90% of net distributable cash flows.</t>
        </is>
      </c>
    </row>
    <row r="5">
      <c r="A5" s="4" t="inlineStr">
        <is>
          <t>Schedule of Cash Flows from Financing Activities from Capital Securities</t>
        </is>
      </c>
      <c r="B5" s="4" t="inlineStr">
        <is>
          <t xml:space="preserve">Reconciliation of cash flows from financing activities from capital securities is shown in the table below: Non-cash changes in capital securities (US$ Millions) Dec. 31, 2023 Capital securities redeemed Fair value changes Foreign currency translation and other Assumed from/Issued in asset acquisition Jun. 30, 2024 Capital securities $ 2,835 (12) 82 (6) 180 $ 3,0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Components of Income Tax Expense</t>
        </is>
      </c>
      <c r="B4" s="4" t="inlineStr">
        <is>
          <t>The components of income tax expense include the following: Three months ended Jun. 30, Six months ended Jun. 30, (US$ Millions) 2024 2023 2024 2023 Current income tax $ 52 $ 39 $ 122 $ 60 Deferred income tax (5) (120) 7 (200) Income tax expense (benefit) $ 47 $ (81) $ 129 $ (1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Other Non-current Liabilities</t>
        </is>
      </c>
      <c r="B4" s="4" t="inlineStr">
        <is>
          <t>The components of other non-current liabilities are as follows: (US$ Millions) Jun. 30, 2024 Dec. 31, 2023 Accounts payable and accrued liabilities $ 704 $ 694 Lease liabilities (1) 1,288 1,243 Derivative liabilities 347 185 Deferred revenue 28 26 Provisions 11 12 Loans and notes payables 27 28 Total other non-current liabilities $ 2,405 $ 2,188 (1) For the three and six months ended June 30, 2024, interest expense relating to total lease liabilities (see Note 15, Accounts Payable And Other Liabilities, for the current portion) was $26 million and $47 million , respectively (2023 - $20 million and $41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Accounts Payable and Other Liabilities</t>
        </is>
      </c>
      <c r="B4" s="4" t="inlineStr">
        <is>
          <t>The components of accounts payable and other liabilities are as follows: (US$ Millions) Jun. 30, 2024 Dec. 31, 2023 Accounts payable and accrued liabilities $ 3,104 $ 3,216 Loans and notes payable 2,226 963 Deferred revenue 507 473 Derivative liabilities 688 977 Lease liabilities (1) 46 46 Other liabilities 56 66 Total accounts payable and other liabilities $ 6,627 $ 5,741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79" customWidth="1" min="1" max="1"/>
    <col width="13" customWidth="1" min="2" max="2"/>
    <col width="23" customWidth="1" min="3" max="3"/>
    <col width="17" customWidth="1" min="4" max="4"/>
    <col width="25" customWidth="1" min="5" max="5"/>
    <col width="35" customWidth="1" min="6" max="6"/>
    <col width="35" customWidth="1" min="7" max="7"/>
    <col width="63" customWidth="1" min="8" max="8"/>
    <col width="16" customWidth="1" min="9" max="9"/>
    <col width="24" customWidth="1" min="10" max="10"/>
    <col width="34" customWidth="1" min="11" max="11"/>
    <col width="34" customWidth="1" min="12" max="12"/>
    <col width="62" customWidth="1" min="13" max="13"/>
    <col width="80" customWidth="1" min="14" max="14"/>
    <col width="69" customWidth="1" min="15" max="15"/>
    <col width="80" customWidth="1" min="16" max="16"/>
  </cols>
  <sheetData>
    <row r="1">
      <c r="A1" s="1" t="inlineStr">
        <is>
          <t>Condensed Consolidated Statements of Changes in Equity - USD ($) $ in Millions</t>
        </is>
      </c>
      <c r="B1" s="2" t="inlineStr">
        <is>
          <t>Total</t>
        </is>
      </c>
      <c r="C1" s="2" t="inlineStr">
        <is>
          <t>Total preferred equity</t>
        </is>
      </c>
      <c r="D1" s="2" t="inlineStr">
        <is>
          <t>Limited partners</t>
        </is>
      </c>
      <c r="E1" s="2" t="inlineStr">
        <is>
          <t>Limited partners Capital</t>
        </is>
      </c>
      <c r="F1" s="2" t="inlineStr">
        <is>
          <t>Limited partners Retained earnings</t>
        </is>
      </c>
      <c r="G1" s="2" t="inlineStr">
        <is>
          <t>Limited partners Ownership Changes</t>
        </is>
      </c>
      <c r="H1" s="2" t="inlineStr">
        <is>
          <t>Limited partners Accumulated other comprehensive (loss) income</t>
        </is>
      </c>
      <c r="I1" s="2" t="inlineStr">
        <is>
          <t>General partner</t>
        </is>
      </c>
      <c r="J1" s="2" t="inlineStr">
        <is>
          <t>General partner Capital</t>
        </is>
      </c>
      <c r="K1" s="2" t="inlineStr">
        <is>
          <t>General partner Retained earnings</t>
        </is>
      </c>
      <c r="L1" s="2" t="inlineStr">
        <is>
          <t>General partner Ownership Changes</t>
        </is>
      </c>
      <c r="M1" s="2" t="inlineStr">
        <is>
          <t>General partner Accumulated other comprehensive (loss) income</t>
        </is>
      </c>
      <c r="N1" s="2" t="inlineStr">
        <is>
          <t>Redeemable / exchangeable and special limited partnership units Non-controlling interests</t>
        </is>
      </c>
      <c r="O1" s="2" t="inlineStr">
        <is>
          <t>FV LTIP units of the Operating Partnership Non-controlling interests</t>
        </is>
      </c>
      <c r="P1" s="2" t="inlineStr">
        <is>
          <t>Interests of others in operating subsidiaries and properties Non-controlling interests</t>
        </is>
      </c>
    </row>
    <row r="2">
      <c r="A2" s="4" t="inlineStr">
        <is>
          <t>Beginning balance at Dec. 31, 2022</t>
        </is>
      </c>
      <c r="B2" s="5" t="n">
        <v>41737</v>
      </c>
      <c r="C2" s="5" t="n">
        <v>699</v>
      </c>
      <c r="D2" s="5" t="n">
        <v>8217</v>
      </c>
      <c r="E2" s="5" t="n">
        <v>5861</v>
      </c>
      <c r="F2" s="5" t="n">
        <v>-67</v>
      </c>
      <c r="G2" s="5" t="n">
        <v>2526</v>
      </c>
      <c r="H2" s="5" t="n">
        <v>-103</v>
      </c>
      <c r="I2" s="5" t="n">
        <v>4</v>
      </c>
      <c r="J2" s="5" t="n">
        <v>4</v>
      </c>
      <c r="K2" s="5" t="n">
        <v>2</v>
      </c>
      <c r="L2" s="5" t="n">
        <v>-1</v>
      </c>
      <c r="M2" s="5" t="n">
        <v>-1</v>
      </c>
      <c r="N2" s="5" t="n">
        <v>14688</v>
      </c>
      <c r="O2" s="5" t="n">
        <v>45</v>
      </c>
      <c r="P2" s="5" t="n">
        <v>18084</v>
      </c>
    </row>
    <row r="3">
      <c r="A3" s="4" t="inlineStr">
        <is>
          <t>Net loss</t>
        </is>
      </c>
      <c r="B3" s="6" t="n">
        <v>-852</v>
      </c>
      <c r="C3" s="4" t="inlineStr">
        <is>
          <t xml:space="preserve"> </t>
        </is>
      </c>
      <c r="D3" s="6" t="n">
        <v>-274</v>
      </c>
      <c r="E3" s="4" t="inlineStr">
        <is>
          <t xml:space="preserve"> </t>
        </is>
      </c>
      <c r="F3" s="6" t="n">
        <v>-27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488</v>
      </c>
      <c r="O3" s="6" t="n">
        <v>-1</v>
      </c>
      <c r="P3" s="6" t="n">
        <v>-89</v>
      </c>
    </row>
    <row r="4">
      <c r="A4" s="4" t="inlineStr">
        <is>
          <t>Other comprehensive loss</t>
        </is>
      </c>
      <c r="B4" s="6" t="n">
        <v>406</v>
      </c>
      <c r="C4" s="4" t="inlineStr">
        <is>
          <t xml:space="preserve"> </t>
        </is>
      </c>
      <c r="D4" s="6" t="n">
        <v>109</v>
      </c>
      <c r="E4" s="4" t="inlineStr">
        <is>
          <t xml:space="preserve"> </t>
        </is>
      </c>
      <c r="F4" s="4" t="inlineStr">
        <is>
          <t xml:space="preserve"> </t>
        </is>
      </c>
      <c r="G4" s="4" t="inlineStr">
        <is>
          <t xml:space="preserve"> </t>
        </is>
      </c>
      <c r="H4" s="6" t="n">
        <v>109</v>
      </c>
      <c r="I4" s="4" t="inlineStr">
        <is>
          <t xml:space="preserve"> </t>
        </is>
      </c>
      <c r="J4" s="4" t="inlineStr">
        <is>
          <t xml:space="preserve"> </t>
        </is>
      </c>
      <c r="K4" s="4" t="inlineStr">
        <is>
          <t xml:space="preserve"> </t>
        </is>
      </c>
      <c r="L4" s="4" t="inlineStr">
        <is>
          <t xml:space="preserve"> </t>
        </is>
      </c>
      <c r="M4" s="4" t="inlineStr">
        <is>
          <t xml:space="preserve"> </t>
        </is>
      </c>
      <c r="N4" s="6" t="n">
        <v>195</v>
      </c>
      <c r="O4" s="4" t="inlineStr">
        <is>
          <t xml:space="preserve"> </t>
        </is>
      </c>
      <c r="P4" s="6" t="n">
        <v>102</v>
      </c>
    </row>
    <row r="5">
      <c r="A5" s="4" t="inlineStr">
        <is>
          <t>Total comprehensive loss</t>
        </is>
      </c>
      <c r="B5" s="6" t="n">
        <v>-446</v>
      </c>
      <c r="C5" s="4" t="inlineStr">
        <is>
          <t xml:space="preserve"> </t>
        </is>
      </c>
      <c r="D5" s="6" t="n">
        <v>-165</v>
      </c>
      <c r="E5" s="4" t="inlineStr">
        <is>
          <t xml:space="preserve"> </t>
        </is>
      </c>
      <c r="F5" s="6" t="n">
        <v>-274</v>
      </c>
      <c r="G5" s="4" t="inlineStr">
        <is>
          <t xml:space="preserve"> </t>
        </is>
      </c>
      <c r="H5" s="6" t="n">
        <v>109</v>
      </c>
      <c r="I5" s="4" t="inlineStr">
        <is>
          <t xml:space="preserve"> </t>
        </is>
      </c>
      <c r="J5" s="4" t="inlineStr">
        <is>
          <t xml:space="preserve"> </t>
        </is>
      </c>
      <c r="K5" s="4" t="inlineStr">
        <is>
          <t xml:space="preserve"> </t>
        </is>
      </c>
      <c r="L5" s="4" t="inlineStr">
        <is>
          <t xml:space="preserve"> </t>
        </is>
      </c>
      <c r="M5" s="4" t="inlineStr">
        <is>
          <t xml:space="preserve"> </t>
        </is>
      </c>
      <c r="N5" s="6" t="n">
        <v>-293</v>
      </c>
      <c r="O5" s="6" t="n">
        <v>-1</v>
      </c>
      <c r="P5" s="6" t="n">
        <v>13</v>
      </c>
    </row>
    <row r="6">
      <c r="A6" s="4" t="inlineStr">
        <is>
          <t>Distributions</t>
        </is>
      </c>
      <c r="B6" s="6" t="n">
        <v>-2831</v>
      </c>
      <c r="C6" s="4" t="inlineStr">
        <is>
          <t xml:space="preserve"> </t>
        </is>
      </c>
      <c r="D6" s="6" t="n">
        <v>-217</v>
      </c>
      <c r="E6" s="4" t="inlineStr">
        <is>
          <t xml:space="preserve"> </t>
        </is>
      </c>
      <c r="F6" s="6" t="n">
        <v>-21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87</v>
      </c>
      <c r="O6" s="6" t="n">
        <v>-1</v>
      </c>
      <c r="P6" s="6" t="n">
        <v>-2226</v>
      </c>
    </row>
    <row r="7">
      <c r="A7" s="4" t="inlineStr">
        <is>
          <t>Preferred distributions</t>
        </is>
      </c>
      <c r="B7" s="6" t="n">
        <v>-22</v>
      </c>
      <c r="C7" s="4" t="inlineStr">
        <is>
          <t xml:space="preserve"> </t>
        </is>
      </c>
      <c r="D7" s="6" t="n">
        <v>-8</v>
      </c>
      <c r="E7" s="4" t="inlineStr">
        <is>
          <t xml:space="preserve"> </t>
        </is>
      </c>
      <c r="F7" s="6" t="n">
        <v>-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v>
      </c>
      <c r="O7" s="4" t="inlineStr">
        <is>
          <t xml:space="preserve"> </t>
        </is>
      </c>
      <c r="P7" s="4" t="inlineStr">
        <is>
          <t xml:space="preserve"> </t>
        </is>
      </c>
    </row>
    <row r="8">
      <c r="A8" s="4" t="inlineStr">
        <is>
          <t>Issuance (repurchase) of interests in operating subsidiaries</t>
        </is>
      </c>
      <c r="B8" s="6" t="n">
        <v>8899</v>
      </c>
      <c r="C8" s="4" t="inlineStr">
        <is>
          <t xml:space="preserve"> </t>
        </is>
      </c>
      <c r="D8" s="6" t="n">
        <v>616</v>
      </c>
      <c r="E8" s="6" t="n">
        <v>603</v>
      </c>
      <c r="F8" s="6" t="n">
        <v>24</v>
      </c>
      <c r="G8" s="6" t="n">
        <v>-1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00</v>
      </c>
      <c r="O8" s="6" t="n">
        <v>-14</v>
      </c>
      <c r="P8" s="6" t="n">
        <v>7197</v>
      </c>
    </row>
    <row r="9">
      <c r="A9" s="4" t="inlineStr">
        <is>
          <t>Change in relative interests of non-controlling interests</t>
        </is>
      </c>
      <c r="B9" s="6" t="n">
        <v>0</v>
      </c>
      <c r="C9" s="4" t="inlineStr">
        <is>
          <t xml:space="preserve"> </t>
        </is>
      </c>
      <c r="D9" s="6" t="n">
        <v>2</v>
      </c>
      <c r="E9" s="4" t="inlineStr">
        <is>
          <t xml:space="preserve"> </t>
        </is>
      </c>
      <c r="F9" s="4" t="inlineStr">
        <is>
          <t xml:space="preserve"> </t>
        </is>
      </c>
      <c r="G9" s="6" t="n">
        <v>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v>
      </c>
      <c r="O9" s="6" t="n">
        <v>-7</v>
      </c>
      <c r="P9" s="4" t="inlineStr">
        <is>
          <t xml:space="preserve"> </t>
        </is>
      </c>
    </row>
    <row r="10">
      <c r="A10" s="4" t="inlineStr">
        <is>
          <t>Ending balance at Jun. 30, 2023</t>
        </is>
      </c>
      <c r="B10" s="6" t="n">
        <v>47337</v>
      </c>
      <c r="C10" s="6" t="n">
        <v>699</v>
      </c>
      <c r="D10" s="6" t="n">
        <v>8445</v>
      </c>
      <c r="E10" s="6" t="n">
        <v>6464</v>
      </c>
      <c r="F10" s="6" t="n">
        <v>-542</v>
      </c>
      <c r="G10" s="6" t="n">
        <v>2517</v>
      </c>
      <c r="H10" s="6" t="n">
        <v>6</v>
      </c>
      <c r="I10" s="6" t="n">
        <v>4</v>
      </c>
      <c r="J10" s="6" t="n">
        <v>4</v>
      </c>
      <c r="K10" s="6" t="n">
        <v>2</v>
      </c>
      <c r="L10" s="6" t="n">
        <v>-1</v>
      </c>
      <c r="M10" s="6" t="n">
        <v>-1</v>
      </c>
      <c r="N10" s="6" t="n">
        <v>15099</v>
      </c>
      <c r="O10" s="6" t="n">
        <v>22</v>
      </c>
      <c r="P10" s="6" t="n">
        <v>23068</v>
      </c>
    </row>
    <row r="11">
      <c r="A11" s="4" t="inlineStr">
        <is>
          <t>Beginning balance at Dec. 31, 2023</t>
        </is>
      </c>
      <c r="B11" s="6" t="n">
        <v>48587</v>
      </c>
      <c r="C11" s="6" t="n">
        <v>699</v>
      </c>
      <c r="D11" s="6" t="n">
        <v>8084</v>
      </c>
      <c r="E11" s="6" t="n">
        <v>6464</v>
      </c>
      <c r="F11" s="6" t="n">
        <v>-937</v>
      </c>
      <c r="G11" s="6" t="n">
        <v>2548</v>
      </c>
      <c r="H11" s="6" t="n">
        <v>9</v>
      </c>
      <c r="I11" s="6" t="n">
        <v>4</v>
      </c>
      <c r="J11" s="6" t="n">
        <v>4</v>
      </c>
      <c r="K11" s="6" t="n">
        <v>2</v>
      </c>
      <c r="L11" s="6" t="n">
        <v>-1</v>
      </c>
      <c r="M11" s="6" t="n">
        <v>-1</v>
      </c>
      <c r="N11" s="6" t="n">
        <v>14447</v>
      </c>
      <c r="O11" s="6" t="n">
        <v>21</v>
      </c>
      <c r="P11" s="6" t="n">
        <v>25332</v>
      </c>
    </row>
    <row r="12">
      <c r="A12" s="4" t="inlineStr">
        <is>
          <t>Net loss</t>
        </is>
      </c>
      <c r="B12" s="6" t="n">
        <v>-1498</v>
      </c>
      <c r="C12" s="4" t="inlineStr">
        <is>
          <t xml:space="preserve"> </t>
        </is>
      </c>
      <c r="D12" s="6" t="n">
        <v>-311</v>
      </c>
      <c r="E12" s="4" t="inlineStr">
        <is>
          <t xml:space="preserve"> </t>
        </is>
      </c>
      <c r="F12" s="6" t="n">
        <v>-31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56</v>
      </c>
      <c r="O12" s="6" t="n">
        <v>-1</v>
      </c>
      <c r="P12" s="6" t="n">
        <v>-630</v>
      </c>
    </row>
    <row r="13">
      <c r="A13" s="4" t="inlineStr">
        <is>
          <t>Other comprehensive loss</t>
        </is>
      </c>
      <c r="B13" s="6" t="n">
        <v>-212</v>
      </c>
      <c r="C13" s="4" t="inlineStr">
        <is>
          <t xml:space="preserve"> </t>
        </is>
      </c>
      <c r="D13" s="6" t="n">
        <v>-55</v>
      </c>
      <c r="E13" s="4" t="inlineStr">
        <is>
          <t xml:space="preserve"> </t>
        </is>
      </c>
      <c r="F13" s="4" t="inlineStr">
        <is>
          <t xml:space="preserve"> </t>
        </is>
      </c>
      <c r="G13" s="4" t="inlineStr">
        <is>
          <t xml:space="preserve"> </t>
        </is>
      </c>
      <c r="H13" s="6" t="n">
        <v>-55</v>
      </c>
      <c r="I13" s="4" t="inlineStr">
        <is>
          <t xml:space="preserve"> </t>
        </is>
      </c>
      <c r="J13" s="4" t="inlineStr">
        <is>
          <t xml:space="preserve"> </t>
        </is>
      </c>
      <c r="K13" s="4" t="inlineStr">
        <is>
          <t xml:space="preserve"> </t>
        </is>
      </c>
      <c r="L13" s="4" t="inlineStr">
        <is>
          <t xml:space="preserve"> </t>
        </is>
      </c>
      <c r="M13" s="4" t="inlineStr">
        <is>
          <t xml:space="preserve"> </t>
        </is>
      </c>
      <c r="N13" s="6" t="n">
        <v>-98</v>
      </c>
      <c r="O13" s="4" t="inlineStr">
        <is>
          <t xml:space="preserve"> </t>
        </is>
      </c>
      <c r="P13" s="6" t="n">
        <v>-59</v>
      </c>
    </row>
    <row r="14">
      <c r="A14" s="4" t="inlineStr">
        <is>
          <t>Total comprehensive loss</t>
        </is>
      </c>
      <c r="B14" s="6" t="n">
        <v>-1710</v>
      </c>
      <c r="C14" s="4" t="inlineStr">
        <is>
          <t xml:space="preserve"> </t>
        </is>
      </c>
      <c r="D14" s="6" t="n">
        <v>-366</v>
      </c>
      <c r="E14" s="4" t="inlineStr">
        <is>
          <t xml:space="preserve"> </t>
        </is>
      </c>
      <c r="F14" s="6" t="n">
        <v>-311</v>
      </c>
      <c r="G14" s="4" t="inlineStr">
        <is>
          <t xml:space="preserve"> </t>
        </is>
      </c>
      <c r="H14" s="6" t="n">
        <v>-55</v>
      </c>
      <c r="I14" s="4" t="inlineStr">
        <is>
          <t xml:space="preserve"> </t>
        </is>
      </c>
      <c r="J14" s="4" t="inlineStr">
        <is>
          <t xml:space="preserve"> </t>
        </is>
      </c>
      <c r="K14" s="4" t="inlineStr">
        <is>
          <t xml:space="preserve"> </t>
        </is>
      </c>
      <c r="L14" s="4" t="inlineStr">
        <is>
          <t xml:space="preserve"> </t>
        </is>
      </c>
      <c r="M14" s="4" t="inlineStr">
        <is>
          <t xml:space="preserve"> </t>
        </is>
      </c>
      <c r="N14" s="6" t="n">
        <v>-654</v>
      </c>
      <c r="O14" s="6" t="n">
        <v>-1</v>
      </c>
      <c r="P14" s="6" t="n">
        <v>-689</v>
      </c>
    </row>
    <row r="15">
      <c r="A15" s="4" t="inlineStr">
        <is>
          <t>Distributions</t>
        </is>
      </c>
      <c r="B15" s="6" t="n">
        <v>-1741</v>
      </c>
      <c r="C15" s="4" t="inlineStr">
        <is>
          <t xml:space="preserve"> </t>
        </is>
      </c>
      <c r="D15" s="6" t="n">
        <v>-226</v>
      </c>
      <c r="E15" s="4" t="inlineStr">
        <is>
          <t xml:space="preserve"> </t>
        </is>
      </c>
      <c r="F15" s="6" t="n">
        <v>-22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04</v>
      </c>
      <c r="O15" s="4" t="inlineStr">
        <is>
          <t xml:space="preserve"> </t>
        </is>
      </c>
      <c r="P15" s="6" t="n">
        <v>-1111</v>
      </c>
    </row>
    <row r="16">
      <c r="A16" s="4" t="inlineStr">
        <is>
          <t>Preferred distributions</t>
        </is>
      </c>
      <c r="B16" s="6" t="n">
        <v>-22</v>
      </c>
      <c r="C16" s="4" t="inlineStr">
        <is>
          <t xml:space="preserve"> </t>
        </is>
      </c>
      <c r="D16" s="6" t="n">
        <v>-8</v>
      </c>
      <c r="E16" s="4" t="inlineStr">
        <is>
          <t xml:space="preserve"> </t>
        </is>
      </c>
      <c r="F16" s="6" t="n">
        <v>-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4</v>
      </c>
      <c r="O16" s="4" t="inlineStr">
        <is>
          <t xml:space="preserve"> </t>
        </is>
      </c>
      <c r="P16" s="4" t="inlineStr">
        <is>
          <t xml:space="preserve"> </t>
        </is>
      </c>
    </row>
    <row r="17">
      <c r="A17" s="4" t="inlineStr">
        <is>
          <t>Issuance (repurchase) of interests in operating subsidiaries</t>
        </is>
      </c>
      <c r="B17" s="6" t="n">
        <v>3387</v>
      </c>
      <c r="C17" s="4" t="inlineStr">
        <is>
          <t xml:space="preserve"> </t>
        </is>
      </c>
      <c r="D17" s="6" t="n">
        <v>501</v>
      </c>
      <c r="E17" s="6" t="n">
        <v>511</v>
      </c>
      <c r="F17" s="6" t="n">
        <v>-8</v>
      </c>
      <c r="G17" s="6" t="n">
        <v>-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889</v>
      </c>
      <c r="O17" s="6" t="n">
        <v>-5</v>
      </c>
      <c r="P17" s="6" t="n">
        <v>2002</v>
      </c>
    </row>
    <row r="18">
      <c r="A18" s="4" t="inlineStr">
        <is>
          <t>Change in relative interests of non-controlling interests</t>
        </is>
      </c>
      <c r="B18" s="6" t="n">
        <v>0</v>
      </c>
      <c r="C18" s="4" t="inlineStr">
        <is>
          <t xml:space="preserve"> </t>
        </is>
      </c>
      <c r="D18" s="6" t="n">
        <v>0</v>
      </c>
      <c r="E18" s="4" t="inlineStr">
        <is>
          <t xml:space="preserve"> </t>
        </is>
      </c>
      <c r="F18" s="4" t="inlineStr">
        <is>
          <t xml:space="preserve"> </t>
        </is>
      </c>
      <c r="G18" s="6" t="n">
        <v>1</v>
      </c>
      <c r="H18" s="6" t="n">
        <v>-1</v>
      </c>
      <c r="I18" s="4" t="inlineStr">
        <is>
          <t xml:space="preserve"> </t>
        </is>
      </c>
      <c r="J18" s="4" t="inlineStr">
        <is>
          <t xml:space="preserve"> </t>
        </is>
      </c>
      <c r="K18" s="4" t="inlineStr">
        <is>
          <t xml:space="preserve"> </t>
        </is>
      </c>
      <c r="L18" s="6" t="n">
        <v>-2</v>
      </c>
      <c r="M18" s="6" t="n">
        <v>2</v>
      </c>
      <c r="N18" s="6" t="n">
        <v>2</v>
      </c>
      <c r="O18" s="6" t="n">
        <v>-2</v>
      </c>
      <c r="P18" s="4" t="inlineStr">
        <is>
          <t xml:space="preserve"> </t>
        </is>
      </c>
    </row>
    <row r="19">
      <c r="A19" s="4" t="inlineStr">
        <is>
          <t>Ending balance at Jun. 30, 2024</t>
        </is>
      </c>
      <c r="B19" s="5" t="n">
        <v>48501</v>
      </c>
      <c r="C19" s="5" t="n">
        <v>699</v>
      </c>
      <c r="D19" s="5" t="n">
        <v>7985</v>
      </c>
      <c r="E19" s="5" t="n">
        <v>6975</v>
      </c>
      <c r="F19" s="5" t="n">
        <v>-1490</v>
      </c>
      <c r="G19" s="5" t="n">
        <v>2547</v>
      </c>
      <c r="H19" s="5" t="n">
        <v>-47</v>
      </c>
      <c r="I19" s="5" t="n">
        <v>4</v>
      </c>
      <c r="J19" s="5" t="n">
        <v>4</v>
      </c>
      <c r="K19" s="5" t="n">
        <v>2</v>
      </c>
      <c r="L19" s="5" t="n">
        <v>-3</v>
      </c>
      <c r="M19" s="5" t="n">
        <v>1</v>
      </c>
      <c r="N19" s="5" t="n">
        <v>14266</v>
      </c>
      <c r="O19" s="5" t="n">
        <v>13</v>
      </c>
      <c r="P19" s="5" t="n">
        <v>25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Distributions Made to each Class of Partnership Units</t>
        </is>
      </c>
      <c r="B4" s="4" t="inlineStr">
        <is>
          <t>Distributions made to each class of partnership units, including units of subsidiaries that were exchangeable into LP Units, are as follows: Three months ended Jun. 30, Six months ended Jun. 30, (US$ Millions, except per unit information) 2024 2023 2024 2023 Limited Partners $ 113 $ 112 $ 226 $ 217 Holders of: REUs 200 199 400 384 Special LP Units 2 1 4 3 FV LTIP Units — — — 1 Total $ 315 $ 312 $ 630 $ 605 Per unit (1) $ 0.335 $ 0.350 $ 0.680 $ 0.700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1 [Abstract]</t>
        </is>
      </c>
      <c r="B3" s="4" t="inlineStr">
        <is>
          <t xml:space="preserve"> </t>
        </is>
      </c>
    </row>
    <row r="4">
      <c r="A4" s="4" t="inlineStr">
        <is>
          <t>Schedule of Non-controlling Interests</t>
        </is>
      </c>
      <c r="B4" s="4" t="inlineStr">
        <is>
          <t>Non-controlling interests consisted of the following: (US$ Millions) Jun. 30, 2024 Dec. 31, 2023 REUs and Special LP Units (1) $ 14,266 $ 14,447 FV LTIP Units (1) 13 21 Interests of others in operating subsidiaries and properties: Preferred shares held by Brookfield Corporation 2,735 2,708 Preferred equity of subsidiaries 4,346 4,314 Non-controlling interests in subsidiaries and properties 18,453 18,310 Total interests of others in operating subsidiaries and properties 25,534 25,332 Total non-controlling interests $ 39,813 $ 39,800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U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solidated Statements of Changes in Equity.</t>
        </is>
      </c>
    </row>
    <row r="5">
      <c r="A5" s="4" t="inlineStr">
        <is>
          <t>Schedule of Non-controlling Interests of others in Operating Subsidiaries and Properties</t>
        </is>
      </c>
      <c r="B5" s="4" t="inlineStr">
        <is>
          <t>Non-controlling interests of others in operating subsidiaries and properties consist of the following: Proportion of economic interests held by non-controlling interests (US$ Millions) Jurisdiction of formation Jun. 30, 2024 Dec. 31, 2023 Jun. 30, 2024 Dec. 31, 2023 Corporate Holding Entities (2) Bermuda/Canada — % — % $ 6,451 $ 6,494 Brookfield Office Properties (“BPO”) (1) Canada — % — % 3,592 3,070 U.S. Logistics United States 77 % 77 % 1,411 1,233 U.S. Retail (3) United States — % — % 1,960 1,287 Korea Mixed-use (4) South Korea 78 % 78 % 825 1,056 U.S. Manufactured Housing (4) United States 76 % 76 % 977 1,161 U.S. Hospitality (4) United States 77 % 77 % 781 833 U.S. Life Science (4) United States 87 % 87 % 712 592 Brazil Office (4) Brazil 77 % 77 % 530 545 U.K. and Ireland Short Stay (4) United Kingdom 73 % 73 % 381 569 Other Various 33% - 99% 33% - 99% 7,914 8,492 Total $ 25,534 $ 25,332 (1) Includes non-controlling interests in BPO subsidiaries which vary from 1% - 100%. (2) Includes non-controlling interests in various corporate entities of the partnership which vary from 1% - 100%. (3) Includes non-controlling interests in BPYU subsidiaries. (4)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ERCIAL PROPERTY REVENUE (Tables)</t>
        </is>
      </c>
      <c r="B1" s="2" t="inlineStr">
        <is>
          <t>6 Months Ended</t>
        </is>
      </c>
    </row>
    <row r="2">
      <c r="B2" s="2" t="inlineStr">
        <is>
          <t>Jun. 30, 2024</t>
        </is>
      </c>
    </row>
    <row r="3">
      <c r="A3" s="3" t="inlineStr">
        <is>
          <t>Revenue [abstract]</t>
        </is>
      </c>
      <c r="B3" s="4" t="inlineStr">
        <is>
          <t xml:space="preserve"> </t>
        </is>
      </c>
    </row>
    <row r="4">
      <c r="A4" s="4" t="inlineStr">
        <is>
          <t>Schedule of Commercial Property Revenue</t>
        </is>
      </c>
      <c r="B4" s="4" t="inlineStr">
        <is>
          <t>The components of commercial property revenue are as follows: Three months ended Jun. 30, Six months ended Jun. 30, (US$ Millions) 2024 2023 2024 2023 Base rent $ 1,076 $ 988 $ 2,124 $ 1,954 Straight-line rent (6) 4 (12) 11 Lease termination 2 11 11 21 Other lease income (1) 170 177 355 370 Other revenue from tenants (2) 303 236 606 546 Total commercial property revenue $ 1,545 $ 1,416 $ 3,084 $ 2,902 (1) Other lease income includes parking revenue and recovery of property tax and insurance expenses from tenants. (2) Consists of recovery of certain operating expenses from tenants which are accounted for in accordance with IFRS 15, Revenue from Contracts with Custom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HOSPITALITY REVENUE (Tables)</t>
        </is>
      </c>
      <c r="B1" s="2" t="inlineStr">
        <is>
          <t>6 Months Ended</t>
        </is>
      </c>
    </row>
    <row r="2">
      <c r="B2" s="2" t="inlineStr">
        <is>
          <t>Jun. 30, 2024</t>
        </is>
      </c>
    </row>
    <row r="3">
      <c r="A3" s="3" t="inlineStr">
        <is>
          <t>Revenue [abstract]</t>
        </is>
      </c>
      <c r="B3" s="4" t="inlineStr">
        <is>
          <t xml:space="preserve"> </t>
        </is>
      </c>
    </row>
    <row r="4">
      <c r="A4" s="4" t="inlineStr">
        <is>
          <t>Schedule of Hospitality Revenue</t>
        </is>
      </c>
      <c r="B4" s="4" t="inlineStr">
        <is>
          <t xml:space="preserve">The components of hospitality revenue are as follows: Three months ended Jun. 30, Six months ended Jun. 30, (US$ Millions) 2024 2023 2024 2023 Room, food and beverage $ 590 $ 589 $ 1,104 $ 1,085 Other leisure activities 54 63 103 102 Other hospitality revenue 38 35 70 65 Total hospitality revenue $ 682 $ 687 $ 1,277 $ 1,2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AND OTHER REVENUE (Tables)</t>
        </is>
      </c>
      <c r="B1" s="2" t="inlineStr">
        <is>
          <t>6 Months Ended</t>
        </is>
      </c>
    </row>
    <row r="2">
      <c r="B2" s="2" t="inlineStr">
        <is>
          <t>Jun. 30, 2024</t>
        </is>
      </c>
    </row>
    <row r="3">
      <c r="A3" s="3" t="inlineStr">
        <is>
          <t>Revenue [abstract]</t>
        </is>
      </c>
      <c r="B3" s="4" t="inlineStr">
        <is>
          <t xml:space="preserve"> </t>
        </is>
      </c>
    </row>
    <row r="4">
      <c r="A4" s="4" t="inlineStr">
        <is>
          <t>Schedule of Investment and Other Revenue</t>
        </is>
      </c>
      <c r="B4" s="4" t="inlineStr">
        <is>
          <t xml:space="preserve">The components of investment and other revenue are as follows: Three months ended Jun. 30, Six months ended Jun. 30, (US$ Millions) 2024 2023 2024 2023 Investment income $ 17 $ 16 $ 26 $ 91 Fee revenue 111 143 217 211 Dividend income 15 20 28 28 Interest income and other 53 45 111 83 Total investment and other revenue $ 196 $ 224 $ 382 $ 4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RECT COMMERCIAL PROPERTY EXPENSE (Tables)</t>
        </is>
      </c>
      <c r="B1" s="2" t="inlineStr">
        <is>
          <t>6 Months Ended</t>
        </is>
      </c>
    </row>
    <row r="2">
      <c r="B2" s="2" t="inlineStr">
        <is>
          <t>Jun. 30, 2024</t>
        </is>
      </c>
    </row>
    <row r="3">
      <c r="A3" s="3" t="inlineStr">
        <is>
          <t>Direct operating expense from investment property [abstract]</t>
        </is>
      </c>
      <c r="B3" s="4" t="inlineStr">
        <is>
          <t xml:space="preserve"> </t>
        </is>
      </c>
    </row>
    <row r="4">
      <c r="A4" s="4" t="inlineStr">
        <is>
          <t>Schedule of Direct Commercial Property Expense</t>
        </is>
      </c>
      <c r="B4" s="4" t="inlineStr">
        <is>
          <t>The components of direct commercial property expense are as follows: Three months ended Jun. 30, Six months ended Jun. 30, (US$ Millions) 2024 2023 2024 2023 Property maintenance $ 214 $ 211 $ 424 $ 409 Real estate taxes 157 155 348 340 Employee compensation and benefits 54 37 107 93 Depreciation and amortization 15 13 27 25 Lease expense (1) 5 5 10 9 Other 155 131 295 264 Total direct commercial property expense $ 600 $ 552 $ 1,211 $ 1,140 (1) Represents the operating expenses relating to variable lease payments not included in the measurement of the lease liabilit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 (Tables)</t>
        </is>
      </c>
      <c r="B1" s="2" t="inlineStr">
        <is>
          <t>6 Months Ended</t>
        </is>
      </c>
    </row>
    <row r="2">
      <c r="B2" s="2" t="inlineStr">
        <is>
          <t>Jun. 30, 2024</t>
        </is>
      </c>
    </row>
    <row r="3">
      <c r="A3" s="3" t="inlineStr">
        <is>
          <t>Disclosure of detailed information about investment property [abstract]</t>
        </is>
      </c>
      <c r="B3" s="4" t="inlineStr">
        <is>
          <t xml:space="preserve"> </t>
        </is>
      </c>
    </row>
    <row r="4">
      <c r="A4" s="4" t="inlineStr">
        <is>
          <t>Schedule of Direct Hospitality Expense</t>
        </is>
      </c>
      <c r="B4" s="4" t="inlineStr">
        <is>
          <t xml:space="preserve">The components of direct hospitality expense are as follows: Three months ended Jun. 30, Six months ended Jun. 30, (US$ Millions) 2024 2023 2024 2023 Employee compensation and benefits $ 154 $ 150 $ 302 $ 285 Depreciation and amortization 99 92 203 191 Cost of food, beverage, and retail goods sold 91 85 174 165 Maintenance and utilities 38 38 80 81 Marketing and advertising 21 22 49 46 Other 133 138 261 265 Total direct hospitality expense $ 536 $ 525 $ 1,069 $ 1,03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 (Tables)</t>
        </is>
      </c>
      <c r="B1" s="2" t="inlineStr">
        <is>
          <t>6 Months Ended</t>
        </is>
      </c>
    </row>
    <row r="2">
      <c r="B2" s="2" t="inlineStr">
        <is>
          <t>Jun. 30, 2024</t>
        </is>
      </c>
    </row>
    <row r="3">
      <c r="A3" s="3" t="inlineStr">
        <is>
          <t>Disclosure Of General And Administrative Expense [Abstract]</t>
        </is>
      </c>
      <c r="B3" s="4" t="inlineStr">
        <is>
          <t xml:space="preserve"> </t>
        </is>
      </c>
    </row>
    <row r="4">
      <c r="A4" s="4" t="inlineStr">
        <is>
          <t>Schedule of General and Administrative Expense</t>
        </is>
      </c>
      <c r="B4" s="4" t="inlineStr">
        <is>
          <t xml:space="preserve">The components of general and administrative expense are as follows: Three months ended Jun. 30, Six months ended Jun. 30, (US$ Millions) 2024 2023 2024 2023 Employee compensation and benefits $ 151 $ 172 $ 320 $ 318 Management fees 71 77 142 153 Professional fees 45 40 86 78 Facilities and technology 16 12 31 26 Transaction costs 20 17 26 28 Other 38 34 76 81 Total general and administrative expense $ 341 $ 352 $ 681 $ 6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LOSSES) GAINS, NET (Tables)</t>
        </is>
      </c>
      <c r="B1" s="2" t="inlineStr">
        <is>
          <t>6 Months Ended</t>
        </is>
      </c>
    </row>
    <row r="2">
      <c r="B2" s="2" t="inlineStr">
        <is>
          <t>Jun. 30, 2024</t>
        </is>
      </c>
    </row>
    <row r="3">
      <c r="A3" s="3" t="inlineStr">
        <is>
          <t>Disclosure of fair value measurement of assets [abstract]</t>
        </is>
      </c>
      <c r="B3" s="4" t="inlineStr">
        <is>
          <t xml:space="preserve"> </t>
        </is>
      </c>
    </row>
    <row r="4">
      <c r="A4" s="4" t="inlineStr">
        <is>
          <t>Schedule of Fair Value (Losses), Net</t>
        </is>
      </c>
      <c r="B4" s="4" t="inlineStr">
        <is>
          <t>The components of fair value (losses), net, are as follows: Three months ended Jun. 30, Six months ended Jun. 30, (US$ Millions) 2024 2023 2024 2023 Commercial properties $ (464) $ (13) $ (805) $ (130) Commercial developments 34 (58) 160 (60) Incentive fees (1) — — (5) (11) Financial instruments and other (78) 13 (230) 90 Total fair value (losses), net $ (508) $ (58) $ (880) $ (111) (1) Represents incentive fees the partnership is obligated to pay to the general partner of the partnership’s various fund invest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LOSS) INCOME (Tables)</t>
        </is>
      </c>
      <c r="B1" s="2" t="inlineStr">
        <is>
          <t>6 Months Ended</t>
        </is>
      </c>
    </row>
    <row r="2">
      <c r="B2" s="2" t="inlineStr">
        <is>
          <t>Jun. 30, 2024</t>
        </is>
      </c>
    </row>
    <row r="3">
      <c r="A3" s="3" t="inlineStr">
        <is>
          <t>Disclosure of analysis of other comprehensive income by item [abstract]</t>
        </is>
      </c>
      <c r="B3" s="4" t="inlineStr">
        <is>
          <t xml:space="preserve"> </t>
        </is>
      </c>
    </row>
    <row r="4">
      <c r="A4" s="4" t="inlineStr">
        <is>
          <t>Schedule of Other Comprehensive (Losses) Gains</t>
        </is>
      </c>
      <c r="B4" s="4" t="inlineStr">
        <is>
          <t xml:space="preserve">Other comprehensive (losses) income consists of the following: Three months ended Jun. 30, Six months ended Jun. 30, (US$ Millions) 2024 2023 2024 2023 Items that may be reclassified to net income: Foreign currency translation Net unrealized foreign currency translation (losses) gains in respect of foreign operations $ (183) $ 208 $ (517) $ 386 Reclassification of realized foreign currency translation (losses) to net income on dispositions of foreign operations (29) — (35) — Gains (losses) on hedges of net investments in foreign operations 177 (121) 349 (200) Reclassification gains from hedges of net investment in foreign operation to net income on disposition of foreign operations — — (6) — (35) 87 (209) 186 Cash flow hedges (Losses) gains on derivatives designated as cash flow hedges, net of income taxes for the three and six months ended Jun. 30, 2024 of nil million and $(1) million (2023 – $(31) million and $(29) million) (14) 275 12 231 (14) 275 12 231 Equity accounted investments Share of unrealized foreign currency translation (losses) gains in respect of foreign operations (1) 1 (1) 1 (Losses) gains on derivatives designated as cash flow hedges (13) 17 (18) 3 (14) 18 (19) 4 Items that will not be reclassified to net income: Unrealized gains (losses) on securities - FVTOCI, net of income taxes for the three and six months ended Jun. 30, 2024 of $1 million and $(5) million (2023 – nil and nil) (4) (2) 5 (15) Share of revaluation (losses) on equity accounted investments (1) — (1) — Net remeasurement gains on defined benefit obligations — (2) — (2) Revaluation gains, net of income taxes for the three and six months ended Jun. 30, 2024 of nil and nil (2023 – $1 million and $(1) million) — (2) — 2 (5) (6) 4 (15) Total other comprehensive (losses) income $ (68) $ 374 $ (212) $ 40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5" t="n">
        <v>-1498</v>
      </c>
      <c r="C4" s="5" t="n">
        <v>-852</v>
      </c>
    </row>
    <row r="5">
      <c r="A5" s="4" t="inlineStr">
        <is>
          <t>Share of equity accounted (earnings) loss, net of distributions</t>
        </is>
      </c>
      <c r="B5" s="6" t="n">
        <v>-51</v>
      </c>
      <c r="C5" s="6" t="n">
        <v>221</v>
      </c>
    </row>
    <row r="6">
      <c r="A6" s="4" t="inlineStr">
        <is>
          <t>Fair value losses, net</t>
        </is>
      </c>
      <c r="B6" s="6" t="n">
        <v>880</v>
      </c>
      <c r="C6" s="6" t="n">
        <v>111</v>
      </c>
    </row>
    <row r="7">
      <c r="A7" s="4" t="inlineStr">
        <is>
          <t>Deferred income tax expense (benefit)</t>
        </is>
      </c>
      <c r="B7" s="6" t="n">
        <v>7</v>
      </c>
      <c r="C7" s="6" t="n">
        <v>-200</v>
      </c>
    </row>
    <row r="8">
      <c r="A8" s="4" t="inlineStr">
        <is>
          <t>Depreciation and amortization</t>
        </is>
      </c>
      <c r="B8" s="6" t="n">
        <v>230</v>
      </c>
      <c r="C8" s="6" t="n">
        <v>216</v>
      </c>
    </row>
    <row r="9">
      <c r="A9" s="4" t="inlineStr">
        <is>
          <t>Working capital and other</t>
        </is>
      </c>
      <c r="B9" s="6" t="n">
        <v>928</v>
      </c>
      <c r="C9" s="6" t="n">
        <v>-348</v>
      </c>
    </row>
    <row r="10">
      <c r="A10" s="4" t="inlineStr">
        <is>
          <t>Cash flows from (used in) operating activities</t>
        </is>
      </c>
      <c r="B10" s="6" t="n">
        <v>496</v>
      </c>
      <c r="C10" s="6" t="n">
        <v>-852</v>
      </c>
    </row>
    <row r="11">
      <c r="A11" s="3" t="inlineStr">
        <is>
          <t>Financing activities</t>
        </is>
      </c>
      <c r="B11" s="4" t="inlineStr">
        <is>
          <t xml:space="preserve"> </t>
        </is>
      </c>
      <c r="C11" s="4" t="inlineStr">
        <is>
          <t xml:space="preserve"> </t>
        </is>
      </c>
    </row>
    <row r="12">
      <c r="A12" s="4" t="inlineStr">
        <is>
          <t>Debt obligations, issuance</t>
        </is>
      </c>
      <c r="B12" s="6" t="n">
        <v>10596</v>
      </c>
      <c r="C12" s="6" t="n">
        <v>8117</v>
      </c>
    </row>
    <row r="13">
      <c r="A13" s="4" t="inlineStr">
        <is>
          <t>Debt obligations, repayments</t>
        </is>
      </c>
      <c r="B13" s="6" t="n">
        <v>-9962</v>
      </c>
      <c r="C13" s="6" t="n">
        <v>-10707</v>
      </c>
    </row>
    <row r="14">
      <c r="A14" s="4" t="inlineStr">
        <is>
          <t>Capital securities redeemed</t>
        </is>
      </c>
      <c r="B14" s="6" t="n">
        <v>-12</v>
      </c>
      <c r="C14" s="6" t="n">
        <v>-7</v>
      </c>
    </row>
    <row r="15">
      <c r="A15" s="4" t="inlineStr">
        <is>
          <t>Non-controlling interests, issued</t>
        </is>
      </c>
      <c r="B15" s="6" t="n">
        <v>2102</v>
      </c>
      <c r="C15" s="6" t="n">
        <v>4499</v>
      </c>
    </row>
    <row r="16">
      <c r="A16" s="4" t="inlineStr">
        <is>
          <t>Non-controlling interests, purchased</t>
        </is>
      </c>
      <c r="B16" s="6" t="n">
        <v>-10</v>
      </c>
      <c r="C16" s="6" t="n">
        <v>-51</v>
      </c>
    </row>
    <row r="17">
      <c r="A17" s="4" t="inlineStr">
        <is>
          <t>Settlement of deferred consideration</t>
        </is>
      </c>
      <c r="B17" s="6" t="n">
        <v>142</v>
      </c>
      <c r="C17" s="6" t="n">
        <v>-29</v>
      </c>
    </row>
    <row r="18">
      <c r="A18" s="4" t="inlineStr">
        <is>
          <t>Repayment of lease liabilities</t>
        </is>
      </c>
      <c r="B18" s="6" t="n">
        <v>-21</v>
      </c>
      <c r="C18" s="6" t="n">
        <v>-12</v>
      </c>
    </row>
    <row r="19">
      <c r="A19" s="4" t="inlineStr">
        <is>
          <t>Issuances to limited partnership unitholders</t>
        </is>
      </c>
      <c r="B19" s="6" t="n">
        <v>508</v>
      </c>
      <c r="C19" s="6" t="n">
        <v>603</v>
      </c>
    </row>
    <row r="20">
      <c r="A20" s="4" t="inlineStr">
        <is>
          <t>Issuances to redeemable/exchangeable and special limited partnership unitholders</t>
        </is>
      </c>
      <c r="B20" s="6" t="n">
        <v>908</v>
      </c>
      <c r="C20" s="6" t="n">
        <v>1077</v>
      </c>
    </row>
    <row r="21">
      <c r="A21" s="4" t="inlineStr">
        <is>
          <t>Redemption of FV LTIP units of the Operating Partnership</t>
        </is>
      </c>
      <c r="B21" s="6" t="n">
        <v>-5</v>
      </c>
      <c r="C21" s="6" t="n">
        <v>-12</v>
      </c>
    </row>
    <row r="22">
      <c r="A22" s="4" t="inlineStr">
        <is>
          <t>Distributions to non-controlling interests in operating subsidiaries</t>
        </is>
      </c>
      <c r="B22" s="6" t="n">
        <v>-1118</v>
      </c>
      <c r="C22" s="6" t="n">
        <v>-2226</v>
      </c>
    </row>
    <row r="23">
      <c r="A23" s="4" t="inlineStr">
        <is>
          <t>Preferred distributions</t>
        </is>
      </c>
      <c r="B23" s="6" t="n">
        <v>-22</v>
      </c>
      <c r="C23" s="6" t="n">
        <v>-22</v>
      </c>
    </row>
    <row r="24">
      <c r="A24" s="4" t="inlineStr">
        <is>
          <t>Distributions to limited partnership unitholders</t>
        </is>
      </c>
      <c r="B24" s="6" t="n">
        <v>-226</v>
      </c>
      <c r="C24" s="6" t="n">
        <v>-217</v>
      </c>
    </row>
    <row r="25">
      <c r="A25" s="4" t="inlineStr">
        <is>
          <t>Distributions to redeemable/exchangeable and special limited partnership unitholders</t>
        </is>
      </c>
      <c r="B25" s="6" t="n">
        <v>-404</v>
      </c>
      <c r="C25" s="6" t="n">
        <v>-387</v>
      </c>
    </row>
    <row r="26">
      <c r="A26" s="4" t="inlineStr">
        <is>
          <t>Distributions to holders of FV LTIP units of the Operating Partnership</t>
        </is>
      </c>
      <c r="B26" s="6" t="n">
        <v>0</v>
      </c>
      <c r="C26" s="6" t="n">
        <v>-1</v>
      </c>
    </row>
    <row r="27">
      <c r="A27" s="4" t="inlineStr">
        <is>
          <t>Cash flows from (used in) financing activities</t>
        </is>
      </c>
      <c r="B27" s="6" t="n">
        <v>2476</v>
      </c>
      <c r="C27" s="6" t="n">
        <v>625</v>
      </c>
    </row>
    <row r="28">
      <c r="A28" s="3" t="inlineStr">
        <is>
          <t>Acquisitions</t>
        </is>
      </c>
      <c r="B28" s="4" t="inlineStr">
        <is>
          <t xml:space="preserve"> </t>
        </is>
      </c>
      <c r="C28" s="4" t="inlineStr">
        <is>
          <t xml:space="preserve"> </t>
        </is>
      </c>
    </row>
    <row r="29">
      <c r="A29" s="4" t="inlineStr">
        <is>
          <t>Investment properties</t>
        </is>
      </c>
      <c r="B29" s="6" t="n">
        <v>-3527</v>
      </c>
      <c r="C29" s="6" t="n">
        <v>-2696</v>
      </c>
    </row>
    <row r="30">
      <c r="A30" s="4" t="inlineStr">
        <is>
          <t>Property, plant and equipment</t>
        </is>
      </c>
      <c r="B30" s="6" t="n">
        <v>-197</v>
      </c>
      <c r="C30" s="6" t="n">
        <v>-209</v>
      </c>
    </row>
    <row r="31">
      <c r="A31" s="4" t="inlineStr">
        <is>
          <t>Equity accounted investments</t>
        </is>
      </c>
      <c r="B31" s="6" t="n">
        <v>-251</v>
      </c>
      <c r="C31" s="6" t="n">
        <v>-169</v>
      </c>
    </row>
    <row r="32">
      <c r="A32" s="4" t="inlineStr">
        <is>
          <t>Financial assets and other</t>
        </is>
      </c>
      <c r="B32" s="6" t="n">
        <v>-348</v>
      </c>
      <c r="C32" s="6" t="n">
        <v>-655</v>
      </c>
    </row>
    <row r="33">
      <c r="A33" s="4" t="inlineStr">
        <is>
          <t>Cash acquired in business combinations/acquisition of subsidiaries</t>
        </is>
      </c>
      <c r="B33" s="6" t="n">
        <v>40</v>
      </c>
      <c r="C33" s="6" t="n">
        <v>930</v>
      </c>
    </row>
    <row r="34">
      <c r="A34" s="3" t="inlineStr">
        <is>
          <t>Dispositions</t>
        </is>
      </c>
      <c r="B34" s="4" t="inlineStr">
        <is>
          <t xml:space="preserve"> </t>
        </is>
      </c>
      <c r="C34" s="4" t="inlineStr">
        <is>
          <t xml:space="preserve"> </t>
        </is>
      </c>
    </row>
    <row r="35">
      <c r="A35" s="4" t="inlineStr">
        <is>
          <t>Investment properties</t>
        </is>
      </c>
      <c r="B35" s="6" t="n">
        <v>131</v>
      </c>
      <c r="C35" s="6" t="n">
        <v>496</v>
      </c>
    </row>
    <row r="36">
      <c r="A36" s="4" t="inlineStr">
        <is>
          <t>Property, plant and equipment</t>
        </is>
      </c>
      <c r="B36" s="6" t="n">
        <v>208</v>
      </c>
      <c r="C36" s="6" t="n">
        <v>201</v>
      </c>
    </row>
    <row r="37">
      <c r="A37" s="4" t="inlineStr">
        <is>
          <t>Equity accounted investments</t>
        </is>
      </c>
      <c r="B37" s="6" t="n">
        <v>823</v>
      </c>
      <c r="C37" s="6" t="n">
        <v>695</v>
      </c>
    </row>
    <row r="38">
      <c r="A38" s="4" t="inlineStr">
        <is>
          <t>Financial assets and other</t>
        </is>
      </c>
      <c r="B38" s="6" t="n">
        <v>243</v>
      </c>
      <c r="C38" s="6" t="n">
        <v>392</v>
      </c>
    </row>
    <row r="39">
      <c r="A39" s="4" t="inlineStr">
        <is>
          <t>Disposition of subsidiaries</t>
        </is>
      </c>
      <c r="B39" s="6" t="n">
        <v>0</v>
      </c>
      <c r="C39" s="6" t="n">
        <v>-5</v>
      </c>
    </row>
    <row r="40">
      <c r="A40" s="4" t="inlineStr">
        <is>
          <t>Restricted cash and deposits</t>
        </is>
      </c>
      <c r="B40" s="6" t="n">
        <v>10</v>
      </c>
      <c r="C40" s="6" t="n">
        <v>-21</v>
      </c>
    </row>
    <row r="41">
      <c r="A41" s="4" t="inlineStr">
        <is>
          <t>Cash flows from (used in) investing activities</t>
        </is>
      </c>
      <c r="B41" s="6" t="n">
        <v>-2868</v>
      </c>
      <c r="C41" s="6" t="n">
        <v>-1041</v>
      </c>
    </row>
    <row r="42">
      <c r="A42" s="3" t="inlineStr">
        <is>
          <t>Cash and cash equivalents</t>
        </is>
      </c>
      <c r="B42" s="4" t="inlineStr">
        <is>
          <t xml:space="preserve"> </t>
        </is>
      </c>
      <c r="C42" s="4" t="inlineStr">
        <is>
          <t xml:space="preserve"> </t>
        </is>
      </c>
    </row>
    <row r="43">
      <c r="A43" s="4" t="inlineStr">
        <is>
          <t>Net change in cash and cash equivalents during the period</t>
        </is>
      </c>
      <c r="B43" s="6" t="n">
        <v>104</v>
      </c>
      <c r="C43" s="6" t="n">
        <v>-1268</v>
      </c>
    </row>
    <row r="44">
      <c r="A44" s="4" t="inlineStr">
        <is>
          <t>Effect of exchange rate fluctuations on cash and cash equivalents held in foreign currencies</t>
        </is>
      </c>
      <c r="B44" s="6" t="n">
        <v>-16</v>
      </c>
      <c r="C44" s="6" t="n">
        <v>20</v>
      </c>
    </row>
    <row r="45">
      <c r="A45" s="4" t="inlineStr">
        <is>
          <t>Balance, beginning of period</t>
        </is>
      </c>
      <c r="B45" s="6" t="n">
        <v>2341</v>
      </c>
      <c r="C45" s="6" t="n">
        <v>4020</v>
      </c>
    </row>
    <row r="46">
      <c r="A46" s="4" t="inlineStr">
        <is>
          <t>Balance, end of period</t>
        </is>
      </c>
      <c r="B46" s="6" t="n">
        <v>2401</v>
      </c>
      <c r="C46" s="6" t="n">
        <v>2768</v>
      </c>
    </row>
    <row r="47">
      <c r="A47" s="3" t="inlineStr">
        <is>
          <t>Cash paid for:</t>
        </is>
      </c>
      <c r="B47" s="4" t="inlineStr">
        <is>
          <t xml:space="preserve"> </t>
        </is>
      </c>
      <c r="C47" s="4" t="inlineStr">
        <is>
          <t xml:space="preserve"> </t>
        </is>
      </c>
    </row>
    <row r="48">
      <c r="A48" s="4" t="inlineStr">
        <is>
          <t>Income taxes, net of refunds received</t>
        </is>
      </c>
      <c r="B48" s="6" t="n">
        <v>82</v>
      </c>
      <c r="C48" s="6" t="n">
        <v>103</v>
      </c>
    </row>
    <row r="49">
      <c r="A49" s="4" t="inlineStr">
        <is>
          <t>Interest (excluding dividends on capital securities)</t>
        </is>
      </c>
      <c r="B49" s="6" t="n">
        <v>2250</v>
      </c>
      <c r="C49" s="6" t="n">
        <v>2228</v>
      </c>
    </row>
    <row r="50">
      <c r="A50" s="4" t="inlineStr">
        <is>
          <t>Assets held for sale</t>
        </is>
      </c>
      <c r="B50" s="4" t="inlineStr">
        <is>
          <t xml:space="preserve"> </t>
        </is>
      </c>
      <c r="C50" s="4" t="inlineStr">
        <is>
          <t xml:space="preserve"> </t>
        </is>
      </c>
    </row>
    <row r="51">
      <c r="A51" s="3" t="inlineStr">
        <is>
          <t>Cash and cash equivalents</t>
        </is>
      </c>
      <c r="B51" s="4" t="inlineStr">
        <is>
          <t xml:space="preserve"> </t>
        </is>
      </c>
      <c r="C51" s="4" t="inlineStr">
        <is>
          <t xml:space="preserve"> </t>
        </is>
      </c>
    </row>
    <row r="52">
      <c r="A52" s="4" t="inlineStr">
        <is>
          <t>Net change in cash and cash equivalents during the period</t>
        </is>
      </c>
      <c r="B52" s="5" t="n">
        <v>-28</v>
      </c>
      <c r="C52" s="5"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Hedging Instruments</t>
        </is>
      </c>
      <c r="B4" s="4" t="inlineStr">
        <is>
          <t>The following table provides the partnership’s outstanding derivatives that are designated as cash flow hedges of variability in interest rates associated with forecasted fixed rate financings and existing variable rate debt as of June 30, 2024 and December 31, 2023: (US$ Millions) Hedging item Notional Rates Maturity dates Fair value Jun. 30, 2024 Interest rate caps of US$ SOFR debt $ 10,241 1.0% - 6.9% Jul. 2024 - Jul. 2026 $ 60 Interest rate swaps of US$ SOFR debt 3,927 3.9% - 5.2% Sep. 2024 - Mar. 2027 11 Interest rate caps of £ SONIA debt 1,765 1.0% - 7.0% Jul. 2024 - Apr. 2025 26 Interest rate swaps of £ SONIA debt 909 2.7% - 4.3% Jul. 2024 - Oct. 2028 1 Interest rate caps of € EURIBOR debt 3,754 0.5% - 5.0% Sep. 2024 - Apr. 2030 40 Interest rate swaps of € EURIBOR debt 1,317 0.5% - 4.0% Aug. 2025 - Jun. 2031 23 Interest rate swaps of AUD BBSW/BBSY debt 811 3.9% - 4.5% Sep. 2024 - Nov. 2028 2 Other interest rate derivatives 301 4.5% - 11.7% Aug. 2025 - Dec. 2027 — Dec. 31, 2023 Interest rate caps of US$ SOFR debt $ 8,530 1.0% - 6.0% Jan. 2024 - Mar. 2025 $ 70 Interest rate swaps of US$ SOFR debt 7,729 3.3% - 5.2% Aug. 2024 - Mar. 2027 41 Interest rate caps of £ SONIA debt 1,750 1.0% - 7.0% Apr. 2024 - Apr. 2025 40 Interest rate swaps of £ SONIA debt 915 2.7% - 4.3% Jan. 2024 - Oct. 2028 11 Interest rate caps of € EURIBOR debt 3,190 0.3% - 5.0% Mar. 2024 - Apr. 2030 51 Interest rate caps of € ESTR debt 390 1.9% Jan. 2024 - Oct. 2024 4 Interest rate swaps of € EURIBOR debt 1,267 0.5% - 4.0% Sep. 2025 - Apr. 2030 6 Interest rate swaps of AUD BBSW/BBSY debt 724 3.9% - 4.5% Sep. 2024 - Nov. 2028 (3) Other interest rate derivatives 312 4.5% - 9.8% Aug. 2025 - Dec. 2027 — The following table provides the partnership’s outstanding derivatives that are designated as net investments of foreign subsidiaries or foreign currency cash flow hedges as of June 30, 2024 and December 31, 2023: (US$ Millions) Hedging item Notional Rates Maturity dates Fair value Jun. 30, 2024 Net investment hedges € $ 3,402 €0.89/$ - €0.98/$ Jul. 2024 - May 2029 $ (162) Net investment hedges £ 2,395 £0.78/$ - £0.93/$ Jul. 2024 - Sep. 2027 (306) Net investment hedges A$ 172 A$1.49/$ - A$1.50/$ Aug. 2024 - Nov. 2025 (8) Net investment hedges C¥ — C¥6.59/$ - C¥6.77/$ Mar. 2025 (2) Net investment hedges R$ 7,139 R$5.14/$ - R$7.64/$ Jul. 2024 - Jun. 2027 (2) Net investment hedges ₩ 774,244 ₩1,214.55 /$ - ₩1,410.00/$ Sep. 2024 - Oct. 2025 6 Net investment hedges Rs 70,227 Rs83.39/$ - Rs89.84/$ Jul. 2024 - Feb. 2027 (25) Net investment hedges HKD 903 HKD7.81/$ Oct. 2024 - Jun. 2027 1 Net investment hedges £ 291 £0.87/€ Jul. 2025 5 Net investment hedges C$ 176 C$1.34/$ - C$1.37/$ Jul. 2024 - Mar. 2027 — Net investment hedges AED 41 AED3.67/$ May 2025 — Net investment hedges CNH 4,095 CNH6.49/$ - CNH7.28/$ Jul. 2024 - Feb. 2027 14 Net investment hedges SEK 2,118 SEK10.09/$ - SEK10.55/$ Sep. 2024 - Mar. 2027 (1) Cross currency swaps of C$ LIBOR debt C$ 1,900 C$1.25/$ - C$1.34/$ Aug. 2025 - Feb. 2028 (50) Dec. 31, 2023 Net investment hedges € $ 3,026 €0.89/$ - €0.98/$ Feb. 2024 - Dec. 2026 $ (293) Net investment hedges £ 1,758 £0.77 /$ - £0.93/$ Jan. 2024 - Dec. 2026 (334) Net investment hedges A$ 230 A$1.48/$ - A$1.51/$ Feb. 2024 - Nov. 2025 (9) Net investment hedges C¥ — C¥6.59/$ - C¥6.77/$ Mar. 2025 (2) Net investment hedges R$ 9,351 R$4.92 - R$7.37/$ Jan. 2024 - Oct. 2026 (173) Net investment hedges ₩ 820,473 ₩1,214.55/$ - ₩1,410.00/$ Jun. 2024 - Jan. 2025 (19) Net investment hedges Rs 69,151 Rs81.82/$ - Rs89.84/$ Jan. 2024 - May. 2026 (19) Net investment hedges HKD 709 HKD7.75/$ - HKD7.84/$ Mar. 2024 - Apr. 2026 — Net investment hedges £ 375 £0.86/€ Jul. 2024 (4) Net investment hedges CNH 4,022 CNH6.54/$ - CNH7.02/$ Jun. 2024 - Oct. 2026 1 Net investment hedges SEK 1,953 SEK10.03/€ - SEK11.01/€ Sep. 2024 - Nov. 2026 (10) Net investment hedges C$ 18 C$1.28 /$ - C$1.34/$ Oct. 2024 - Jan. 2025 — Cross currency swaps of C$ LIBOR debt C$ 2,500 C$1.25/$ - C1.34/$ Mar. 2024 - Feb. 2028 (16)</t>
        </is>
      </c>
    </row>
    <row r="5">
      <c r="A5" s="4" t="inlineStr">
        <is>
          <t>Schedule of Other Derivatives</t>
        </is>
      </c>
      <c r="B5" s="4" t="inlineStr">
        <is>
          <t xml:space="preserve">The following table presents details of the partnership’s other derivatives, not designated as hedges for accounting purposes, that have been entered into to manage financial risks as of June 30, 2024 and December 31, 2023: (US$ Millions) Derivative type Notional Rates Maturity dates Fair value Jun. 30, 2024 Interest rate caps $ 19,557 1.0% - 9.9% Jul. 2024 - Feb. 2027 $ (22) Interest rate swaps on forecasted fixed rate debt 75 5.3% Jun. 2028 - Jun. 2030 (19) Interest rate swaps of US$ debt 1,899 3.3% - 5.0% Mar. 2025 - Mar. 2028 14 Dec. 31, 2023 Interest rate caps $ 20,706 1.0% - 9.9% Jan. 2024 - Aug. 2026 $ (32) Interest rate swaps on forecasted fixed rate debt 75 5.3% Jun. 2028 - Jun. 2030 (21) Interest rate swaps of US$ debt 1,597 3.3% - 4.1% Mar. 2025 - Mar. 2028 19 </t>
        </is>
      </c>
    </row>
    <row r="6">
      <c r="A6" s="4" t="inlineStr">
        <is>
          <t>Schedule of Financial Assets</t>
        </is>
      </c>
      <c r="B6" s="4" t="inlineStr">
        <is>
          <t xml:space="preserve">The following table outlines the classification and measurement basis, and related fair value for disclosures, of the financial assets and liabilities in the interim condensed consolidated financial statements: Jun. 30, 2024 Dec. 31, 2023 (US$ Millions) Classification and measurement basis Carrying value Fair value Carrying value Fair value Financial assets Loans and notes receivable Amortized cost $ 1,663 $ 1,663 $ 1,792 $ 1,792 Other non-current assets Securities - FVTPL FVTPL 3,232 3,232 3,240 3,240 Derivative assets FVTPL 138 138 192 192 Accounts receivable Amortized cost 47 47 43 43 Securities - FVTOCI FVTOCI 36 36 61 61 Other marketable securities Amortized cost 28 28 28 28 Restricted cash Amortized cost 568 568 581 581 Current assets Loans receivable in foreclosure (1) FVTPL — — 622 622 Securities - FVTOCI FVTOCI 32 32 25 25 Derivative assets FVTPL 523 523 299 299 Accounts receivable (2) Amortized cost 941 941 1,355 1,355 Restricted cash Amortized cost 319 319 326 326 Cash and cash equivalents Amortized cost 2,401 2,401 2,341 2,341 Total financial assets $ 9,928 $ 9,928 $ 10,905 $ 10,905 Financial liabilities Debt obligations (3) Amortized cost 68,581 68,216 68,712 68,291 Capital securities Amortized cost 2,939 2,939 2,646 2,646 Capital securities - fund subsidiaries FVTPL 140 140 189 189 Other non-current liabilities Loan payable FVTPL 27 27 28 28 Accounts payable Amortized cost 704 704 694 694 Derivative liabilities FVTPL 347 347 185 185 Accounts payable and other liabilities Accounts payable and other (4) Amortized cost 3,104 3,104 3,216 3,216 Loans and notes payable Amortized cost 2,226 2,226 963 963 Derivative liabilities FVTPL 688 688 977 977 Total financial liabilities $ 78,756 $ 78,391 $ 77,610 $ 77,189 (1) The prior year includes loans secured by a portfolio of 75 multifamily assets in San Francisco in foreclosure. In the six months ended June 30, 2024, these assets were acquired out of foreclosure and are subsequently being reported in investment properties on the condensed consolidated balance sheet. (2) Includes other receivables associated with assets classified as held for sale on the condensed consolidated balance sheet in the amount of $125 million and $50 million as of June 30, 2024 and December 31, 2023, respectively. (3) Includes debt obligations associated with assets classified as held for sale on the condensed consolidated balance sheet in the amount of nil and nil as of June 30, 2024 and December 31, 2023, respectively. (4) Includes accounts payable and other liabilities associated with assets classified as held for sale on the condensed consolidated balance sheet in the amount of $169 million and $57 million as of June 30, 2024 and December 31, 2023, respectively. The following table outlines financial assets and liabilities measured at fair value in the consolidated financial statements and the level of the inputs used to determine those fair values in the context of the hierarchy as defined above: Jun. 30, 2024 Dec. 31, 2023 (US$ Millions) Level 1 Level 2 Level 3 Total Level 1 Level 2 Level 3 Total Financial assets Securities - FVTPL 10 904 2,318 3,232 36 904 2,923 3,863 Securities - FVTOCI 21 — 47 68 24 — 62 86 Derivative assets — 660 1 661 3 486 2 491 Total financial assets $ 31 $ 1,564 $ 2,366 $ 3,961 $ 63 $ 1,390 $ 2,987 $ 4,440 Financial liabilities Capital securities - fund subsidiaries — — 140 140 — — 189 189 Derivative liabilities — 1,035 — 1,035 — 1,162 — 1,162 Loan payable — 27 — 27 — 28 — 28 Total financial liabilities $ — $ 1,062 $ 140 $ 1,202 $ — $ 1,190 $ 189 $ 1,379 </t>
        </is>
      </c>
    </row>
    <row r="7">
      <c r="A7" s="4" t="inlineStr">
        <is>
          <t>Schedule of Financial Liabilities</t>
        </is>
      </c>
      <c r="B7" s="4" t="inlineStr">
        <is>
          <t xml:space="preserve">The following table outlines the classification and measurement basis, and related fair value for disclosures, of the financial assets and liabilities in the interim condensed consolidated financial statements: Jun. 30, 2024 Dec. 31, 2023 (US$ Millions) Classification and measurement basis Carrying value Fair value Carrying value Fair value Financial assets Loans and notes receivable Amortized cost $ 1,663 $ 1,663 $ 1,792 $ 1,792 Other non-current assets Securities - FVTPL FVTPL 3,232 3,232 3,240 3,240 Derivative assets FVTPL 138 138 192 192 Accounts receivable Amortized cost 47 47 43 43 Securities - FVTOCI FVTOCI 36 36 61 61 Other marketable securities Amortized cost 28 28 28 28 Restricted cash Amortized cost 568 568 581 581 Current assets Loans receivable in foreclosure (1) FVTPL — — 622 622 Securities - FVTOCI FVTOCI 32 32 25 25 Derivative assets FVTPL 523 523 299 299 Accounts receivable (2) Amortized cost 941 941 1,355 1,355 Restricted cash Amortized cost 319 319 326 326 Cash and cash equivalents Amortized cost 2,401 2,401 2,341 2,341 Total financial assets $ 9,928 $ 9,928 $ 10,905 $ 10,905 Financial liabilities Debt obligations (3) Amortized cost 68,581 68,216 68,712 68,291 Capital securities Amortized cost 2,939 2,939 2,646 2,646 Capital securities - fund subsidiaries FVTPL 140 140 189 189 Other non-current liabilities Loan payable FVTPL 27 27 28 28 Accounts payable Amortized cost 704 704 694 694 Derivative liabilities FVTPL 347 347 185 185 Accounts payable and other liabilities Accounts payable and other (4) Amortized cost 3,104 3,104 3,216 3,216 Loans and notes payable Amortized cost 2,226 2,226 963 963 Derivative liabilities FVTPL 688 688 977 977 Total financial liabilities $ 78,756 $ 78,391 $ 77,610 $ 77,189 (1) The prior year includes loans secured by a portfolio of 75 multifamily assets in San Francisco in foreclosure. In the six months ended June 30, 2024, these assets were acquired out of foreclosure and are subsequently being reported in investment properties on the condensed consolidated balance sheet. (2) Includes other receivables associated with assets classified as held for sale on the condensed consolidated balance sheet in the amount of $125 million and $50 million as of June 30, 2024 and December 31, 2023, respectively. (3) Includes debt obligations associated with assets classified as held for sale on the condensed consolidated balance sheet in the amount of nil and nil as of June 30, 2024 and December 31, 2023, respectively. (4) Includes accounts payable and other liabilities associated with assets classified as held for sale on the condensed consolidated balance sheet in the amount of $169 million and $57 million as of June 30, 2024 and December 31, 2023, respectively. The following table outlines financial assets and liabilities measured at fair value in the consolidated financial statements and the level of the inputs used to determine those fair values in the context of the hierarchy as defined above: Jun. 30, 2024 Dec. 31, 2023 (US$ Millions) Level 1 Level 2 Level 3 Total Level 1 Level 2 Level 3 Total Financial assets Securities - FVTPL 10 904 2,318 3,232 36 904 2,923 3,863 Securities - FVTOCI 21 — 47 68 24 — 62 86 Derivative assets — 660 1 661 3 486 2 491 Total financial assets $ 31 $ 1,564 $ 2,366 $ 3,961 $ 63 $ 1,390 $ 2,987 $ 4,440 Financial liabilities Capital securities - fund subsidiaries — — 140 140 — — 189 189 Derivative liabilities — 1,035 — 1,035 — 1,162 — 1,162 Loan payable — 27 — 27 — 28 — 28 Total financial liabilities $ — $ 1,062 $ 140 $ 1,202 $ — $ 1,190 $ 189 $ 1,379 </t>
        </is>
      </c>
    </row>
    <row r="8">
      <c r="A8" s="4" t="inlineStr">
        <is>
          <t>Schedule of Fair Value Measurement of Assets</t>
        </is>
      </c>
      <c r="B8" s="4" t="inlineStr">
        <is>
          <t xml:space="preserve">The following table presents the partnership’s investment properties measured at fair value in the condensed consolidated financial statements and the level of the inputs used to determine those fair values in the context of the hierarchy as defined in Note 2(h) in the consolidated financial statements as of December 31, 2023: Jun. 30, 2024 Dec. 31, 2023 Level 3 Level 3 (US$ Millions) Level 1 Level 2 Commercial properties Commercial developments Level 1 Level 2 Commercial properties Commercial developments Office $ — $ — $ 19,433 $ 944 $ — $ — $ 20,194 $ 859 Retail — — 19,190 69 — — 19,385 67 LP Investments — — 41,000 4,565 — — 38,120 4,290 Total $ — $ — $ 79,623 $ 5,578 $ — $ — $ 77,699 $ 5,216 The following table presents the change in the balance of financial assets and financial liabilities accounted for at fair value categorized as Level 3 as of June 30, 2024 and December 31, 2023: Jun. 30, 2024 Dec. 31, 2023 (US$ Millions) Financial assets Financial liabilities Financial assets Financial liabilities Balance, beginning of period $ 2,987 $ 189 $ 2,250 $ 577 Acquisitions 152 — 303 — Dispositions (20) — (29) — Fair value (losses) gains, net and OCI (134) (48) 454 (408) Acquisition of Foreign Investments — — 22 — Other (619) (1) (13) 20 Balance, end of period $ 2,366 $ 140 $ 2,987 $ 189 </t>
        </is>
      </c>
    </row>
    <row r="9">
      <c r="A9" s="4" t="inlineStr">
        <is>
          <t>Schedule of Fair Value Measurement of Liabilities</t>
        </is>
      </c>
      <c r="B9" s="4" t="inlineStr">
        <is>
          <t xml:space="preserve">The following table presents the change in the balance of financial assets and financial liabilities accounted for at fair value categorized as Level 3 as of June 30, 2024 and December 31, 2023: Jun. 30, 2024 Dec. 31, 2023 (US$ Millions) Financial assets Financial liabilities Financial assets Financial liabilities Balance, beginning of period $ 2,987 $ 189 $ 2,250 $ 577 Acquisitions 152 — 303 — Dispositions (20) — (29) — Fair value (losses) gains, net and OCI (134) (48) 454 (408) Acquisition of Foreign Investments — — 22 — Other (619) (1) (13) 20 Balance, end of period $ 2,366 $ 140 $ 2,987 $ 18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Abstract]</t>
        </is>
      </c>
      <c r="B3" s="4" t="inlineStr">
        <is>
          <t xml:space="preserve"> </t>
        </is>
      </c>
    </row>
    <row r="4">
      <c r="A4" s="4" t="inlineStr">
        <is>
          <t>Schedule of Related Party Transactions</t>
        </is>
      </c>
      <c r="B4" s="4" t="inlineStr">
        <is>
          <t>The following table summarizes transactions with related parties: (US$ Millions) Jun. 30, 2024 Dec. 31, 2023 Balances outstanding with related parties: Net (payables)/receivables within equity accounted investments $ (21) $ (112) Loans and notes receivable 270 112 Corporate borrowings (1,166) (1,076) Property-specific debt obligations (1,066) (1,473) Loans and notes payable and other liabilities (773) (901) Preferred shares held by Brookfield Corporation (2,735) (2,708) Brookfield Corporation interest in Canholdco (1,295) (1,415) Preferred shares held by Brookfield Reinsurance Ltd. (“BNRE”) (1,600) (1,600) Three months ended Jun. 30, Six months ended Jun. 30, (US$ Millions) 2024 2023 2024 2023 Transactions with related parties: Commercial property revenue (1) $ 16 $ (4) $ 31 $ 29 Management fee income 60 (8) 107 71 Interest expense on debt obligations 50 18 90 41 General and administrative expense (2) 83 95 166 181 Construction costs (3) 13 19 36 35 Distributions on Brookfield Corporation’s interest in Canholdco 4 8 9 36 Capital calls, net funded by BNRE (4) — 17 — 53 Incentive fees — — 5 11 (1) Amounts received from the Corporation and its subsidiaries for the rental of office premises. (2) Includes amounts paid to the Corporation and its subsidiaries for management fees, management fees associated with the partnership’s investments in private funds, and administrative services. (3) Includes amounts paid to the Corporation and its subsidiaries for construction costs of development properties. (4) BNRE, which is accounted for under the equity method by the Corporation, has an additional commitment in BSREP IV.</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4</t>
        </is>
      </c>
    </row>
    <row r="3">
      <c r="A3" s="3" t="inlineStr">
        <is>
          <t>Operating Segments [Abstract]</t>
        </is>
      </c>
      <c r="B3" s="4" t="inlineStr">
        <is>
          <t xml:space="preserve"> </t>
        </is>
      </c>
    </row>
    <row r="4">
      <c r="A4" s="4" t="inlineStr">
        <is>
          <t>Schedule of Financial Information by Segment</t>
        </is>
      </c>
      <c r="B4" s="4" t="inlineStr">
        <is>
          <t xml:space="preserve">The following summaries present certain financial information regarding the partnership’s operating segments for the three and six months ended June 30, 2024 and 2023: (US$ Millions) Total revenue FFO Three months ended Jun. 30, 2024 2023 2024 2023 Office $ 499 $ 503 $ 6 $ 7 Retail 376 372 65 76 LP Investments 1,486 1,392 (10) — Corporate 62 60 (194) (191) Total $ 2,423 $ 2,327 $ (133) $ (108) (US$ Millions) Total revenue FFO Six months ended Jun. 30, 2024 2023 2024 2023 Office $ 983 $ 1,000 $ (6) $ 24 Retail 771 761 171 178 LP Investments 2,874 2,695 (28) (30) Corporate 115 111 (392) (379) Total $ 4,743 $ 4,567 $ (255) $ (207) The following summaries present the detail of total revenue from the partnership’s operating segments for the three and six months ended June 30, 2024 and 2023: (US$ Millions) Lease revenue Other revenue from tenants Hospitality revenue Investment and other revenue Total revenue Three months ended Jun. 30, 2024 Office $ 324 $ 115 $ 7 $ 53 $ 499 Retail 279 70 — 27 376 LP Investments 639 118 675 54 1,486 Corporate — — — 62 62 Total $ 1,242 $ 303 $ 682 $ 196 $ 2,423 (US$ Millions) Lease revenue Other revenue from tenants Hospitality revenue Investment and other revenue Total revenue Three months ended Jun. 30, 2023 Office $ 337 $ 116 $ 6 $ 44 $ 503 Retail 273 65 — 34 372 LP Investments 570 87 681 54 1,392 Corporate — (32) — 92 60 Total $ 1,180 $ 236 $ 687 $ 224 $ 2,327 (US$ Millions) Lease revenue Other revenue from tenants Hospitality revenue Investment and other revenue Total revenue Six months ended Jun. 30, 2024 Office $ 653 $ 232 $ 14 $ 84 $ 983 Retail 570 138 — 63 771 LP Investments 1,255 236 1,263 120 2,874 Corporate — — — 115 115 Total $ 2,478 $ 606 $ 1,277 $ 382 $ 4,743 (US$ Millions) Lease revenue Other revenue from tenants Hospitality revenue Investment and other revenue Total revenue Six months ended Jun. 30, 2023 Office $ 665 $ 228 $ 14 $ 93 $ 1,000 Retail 560 134 — 67 761 LP Investments 1,131 184 1,238 142 2,695 Corporate — — — 111 111 Total $ 2,356 $ 546 $ 1,252 $ 413 $ 4,567 The following summaries present share of net earnings from equity accounted investments and interest expense from the partnership’s operating segments for the three and six months ended June 30, 2024 and 2023: (US$ Millions) Share of net (losses) earnings from equity accounted investments Interest expense Three months ended Jun. 30, 2024 2023 2024 2023 Office $ (35) $ (249) $ (229) $ (219) Retail 168 87 (205) (201) LP Investments (22) (36) (735) (658) Corporate — — (112) (96) Total $ 111 $ (198) $ (1,281) $ (1,174) (US$ Millions) Share of net earnings (losses) from equity accounted investments Interest expense Six months ended Jun. 30, 2024 2023 2024 2023 Office $ (54) $ (239) $ (462) $ (431) Retail 305 125 (383) (394) LP Investments (8) (60) (1,432) (1,320) Corporate — — (217) (196) Total $ 243 $ (174) $ (2,494) $ (2,341) The following summary presents information about certain consolidated balance sheet items of the partnership, on a segmented basis, as of June 30, 2024 and December 31, 2023: Total assets Total liabilities Equity accounted investments (US$ Millions) Jun. 30, 2024 Dec. 31, 2023 Jun. 30, 2024 Dec. 31, 2023 Jun. 30, 2024 Dec. 31, 2023 Office $ 31,235 $ 31,942 $ 16,275 $ 16,726 $ 7,893 $ 8,199 Retail 30,746 30,722 12,642 13,528 9,746 9,501 LP Investments 69,010 67,223 48,376 45,203 1,248 1,735 Corporate 1,634 1,690 6,831 7,533 — — Total $ 132,625 $ 131,577 $ 84,124 $ 82,990 $ 18,887 $ 19,435 </t>
        </is>
      </c>
    </row>
    <row r="5">
      <c r="A5" s="4" t="inlineStr">
        <is>
          <t>Schedule of Reconciliation of FFO to Net (Losses)</t>
        </is>
      </c>
      <c r="B5" s="4" t="inlineStr">
        <is>
          <t>The following summary presents a reconciliation of FFO to net loss for the three and six months ended June 30, 2024 and 2023: Three months ended Jun. 30, Six months ended Jun. 30, (US$ Millions) 2024 2023 2024 2023 FFO (1) $ (133) $ (108) $ (255) $ (207) Depreciation and amortization of real estate assets (84) (78) (171) (159) Fair value (losses), net (508) (58) (880) (111) Share of equity accounted earnings (losses) - non-FFO 8 (291) 5 (423) Income tax expense (benefit) expense (47) 81 (129) 140 Non-controlling interests of others in operating subsidiaries and properties – non-FFO 281 (77) 562 (3) Net loss attributable to unitholders (2) (483) (531) (868) (763) Non-controlling interests of others in operating subsidiaries and properties (306) 73 (630) (89) Net loss $ (789) $ (458) $ (1,498) $ (852) (1) FFO represents interests attributable to GP Units, LP Units, REUs, Special LP Units and FV LTIP Units. The interests attributable to REUs, Special LP Units and FV LTIP Units are presented as non-controlling interests in the consolidated income statements. (2) Includes net income attributable to GP Units, LP Units, Exchange LP Units, REUs, Special LP Units, FV LTIP Units and BPYU Units. The interests attributable to Exchange LP Units, REUs, Special LP Units, FV LTIP Units and BPYU Units are presented as non-controlling interests in the consolidated income state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15" customWidth="1" min="2" max="2"/>
  </cols>
  <sheetData>
    <row r="1">
      <c r="A1" s="1" t="inlineStr">
        <is>
          <t>ORGANIZATION AND NATURE OF THE BUSINESS (Details)</t>
        </is>
      </c>
      <c r="B1" s="2" t="inlineStr">
        <is>
          <t>6 Months Ended</t>
        </is>
      </c>
    </row>
    <row r="2">
      <c r="B2" s="2" t="inlineStr">
        <is>
          <t>Jun. 30, 2024</t>
        </is>
      </c>
    </row>
    <row r="3">
      <c r="A3" s="4" t="inlineStr">
        <is>
          <t>Series 1, Class A Preferred Equity Units</t>
        </is>
      </c>
      <c r="B3" s="4" t="inlineStr">
        <is>
          <t xml:space="preserve"> </t>
        </is>
      </c>
    </row>
    <row r="4">
      <c r="A4" s="3" t="inlineStr">
        <is>
          <t>Disclosure of subsidiaries [line items]</t>
        </is>
      </c>
      <c r="B4" s="4" t="inlineStr">
        <is>
          <t xml:space="preserve"> </t>
        </is>
      </c>
    </row>
    <row r="5">
      <c r="A5" s="4" t="inlineStr">
        <is>
          <t>Cumulative dividend rate</t>
        </is>
      </c>
      <c r="B5" s="7" t="n">
        <v>0.065</v>
      </c>
    </row>
    <row r="6">
      <c r="A6" s="4" t="inlineStr">
        <is>
          <t>Series 2, Class A Preferred Equity Units</t>
        </is>
      </c>
      <c r="B6" s="4" t="inlineStr">
        <is>
          <t xml:space="preserve"> </t>
        </is>
      </c>
    </row>
    <row r="7">
      <c r="A7" s="3" t="inlineStr">
        <is>
          <t>Disclosure of subsidiaries [line items]</t>
        </is>
      </c>
      <c r="B7" s="4" t="inlineStr">
        <is>
          <t xml:space="preserve"> </t>
        </is>
      </c>
    </row>
    <row r="8">
      <c r="A8" s="4" t="inlineStr">
        <is>
          <t>Cumulative dividend rate</t>
        </is>
      </c>
      <c r="B8" s="8" t="n">
        <v>0.06375</v>
      </c>
    </row>
    <row r="9">
      <c r="A9" s="4" t="inlineStr">
        <is>
          <t>Series 3, Class A Preferred Equity Units</t>
        </is>
      </c>
      <c r="B9" s="4" t="inlineStr">
        <is>
          <t xml:space="preserve"> </t>
        </is>
      </c>
    </row>
    <row r="10">
      <c r="A10" s="3" t="inlineStr">
        <is>
          <t>Disclosure of subsidiaries [line items]</t>
        </is>
      </c>
      <c r="B10" s="4" t="inlineStr">
        <is>
          <t xml:space="preserve"> </t>
        </is>
      </c>
    </row>
    <row r="11">
      <c r="A11" s="4" t="inlineStr">
        <is>
          <t>Cumulative dividend rate</t>
        </is>
      </c>
      <c r="B11" s="7" t="n">
        <v>0.0575</v>
      </c>
    </row>
    <row r="12">
      <c r="A12" s="4" t="inlineStr">
        <is>
          <t>Brookfield Property Partners L.P.</t>
        </is>
      </c>
      <c r="B12" s="4" t="inlineStr">
        <is>
          <t xml:space="preserve"> </t>
        </is>
      </c>
    </row>
    <row r="13">
      <c r="A13" s="3" t="inlineStr">
        <is>
          <t>Disclosure of subsidiaries [line items]</t>
        </is>
      </c>
      <c r="B13" s="4" t="inlineStr">
        <is>
          <t xml:space="preserve"> </t>
        </is>
      </c>
    </row>
    <row r="14">
      <c r="A14" s="4" t="inlineStr">
        <is>
          <t>Economic interest</t>
        </is>
      </c>
      <c r="B14" s="9" t="n">
        <v>0.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ERIAL ACCOUNTING POLICY INFORMATION (Details) - USD ($) $ in Millions</t>
        </is>
      </c>
      <c r="B1" s="2" t="inlineStr">
        <is>
          <t>Jun. 30, 2024</t>
        </is>
      </c>
      <c r="C1" s="2" t="inlineStr">
        <is>
          <t>Dec. 31, 2023</t>
        </is>
      </c>
    </row>
    <row r="2">
      <c r="A2" s="3" t="inlineStr">
        <is>
          <t>Disclosure of detailed information about investment property [line items]</t>
        </is>
      </c>
      <c r="B2" s="4" t="inlineStr">
        <is>
          <t xml:space="preserve"> </t>
        </is>
      </c>
      <c r="C2" s="4" t="inlineStr">
        <is>
          <t xml:space="preserve"> </t>
        </is>
      </c>
    </row>
    <row r="3">
      <c r="A3" s="4" t="inlineStr">
        <is>
          <t>Non-current liabilities</t>
        </is>
      </c>
      <c r="B3" s="5" t="n">
        <v>60684</v>
      </c>
      <c r="C3" s="5" t="n">
        <v>61078</v>
      </c>
    </row>
    <row r="4">
      <c r="A4" s="4" t="inlineStr">
        <is>
          <t>Joint ventures | Associates</t>
        </is>
      </c>
      <c r="B4" s="4" t="inlineStr">
        <is>
          <t xml:space="preserve"> </t>
        </is>
      </c>
      <c r="C4" s="4" t="inlineStr">
        <is>
          <t xml:space="preserve"> </t>
        </is>
      </c>
    </row>
    <row r="5">
      <c r="A5" s="3" t="inlineStr">
        <is>
          <t>Disclosure of detailed information about investment property [line items]</t>
        </is>
      </c>
      <c r="B5" s="4" t="inlineStr">
        <is>
          <t xml:space="preserve"> </t>
        </is>
      </c>
      <c r="C5" s="4" t="inlineStr">
        <is>
          <t xml:space="preserve"> </t>
        </is>
      </c>
    </row>
    <row r="6">
      <c r="A6" s="4" t="inlineStr">
        <is>
          <t>Current liabilities</t>
        </is>
      </c>
      <c r="B6" s="6" t="n">
        <v>10088</v>
      </c>
      <c r="C6" s="6" t="n">
        <v>8008</v>
      </c>
    </row>
    <row r="7">
      <c r="A7" s="4" t="inlineStr">
        <is>
          <t>Non-current liabilities</t>
        </is>
      </c>
      <c r="B7" s="5" t="n">
        <v>25405</v>
      </c>
      <c r="C7" s="6" t="n">
        <v>28411</v>
      </c>
    </row>
    <row r="8">
      <c r="A8" s="4" t="inlineStr">
        <is>
          <t>Cumulative Effect, Period of Adoption, Adjustment</t>
        </is>
      </c>
      <c r="B8" s="4" t="inlineStr">
        <is>
          <t xml:space="preserve"> </t>
        </is>
      </c>
      <c r="C8" s="4" t="inlineStr">
        <is>
          <t xml:space="preserve"> </t>
        </is>
      </c>
    </row>
    <row r="9">
      <c r="A9" s="3" t="inlineStr">
        <is>
          <t>Disclosure of detailed information about investment property [line items]</t>
        </is>
      </c>
      <c r="B9" s="4" t="inlineStr">
        <is>
          <t xml:space="preserve"> </t>
        </is>
      </c>
      <c r="C9" s="4" t="inlineStr">
        <is>
          <t xml:space="preserve"> </t>
        </is>
      </c>
    </row>
    <row r="10">
      <c r="A10" s="4" t="inlineStr">
        <is>
          <t>Current liabilities</t>
        </is>
      </c>
      <c r="B10" s="4" t="inlineStr">
        <is>
          <t xml:space="preserve"> </t>
        </is>
      </c>
      <c r="C10" s="6" t="n">
        <v>-13300</v>
      </c>
    </row>
    <row r="11">
      <c r="A11" s="4" t="inlineStr">
        <is>
          <t>Non-current liabilities</t>
        </is>
      </c>
      <c r="B11" s="4" t="inlineStr">
        <is>
          <t xml:space="preserve"> </t>
        </is>
      </c>
      <c r="C11" s="6" t="n">
        <v>13300</v>
      </c>
    </row>
    <row r="12">
      <c r="A12" s="4" t="inlineStr">
        <is>
          <t>Cumulative Effect, Period of Adoption, Adjustment | Joint ventures | Associates</t>
        </is>
      </c>
      <c r="B12" s="4" t="inlineStr">
        <is>
          <t xml:space="preserve"> </t>
        </is>
      </c>
      <c r="C12" s="4" t="inlineStr">
        <is>
          <t xml:space="preserve"> </t>
        </is>
      </c>
    </row>
    <row r="13">
      <c r="A13" s="3" t="inlineStr">
        <is>
          <t>Disclosure of detailed information about investment property [line items]</t>
        </is>
      </c>
      <c r="B13" s="4" t="inlineStr">
        <is>
          <t xml:space="preserve"> </t>
        </is>
      </c>
      <c r="C13" s="4" t="inlineStr">
        <is>
          <t xml:space="preserve"> </t>
        </is>
      </c>
    </row>
    <row r="14">
      <c r="A14" s="4" t="inlineStr">
        <is>
          <t>Current liabilities</t>
        </is>
      </c>
      <c r="B14" s="4" t="inlineStr">
        <is>
          <t xml:space="preserve"> </t>
        </is>
      </c>
      <c r="C14" s="6" t="n">
        <v>-3200</v>
      </c>
    </row>
    <row r="15">
      <c r="A15" s="4" t="inlineStr">
        <is>
          <t>Non-current liabilities</t>
        </is>
      </c>
      <c r="B15" s="4" t="inlineStr">
        <is>
          <t xml:space="preserve"> </t>
        </is>
      </c>
      <c r="C15" s="5" t="n">
        <v>3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PROPERTIES - Roll Forward of Investment Property Balanc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conciliation of changes in investment proper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5" t="n">
        <v>82915</v>
      </c>
      <c r="E4" s="5" t="n">
        <v>68585</v>
      </c>
      <c r="F4" s="5" t="n">
        <v>68585</v>
      </c>
    </row>
    <row r="5">
      <c r="A5" s="3" t="inlineStr">
        <is>
          <t>Changes resulting fro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acquisitions</t>
        </is>
      </c>
      <c r="B6" s="4" t="inlineStr">
        <is>
          <t xml:space="preserve"> </t>
        </is>
      </c>
      <c r="C6" s="4" t="inlineStr">
        <is>
          <t xml:space="preserve"> </t>
        </is>
      </c>
      <c r="D6" s="6" t="n">
        <v>3538</v>
      </c>
      <c r="E6" s="4" t="inlineStr">
        <is>
          <t xml:space="preserve"> </t>
        </is>
      </c>
      <c r="F6" s="6" t="n">
        <v>3372</v>
      </c>
    </row>
    <row r="7">
      <c r="A7" s="4" t="inlineStr">
        <is>
          <t>Capital expenditures</t>
        </is>
      </c>
      <c r="B7" s="4" t="inlineStr">
        <is>
          <t xml:space="preserve"> </t>
        </is>
      </c>
      <c r="C7" s="4" t="inlineStr">
        <is>
          <t xml:space="preserve"> </t>
        </is>
      </c>
      <c r="D7" s="6" t="n">
        <v>1176</v>
      </c>
      <c r="E7" s="4" t="inlineStr">
        <is>
          <t xml:space="preserve"> </t>
        </is>
      </c>
      <c r="F7" s="6" t="n">
        <v>2058</v>
      </c>
    </row>
    <row r="8">
      <c r="A8" s="4" t="inlineStr">
        <is>
          <t>Property dispositions</t>
        </is>
      </c>
      <c r="B8" s="4" t="inlineStr">
        <is>
          <t xml:space="preserve"> </t>
        </is>
      </c>
      <c r="C8" s="4" t="inlineStr">
        <is>
          <t xml:space="preserve"> </t>
        </is>
      </c>
      <c r="D8" s="6" t="n">
        <v>-149</v>
      </c>
      <c r="E8" s="4" t="inlineStr">
        <is>
          <t xml:space="preserve"> </t>
        </is>
      </c>
      <c r="F8" s="6" t="n">
        <v>-1522</v>
      </c>
    </row>
    <row r="9">
      <c r="A9" s="4" t="inlineStr">
        <is>
          <t>Fair value (losses) gains, net</t>
        </is>
      </c>
      <c r="B9" s="4" t="inlineStr">
        <is>
          <t xml:space="preserve"> </t>
        </is>
      </c>
      <c r="C9" s="4" t="inlineStr">
        <is>
          <t xml:space="preserve"> </t>
        </is>
      </c>
      <c r="D9" s="6" t="n">
        <v>-645</v>
      </c>
      <c r="E9" s="4" t="inlineStr">
        <is>
          <t xml:space="preserve"> </t>
        </is>
      </c>
      <c r="F9" s="6" t="n">
        <v>-1318</v>
      </c>
    </row>
    <row r="10">
      <c r="A10" s="4" t="inlineStr">
        <is>
          <t>Foreign currency translation</t>
        </is>
      </c>
      <c r="B10" s="4" t="inlineStr">
        <is>
          <t xml:space="preserve"> </t>
        </is>
      </c>
      <c r="C10" s="4" t="inlineStr">
        <is>
          <t xml:space="preserve"> </t>
        </is>
      </c>
      <c r="D10" s="6" t="n">
        <v>-1105</v>
      </c>
      <c r="E10" s="4" t="inlineStr">
        <is>
          <t xml:space="preserve"> </t>
        </is>
      </c>
      <c r="F10" s="6" t="n">
        <v>726</v>
      </c>
    </row>
    <row r="11">
      <c r="A11" s="4" t="inlineStr">
        <is>
          <t>Transfer between commercial properties and commercial developments</t>
        </is>
      </c>
      <c r="B11" s="4" t="inlineStr">
        <is>
          <t xml:space="preserve"> </t>
        </is>
      </c>
      <c r="C11" s="4" t="inlineStr">
        <is>
          <t xml:space="preserve"> </t>
        </is>
      </c>
      <c r="D11" s="6" t="n">
        <v>0</v>
      </c>
      <c r="E11" s="4" t="inlineStr">
        <is>
          <t xml:space="preserve"> </t>
        </is>
      </c>
      <c r="F11" s="6" t="n">
        <v>0</v>
      </c>
    </row>
    <row r="12">
      <c r="A12" s="4" t="inlineStr">
        <is>
          <t>Reclassifications to assets held for sale and other changes</t>
        </is>
      </c>
      <c r="B12" s="4" t="inlineStr">
        <is>
          <t xml:space="preserve"> </t>
        </is>
      </c>
      <c r="C12" s="4" t="inlineStr">
        <is>
          <t xml:space="preserve"> </t>
        </is>
      </c>
      <c r="D12" s="6" t="n">
        <v>-529</v>
      </c>
      <c r="E12" s="4" t="inlineStr">
        <is>
          <t xml:space="preserve"> </t>
        </is>
      </c>
      <c r="F12" s="6" t="n">
        <v>-1680</v>
      </c>
    </row>
    <row r="13">
      <c r="A13" s="4" t="inlineStr">
        <is>
          <t>Balance, end of period</t>
        </is>
      </c>
      <c r="B13" s="5" t="n">
        <v>85201</v>
      </c>
      <c r="C13" s="4" t="inlineStr">
        <is>
          <t xml:space="preserve"> </t>
        </is>
      </c>
      <c r="D13" s="6" t="n">
        <v>85201</v>
      </c>
      <c r="E13" s="4" t="inlineStr">
        <is>
          <t xml:space="preserve"> </t>
        </is>
      </c>
      <c r="F13" s="6" t="n">
        <v>82915</v>
      </c>
    </row>
    <row r="14">
      <c r="A14" s="4" t="inlineStr">
        <is>
          <t>Right-of-use assets</t>
        </is>
      </c>
      <c r="B14" s="6" t="n">
        <v>279</v>
      </c>
      <c r="C14" s="4" t="inlineStr">
        <is>
          <t xml:space="preserve"> </t>
        </is>
      </c>
      <c r="D14" s="6" t="n">
        <v>279</v>
      </c>
      <c r="E14" s="4" t="inlineStr">
        <is>
          <t xml:space="preserve"> </t>
        </is>
      </c>
      <c r="F14" s="6" t="n">
        <v>304</v>
      </c>
    </row>
    <row r="15">
      <c r="A15" s="4" t="inlineStr">
        <is>
          <t>Current lease liabilities</t>
        </is>
      </c>
      <c r="B15" s="6" t="n">
        <v>46</v>
      </c>
      <c r="C15" s="4" t="inlineStr">
        <is>
          <t xml:space="preserve"> </t>
        </is>
      </c>
      <c r="D15" s="6" t="n">
        <v>46</v>
      </c>
      <c r="E15" s="4" t="inlineStr">
        <is>
          <t xml:space="preserve"> </t>
        </is>
      </c>
      <c r="F15" s="6" t="n">
        <v>46</v>
      </c>
    </row>
    <row r="16">
      <c r="A16" s="4" t="inlineStr">
        <is>
          <t>Non-current lease liabilities</t>
        </is>
      </c>
      <c r="B16" s="6" t="n">
        <v>1288</v>
      </c>
      <c r="C16" s="4" t="inlineStr">
        <is>
          <t xml:space="preserve"> </t>
        </is>
      </c>
      <c r="D16" s="6" t="n">
        <v>1288</v>
      </c>
      <c r="E16" s="4" t="inlineStr">
        <is>
          <t xml:space="preserve"> </t>
        </is>
      </c>
      <c r="F16" s="6" t="n">
        <v>1243</v>
      </c>
    </row>
    <row r="17">
      <c r="A17" s="4" t="inlineStr">
        <is>
          <t>Foreign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s resulting from:</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sition of Foreign Investments</t>
        </is>
      </c>
      <c r="B19" s="4" t="inlineStr">
        <is>
          <t xml:space="preserve"> </t>
        </is>
      </c>
      <c r="C19" s="4" t="inlineStr">
        <is>
          <t xml:space="preserve"> </t>
        </is>
      </c>
      <c r="D19" s="6" t="n">
        <v>0</v>
      </c>
      <c r="E19" s="4" t="inlineStr">
        <is>
          <t xml:space="preserve"> </t>
        </is>
      </c>
      <c r="F19" s="6" t="n">
        <v>12694</v>
      </c>
    </row>
    <row r="20">
      <c r="A20" s="4" t="inlineStr">
        <is>
          <t>Commercial prope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onciliation of changes in investment property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beginning of period</t>
        </is>
      </c>
      <c r="B22" s="4" t="inlineStr">
        <is>
          <t xml:space="preserve"> </t>
        </is>
      </c>
      <c r="C22" s="4" t="inlineStr">
        <is>
          <t xml:space="preserve"> </t>
        </is>
      </c>
      <c r="D22" s="6" t="n">
        <v>77699</v>
      </c>
      <c r="E22" s="6" t="n">
        <v>66067</v>
      </c>
      <c r="F22" s="6" t="n">
        <v>66067</v>
      </c>
    </row>
    <row r="23">
      <c r="A23" s="3" t="inlineStr">
        <is>
          <t>Changes resulting from:</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cquisitions</t>
        </is>
      </c>
      <c r="B24" s="4" t="inlineStr">
        <is>
          <t xml:space="preserve"> </t>
        </is>
      </c>
      <c r="C24" s="4" t="inlineStr">
        <is>
          <t xml:space="preserve"> </t>
        </is>
      </c>
      <c r="D24" s="6" t="n">
        <v>3471</v>
      </c>
      <c r="E24" s="4" t="inlineStr">
        <is>
          <t xml:space="preserve"> </t>
        </is>
      </c>
      <c r="F24" s="6" t="n">
        <v>2543</v>
      </c>
    </row>
    <row r="25">
      <c r="A25" s="4" t="inlineStr">
        <is>
          <t>Capital expenditures</t>
        </is>
      </c>
      <c r="B25" s="4" t="inlineStr">
        <is>
          <t xml:space="preserve"> </t>
        </is>
      </c>
      <c r="C25" s="4" t="inlineStr">
        <is>
          <t xml:space="preserve"> </t>
        </is>
      </c>
      <c r="D25" s="6" t="n">
        <v>456</v>
      </c>
      <c r="E25" s="4" t="inlineStr">
        <is>
          <t xml:space="preserve"> </t>
        </is>
      </c>
      <c r="F25" s="6" t="n">
        <v>732</v>
      </c>
    </row>
    <row r="26">
      <c r="A26" s="4" t="inlineStr">
        <is>
          <t>Property dispositions</t>
        </is>
      </c>
      <c r="B26" s="4" t="inlineStr">
        <is>
          <t xml:space="preserve"> </t>
        </is>
      </c>
      <c r="C26" s="4" t="inlineStr">
        <is>
          <t xml:space="preserve"> </t>
        </is>
      </c>
      <c r="D26" s="6" t="n">
        <v>-149</v>
      </c>
      <c r="E26" s="4" t="inlineStr">
        <is>
          <t xml:space="preserve"> </t>
        </is>
      </c>
      <c r="F26" s="6" t="n">
        <v>-1478</v>
      </c>
    </row>
    <row r="27">
      <c r="A27" s="4" t="inlineStr">
        <is>
          <t>Fair value (losses) gains, net</t>
        </is>
      </c>
      <c r="B27" s="6" t="n">
        <v>-464</v>
      </c>
      <c r="C27" s="5" t="n">
        <v>-13</v>
      </c>
      <c r="D27" s="6" t="n">
        <v>-805</v>
      </c>
      <c r="E27" s="6" t="n">
        <v>-130</v>
      </c>
      <c r="F27" s="6" t="n">
        <v>-1410</v>
      </c>
    </row>
    <row r="28">
      <c r="A28" s="4" t="inlineStr">
        <is>
          <t>Foreign currency translation</t>
        </is>
      </c>
      <c r="B28" s="4" t="inlineStr">
        <is>
          <t xml:space="preserve"> </t>
        </is>
      </c>
      <c r="C28" s="4" t="inlineStr">
        <is>
          <t xml:space="preserve"> </t>
        </is>
      </c>
      <c r="D28" s="6" t="n">
        <v>-1038</v>
      </c>
      <c r="E28" s="4" t="inlineStr">
        <is>
          <t xml:space="preserve"> </t>
        </is>
      </c>
      <c r="F28" s="6" t="n">
        <v>646</v>
      </c>
    </row>
    <row r="29">
      <c r="A29" s="4" t="inlineStr">
        <is>
          <t>Transfer between commercial properties and commercial developments</t>
        </is>
      </c>
      <c r="B29" s="4" t="inlineStr">
        <is>
          <t xml:space="preserve"> </t>
        </is>
      </c>
      <c r="C29" s="4" t="inlineStr">
        <is>
          <t xml:space="preserve"> </t>
        </is>
      </c>
      <c r="D29" s="6" t="n">
        <v>504</v>
      </c>
      <c r="E29" s="4" t="inlineStr">
        <is>
          <t xml:space="preserve"> </t>
        </is>
      </c>
      <c r="F29" s="6" t="n">
        <v>940</v>
      </c>
    </row>
    <row r="30">
      <c r="A30" s="4" t="inlineStr">
        <is>
          <t>Reclassifications to assets held for sale and other changes</t>
        </is>
      </c>
      <c r="B30" s="4" t="inlineStr">
        <is>
          <t xml:space="preserve"> </t>
        </is>
      </c>
      <c r="C30" s="4" t="inlineStr">
        <is>
          <t xml:space="preserve"> </t>
        </is>
      </c>
      <c r="D30" s="6" t="n">
        <v>-515</v>
      </c>
      <c r="E30" s="4" t="inlineStr">
        <is>
          <t xml:space="preserve"> </t>
        </is>
      </c>
      <c r="F30" s="6" t="n">
        <v>-1627</v>
      </c>
    </row>
    <row r="31">
      <c r="A31" s="4" t="inlineStr">
        <is>
          <t>Balance, end of period</t>
        </is>
      </c>
      <c r="B31" s="6" t="n">
        <v>79623</v>
      </c>
      <c r="C31" s="4" t="inlineStr">
        <is>
          <t xml:space="preserve"> </t>
        </is>
      </c>
      <c r="D31" s="6" t="n">
        <v>79623</v>
      </c>
      <c r="E31" s="4" t="inlineStr">
        <is>
          <t xml:space="preserve"> </t>
        </is>
      </c>
      <c r="F31" s="6" t="n">
        <v>77699</v>
      </c>
    </row>
    <row r="32">
      <c r="A32" s="4" t="inlineStr">
        <is>
          <t>Right-of-use assets</t>
        </is>
      </c>
      <c r="B32" s="6" t="n">
        <v>1197</v>
      </c>
      <c r="C32" s="4" t="inlineStr">
        <is>
          <t xml:space="preserve"> </t>
        </is>
      </c>
      <c r="D32" s="6" t="n">
        <v>1197</v>
      </c>
      <c r="E32" s="4" t="inlineStr">
        <is>
          <t xml:space="preserve"> </t>
        </is>
      </c>
      <c r="F32" s="6" t="n">
        <v>1116</v>
      </c>
    </row>
    <row r="33">
      <c r="A33" s="4" t="inlineStr">
        <is>
          <t>Current lease liabilities</t>
        </is>
      </c>
      <c r="B33" s="6" t="n">
        <v>37</v>
      </c>
      <c r="C33" s="4" t="inlineStr">
        <is>
          <t xml:space="preserve"> </t>
        </is>
      </c>
      <c r="D33" s="6" t="n">
        <v>37</v>
      </c>
      <c r="E33" s="4" t="inlineStr">
        <is>
          <t xml:space="preserve"> </t>
        </is>
      </c>
      <c r="F33" s="6" t="n">
        <v>37</v>
      </c>
    </row>
    <row r="34">
      <c r="A34" s="4" t="inlineStr">
        <is>
          <t>Non-current lease liabilities</t>
        </is>
      </c>
      <c r="B34" s="6" t="n">
        <v>1059</v>
      </c>
      <c r="C34" s="4" t="inlineStr">
        <is>
          <t xml:space="preserve"> </t>
        </is>
      </c>
      <c r="D34" s="6" t="n">
        <v>1059</v>
      </c>
      <c r="E34" s="4" t="inlineStr">
        <is>
          <t xml:space="preserve"> </t>
        </is>
      </c>
      <c r="F34" s="6" t="n">
        <v>995</v>
      </c>
    </row>
    <row r="35">
      <c r="A35" s="4" t="inlineStr">
        <is>
          <t>Commercial properties | Foreign 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hanges resulting from:</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quisition of Foreign Investments</t>
        </is>
      </c>
      <c r="B37" s="4" t="inlineStr">
        <is>
          <t xml:space="preserve"> </t>
        </is>
      </c>
      <c r="C37" s="4" t="inlineStr">
        <is>
          <t xml:space="preserve"> </t>
        </is>
      </c>
      <c r="D37" s="6" t="n">
        <v>0</v>
      </c>
      <c r="E37" s="4" t="inlineStr">
        <is>
          <t xml:space="preserve"> </t>
        </is>
      </c>
      <c r="F37" s="6" t="n">
        <v>11286</v>
      </c>
    </row>
    <row r="38">
      <c r="A38" s="4" t="inlineStr">
        <is>
          <t>Commercial develop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conciliation of changes in investment property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beginning of period</t>
        </is>
      </c>
      <c r="B40" s="4" t="inlineStr">
        <is>
          <t xml:space="preserve"> </t>
        </is>
      </c>
      <c r="C40" s="4" t="inlineStr">
        <is>
          <t xml:space="preserve"> </t>
        </is>
      </c>
      <c r="D40" s="6" t="n">
        <v>5216</v>
      </c>
      <c r="E40" s="6" t="n">
        <v>2518</v>
      </c>
      <c r="F40" s="6" t="n">
        <v>2518</v>
      </c>
    </row>
    <row r="41">
      <c r="A41" s="3" t="inlineStr">
        <is>
          <t>Changes resulting from:</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acquisitions</t>
        </is>
      </c>
      <c r="B42" s="4" t="inlineStr">
        <is>
          <t xml:space="preserve"> </t>
        </is>
      </c>
      <c r="C42" s="4" t="inlineStr">
        <is>
          <t xml:space="preserve"> </t>
        </is>
      </c>
      <c r="D42" s="6" t="n">
        <v>67</v>
      </c>
      <c r="E42" s="4" t="inlineStr">
        <is>
          <t xml:space="preserve"> </t>
        </is>
      </c>
      <c r="F42" s="6" t="n">
        <v>829</v>
      </c>
    </row>
    <row r="43">
      <c r="A43" s="4" t="inlineStr">
        <is>
          <t>Capital expenditures</t>
        </is>
      </c>
      <c r="B43" s="4" t="inlineStr">
        <is>
          <t xml:space="preserve"> </t>
        </is>
      </c>
      <c r="C43" s="4" t="inlineStr">
        <is>
          <t xml:space="preserve"> </t>
        </is>
      </c>
      <c r="D43" s="6" t="n">
        <v>720</v>
      </c>
      <c r="E43" s="4" t="inlineStr">
        <is>
          <t xml:space="preserve"> </t>
        </is>
      </c>
      <c r="F43" s="6" t="n">
        <v>1326</v>
      </c>
    </row>
    <row r="44">
      <c r="A44" s="4" t="inlineStr">
        <is>
          <t>Property dispositions</t>
        </is>
      </c>
      <c r="B44" s="4" t="inlineStr">
        <is>
          <t xml:space="preserve"> </t>
        </is>
      </c>
      <c r="C44" s="4" t="inlineStr">
        <is>
          <t xml:space="preserve"> </t>
        </is>
      </c>
      <c r="D44" s="6" t="n">
        <v>0</v>
      </c>
      <c r="E44" s="4" t="inlineStr">
        <is>
          <t xml:space="preserve"> </t>
        </is>
      </c>
      <c r="F44" s="6" t="n">
        <v>-44</v>
      </c>
    </row>
    <row r="45">
      <c r="A45" s="4" t="inlineStr">
        <is>
          <t>Fair value (losses) gains, net</t>
        </is>
      </c>
      <c r="B45" s="6" t="n">
        <v>34</v>
      </c>
      <c r="C45" s="5" t="n">
        <v>-58</v>
      </c>
      <c r="D45" s="6" t="n">
        <v>160</v>
      </c>
      <c r="E45" s="5" t="n">
        <v>-60</v>
      </c>
      <c r="F45" s="6" t="n">
        <v>92</v>
      </c>
    </row>
    <row r="46">
      <c r="A46" s="4" t="inlineStr">
        <is>
          <t>Foreign currency translation</t>
        </is>
      </c>
      <c r="B46" s="4" t="inlineStr">
        <is>
          <t xml:space="preserve"> </t>
        </is>
      </c>
      <c r="C46" s="4" t="inlineStr">
        <is>
          <t xml:space="preserve"> </t>
        </is>
      </c>
      <c r="D46" s="6" t="n">
        <v>-67</v>
      </c>
      <c r="E46" s="4" t="inlineStr">
        <is>
          <t xml:space="preserve"> </t>
        </is>
      </c>
      <c r="F46" s="6" t="n">
        <v>80</v>
      </c>
    </row>
    <row r="47">
      <c r="A47" s="4" t="inlineStr">
        <is>
          <t>Transfer between commercial properties and commercial developments</t>
        </is>
      </c>
      <c r="B47" s="4" t="inlineStr">
        <is>
          <t xml:space="preserve"> </t>
        </is>
      </c>
      <c r="C47" s="4" t="inlineStr">
        <is>
          <t xml:space="preserve"> </t>
        </is>
      </c>
      <c r="D47" s="6" t="n">
        <v>-504</v>
      </c>
      <c r="E47" s="4" t="inlineStr">
        <is>
          <t xml:space="preserve"> </t>
        </is>
      </c>
      <c r="F47" s="6" t="n">
        <v>-940</v>
      </c>
    </row>
    <row r="48">
      <c r="A48" s="4" t="inlineStr">
        <is>
          <t>Reclassifications to assets held for sale and other changes</t>
        </is>
      </c>
      <c r="B48" s="4" t="inlineStr">
        <is>
          <t xml:space="preserve"> </t>
        </is>
      </c>
      <c r="C48" s="4" t="inlineStr">
        <is>
          <t xml:space="preserve"> </t>
        </is>
      </c>
      <c r="D48" s="6" t="n">
        <v>-14</v>
      </c>
      <c r="E48" s="4" t="inlineStr">
        <is>
          <t xml:space="preserve"> </t>
        </is>
      </c>
      <c r="F48" s="6" t="n">
        <v>-53</v>
      </c>
    </row>
    <row r="49">
      <c r="A49" s="4" t="inlineStr">
        <is>
          <t>Balance, end of period</t>
        </is>
      </c>
      <c r="B49" s="6" t="n">
        <v>5578</v>
      </c>
      <c r="C49" s="4" t="inlineStr">
        <is>
          <t xml:space="preserve"> </t>
        </is>
      </c>
      <c r="D49" s="6" t="n">
        <v>5578</v>
      </c>
      <c r="E49" s="4" t="inlineStr">
        <is>
          <t xml:space="preserve"> </t>
        </is>
      </c>
      <c r="F49" s="6" t="n">
        <v>5216</v>
      </c>
    </row>
    <row r="50">
      <c r="A50" s="4" t="inlineStr">
        <is>
          <t>Right-of-use assets</t>
        </is>
      </c>
      <c r="B50" s="5" t="n">
        <v>132</v>
      </c>
      <c r="C50" s="4" t="inlineStr">
        <is>
          <t xml:space="preserve"> </t>
        </is>
      </c>
      <c r="D50" s="6" t="n">
        <v>132</v>
      </c>
      <c r="E50" s="4" t="inlineStr">
        <is>
          <t xml:space="preserve"> </t>
        </is>
      </c>
      <c r="F50" s="6" t="n">
        <v>130</v>
      </c>
    </row>
    <row r="51">
      <c r="A51" s="4" t="inlineStr">
        <is>
          <t>Commercial developments | Foreign Inve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hanges resulting from:</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quisition of Foreign Investments</t>
        </is>
      </c>
      <c r="B53" s="4" t="inlineStr">
        <is>
          <t xml:space="preserve"> </t>
        </is>
      </c>
      <c r="C53" s="4" t="inlineStr">
        <is>
          <t xml:space="preserve"> </t>
        </is>
      </c>
      <c r="D53" s="5" t="n">
        <v>0</v>
      </c>
      <c r="E53" s="4" t="inlineStr">
        <is>
          <t xml:space="preserve"> </t>
        </is>
      </c>
      <c r="F53" s="5" t="n">
        <v>14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PROPERTIES - Key Valuation Metrics for Investment Properties (Details) - Commercial properties - property</t>
        </is>
      </c>
      <c r="B1" s="2" t="inlineStr">
        <is>
          <t>6 Months Ended</t>
        </is>
      </c>
      <c r="C1" s="2" t="inlineStr">
        <is>
          <t>12 Months Ended</t>
        </is>
      </c>
    </row>
    <row r="2">
      <c r="B2" s="2" t="inlineStr">
        <is>
          <t>Jun. 30, 2024</t>
        </is>
      </c>
      <c r="C2" s="2" t="inlineStr">
        <is>
          <t>Dec. 31, 2023</t>
        </is>
      </c>
    </row>
    <row r="3">
      <c r="A3" s="4" t="inlineStr">
        <is>
          <t>Discounted cash flow | Office</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Discount rate</t>
        </is>
      </c>
      <c r="B5" s="9" t="n">
        <v>0.07000000000000001</v>
      </c>
      <c r="C5" s="9" t="n">
        <v>0.07000000000000001</v>
      </c>
    </row>
    <row r="6">
      <c r="A6" s="4" t="inlineStr">
        <is>
          <t>Terminal capitalization rate</t>
        </is>
      </c>
      <c r="B6" s="7" t="n">
        <v>0.056</v>
      </c>
      <c r="C6" s="7" t="n">
        <v>0.055</v>
      </c>
    </row>
    <row r="7">
      <c r="A7" s="4" t="inlineStr">
        <is>
          <t>Investment horizon (years)</t>
        </is>
      </c>
      <c r="B7" s="4" t="inlineStr">
        <is>
          <t>11 years</t>
        </is>
      </c>
      <c r="C7" s="4" t="inlineStr">
        <is>
          <t>11 years</t>
        </is>
      </c>
    </row>
    <row r="8">
      <c r="A8" s="4" t="inlineStr">
        <is>
          <t>Discounted cash flow | Retail</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Discount rate</t>
        </is>
      </c>
      <c r="B10" s="7" t="n">
        <v>0.07099999999999999</v>
      </c>
      <c r="C10" s="7" t="n">
        <v>0.07199999999999999</v>
      </c>
    </row>
    <row r="11">
      <c r="A11" s="4" t="inlineStr">
        <is>
          <t>Terminal capitalization rate</t>
        </is>
      </c>
      <c r="B11" s="7" t="n">
        <v>0.055</v>
      </c>
      <c r="C11" s="7" t="n">
        <v>0.055</v>
      </c>
    </row>
    <row r="12">
      <c r="A12" s="4" t="inlineStr">
        <is>
          <t>Investment horizon (years)</t>
        </is>
      </c>
      <c r="B12" s="4" t="inlineStr">
        <is>
          <t>10 years</t>
        </is>
      </c>
      <c r="C12" s="4" t="inlineStr">
        <is>
          <t>10 years</t>
        </is>
      </c>
    </row>
    <row r="13">
      <c r="A13" s="4" t="inlineStr">
        <is>
          <t>Discounted cash flow | LP Investments</t>
        </is>
      </c>
      <c r="B13" s="4" t="inlineStr">
        <is>
          <t xml:space="preserve"> </t>
        </is>
      </c>
      <c r="C13" s="4" t="inlineStr">
        <is>
          <t xml:space="preserve"> </t>
        </is>
      </c>
    </row>
    <row r="14">
      <c r="A14" s="3" t="inlineStr">
        <is>
          <t>Disclosure of significant unobservable inputs used in fair value measurement of assets [line items]</t>
        </is>
      </c>
      <c r="B14" s="4" t="inlineStr">
        <is>
          <t xml:space="preserve"> </t>
        </is>
      </c>
      <c r="C14" s="4" t="inlineStr">
        <is>
          <t xml:space="preserve"> </t>
        </is>
      </c>
    </row>
    <row r="15">
      <c r="A15" s="4" t="inlineStr">
        <is>
          <t>Discount rate</t>
        </is>
      </c>
      <c r="B15" s="7" t="n">
        <v>0.08400000000000001</v>
      </c>
      <c r="C15" s="7" t="n">
        <v>0.08400000000000001</v>
      </c>
    </row>
    <row r="16">
      <c r="A16" s="4" t="inlineStr">
        <is>
          <t>Terminal capitalization rate</t>
        </is>
      </c>
      <c r="B16" s="7" t="n">
        <v>0.059</v>
      </c>
      <c r="C16" s="7" t="n">
        <v>0.058</v>
      </c>
    </row>
    <row r="17">
      <c r="A17" s="4" t="inlineStr">
        <is>
          <t>Investment horizon (years)</t>
        </is>
      </c>
      <c r="B17" s="4" t="inlineStr">
        <is>
          <t>9 years</t>
        </is>
      </c>
      <c r="C17" s="4" t="inlineStr">
        <is>
          <t>9 years</t>
        </is>
      </c>
    </row>
    <row r="18">
      <c r="A18" s="4" t="inlineStr">
        <is>
          <t>Discounted cash flow | Premier office and mixed-use complexes</t>
        </is>
      </c>
      <c r="B18" s="4" t="inlineStr">
        <is>
          <t xml:space="preserve"> </t>
        </is>
      </c>
      <c r="C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row>
    <row r="20">
      <c r="A20" s="4" t="inlineStr">
        <is>
          <t>Discount rate</t>
        </is>
      </c>
      <c r="B20" s="7" t="n">
        <v>0.067</v>
      </c>
      <c r="C20" s="7" t="n">
        <v>0.067</v>
      </c>
    </row>
    <row r="21">
      <c r="A21" s="4" t="inlineStr">
        <is>
          <t>Number of properties</t>
        </is>
      </c>
      <c r="B21" s="6" t="n">
        <v>16</v>
      </c>
      <c r="C21" s="6" t="n">
        <v>16</v>
      </c>
    </row>
    <row r="22">
      <c r="A22" s="4" t="inlineStr">
        <is>
          <t>Discounted cash flow | Core premier retail centers</t>
        </is>
      </c>
      <c r="B22" s="4" t="inlineStr">
        <is>
          <t xml:space="preserve"> </t>
        </is>
      </c>
      <c r="C22" s="4" t="inlineStr">
        <is>
          <t xml:space="preserve"> </t>
        </is>
      </c>
    </row>
    <row r="23">
      <c r="A23" s="3" t="inlineStr">
        <is>
          <t>Disclosure of significant unobservable inputs used in fair value measurement of assets [line items]</t>
        </is>
      </c>
      <c r="B23" s="4" t="inlineStr">
        <is>
          <t xml:space="preserve"> </t>
        </is>
      </c>
      <c r="C23" s="4" t="inlineStr">
        <is>
          <t xml:space="preserve"> </t>
        </is>
      </c>
    </row>
    <row r="24">
      <c r="A24" s="4" t="inlineStr">
        <is>
          <t>Discount rate</t>
        </is>
      </c>
      <c r="B24" s="7" t="n">
        <v>0.062</v>
      </c>
      <c r="C24" s="7" t="n">
        <v>0.062</v>
      </c>
    </row>
    <row r="25">
      <c r="A25" s="4" t="inlineStr">
        <is>
          <t>Number of properties</t>
        </is>
      </c>
      <c r="B25" s="6" t="n">
        <v>19</v>
      </c>
      <c r="C25" s="6" t="n">
        <v>19</v>
      </c>
    </row>
    <row r="26">
      <c r="A26" s="4" t="inlineStr">
        <is>
          <t>Income approach</t>
        </is>
      </c>
      <c r="B26" s="4" t="inlineStr">
        <is>
          <t xml:space="preserve"> </t>
        </is>
      </c>
      <c r="C26" s="4" t="inlineStr">
        <is>
          <t xml:space="preserve"> </t>
        </is>
      </c>
    </row>
    <row r="27">
      <c r="A27" s="3" t="inlineStr">
        <is>
          <t>Disclosure of significant unobservable inputs used in fair value measurement of assets [line items]</t>
        </is>
      </c>
      <c r="B27" s="4" t="inlineStr">
        <is>
          <t xml:space="preserve"> </t>
        </is>
      </c>
      <c r="C27" s="4" t="inlineStr">
        <is>
          <t xml:space="preserve"> </t>
        </is>
      </c>
    </row>
    <row r="28">
      <c r="A28" s="4" t="inlineStr">
        <is>
          <t>Implied capitalization rate</t>
        </is>
      </c>
      <c r="B28" s="7" t="n">
        <v>0.048</v>
      </c>
      <c r="C28" s="7" t="n">
        <v>0.0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Investment Properties Measured at Fair Value (Details) - USD ($) $ in Millions</t>
        </is>
      </c>
      <c r="B1" s="2" t="inlineStr">
        <is>
          <t>Jun. 30,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Total assets</t>
        </is>
      </c>
      <c r="B3" s="5" t="n">
        <v>132625</v>
      </c>
      <c r="C3" s="5" t="n">
        <v>131577</v>
      </c>
    </row>
    <row r="4">
      <c r="A4" s="4" t="inlineStr">
        <is>
          <t>Level 1</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Total assets</t>
        </is>
      </c>
      <c r="B6" s="6" t="n">
        <v>0</v>
      </c>
      <c r="C6" s="6" t="n">
        <v>0</v>
      </c>
    </row>
    <row r="7">
      <c r="A7" s="4" t="inlineStr">
        <is>
          <t>Level 2</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Total assets</t>
        </is>
      </c>
      <c r="B9" s="6" t="n">
        <v>0</v>
      </c>
      <c r="C9" s="6" t="n">
        <v>0</v>
      </c>
    </row>
    <row r="10">
      <c r="A10" s="4" t="inlineStr">
        <is>
          <t>Level 3 | Commercial properties</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Total assets</t>
        </is>
      </c>
      <c r="B12" s="6" t="n">
        <v>79623</v>
      </c>
      <c r="C12" s="6" t="n">
        <v>77699</v>
      </c>
    </row>
    <row r="13">
      <c r="A13" s="4" t="inlineStr">
        <is>
          <t>Level 3 | Commercial developments</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Total assets</t>
        </is>
      </c>
      <c r="B15" s="6" t="n">
        <v>5578</v>
      </c>
      <c r="C15" s="6" t="n">
        <v>5216</v>
      </c>
    </row>
    <row r="16">
      <c r="A16" s="4" t="inlineStr">
        <is>
          <t>Office | Level 1</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Total assets</t>
        </is>
      </c>
      <c r="B18" s="6" t="n">
        <v>0</v>
      </c>
      <c r="C18" s="6" t="n">
        <v>0</v>
      </c>
    </row>
    <row r="19">
      <c r="A19" s="4" t="inlineStr">
        <is>
          <t>Office | Level 2</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Total assets</t>
        </is>
      </c>
      <c r="B21" s="6" t="n">
        <v>0</v>
      </c>
      <c r="C21" s="6" t="n">
        <v>0</v>
      </c>
    </row>
    <row r="22">
      <c r="A22" s="4" t="inlineStr">
        <is>
          <t>Office | Level 3 | Commercial properties</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Total assets</t>
        </is>
      </c>
      <c r="B24" s="6" t="n">
        <v>19433</v>
      </c>
      <c r="C24" s="6" t="n">
        <v>20194</v>
      </c>
    </row>
    <row r="25">
      <c r="A25" s="4" t="inlineStr">
        <is>
          <t>Office | Level 3 | Commercial developments</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Total assets</t>
        </is>
      </c>
      <c r="B27" s="6" t="n">
        <v>944</v>
      </c>
      <c r="C27" s="6" t="n">
        <v>859</v>
      </c>
    </row>
    <row r="28">
      <c r="A28" s="4" t="inlineStr">
        <is>
          <t>Retail | Level 1</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Total assets</t>
        </is>
      </c>
      <c r="B30" s="6" t="n">
        <v>0</v>
      </c>
      <c r="C30" s="6" t="n">
        <v>0</v>
      </c>
    </row>
    <row r="31">
      <c r="A31" s="4" t="inlineStr">
        <is>
          <t>Retail | Level 2</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Total assets</t>
        </is>
      </c>
      <c r="B33" s="6" t="n">
        <v>0</v>
      </c>
      <c r="C33" s="6" t="n">
        <v>0</v>
      </c>
    </row>
    <row r="34">
      <c r="A34" s="4" t="inlineStr">
        <is>
          <t>Retail | Level 3 | Commercial properties</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Total assets</t>
        </is>
      </c>
      <c r="B36" s="6" t="n">
        <v>19190</v>
      </c>
      <c r="C36" s="6" t="n">
        <v>19385</v>
      </c>
    </row>
    <row r="37">
      <c r="A37" s="4" t="inlineStr">
        <is>
          <t>Retail | Level 3 | Commercial developments</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Total assets</t>
        </is>
      </c>
      <c r="B39" s="6" t="n">
        <v>69</v>
      </c>
      <c r="C39" s="6" t="n">
        <v>67</v>
      </c>
    </row>
    <row r="40">
      <c r="A40" s="4" t="inlineStr">
        <is>
          <t>LP Investments | Level 1</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Total assets</t>
        </is>
      </c>
      <c r="B42" s="6" t="n">
        <v>0</v>
      </c>
      <c r="C42" s="6" t="n">
        <v>0</v>
      </c>
    </row>
    <row r="43">
      <c r="A43" s="4" t="inlineStr">
        <is>
          <t>LP Investments | Level 2</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Total assets</t>
        </is>
      </c>
      <c r="B45" s="6" t="n">
        <v>0</v>
      </c>
      <c r="C45" s="6" t="n">
        <v>0</v>
      </c>
    </row>
    <row r="46">
      <c r="A46" s="4" t="inlineStr">
        <is>
          <t>LP Investments | Level 3 | Commercial properties</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Total assets</t>
        </is>
      </c>
      <c r="B48" s="6" t="n">
        <v>41000</v>
      </c>
      <c r="C48" s="6" t="n">
        <v>38120</v>
      </c>
    </row>
    <row r="49">
      <c r="A49" s="4" t="inlineStr">
        <is>
          <t>LP Investments | Level 3 | Commercial developments</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Total assets</t>
        </is>
      </c>
      <c r="B51" s="5" t="n">
        <v>4565</v>
      </c>
      <c r="C51" s="5" t="n">
        <v>42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Fair Value Measurement of Assets Sensitivity (Details) $ in Millions</t>
        </is>
      </c>
      <c r="B1" s="2" t="inlineStr">
        <is>
          <t>6 Months Ended</t>
        </is>
      </c>
    </row>
    <row r="2">
      <c r="B2" s="2" t="inlineStr">
        <is>
          <t>Jun. 30, 2024 USD ($)</t>
        </is>
      </c>
    </row>
    <row r="3">
      <c r="A3" s="4" t="inlineStr">
        <is>
          <t>Property</t>
        </is>
      </c>
      <c r="B3" s="4" t="inlineStr">
        <is>
          <t xml:space="preserve"> </t>
        </is>
      </c>
    </row>
    <row r="4">
      <c r="A4" s="3" t="inlineStr">
        <is>
          <t>Disclosure of fair value measurement of assets [line items]</t>
        </is>
      </c>
      <c r="B4" s="4" t="inlineStr">
        <is>
          <t xml:space="preserve"> </t>
        </is>
      </c>
    </row>
    <row r="5">
      <c r="A5" s="4" t="inlineStr">
        <is>
          <t>Sensitivity analysis for types of market risk, reasonably possible change in risk variable, percent</t>
        </is>
      </c>
      <c r="B5" s="7" t="n">
        <v>0.0025</v>
      </c>
    </row>
    <row r="6">
      <c r="A6" s="4" t="inlineStr">
        <is>
          <t>Impact of +25bps DR | Property</t>
        </is>
      </c>
      <c r="B6" s="4" t="inlineStr">
        <is>
          <t xml:space="preserve"> </t>
        </is>
      </c>
    </row>
    <row r="7">
      <c r="A7" s="3" t="inlineStr">
        <is>
          <t>Disclosure of fair value measurement of assets [line items]</t>
        </is>
      </c>
      <c r="B7" s="4" t="inlineStr">
        <is>
          <t xml:space="preserve"> </t>
        </is>
      </c>
    </row>
    <row r="8">
      <c r="A8" s="4" t="inlineStr">
        <is>
          <t>Total</t>
        </is>
      </c>
      <c r="B8" s="5" t="n">
        <v>1715</v>
      </c>
    </row>
    <row r="9">
      <c r="A9" s="4" t="inlineStr">
        <is>
          <t>Impact of +25bps TCR | Property</t>
        </is>
      </c>
      <c r="B9" s="4" t="inlineStr">
        <is>
          <t xml:space="preserve"> </t>
        </is>
      </c>
    </row>
    <row r="10">
      <c r="A10" s="3" t="inlineStr">
        <is>
          <t>Disclosure of fair value measurement of assets [line items]</t>
        </is>
      </c>
      <c r="B10" s="4" t="inlineStr">
        <is>
          <t xml:space="preserve"> </t>
        </is>
      </c>
    </row>
    <row r="11">
      <c r="A11" s="4" t="inlineStr">
        <is>
          <t>Total</t>
        </is>
      </c>
      <c r="B11" s="6" t="n">
        <v>2351</v>
      </c>
    </row>
    <row r="12">
      <c r="A12" s="4" t="inlineStr">
        <is>
          <t>Impact of +25bps DR and +25bps TCR or +25bps ICR | Property</t>
        </is>
      </c>
      <c r="B12" s="4" t="inlineStr">
        <is>
          <t xml:space="preserve"> </t>
        </is>
      </c>
    </row>
    <row r="13">
      <c r="A13" s="3" t="inlineStr">
        <is>
          <t>Disclosure of fair value measurement of assets [line items]</t>
        </is>
      </c>
      <c r="B13" s="4" t="inlineStr">
        <is>
          <t xml:space="preserve"> </t>
        </is>
      </c>
    </row>
    <row r="14">
      <c r="A14" s="4" t="inlineStr">
        <is>
          <t>Total</t>
        </is>
      </c>
      <c r="B14" s="6" t="n">
        <v>3826</v>
      </c>
    </row>
    <row r="15">
      <c r="A15" s="4" t="inlineStr">
        <is>
          <t>Office | Impact of +25bps DR</t>
        </is>
      </c>
      <c r="B15" s="4" t="inlineStr">
        <is>
          <t xml:space="preserve"> </t>
        </is>
      </c>
    </row>
    <row r="16">
      <c r="A16" s="3" t="inlineStr">
        <is>
          <t>Disclosure of fair value measurement of assets [line items]</t>
        </is>
      </c>
      <c r="B16" s="4" t="inlineStr">
        <is>
          <t xml:space="preserve"> </t>
        </is>
      </c>
    </row>
    <row r="17">
      <c r="A17" s="4" t="inlineStr">
        <is>
          <t>Total</t>
        </is>
      </c>
      <c r="B17" s="6" t="n">
        <v>425</v>
      </c>
    </row>
    <row r="18">
      <c r="A18" s="4" t="inlineStr">
        <is>
          <t>Office | Impact of +25bps TCR</t>
        </is>
      </c>
      <c r="B18" s="4" t="inlineStr">
        <is>
          <t xml:space="preserve"> </t>
        </is>
      </c>
    </row>
    <row r="19">
      <c r="A19" s="3" t="inlineStr">
        <is>
          <t>Disclosure of fair value measurement of assets [line items]</t>
        </is>
      </c>
      <c r="B19" s="4" t="inlineStr">
        <is>
          <t xml:space="preserve"> </t>
        </is>
      </c>
    </row>
    <row r="20">
      <c r="A20" s="4" t="inlineStr">
        <is>
          <t>Total</t>
        </is>
      </c>
      <c r="B20" s="6" t="n">
        <v>618</v>
      </c>
    </row>
    <row r="21">
      <c r="A21" s="4" t="inlineStr">
        <is>
          <t>Office | Impact of +25bps DR and +25bps TCR or +25bps ICR</t>
        </is>
      </c>
      <c r="B21" s="4" t="inlineStr">
        <is>
          <t xml:space="preserve"> </t>
        </is>
      </c>
    </row>
    <row r="22">
      <c r="A22" s="3" t="inlineStr">
        <is>
          <t>Disclosure of fair value measurement of assets [line items]</t>
        </is>
      </c>
      <c r="B22" s="4" t="inlineStr">
        <is>
          <t xml:space="preserve"> </t>
        </is>
      </c>
    </row>
    <row r="23">
      <c r="A23" s="4" t="inlineStr">
        <is>
          <t>Total</t>
        </is>
      </c>
      <c r="B23" s="6" t="n">
        <v>1028</v>
      </c>
    </row>
    <row r="24">
      <c r="A24" s="4" t="inlineStr">
        <is>
          <t>Retail | Impact of +25bps DR</t>
        </is>
      </c>
      <c r="B24" s="4" t="inlineStr">
        <is>
          <t xml:space="preserve"> </t>
        </is>
      </c>
    </row>
    <row r="25">
      <c r="A25" s="3" t="inlineStr">
        <is>
          <t>Disclosure of fair value measurement of assets [line items]</t>
        </is>
      </c>
      <c r="B25" s="4" t="inlineStr">
        <is>
          <t xml:space="preserve"> </t>
        </is>
      </c>
    </row>
    <row r="26">
      <c r="A26" s="4" t="inlineStr">
        <is>
          <t>Total</t>
        </is>
      </c>
      <c r="B26" s="6" t="n">
        <v>349</v>
      </c>
    </row>
    <row r="27">
      <c r="A27" s="4" t="inlineStr">
        <is>
          <t>Retail | Impact of +25bps TCR</t>
        </is>
      </c>
      <c r="B27" s="4" t="inlineStr">
        <is>
          <t xml:space="preserve"> </t>
        </is>
      </c>
    </row>
    <row r="28">
      <c r="A28" s="3" t="inlineStr">
        <is>
          <t>Disclosure of fair value measurement of assets [line items]</t>
        </is>
      </c>
      <c r="B28" s="4" t="inlineStr">
        <is>
          <t xml:space="preserve"> </t>
        </is>
      </c>
    </row>
    <row r="29">
      <c r="A29" s="4" t="inlineStr">
        <is>
          <t>Total</t>
        </is>
      </c>
      <c r="B29" s="6" t="n">
        <v>547</v>
      </c>
    </row>
    <row r="30">
      <c r="A30" s="4" t="inlineStr">
        <is>
          <t>Retail | Impact of +25bps DR and +25bps TCR or +25bps ICR</t>
        </is>
      </c>
      <c r="B30" s="4" t="inlineStr">
        <is>
          <t xml:space="preserve"> </t>
        </is>
      </c>
    </row>
    <row r="31">
      <c r="A31" s="3" t="inlineStr">
        <is>
          <t>Disclosure of fair value measurement of assets [line items]</t>
        </is>
      </c>
      <c r="B31" s="4" t="inlineStr">
        <is>
          <t xml:space="preserve"> </t>
        </is>
      </c>
    </row>
    <row r="32">
      <c r="A32" s="4" t="inlineStr">
        <is>
          <t>Total</t>
        </is>
      </c>
      <c r="B32" s="6" t="n">
        <v>883</v>
      </c>
    </row>
    <row r="33">
      <c r="A33" s="4" t="inlineStr">
        <is>
          <t>LP Investments | Impact of +25bps DR</t>
        </is>
      </c>
      <c r="B33" s="4" t="inlineStr">
        <is>
          <t xml:space="preserve"> </t>
        </is>
      </c>
    </row>
    <row r="34">
      <c r="A34" s="3" t="inlineStr">
        <is>
          <t>Disclosure of fair value measurement of assets [line items]</t>
        </is>
      </c>
      <c r="B34" s="4" t="inlineStr">
        <is>
          <t xml:space="preserve"> </t>
        </is>
      </c>
    </row>
    <row r="35">
      <c r="A35" s="4" t="inlineStr">
        <is>
          <t>Total</t>
        </is>
      </c>
      <c r="B35" s="6" t="n">
        <v>941</v>
      </c>
    </row>
    <row r="36">
      <c r="A36" s="4" t="inlineStr">
        <is>
          <t>LP Investments | Impact of +25bps TCR</t>
        </is>
      </c>
      <c r="B36" s="4" t="inlineStr">
        <is>
          <t xml:space="preserve"> </t>
        </is>
      </c>
    </row>
    <row r="37">
      <c r="A37" s="3" t="inlineStr">
        <is>
          <t>Disclosure of fair value measurement of assets [line items]</t>
        </is>
      </c>
      <c r="B37" s="4" t="inlineStr">
        <is>
          <t xml:space="preserve"> </t>
        </is>
      </c>
    </row>
    <row r="38">
      <c r="A38" s="4" t="inlineStr">
        <is>
          <t>Total</t>
        </is>
      </c>
      <c r="B38" s="6" t="n">
        <v>1186</v>
      </c>
    </row>
    <row r="39">
      <c r="A39" s="4" t="inlineStr">
        <is>
          <t>LP Investments | Impact of +25bps DR and +25bps TCR or +25bps ICR</t>
        </is>
      </c>
      <c r="B39" s="4" t="inlineStr">
        <is>
          <t xml:space="preserve"> </t>
        </is>
      </c>
    </row>
    <row r="40">
      <c r="A40" s="3" t="inlineStr">
        <is>
          <t>Disclosure of fair value measurement of assets [line items]</t>
        </is>
      </c>
      <c r="B40" s="4" t="inlineStr">
        <is>
          <t xml:space="preserve"> </t>
        </is>
      </c>
    </row>
    <row r="41">
      <c r="A41" s="4" t="inlineStr">
        <is>
          <t>Total</t>
        </is>
      </c>
      <c r="B41" s="5" t="n">
        <v>19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CCOUNTED INVESTMENTS - Investments in Joint Ventures and Associates (Details) - USD ($) $ in Millions</t>
        </is>
      </c>
      <c r="B1" s="2" t="inlineStr">
        <is>
          <t>6 Months Ended</t>
        </is>
      </c>
      <c r="C1" s="2" t="inlineStr">
        <is>
          <t>12 Months Ended</t>
        </is>
      </c>
    </row>
    <row r="2">
      <c r="B2" s="2" t="inlineStr">
        <is>
          <t>Jun. 30, 2024</t>
        </is>
      </c>
      <c r="C2" s="2" t="inlineStr">
        <is>
          <t>Dec. 31, 2023</t>
        </is>
      </c>
      <c r="D2" s="2" t="inlineStr">
        <is>
          <t>Dec. 31, 2022</t>
        </is>
      </c>
    </row>
    <row r="3">
      <c r="A3" s="3" t="inlineStr">
        <is>
          <t>Disclosure of information about unconsolidated subsidiaries [line items]</t>
        </is>
      </c>
      <c r="B3" s="4" t="inlineStr">
        <is>
          <t xml:space="preserve"> </t>
        </is>
      </c>
      <c r="C3" s="4" t="inlineStr">
        <is>
          <t xml:space="preserve"> </t>
        </is>
      </c>
      <c r="D3" s="4" t="inlineStr">
        <is>
          <t xml:space="preserve"> </t>
        </is>
      </c>
    </row>
    <row r="4">
      <c r="A4" s="4" t="inlineStr">
        <is>
          <t>Investments in joint ventures and associates</t>
        </is>
      </c>
      <c r="B4" s="5" t="n">
        <v>18887</v>
      </c>
      <c r="C4" s="5" t="n">
        <v>19435</v>
      </c>
      <c r="D4" s="5" t="n">
        <v>19943</v>
      </c>
    </row>
    <row r="5">
      <c r="A5" s="4" t="inlineStr">
        <is>
          <t>Aggregated individually immaterial associates</t>
        </is>
      </c>
      <c r="B5" s="4" t="inlineStr">
        <is>
          <t xml:space="preserve"> </t>
        </is>
      </c>
      <c r="C5" s="4" t="inlineStr">
        <is>
          <t xml:space="preserve"> </t>
        </is>
      </c>
      <c r="D5" s="4" t="inlineStr">
        <is>
          <t xml:space="preserve"> </t>
        </is>
      </c>
    </row>
    <row r="6">
      <c r="A6" s="3" t="inlineStr">
        <is>
          <t>Disclosure of information about unconsolidated subsidiaries [line items]</t>
        </is>
      </c>
      <c r="B6" s="4" t="inlineStr">
        <is>
          <t xml:space="preserve"> </t>
        </is>
      </c>
      <c r="C6" s="4" t="inlineStr">
        <is>
          <t xml:space="preserve"> </t>
        </is>
      </c>
      <c r="D6" s="4" t="inlineStr">
        <is>
          <t xml:space="preserve"> </t>
        </is>
      </c>
    </row>
    <row r="7">
      <c r="A7" s="4" t="inlineStr">
        <is>
          <t>Investments in associates accounted for using equity method, Carrying value</t>
        </is>
      </c>
      <c r="B7" s="5" t="n">
        <v>267</v>
      </c>
      <c r="C7" s="5" t="n">
        <v>293</v>
      </c>
      <c r="D7" s="4" t="inlineStr">
        <is>
          <t xml:space="preserve"> </t>
        </is>
      </c>
    </row>
    <row r="8">
      <c r="A8" s="4" t="inlineStr">
        <is>
          <t>Bottom of range | Aggregated individually immaterial associates</t>
        </is>
      </c>
      <c r="B8" s="4" t="inlineStr">
        <is>
          <t xml:space="preserve"> </t>
        </is>
      </c>
      <c r="C8" s="4" t="inlineStr">
        <is>
          <t xml:space="preserve"> </t>
        </is>
      </c>
      <c r="D8" s="4" t="inlineStr">
        <is>
          <t xml:space="preserve"> </t>
        </is>
      </c>
    </row>
    <row r="9">
      <c r="A9" s="3" t="inlineStr">
        <is>
          <t>Disclosure of information about unconsolidated subsidiaries [line items]</t>
        </is>
      </c>
      <c r="B9" s="4" t="inlineStr">
        <is>
          <t xml:space="preserve"> </t>
        </is>
      </c>
      <c r="C9" s="4" t="inlineStr">
        <is>
          <t xml:space="preserve"> </t>
        </is>
      </c>
      <c r="D9" s="4" t="inlineStr">
        <is>
          <t xml:space="preserve"> </t>
        </is>
      </c>
    </row>
    <row r="10">
      <c r="A10" s="4" t="inlineStr">
        <is>
          <t>Proportion of ownership interests in associates (as a percentage)</t>
        </is>
      </c>
      <c r="B10" s="9" t="n">
        <v>0.16</v>
      </c>
      <c r="C10" s="9" t="n">
        <v>0.16</v>
      </c>
      <c r="D10" s="4" t="inlineStr">
        <is>
          <t xml:space="preserve"> </t>
        </is>
      </c>
    </row>
    <row r="11">
      <c r="A11" s="4" t="inlineStr">
        <is>
          <t>Top of range | Aggregated individually immaterial associates</t>
        </is>
      </c>
      <c r="B11" s="4" t="inlineStr">
        <is>
          <t xml:space="preserve"> </t>
        </is>
      </c>
      <c r="C11" s="4" t="inlineStr">
        <is>
          <t xml:space="preserve"> </t>
        </is>
      </c>
      <c r="D11" s="4" t="inlineStr">
        <is>
          <t xml:space="preserve"> </t>
        </is>
      </c>
    </row>
    <row r="12">
      <c r="A12" s="3" t="inlineStr">
        <is>
          <t>Disclosure of information about unconsolidated subsidiaries [line items]</t>
        </is>
      </c>
      <c r="B12" s="4" t="inlineStr">
        <is>
          <t xml:space="preserve"> </t>
        </is>
      </c>
      <c r="C12" s="4" t="inlineStr">
        <is>
          <t xml:space="preserve"> </t>
        </is>
      </c>
      <c r="D12" s="4" t="inlineStr">
        <is>
          <t xml:space="preserve"> </t>
        </is>
      </c>
    </row>
    <row r="13">
      <c r="A13" s="4" t="inlineStr">
        <is>
          <t>Proportion of ownership interests in associates (as a percentage)</t>
        </is>
      </c>
      <c r="B13" s="9" t="n">
        <v>0.5</v>
      </c>
      <c r="C13" s="9" t="n">
        <v>0.5</v>
      </c>
      <c r="D13" s="4" t="inlineStr">
        <is>
          <t xml:space="preserve"> </t>
        </is>
      </c>
    </row>
    <row r="14">
      <c r="A14" s="4" t="inlineStr">
        <is>
          <t>Aggregated individually immaterial joint ventures</t>
        </is>
      </c>
      <c r="B14" s="4" t="inlineStr">
        <is>
          <t xml:space="preserve"> </t>
        </is>
      </c>
      <c r="C14" s="4" t="inlineStr">
        <is>
          <t xml:space="preserve"> </t>
        </is>
      </c>
      <c r="D14" s="4" t="inlineStr">
        <is>
          <t xml:space="preserve"> </t>
        </is>
      </c>
    </row>
    <row r="15">
      <c r="A15" s="3" t="inlineStr">
        <is>
          <t>Disclosure of information about unconsolidated subsidiaries [line items]</t>
        </is>
      </c>
      <c r="B15" s="4" t="inlineStr">
        <is>
          <t xml:space="preserve"> </t>
        </is>
      </c>
      <c r="C15" s="4" t="inlineStr">
        <is>
          <t xml:space="preserve"> </t>
        </is>
      </c>
      <c r="D15" s="4" t="inlineStr">
        <is>
          <t xml:space="preserve"> </t>
        </is>
      </c>
    </row>
    <row r="16">
      <c r="A16" s="4" t="inlineStr">
        <is>
          <t>Investments in joint ventures accounted for using equity method, Carrying value</t>
        </is>
      </c>
      <c r="B16" s="5" t="n">
        <v>18620</v>
      </c>
      <c r="C16" s="5" t="n">
        <v>19142</v>
      </c>
      <c r="D16" s="4" t="inlineStr">
        <is>
          <t xml:space="preserve"> </t>
        </is>
      </c>
    </row>
    <row r="17">
      <c r="A17" s="4" t="inlineStr">
        <is>
          <t>Aggregated individually immaterial joint ventures | Bottom of range</t>
        </is>
      </c>
      <c r="B17" s="4" t="inlineStr">
        <is>
          <t xml:space="preserve"> </t>
        </is>
      </c>
      <c r="C17" s="4" t="inlineStr">
        <is>
          <t xml:space="preserve"> </t>
        </is>
      </c>
      <c r="D17" s="4" t="inlineStr">
        <is>
          <t xml:space="preserve"> </t>
        </is>
      </c>
    </row>
    <row r="18">
      <c r="A18" s="3" t="inlineStr">
        <is>
          <t>Disclosure of information about unconsolidated subsidiaries [line items]</t>
        </is>
      </c>
      <c r="B18" s="4" t="inlineStr">
        <is>
          <t xml:space="preserve"> </t>
        </is>
      </c>
      <c r="C18" s="4" t="inlineStr">
        <is>
          <t xml:space="preserve"> </t>
        </is>
      </c>
      <c r="D18" s="4" t="inlineStr">
        <is>
          <t xml:space="preserve"> </t>
        </is>
      </c>
    </row>
    <row r="19">
      <c r="A19" s="4" t="inlineStr">
        <is>
          <t>Proportion of ownership interests in joint ventures (as a percentage)</t>
        </is>
      </c>
      <c r="B19" s="9" t="n">
        <v>0.15</v>
      </c>
      <c r="C19" s="9" t="n">
        <v>0.15</v>
      </c>
      <c r="D19" s="4" t="inlineStr">
        <is>
          <t xml:space="preserve"> </t>
        </is>
      </c>
    </row>
    <row r="20">
      <c r="A20" s="4" t="inlineStr">
        <is>
          <t>Aggregated individually immaterial joint ventures | Top of range</t>
        </is>
      </c>
      <c r="B20" s="4" t="inlineStr">
        <is>
          <t xml:space="preserve"> </t>
        </is>
      </c>
      <c r="C20" s="4" t="inlineStr">
        <is>
          <t xml:space="preserve"> </t>
        </is>
      </c>
      <c r="D20" s="4" t="inlineStr">
        <is>
          <t xml:space="preserve"> </t>
        </is>
      </c>
    </row>
    <row r="21">
      <c r="A21" s="3" t="inlineStr">
        <is>
          <t>Disclosure of information about unconsolidated subsidiaries [line items]</t>
        </is>
      </c>
      <c r="B21" s="4" t="inlineStr">
        <is>
          <t xml:space="preserve"> </t>
        </is>
      </c>
      <c r="C21" s="4" t="inlineStr">
        <is>
          <t xml:space="preserve"> </t>
        </is>
      </c>
      <c r="D21" s="4" t="inlineStr">
        <is>
          <t xml:space="preserve"> </t>
        </is>
      </c>
    </row>
    <row r="22">
      <c r="A22" s="4" t="inlineStr">
        <is>
          <t>Proportion of ownership interests in joint ventures (as a percentage)</t>
        </is>
      </c>
      <c r="B22" s="9" t="n">
        <v>0.6</v>
      </c>
      <c r="C22" s="9" t="n">
        <v>0.75</v>
      </c>
      <c r="D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THE BUSINESS</t>
        </is>
      </c>
      <c r="B1" s="2" t="inlineStr">
        <is>
          <t>6 Months Ended</t>
        </is>
      </c>
    </row>
    <row r="2">
      <c r="B2" s="2" t="inlineStr">
        <is>
          <t>Jun. 30, 2024</t>
        </is>
      </c>
    </row>
    <row r="3">
      <c r="A3" s="3" t="inlineStr">
        <is>
          <t>Management Commentary Explanatory [Abstract]</t>
        </is>
      </c>
      <c r="B3" s="4" t="inlineStr">
        <is>
          <t xml:space="preserve"> </t>
        </is>
      </c>
    </row>
    <row r="4">
      <c r="A4" s="4" t="inlineStr">
        <is>
          <t>ORGANIZATION AND NATURE OF THE BUSINESS</t>
        </is>
      </c>
      <c r="B4" s="4" t="inlineStr">
        <is>
          <t>ORGANIZATION AND NATURE OF THE BUSINESS Brookfield Property Partners L.P. (“BPY” or the “partnership”) was formed as a limited partnership under the laws of Bermuda, pursuant to a limited partnership agreement dated January 3, 2013, as amended. BPY is a subsidiary of Brookfield Corporation, formerly known as Brookfield Asset Management Inc. (“BN,” the “Corporation,” or the “parent company”) and is the primary entity through which the parent company and its affiliates own, operate, and invest in commercial and other income producing property on a global basis. The partnership’s sole direct investment is a 36% managing general partnership units (“GP Units” or “GP”) interest in Brookfield Property L.P. (the “operating partnership”). The GP Units provide the partnership with the power to direct the relevant activities of the operating partnership. The partnership’s 6.5% Preferred Units, Series 1, 6.375% Preferred Units, Series 2, 5.75% Preferred Units, Series 3, and Brookfield Property Preferred L.P.’s (“New LP”) 6.25% Preferred Units, Series 1 are traded on the Nasdaq under the symbols “BPYPP”, “BPYPO”, “BPYPN”, and “BPYPM”, respectively. The New LP 6.25% Preferred Units, Series 1 are also traded on the TSX under the symbol “BPYP.PR.A”. The registered head office and principal place of business of the partnership is 73 Front Street, 5th Floor, Hamilton HM 12, Bermu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CCOUNTED INVESTMENTS - Change in Equity Investments (Details) - USD ($) $ in Millions</t>
        </is>
      </c>
      <c r="B1" s="2" t="inlineStr">
        <is>
          <t>6 Months Ended</t>
        </is>
      </c>
      <c r="C1" s="2" t="inlineStr">
        <is>
          <t>12 Months Ended</t>
        </is>
      </c>
    </row>
    <row r="2">
      <c r="B2" s="2" t="inlineStr">
        <is>
          <t>Jun. 30, 2024</t>
        </is>
      </c>
      <c r="C2" s="2" t="inlineStr">
        <is>
          <t>Dec. 31, 2023</t>
        </is>
      </c>
    </row>
    <row r="3">
      <c r="A3" s="3" t="inlineStr">
        <is>
          <t>Disclosure of associates [line items]</t>
        </is>
      </c>
      <c r="B3" s="4" t="inlineStr">
        <is>
          <t xml:space="preserve"> </t>
        </is>
      </c>
      <c r="C3" s="4" t="inlineStr">
        <is>
          <t xml:space="preserve"> </t>
        </is>
      </c>
    </row>
    <row r="4">
      <c r="A4" s="4" t="inlineStr">
        <is>
          <t>Equity accounted investments, beginning of period</t>
        </is>
      </c>
      <c r="B4" s="5" t="n">
        <v>19435</v>
      </c>
      <c r="C4" s="5" t="n">
        <v>19943</v>
      </c>
    </row>
    <row r="5">
      <c r="A5" s="4" t="inlineStr">
        <is>
          <t>Additions</t>
        </is>
      </c>
      <c r="B5" s="6" t="n">
        <v>252</v>
      </c>
      <c r="C5" s="6" t="n">
        <v>476</v>
      </c>
    </row>
    <row r="6">
      <c r="A6" s="4" t="inlineStr">
        <is>
          <t>Disposals and return of capital distributions</t>
        </is>
      </c>
      <c r="B6" s="6" t="n">
        <v>-706</v>
      </c>
      <c r="C6" s="6" t="n">
        <v>-863</v>
      </c>
    </row>
    <row r="7">
      <c r="A7" s="4" t="inlineStr">
        <is>
          <t>Share of net earnings (losses) from equity accounted investments</t>
        </is>
      </c>
      <c r="B7" s="6" t="n">
        <v>243</v>
      </c>
      <c r="C7" s="6" t="n">
        <v>-94</v>
      </c>
    </row>
    <row r="8">
      <c r="A8" s="4" t="inlineStr">
        <is>
          <t>Distributions received</t>
        </is>
      </c>
      <c r="B8" s="6" t="n">
        <v>-192</v>
      </c>
      <c r="C8" s="6" t="n">
        <v>-212</v>
      </c>
    </row>
    <row r="9">
      <c r="A9" s="4" t="inlineStr">
        <is>
          <t>Foreign currency translation</t>
        </is>
      </c>
      <c r="B9" s="6" t="n">
        <v>-95</v>
      </c>
      <c r="C9" s="6" t="n">
        <v>220</v>
      </c>
    </row>
    <row r="10">
      <c r="A10" s="4" t="inlineStr">
        <is>
          <t>Reclassification (to) assets held for sale</t>
        </is>
      </c>
      <c r="B10" s="6" t="n">
        <v>0</v>
      </c>
      <c r="C10" s="6" t="n">
        <v>-54</v>
      </c>
    </row>
    <row r="11">
      <c r="A11" s="4" t="inlineStr">
        <is>
          <t>Other comprehensive income and other</t>
        </is>
      </c>
      <c r="B11" s="6" t="n">
        <v>-50</v>
      </c>
      <c r="C11" s="6" t="n">
        <v>-192</v>
      </c>
    </row>
    <row r="12">
      <c r="A12" s="4" t="inlineStr">
        <is>
          <t>Equity accounted investments, end of period</t>
        </is>
      </c>
      <c r="B12" s="6" t="n">
        <v>18887</v>
      </c>
      <c r="C12" s="6" t="n">
        <v>19435</v>
      </c>
    </row>
    <row r="13">
      <c r="A13" s="4" t="inlineStr">
        <is>
          <t>Foreign Investments</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Acquisition of Foreign Investments</t>
        </is>
      </c>
      <c r="B15" s="5" t="n">
        <v>0</v>
      </c>
      <c r="C15" s="5" t="n">
        <v>2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CCOUNTED INVESTMENTS - Equity Method Investments, Valuation Techniques and Assumptions (Details) - Investments accounted for using equity method - property</t>
        </is>
      </c>
      <c r="B1" s="2" t="inlineStr">
        <is>
          <t>6 Months Ended</t>
        </is>
      </c>
      <c r="C1" s="2" t="inlineStr">
        <is>
          <t>12 Months Ended</t>
        </is>
      </c>
    </row>
    <row r="2">
      <c r="B2" s="2" t="inlineStr">
        <is>
          <t>Jun. 30, 2024</t>
        </is>
      </c>
      <c r="C2" s="2" t="inlineStr">
        <is>
          <t>Dec. 31, 2023</t>
        </is>
      </c>
    </row>
    <row r="3">
      <c r="A3" s="4" t="inlineStr">
        <is>
          <t>Discounted cash flow | Office</t>
        </is>
      </c>
      <c r="B3" s="4" t="inlineStr">
        <is>
          <t xml:space="preserve"> </t>
        </is>
      </c>
      <c r="C3" s="4" t="inlineStr">
        <is>
          <t xml:space="preserve"> </t>
        </is>
      </c>
    </row>
    <row r="4">
      <c r="A4" s="3" t="inlineStr">
        <is>
          <t>Disclosure of detailed information about investment property [line items]</t>
        </is>
      </c>
      <c r="B4" s="4" t="inlineStr">
        <is>
          <t xml:space="preserve"> </t>
        </is>
      </c>
      <c r="C4" s="4" t="inlineStr">
        <is>
          <t xml:space="preserve"> </t>
        </is>
      </c>
    </row>
    <row r="5">
      <c r="A5" s="4" t="inlineStr">
        <is>
          <t>Discount rate</t>
        </is>
      </c>
      <c r="B5" s="7" t="n">
        <v>0.073</v>
      </c>
      <c r="C5" s="7" t="n">
        <v>0.074</v>
      </c>
    </row>
    <row r="6">
      <c r="A6" s="4" t="inlineStr">
        <is>
          <t>Terminal capitalization rate</t>
        </is>
      </c>
      <c r="B6" s="9" t="n">
        <v>0.05</v>
      </c>
      <c r="C6" s="9" t="n">
        <v>0.05</v>
      </c>
    </row>
    <row r="7">
      <c r="A7" s="4" t="inlineStr">
        <is>
          <t>Investment horizon (yrs)</t>
        </is>
      </c>
      <c r="B7" s="4" t="inlineStr">
        <is>
          <t>11 years</t>
        </is>
      </c>
      <c r="C7" s="4" t="inlineStr">
        <is>
          <t>11 years</t>
        </is>
      </c>
    </row>
    <row r="8">
      <c r="A8" s="4" t="inlineStr">
        <is>
          <t>Discounted cash flow | Premier office and mixed-use complexes</t>
        </is>
      </c>
      <c r="B8" s="4" t="inlineStr">
        <is>
          <t xml:space="preserve"> </t>
        </is>
      </c>
      <c r="C8" s="4" t="inlineStr">
        <is>
          <t xml:space="preserve"> </t>
        </is>
      </c>
    </row>
    <row r="9">
      <c r="A9" s="3" t="inlineStr">
        <is>
          <t>Disclosure of detailed information about investment property [line items]</t>
        </is>
      </c>
      <c r="B9" s="4" t="inlineStr">
        <is>
          <t xml:space="preserve"> </t>
        </is>
      </c>
      <c r="C9" s="4" t="inlineStr">
        <is>
          <t xml:space="preserve"> </t>
        </is>
      </c>
    </row>
    <row r="10">
      <c r="A10" s="4" t="inlineStr">
        <is>
          <t>Discount rate</t>
        </is>
      </c>
      <c r="B10" s="7" t="n">
        <v>0.067</v>
      </c>
      <c r="C10" s="7" t="n">
        <v>0.067</v>
      </c>
    </row>
    <row r="11">
      <c r="A11" s="4" t="inlineStr">
        <is>
          <t>Number of properties</t>
        </is>
      </c>
      <c r="B11" s="6" t="n">
        <v>16</v>
      </c>
      <c r="C11" s="6" t="n">
        <v>16</v>
      </c>
    </row>
    <row r="12">
      <c r="A12" s="4" t="inlineStr">
        <is>
          <t>Discounted cash flow | Retail</t>
        </is>
      </c>
      <c r="B12" s="4" t="inlineStr">
        <is>
          <t xml:space="preserve"> </t>
        </is>
      </c>
      <c r="C12" s="4" t="inlineStr">
        <is>
          <t xml:space="preserve"> </t>
        </is>
      </c>
    </row>
    <row r="13">
      <c r="A13" s="3" t="inlineStr">
        <is>
          <t>Disclosure of detailed information about investment property [line items]</t>
        </is>
      </c>
      <c r="B13" s="4" t="inlineStr">
        <is>
          <t xml:space="preserve"> </t>
        </is>
      </c>
      <c r="C13" s="4" t="inlineStr">
        <is>
          <t xml:space="preserve"> </t>
        </is>
      </c>
    </row>
    <row r="14">
      <c r="A14" s="4" t="inlineStr">
        <is>
          <t>Discount rate</t>
        </is>
      </c>
      <c r="B14" s="7" t="n">
        <v>0.067</v>
      </c>
      <c r="C14" s="7" t="n">
        <v>0.066</v>
      </c>
    </row>
    <row r="15">
      <c r="A15" s="4" t="inlineStr">
        <is>
          <t>Terminal capitalization rate</t>
        </is>
      </c>
      <c r="B15" s="9" t="n">
        <v>0.05</v>
      </c>
      <c r="C15" s="7" t="n">
        <v>0.051</v>
      </c>
    </row>
    <row r="16">
      <c r="A16" s="4" t="inlineStr">
        <is>
          <t>Investment horizon (yrs)</t>
        </is>
      </c>
      <c r="B16" s="4" t="inlineStr">
        <is>
          <t>10 years</t>
        </is>
      </c>
      <c r="C16" s="4" t="inlineStr">
        <is>
          <t>10 years</t>
        </is>
      </c>
    </row>
    <row r="17">
      <c r="A17" s="4" t="inlineStr">
        <is>
          <t>Discounted cash flow | Core premier retail centers</t>
        </is>
      </c>
      <c r="B17" s="4" t="inlineStr">
        <is>
          <t xml:space="preserve"> </t>
        </is>
      </c>
      <c r="C17" s="4" t="inlineStr">
        <is>
          <t xml:space="preserve"> </t>
        </is>
      </c>
    </row>
    <row r="18">
      <c r="A18" s="3" t="inlineStr">
        <is>
          <t>Disclosure of detailed information about investment property [line items]</t>
        </is>
      </c>
      <c r="B18" s="4" t="inlineStr">
        <is>
          <t xml:space="preserve"> </t>
        </is>
      </c>
      <c r="C18" s="4" t="inlineStr">
        <is>
          <t xml:space="preserve"> </t>
        </is>
      </c>
    </row>
    <row r="19">
      <c r="A19" s="4" t="inlineStr">
        <is>
          <t>Discount rate</t>
        </is>
      </c>
      <c r="B19" s="7" t="n">
        <v>0.062</v>
      </c>
      <c r="C19" s="7" t="n">
        <v>0.062</v>
      </c>
    </row>
    <row r="20">
      <c r="A20" s="4" t="inlineStr">
        <is>
          <t>Number of properties</t>
        </is>
      </c>
      <c r="B20" s="6" t="n">
        <v>19</v>
      </c>
      <c r="C20" s="6" t="n">
        <v>19</v>
      </c>
    </row>
    <row r="21">
      <c r="A21" s="4" t="inlineStr">
        <is>
          <t>Discounted cash flow | LP Investments</t>
        </is>
      </c>
      <c r="B21" s="4" t="inlineStr">
        <is>
          <t xml:space="preserve"> </t>
        </is>
      </c>
      <c r="C21" s="4" t="inlineStr">
        <is>
          <t xml:space="preserve"> </t>
        </is>
      </c>
    </row>
    <row r="22">
      <c r="A22" s="3" t="inlineStr">
        <is>
          <t>Disclosure of detailed information about investment property [line items]</t>
        </is>
      </c>
      <c r="B22" s="4" t="inlineStr">
        <is>
          <t xml:space="preserve"> </t>
        </is>
      </c>
      <c r="C22" s="4" t="inlineStr">
        <is>
          <t xml:space="preserve"> </t>
        </is>
      </c>
    </row>
    <row r="23">
      <c r="A23" s="4" t="inlineStr">
        <is>
          <t>Discount rate</t>
        </is>
      </c>
      <c r="B23" s="7" t="n">
        <v>0.077</v>
      </c>
      <c r="C23" s="7" t="n">
        <v>0.077</v>
      </c>
    </row>
    <row r="24">
      <c r="A24" s="4" t="inlineStr">
        <is>
          <t>Terminal capitalization rate</t>
        </is>
      </c>
      <c r="B24" s="7" t="n">
        <v>0.058</v>
      </c>
      <c r="C24" s="7" t="n">
        <v>0.059</v>
      </c>
    </row>
    <row r="25">
      <c r="A25" s="4" t="inlineStr">
        <is>
          <t>Investment horizon (yrs)</t>
        </is>
      </c>
      <c r="B25" s="4" t="inlineStr">
        <is>
          <t>10 years</t>
        </is>
      </c>
      <c r="C25" s="4" t="inlineStr">
        <is>
          <t>10 years</t>
        </is>
      </c>
    </row>
    <row r="26">
      <c r="A26" s="4" t="inlineStr">
        <is>
          <t>Income approach | Multifamily</t>
        </is>
      </c>
      <c r="B26" s="4" t="inlineStr">
        <is>
          <t xml:space="preserve"> </t>
        </is>
      </c>
      <c r="C26" s="4" t="inlineStr">
        <is>
          <t xml:space="preserve"> </t>
        </is>
      </c>
    </row>
    <row r="27">
      <c r="A27" s="3" t="inlineStr">
        <is>
          <t>Disclosure of detailed information about investment property [line items]</t>
        </is>
      </c>
      <c r="B27" s="4" t="inlineStr">
        <is>
          <t xml:space="preserve"> </t>
        </is>
      </c>
      <c r="C27" s="4" t="inlineStr">
        <is>
          <t xml:space="preserve"> </t>
        </is>
      </c>
    </row>
    <row r="28">
      <c r="A28" s="4" t="inlineStr">
        <is>
          <t>Discount rate</t>
        </is>
      </c>
      <c r="B28" s="7" t="n">
        <v>0.047</v>
      </c>
      <c r="C28" s="7" t="n">
        <v>0.0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CCOUNTED INVESTMENTS - Assets and Liabilities of Joint Ventures and Associates (Details) - USD ($) $ in Millions</t>
        </is>
      </c>
      <c r="B1" s="2" t="inlineStr">
        <is>
          <t>Jun. 30, 2024</t>
        </is>
      </c>
      <c r="C1" s="2" t="inlineStr">
        <is>
          <t>Dec. 31, 2023</t>
        </is>
      </c>
      <c r="D1" s="2" t="inlineStr">
        <is>
          <t>Dec. 31, 2022</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Non-current assets</t>
        </is>
      </c>
      <c r="B3" s="5" t="n">
        <v>123575</v>
      </c>
      <c r="C3" s="5" t="n">
        <v>122536</v>
      </c>
      <c r="D3" s="4" t="inlineStr">
        <is>
          <t xml:space="preserve"> </t>
        </is>
      </c>
    </row>
    <row r="4">
      <c r="A4" s="4" t="inlineStr">
        <is>
          <t>Total assets</t>
        </is>
      </c>
      <c r="B4" s="6" t="n">
        <v>132625</v>
      </c>
      <c r="C4" s="6" t="n">
        <v>131577</v>
      </c>
      <c r="D4" s="4" t="inlineStr">
        <is>
          <t xml:space="preserve"> </t>
        </is>
      </c>
    </row>
    <row r="5">
      <c r="A5" s="4" t="inlineStr">
        <is>
          <t>Non-current liabilities</t>
        </is>
      </c>
      <c r="B5" s="6" t="n">
        <v>60684</v>
      </c>
      <c r="C5" s="6" t="n">
        <v>61078</v>
      </c>
      <c r="D5" s="4" t="inlineStr">
        <is>
          <t xml:space="preserve"> </t>
        </is>
      </c>
    </row>
    <row r="6">
      <c r="A6" s="4" t="inlineStr">
        <is>
          <t>Total liabilities</t>
        </is>
      </c>
      <c r="B6" s="6" t="n">
        <v>84124</v>
      </c>
      <c r="C6" s="6" t="n">
        <v>82990</v>
      </c>
      <c r="D6" s="4" t="inlineStr">
        <is>
          <t xml:space="preserve"> </t>
        </is>
      </c>
    </row>
    <row r="7">
      <c r="A7" s="4" t="inlineStr">
        <is>
          <t>Partnership’s share of net assets</t>
        </is>
      </c>
      <c r="B7" s="6" t="n">
        <v>18887</v>
      </c>
      <c r="C7" s="6" t="n">
        <v>19435</v>
      </c>
      <c r="D7" s="5" t="n">
        <v>19943</v>
      </c>
    </row>
    <row r="8">
      <c r="A8" s="4" t="inlineStr">
        <is>
          <t>Joint ventures | Associates</t>
        </is>
      </c>
      <c r="B8" s="4" t="inlineStr">
        <is>
          <t xml:space="preserve"> </t>
        </is>
      </c>
      <c r="C8" s="4" t="inlineStr">
        <is>
          <t xml:space="preserve"> </t>
        </is>
      </c>
      <c r="D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row>
    <row r="10">
      <c r="A10" s="4" t="inlineStr">
        <is>
          <t>Non-current assets</t>
        </is>
      </c>
      <c r="B10" s="6" t="n">
        <v>72128</v>
      </c>
      <c r="C10" s="6" t="n">
        <v>72084</v>
      </c>
      <c r="D10" s="4" t="inlineStr">
        <is>
          <t xml:space="preserve"> </t>
        </is>
      </c>
    </row>
    <row r="11">
      <c r="A11" s="4" t="inlineStr">
        <is>
          <t>Current assets</t>
        </is>
      </c>
      <c r="B11" s="6" t="n">
        <v>3401</v>
      </c>
      <c r="C11" s="6" t="n">
        <v>4728</v>
      </c>
      <c r="D11" s="4" t="inlineStr">
        <is>
          <t xml:space="preserve"> </t>
        </is>
      </c>
    </row>
    <row r="12">
      <c r="A12" s="4" t="inlineStr">
        <is>
          <t>Total assets</t>
        </is>
      </c>
      <c r="B12" s="6" t="n">
        <v>75529</v>
      </c>
      <c r="C12" s="6" t="n">
        <v>76812</v>
      </c>
      <c r="D12" s="4" t="inlineStr">
        <is>
          <t xml:space="preserve"> </t>
        </is>
      </c>
    </row>
    <row r="13">
      <c r="A13" s="4" t="inlineStr">
        <is>
          <t>Non-current liabilities</t>
        </is>
      </c>
      <c r="B13" s="6" t="n">
        <v>25405</v>
      </c>
      <c r="C13" s="6" t="n">
        <v>28411</v>
      </c>
      <c r="D13" s="4" t="inlineStr">
        <is>
          <t xml:space="preserve"> </t>
        </is>
      </c>
    </row>
    <row r="14">
      <c r="A14" s="4" t="inlineStr">
        <is>
          <t>Current liabilities</t>
        </is>
      </c>
      <c r="B14" s="6" t="n">
        <v>10088</v>
      </c>
      <c r="C14" s="6" t="n">
        <v>8008</v>
      </c>
      <c r="D14" s="4" t="inlineStr">
        <is>
          <t xml:space="preserve"> </t>
        </is>
      </c>
    </row>
    <row r="15">
      <c r="A15" s="4" t="inlineStr">
        <is>
          <t>Total liabilities</t>
        </is>
      </c>
      <c r="B15" s="6" t="n">
        <v>35493</v>
      </c>
      <c r="C15" s="6" t="n">
        <v>36419</v>
      </c>
      <c r="D15" s="4" t="inlineStr">
        <is>
          <t xml:space="preserve"> </t>
        </is>
      </c>
    </row>
    <row r="16">
      <c r="A16" s="4" t="inlineStr">
        <is>
          <t>Net assets</t>
        </is>
      </c>
      <c r="B16" s="5" t="n">
        <v>40036</v>
      </c>
      <c r="C16" s="5" t="n">
        <v>40393</v>
      </c>
      <c r="D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OUNTED INVESTMENTS - Revenues and Expenses of Joint Ventures and Associat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Revenue</t>
        </is>
      </c>
      <c r="B4" s="5" t="n">
        <v>2423</v>
      </c>
      <c r="C4" s="5" t="n">
        <v>2327</v>
      </c>
      <c r="D4" s="5" t="n">
        <v>4743</v>
      </c>
      <c r="E4" s="5" t="n">
        <v>4567</v>
      </c>
    </row>
    <row r="5">
      <c r="A5" s="4" t="inlineStr">
        <is>
          <t>Expenses</t>
        </is>
      </c>
      <c r="B5" s="6" t="n">
        <v>2768</v>
      </c>
      <c r="C5" s="6" t="n">
        <v>2610</v>
      </c>
      <c r="D5" s="6" t="n">
        <v>5475</v>
      </c>
      <c r="E5" s="6" t="n">
        <v>5274</v>
      </c>
    </row>
    <row r="6">
      <c r="A6" s="4" t="inlineStr">
        <is>
          <t>(Loss) income from equity accounted investments</t>
        </is>
      </c>
      <c r="B6" s="6" t="n">
        <v>111</v>
      </c>
      <c r="C6" s="6" t="n">
        <v>-198</v>
      </c>
      <c r="D6" s="6" t="n">
        <v>243</v>
      </c>
      <c r="E6" s="6" t="n">
        <v>-174</v>
      </c>
    </row>
    <row r="7">
      <c r="A7" s="4" t="inlineStr">
        <is>
          <t>Net (loss)</t>
        </is>
      </c>
      <c r="B7" s="6" t="n">
        <v>-789</v>
      </c>
      <c r="C7" s="6" t="n">
        <v>-458</v>
      </c>
      <c r="D7" s="6" t="n">
        <v>-1498</v>
      </c>
      <c r="E7" s="6" t="n">
        <v>-852</v>
      </c>
    </row>
    <row r="8">
      <c r="A8" s="4" t="inlineStr">
        <is>
          <t>Joint ventures | Associate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282</v>
      </c>
      <c r="C10" s="6" t="n">
        <v>1281</v>
      </c>
      <c r="D10" s="6" t="n">
        <v>2607</v>
      </c>
      <c r="E10" s="6" t="n">
        <v>2640</v>
      </c>
    </row>
    <row r="11">
      <c r="A11" s="4" t="inlineStr">
        <is>
          <t>Expenses</t>
        </is>
      </c>
      <c r="B11" s="6" t="n">
        <v>1102</v>
      </c>
      <c r="C11" s="6" t="n">
        <v>1076</v>
      </c>
      <c r="D11" s="6" t="n">
        <v>2210</v>
      </c>
      <c r="E11" s="6" t="n">
        <v>2167</v>
      </c>
    </row>
    <row r="12">
      <c r="A12" s="4" t="inlineStr">
        <is>
          <t>(Loss) income from equity accounted investments</t>
        </is>
      </c>
      <c r="B12" s="6" t="n">
        <v>-5</v>
      </c>
      <c r="C12" s="6" t="n">
        <v>-2</v>
      </c>
      <c r="D12" s="6" t="n">
        <v>32</v>
      </c>
      <c r="E12" s="6" t="n">
        <v>9</v>
      </c>
    </row>
    <row r="13">
      <c r="A13" s="4" t="inlineStr">
        <is>
          <t>Income before fair value gains (losses), net</t>
        </is>
      </c>
      <c r="B13" s="6" t="n">
        <v>175</v>
      </c>
      <c r="C13" s="6" t="n">
        <v>203</v>
      </c>
      <c r="D13" s="6" t="n">
        <v>429</v>
      </c>
      <c r="E13" s="6" t="n">
        <v>482</v>
      </c>
    </row>
    <row r="14">
      <c r="A14" s="4" t="inlineStr">
        <is>
          <t>Fair value gains (losses), net</t>
        </is>
      </c>
      <c r="B14" s="6" t="n">
        <v>509</v>
      </c>
      <c r="C14" s="6" t="n">
        <v>-661</v>
      </c>
      <c r="D14" s="6" t="n">
        <v>528</v>
      </c>
      <c r="E14" s="6" t="n">
        <v>-1037</v>
      </c>
    </row>
    <row r="15">
      <c r="A15" s="4" t="inlineStr">
        <is>
          <t>Net (loss)</t>
        </is>
      </c>
      <c r="B15" s="5" t="n">
        <v>684</v>
      </c>
      <c r="C15" s="5" t="n">
        <v>-458</v>
      </c>
      <c r="D15" s="5" t="n">
        <v>957</v>
      </c>
      <c r="E15" s="5" t="n">
        <v>-55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 Useful Lives of each Hospitality Asset by Class (Details)</t>
        </is>
      </c>
      <c r="B1" s="2" t="inlineStr">
        <is>
          <t>6 Months Ended</t>
        </is>
      </c>
    </row>
    <row r="2">
      <c r="B2" s="2" t="inlineStr">
        <is>
          <t>Jun. 30, 2024</t>
        </is>
      </c>
    </row>
    <row r="3">
      <c r="A3" s="4" t="inlineStr">
        <is>
          <t>Building and building improvemen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in years)</t>
        </is>
      </c>
      <c r="B5" s="4" t="inlineStr">
        <is>
          <t>1 year</t>
        </is>
      </c>
    </row>
    <row r="6">
      <c r="A6" s="4" t="inlineStr">
        <is>
          <t>Building and building improvement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in years)</t>
        </is>
      </c>
      <c r="B8" s="4" t="inlineStr">
        <is>
          <t>50 years</t>
        </is>
      </c>
    </row>
    <row r="9">
      <c r="A9" s="4" t="inlineStr">
        <is>
          <t>Land improvements</t>
        </is>
      </c>
      <c r="B9" s="4" t="inlineStr">
        <is>
          <t xml:space="preserve"> </t>
        </is>
      </c>
    </row>
    <row r="10">
      <c r="A10" s="3" t="inlineStr">
        <is>
          <t>Disclosure of detailed information about property, plant and equipment [line items]</t>
        </is>
      </c>
      <c r="B10" s="4" t="inlineStr">
        <is>
          <t xml:space="preserve"> </t>
        </is>
      </c>
    </row>
    <row r="11">
      <c r="A11" s="4" t="inlineStr">
        <is>
          <t>Useful life (in years)</t>
        </is>
      </c>
      <c r="B11" s="4" t="inlineStr">
        <is>
          <t>15 years</t>
        </is>
      </c>
    </row>
    <row r="12">
      <c r="A12" s="4" t="inlineStr">
        <is>
          <t>Furniture, fixtures and equipment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in years)</t>
        </is>
      </c>
      <c r="B14" s="4" t="inlineStr">
        <is>
          <t>1 year</t>
        </is>
      </c>
    </row>
    <row r="15">
      <c r="A15" s="4" t="inlineStr">
        <is>
          <t>Furniture, fixtures and equipment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in years)</t>
        </is>
      </c>
      <c r="B17"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Partnership’s Hospitality Assets (Details) - USD ($) $ in Millions</t>
        </is>
      </c>
      <c r="B1" s="2" t="inlineStr">
        <is>
          <t>6 Months Ended</t>
        </is>
      </c>
      <c r="C1" s="2" t="inlineStr">
        <is>
          <t>12 Months Ended</t>
        </is>
      </c>
    </row>
    <row r="2">
      <c r="B2" s="2" t="inlineStr">
        <is>
          <t>Jun. 30,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alance at the beginning of period</t>
        </is>
      </c>
      <c r="B4" s="5" t="n">
        <v>11085</v>
      </c>
      <c r="C4" s="4" t="inlineStr">
        <is>
          <t xml:space="preserve"> </t>
        </is>
      </c>
    </row>
    <row r="5">
      <c r="A5" s="4" t="inlineStr">
        <is>
          <t>Balance at the end of period</t>
        </is>
      </c>
      <c r="B5" s="6" t="n">
        <v>10405</v>
      </c>
      <c r="C5" s="5" t="n">
        <v>11085</v>
      </c>
    </row>
    <row r="6">
      <c r="A6" s="4" t="inlineStr">
        <is>
          <t>Right-of-use assets</t>
        </is>
      </c>
      <c r="B6" s="6" t="n">
        <v>279</v>
      </c>
      <c r="C6" s="6" t="n">
        <v>304</v>
      </c>
    </row>
    <row r="7">
      <c r="A7" s="4" t="inlineStr">
        <is>
          <t>Cos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at the beginning of period</t>
        </is>
      </c>
      <c r="B9" s="6" t="n">
        <v>10486</v>
      </c>
      <c r="C9" s="6" t="n">
        <v>9050</v>
      </c>
    </row>
    <row r="10">
      <c r="A10" s="4" t="inlineStr">
        <is>
          <t>Additions</t>
        </is>
      </c>
      <c r="B10" s="6" t="n">
        <v>206</v>
      </c>
      <c r="C10" s="6" t="n">
        <v>540</v>
      </c>
    </row>
    <row r="11">
      <c r="A11" s="4" t="inlineStr">
        <is>
          <t>Disposals</t>
        </is>
      </c>
      <c r="B11" s="6" t="n">
        <v>-243</v>
      </c>
      <c r="C11" s="6" t="n">
        <v>-169</v>
      </c>
    </row>
    <row r="12">
      <c r="A12" s="4" t="inlineStr">
        <is>
          <t>Foreign currency translation</t>
        </is>
      </c>
      <c r="B12" s="6" t="n">
        <v>-92</v>
      </c>
      <c r="C12" s="6" t="n">
        <v>153</v>
      </c>
    </row>
    <row r="13">
      <c r="A13" s="4" t="inlineStr">
        <is>
          <t>Reclassification (to) assets held for sale and other</t>
        </is>
      </c>
      <c r="B13" s="6" t="n">
        <v>-392</v>
      </c>
      <c r="C13" s="6" t="n">
        <v>-33</v>
      </c>
    </row>
    <row r="14">
      <c r="A14" s="4" t="inlineStr">
        <is>
          <t>Balance at the end of period</t>
        </is>
      </c>
      <c r="B14" s="6" t="n">
        <v>9965</v>
      </c>
      <c r="C14" s="6" t="n">
        <v>10486</v>
      </c>
    </row>
    <row r="15">
      <c r="A15" s="4" t="inlineStr">
        <is>
          <t>Cost: | Foreign Investments</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Acquisition of Foreign Investments</t>
        </is>
      </c>
      <c r="B17" s="6" t="n">
        <v>0</v>
      </c>
      <c r="C17" s="6" t="n">
        <v>945</v>
      </c>
    </row>
    <row r="18">
      <c r="A18" s="4" t="inlineStr">
        <is>
          <t>Accumulated fair value changes:</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alance at the beginning of period</t>
        </is>
      </c>
      <c r="B20" s="6" t="n">
        <v>2027</v>
      </c>
      <c r="C20" s="6" t="n">
        <v>1376</v>
      </c>
    </row>
    <row r="21">
      <c r="A21" s="4" t="inlineStr">
        <is>
          <t>Revaluation gains, net</t>
        </is>
      </c>
      <c r="B21" s="6" t="n">
        <v>0</v>
      </c>
      <c r="C21" s="6" t="n">
        <v>647</v>
      </c>
    </row>
    <row r="22">
      <c r="A22" s="4" t="inlineStr">
        <is>
          <t>Disposals</t>
        </is>
      </c>
      <c r="B22" s="6" t="n">
        <v>-11</v>
      </c>
      <c r="C22" s="6" t="n">
        <v>-37</v>
      </c>
    </row>
    <row r="23">
      <c r="A23" s="4" t="inlineStr">
        <is>
          <t>Foreign currency translation</t>
        </is>
      </c>
      <c r="B23" s="6" t="n">
        <v>-23</v>
      </c>
      <c r="C23" s="6" t="n">
        <v>45</v>
      </c>
    </row>
    <row r="24">
      <c r="A24" s="4" t="inlineStr">
        <is>
          <t>Reclassification (to) assets held for sale and other</t>
        </is>
      </c>
      <c r="B24" s="6" t="n">
        <v>-114</v>
      </c>
      <c r="C24" s="6" t="n">
        <v>-4</v>
      </c>
    </row>
    <row r="25">
      <c r="A25" s="4" t="inlineStr">
        <is>
          <t>Balance at the end of period</t>
        </is>
      </c>
      <c r="B25" s="6" t="n">
        <v>1879</v>
      </c>
      <c r="C25" s="6" t="n">
        <v>2027</v>
      </c>
    </row>
    <row r="26">
      <c r="A26" s="4" t="inlineStr">
        <is>
          <t>Accumulated depreciation:</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Balance at the beginning of period</t>
        </is>
      </c>
      <c r="B28" s="6" t="n">
        <v>-1428</v>
      </c>
      <c r="C28" s="6" t="n">
        <v>-1025</v>
      </c>
    </row>
    <row r="29">
      <c r="A29" s="4" t="inlineStr">
        <is>
          <t>Depreciation</t>
        </is>
      </c>
      <c r="B29" s="6" t="n">
        <v>-215</v>
      </c>
      <c r="C29" s="6" t="n">
        <v>-411</v>
      </c>
    </row>
    <row r="30">
      <c r="A30" s="4" t="inlineStr">
        <is>
          <t>Disposals</t>
        </is>
      </c>
      <c r="B30" s="6" t="n">
        <v>117</v>
      </c>
      <c r="C30" s="6" t="n">
        <v>37</v>
      </c>
    </row>
    <row r="31">
      <c r="A31" s="4" t="inlineStr">
        <is>
          <t>Foreign currency translation</t>
        </is>
      </c>
      <c r="B31" s="6" t="n">
        <v>18</v>
      </c>
      <c r="C31" s="6" t="n">
        <v>-37</v>
      </c>
    </row>
    <row r="32">
      <c r="A32" s="4" t="inlineStr">
        <is>
          <t>Reclassification (to) assets held for sale and other</t>
        </is>
      </c>
      <c r="B32" s="6" t="n">
        <v>69</v>
      </c>
      <c r="C32" s="6" t="n">
        <v>8</v>
      </c>
    </row>
    <row r="33">
      <c r="A33" s="4" t="inlineStr">
        <is>
          <t>Balance at the end of period</t>
        </is>
      </c>
      <c r="B33" s="5" t="n">
        <v>-1439</v>
      </c>
      <c r="C33" s="6" t="n">
        <v>-1428</v>
      </c>
    </row>
    <row r="34">
      <c r="A34" s="4" t="inlineStr">
        <is>
          <t>Accumulated Revaluation And Impairment Including Netting Member | FVTOCI</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Revaluation gains, net</t>
        </is>
      </c>
      <c r="B36" s="4" t="inlineStr">
        <is>
          <t xml:space="preserve"> </t>
        </is>
      </c>
      <c r="C36" s="6" t="n">
        <v>704</v>
      </c>
    </row>
    <row r="37">
      <c r="A37" s="4" t="inlineStr">
        <is>
          <t>Accumulated Revaluation And Impairment, Including Netting | FVTPL</t>
        </is>
      </c>
      <c r="B37" s="4" t="inlineStr">
        <is>
          <t xml:space="preserve"> </t>
        </is>
      </c>
      <c r="C37" s="4" t="inlineStr">
        <is>
          <t xml:space="preserve"> </t>
        </is>
      </c>
    </row>
    <row r="38">
      <c r="A38" s="3" t="inlineStr">
        <is>
          <t>Reconciliation of changes in property, plant and equipment [abstract]</t>
        </is>
      </c>
      <c r="B38" s="4" t="inlineStr">
        <is>
          <t xml:space="preserve"> </t>
        </is>
      </c>
      <c r="C38" s="4" t="inlineStr">
        <is>
          <t xml:space="preserve"> </t>
        </is>
      </c>
    </row>
    <row r="39">
      <c r="A39" s="4" t="inlineStr">
        <is>
          <t>Revaluation gains, net</t>
        </is>
      </c>
      <c r="B39" s="4" t="inlineStr">
        <is>
          <t xml:space="preserve"> </t>
        </is>
      </c>
      <c r="C39" s="5" t="n">
        <v>-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 USD ($) $ in Millions</t>
        </is>
      </c>
      <c r="B1" s="2" t="inlineStr">
        <is>
          <t>Jun. 30, 2024</t>
        </is>
      </c>
      <c r="C1" s="2" t="inlineStr">
        <is>
          <t>Dec. 31, 2023</t>
        </is>
      </c>
    </row>
    <row r="2">
      <c r="A2" s="3" t="inlineStr">
        <is>
          <t>Disclosure of reconciliation of changes in intangible assets and goodwill [line items]</t>
        </is>
      </c>
      <c r="B2" s="4" t="inlineStr">
        <is>
          <t xml:space="preserve"> </t>
        </is>
      </c>
      <c r="C2" s="4" t="inlineStr">
        <is>
          <t xml:space="preserve"> </t>
        </is>
      </c>
    </row>
    <row r="3">
      <c r="A3" s="4" t="inlineStr">
        <is>
          <t>Goodwill</t>
        </is>
      </c>
      <c r="B3" s="5" t="n">
        <v>1419</v>
      </c>
      <c r="C3" s="5" t="n">
        <v>1450</v>
      </c>
    </row>
    <row r="4">
      <c r="A4" s="4" t="inlineStr">
        <is>
          <t>United Kingdom and Ireland</t>
        </is>
      </c>
      <c r="B4" s="4" t="inlineStr">
        <is>
          <t xml:space="preserve"> </t>
        </is>
      </c>
      <c r="C4" s="4" t="inlineStr">
        <is>
          <t xml:space="preserve"> </t>
        </is>
      </c>
    </row>
    <row r="5">
      <c r="A5" s="3" t="inlineStr">
        <is>
          <t>Disclosure of reconciliation of changes in intangible assets and goodwill [line items]</t>
        </is>
      </c>
      <c r="B5" s="4" t="inlineStr">
        <is>
          <t xml:space="preserve"> </t>
        </is>
      </c>
      <c r="C5" s="4" t="inlineStr">
        <is>
          <t xml:space="preserve"> </t>
        </is>
      </c>
    </row>
    <row r="6">
      <c r="A6" s="4" t="inlineStr">
        <is>
          <t>Goodwill</t>
        </is>
      </c>
      <c r="B6" s="6" t="n">
        <v>762</v>
      </c>
      <c r="C6" s="6" t="n">
        <v>767</v>
      </c>
    </row>
    <row r="7">
      <c r="A7" s="4" t="inlineStr">
        <is>
          <t>Germany</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Goodwill</t>
        </is>
      </c>
      <c r="B9" s="6" t="n">
        <v>401</v>
      </c>
      <c r="C9" s="6" t="n">
        <v>413</v>
      </c>
    </row>
    <row r="10">
      <c r="A10" s="4" t="inlineStr">
        <is>
          <t>South Korea</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Goodwill</t>
        </is>
      </c>
      <c r="B12" s="5" t="n">
        <v>190</v>
      </c>
      <c r="C12" s="5" t="n">
        <v>2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arrative (Details) - USD ($) $ in Millions</t>
        </is>
      </c>
      <c r="B1" s="2" t="inlineStr">
        <is>
          <t>Jun. 30,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Total intangible assets</t>
        </is>
      </c>
      <c r="B3" s="5" t="n">
        <v>1041</v>
      </c>
      <c r="C3" s="5" t="n">
        <v>1054</v>
      </c>
      <c r="D3" s="5" t="n">
        <v>966</v>
      </c>
    </row>
    <row r="4">
      <c r="A4" s="4" t="inlineStr">
        <is>
          <t>Center Parcs UK | Trademarks</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Total intangible assets</t>
        </is>
      </c>
      <c r="B6" s="5" t="n">
        <v>901</v>
      </c>
      <c r="C6" s="5" t="n">
        <v>905</v>
      </c>
      <c r="D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5" customWidth="1" min="2" max="2"/>
  </cols>
  <sheetData>
    <row r="1">
      <c r="A1" s="1" t="inlineStr">
        <is>
          <t>INTANGIBLE ASSETS - Useful Life (Details)</t>
        </is>
      </c>
      <c r="B1" s="2" t="inlineStr">
        <is>
          <t>6 Months Ended</t>
        </is>
      </c>
    </row>
    <row r="2">
      <c r="B2" s="2" t="inlineStr">
        <is>
          <t>Jun. 30, 2024</t>
        </is>
      </c>
    </row>
    <row r="3">
      <c r="A3" s="4" t="inlineStr">
        <is>
          <t>Management contracts</t>
        </is>
      </c>
      <c r="B3" s="4" t="inlineStr">
        <is>
          <t xml:space="preserve"> </t>
        </is>
      </c>
    </row>
    <row r="4">
      <c r="A4" s="3" t="inlineStr">
        <is>
          <t>Disclosure of detailed information about intangible assets [line items]</t>
        </is>
      </c>
      <c r="B4" s="4" t="inlineStr">
        <is>
          <t xml:space="preserve"> </t>
        </is>
      </c>
    </row>
    <row r="5">
      <c r="A5" s="4" t="inlineStr">
        <is>
          <t>Useful life (in years)</t>
        </is>
      </c>
      <c r="B5" s="4" t="inlineStr">
        <is>
          <t>25 years</t>
        </is>
      </c>
    </row>
    <row r="6">
      <c r="A6" s="4" t="inlineStr">
        <is>
          <t>Customer relationships</t>
        </is>
      </c>
      <c r="B6" s="4" t="inlineStr">
        <is>
          <t xml:space="preserve"> </t>
        </is>
      </c>
    </row>
    <row r="7">
      <c r="A7" s="3" t="inlineStr">
        <is>
          <t>Disclosure of detailed information about intangible assets [line items]</t>
        </is>
      </c>
      <c r="B7" s="4" t="inlineStr">
        <is>
          <t xml:space="preserve"> </t>
        </is>
      </c>
    </row>
    <row r="8">
      <c r="A8" s="4" t="inlineStr">
        <is>
          <t>Useful life (in years)</t>
        </is>
      </c>
      <c r="B8" s="4" t="inlineStr">
        <is>
          <t>22 years</t>
        </is>
      </c>
    </row>
    <row r="9">
      <c r="A9" s="4" t="inlineStr">
        <is>
          <t>Other | Bottom of range</t>
        </is>
      </c>
      <c r="B9" s="4" t="inlineStr">
        <is>
          <t xml:space="preserve"> </t>
        </is>
      </c>
    </row>
    <row r="10">
      <c r="A10" s="3" t="inlineStr">
        <is>
          <t>Disclosure of detailed information about intangible assets [line items]</t>
        </is>
      </c>
      <c r="B10" s="4" t="inlineStr">
        <is>
          <t xml:space="preserve"> </t>
        </is>
      </c>
    </row>
    <row r="11">
      <c r="A11" s="4" t="inlineStr">
        <is>
          <t>Useful life (in years)</t>
        </is>
      </c>
      <c r="B11" s="4" t="inlineStr">
        <is>
          <t>4 years</t>
        </is>
      </c>
    </row>
    <row r="12">
      <c r="A12" s="4" t="inlineStr">
        <is>
          <t>Other | Top of range</t>
        </is>
      </c>
      <c r="B12" s="4" t="inlineStr">
        <is>
          <t xml:space="preserve"> </t>
        </is>
      </c>
    </row>
    <row r="13">
      <c r="A13" s="3" t="inlineStr">
        <is>
          <t>Disclosure of detailed information about intangible assets [line items]</t>
        </is>
      </c>
      <c r="B13" s="4" t="inlineStr">
        <is>
          <t xml:space="preserve"> </t>
        </is>
      </c>
    </row>
    <row r="14">
      <c r="A14" s="4" t="inlineStr">
        <is>
          <t>Useful life (in years)</t>
        </is>
      </c>
      <c r="B14" s="4" t="inlineStr">
        <is>
          <t>88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omponents of Partnership Intangible Assets (Details) - USD ($) $ in Millions</t>
        </is>
      </c>
      <c r="B1" s="2" t="inlineStr">
        <is>
          <t>Jun. 30,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Total intangible assets</t>
        </is>
      </c>
      <c r="B3" s="5" t="n">
        <v>1041</v>
      </c>
      <c r="C3" s="5" t="n">
        <v>1054</v>
      </c>
      <c r="D3" s="5" t="n">
        <v>966</v>
      </c>
    </row>
    <row r="4">
      <c r="A4" s="4" t="inlineStr">
        <is>
          <t>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Total intangible assets</t>
        </is>
      </c>
      <c r="B6" s="6" t="n">
        <v>1138</v>
      </c>
      <c r="C6" s="6" t="n">
        <v>1138</v>
      </c>
      <c r="D6" s="4" t="inlineStr">
        <is>
          <t xml:space="preserve"> </t>
        </is>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Total intangible assets</t>
        </is>
      </c>
      <c r="B9" s="5" t="n">
        <v>-97</v>
      </c>
      <c r="C9" s="5" t="n">
        <v>-84</v>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Y INFORMATION</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SUMMARY OF MATERIAL ACCOUNTING POLICY INFORMATION</t>
        </is>
      </c>
      <c r="B4" s="4" t="inlineStr">
        <is>
          <t>SUMMARY OF MATERIAL ACCOUNTING POLICY INFORMATION a) Statement of compliance The i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 These condensed consolidated financial statements as of and for the three and six months ended June 30, 2024 were approved and authorized for issue by the Board of Directors of the partnership on August 9, 2024. b) Basis of presentation The interim condensed consolidated financial statements are prepared using the same accounting policies and methods as those used in the consolidated financial statements for the year ended December 31, 2023, except as disclosed below. Consequently, the information included in these interim condensed consolidated financial statements should be read in conjunction with the consolidated financial statements and accompanying notes included in the partnership’s annual report on Form 20-F for the year ended December 31, 2023. The interim condensed consolidated financial statements are unaudited and reflect all adjustments (consisting of normal recurring adjustments) which are, in the opinion of management, necessary for a fair statement of results for the interim periods presented in accordance with IFRS as issued by the IASB. The results reported in these interim condensed consolidated financial statements should not necessarily be regarded as indicative of results that may be expected for the entire year. The interim condensed consolidated financial statements are prepared on a going concern basis and have been presented in U.S. Dollars rounded to the nearest million unless otherwise indicated. c) Adoption of accounting standards i. Classification of Liabilities as Current or Non-Current, Amendments to IAS 1 (“IAS 1 Amendments”) The partnership adopted the IAS 1 Amendments as of January 1, 2024, its mandatory effective date. The IAS 1 Amendments affect only the presentation of liabilities as current or non-current in the consolidated balance sheets and not the amount or timing of recognition of any asset, liability, income or expense. The IAS 1 Amendments clarify that the classification of liabilities as current or non-current is based on rights that are in existence at the end of the reporting period, specify that classification is unaffected by expectations about whether the partnership will exercise its right to defer settlement of a liability, explain that rights are in existence if an entity complies with any covenants with which it is required to comply on or before the end of the reporting period, explain that the requirement to comply with any covenants after the reporting period is not considered in the classification as current or non-current, and introduces a definition of ‘settlement’ to make clear that settlement refers to the transfer to the counterparty of cash, equity instruments, other assets or services. The partnership has applied the IAS 1 Amendments retrospectively and the December 31, 2023 comparative period has been restated with $13.3 billion of current liabilities being classified as non-current liabilities. This is on the basis of extension options giving the partnership substantive existing rights to defer settlement by twelve months as at December 31, 2023. Prior to the amendments being applied, the extension options had not been included in the assessment of classification as current or non-current as the partnership’s rights to defer settlement of these liabilities are not unconditional. For the partnership’s equity accounted investments, the IAS 1 Amendments are also applied to the underlying results for the summarized financial information disclosed in Note 4. The December 31, 2023 comparative period has been restated with $3.2 billion of current liabilities being restated as non-current liabilities. The loan agreements for certain of these non-current liabilities have financial covenants, such as minimum debt yield and maximum loan to value, which must be met periodically, and/or are a condition of extension within twelve months of the reporting period. d) Future accounting policies The partnership is currently assessing the impact of IFRS 18 Presentation and Disclosure in Financial Statements, which was issued by the IASB in April 2024. IFRS 18 will replace IAS 1 and will be effective for annual reporting periods beginning on or after January 1, 2027, with earlier application permitted. IFRS 18 sets out significant new requirements for the presentation of financial statements with a particular focus on the income statement, including requirements for mandatory sub-totals to be presented, aggregation and disaggregation of information, and disclosures related to management-defined performance measures. The partnership is also currently assessing the impact of Amendments to the Classification and Measurement of Financial Instruments – Amendments to IFRS 9 and IFRS 7, issued by the IASB in May 2024. The Amendments will be effective for annual reporting periods beginning on or after January 1, 2026. The Amendments clarify the requirements related to the date of recognition and derecognition of financial assets and financial liabilities, with an exception for derecognition of financial liabilities settled via an electronic transfer, clarify the requirements for assessing contractual cash flow characteristics of financial assets and clarify the characteristics of non-recourse loans and contractually linked instruments. e) Critical judgments and estimates in applying accounting polici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Material Accounting Policies in the partnership’s consolidated financial statements for the year ended December 31, 2023 and have been consistently applied in the preparation of the interim condensed consolidated financial statements as of and for the three and six months ended June 30,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Roll Forward of the Partnership’s Intangible Assets (Details) - USD ($) $ in Millions</t>
        </is>
      </c>
      <c r="B1" s="2" t="inlineStr">
        <is>
          <t>6 Months Ended</t>
        </is>
      </c>
      <c r="C1" s="2" t="inlineStr">
        <is>
          <t>12 Months Ended</t>
        </is>
      </c>
    </row>
    <row r="2">
      <c r="B2" s="2" t="inlineStr">
        <is>
          <t>Jun. 30,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Balance, beginning of period</t>
        </is>
      </c>
      <c r="B4" s="5" t="n">
        <v>1054</v>
      </c>
      <c r="C4" s="5" t="n">
        <v>966</v>
      </c>
    </row>
    <row r="5">
      <c r="A5" s="4" t="inlineStr">
        <is>
          <t>Disposals</t>
        </is>
      </c>
      <c r="B5" s="6" t="n">
        <v>-2</v>
      </c>
      <c r="C5" s="6" t="n">
        <v>1</v>
      </c>
    </row>
    <row r="6">
      <c r="A6" s="4" t="inlineStr">
        <is>
          <t>Amortization</t>
        </is>
      </c>
      <c r="B6" s="6" t="n">
        <v>-14</v>
      </c>
      <c r="C6" s="6" t="n">
        <v>-29</v>
      </c>
    </row>
    <row r="7">
      <c r="A7" s="4" t="inlineStr">
        <is>
          <t>Foreign currency translation</t>
        </is>
      </c>
      <c r="B7" s="6" t="n">
        <v>-7</v>
      </c>
      <c r="C7" s="6" t="n">
        <v>49</v>
      </c>
    </row>
    <row r="8">
      <c r="A8" s="4" t="inlineStr">
        <is>
          <t>Other</t>
        </is>
      </c>
      <c r="B8" s="6" t="n">
        <v>0</v>
      </c>
      <c r="C8" s="6" t="n">
        <v>-2</v>
      </c>
    </row>
    <row r="9">
      <c r="A9" s="4" t="inlineStr">
        <is>
          <t>Balance, end of period</t>
        </is>
      </c>
      <c r="B9" s="6" t="n">
        <v>1041</v>
      </c>
      <c r="C9" s="6" t="n">
        <v>1054</v>
      </c>
    </row>
    <row r="10">
      <c r="A10" s="4" t="inlineStr">
        <is>
          <t>Acquisitions</t>
        </is>
      </c>
      <c r="B10" s="4" t="inlineStr">
        <is>
          <t xml:space="preserve"> </t>
        </is>
      </c>
      <c r="C10" s="4" t="inlineStr">
        <is>
          <t xml:space="preserve"> </t>
        </is>
      </c>
    </row>
    <row r="11">
      <c r="A11" s="3" t="inlineStr">
        <is>
          <t>Reconciliation of changes in intangible assets other than goodwill [abstract]</t>
        </is>
      </c>
      <c r="B11" s="4" t="inlineStr">
        <is>
          <t xml:space="preserve"> </t>
        </is>
      </c>
      <c r="C11" s="4" t="inlineStr">
        <is>
          <t xml:space="preserve"> </t>
        </is>
      </c>
    </row>
    <row r="12">
      <c r="A12" s="4" t="inlineStr">
        <is>
          <t>Acquisitions through business combinations, intangible assets other than goodwill</t>
        </is>
      </c>
      <c r="B12" s="6" t="n">
        <v>10</v>
      </c>
      <c r="C12" s="6" t="n">
        <v>9</v>
      </c>
    </row>
    <row r="13">
      <c r="A13" s="4" t="inlineStr">
        <is>
          <t>Acquisition of Foreign Investments</t>
        </is>
      </c>
      <c r="B13" s="4" t="inlineStr">
        <is>
          <t xml:space="preserve"> </t>
        </is>
      </c>
      <c r="C13" s="4" t="inlineStr">
        <is>
          <t xml:space="preserve"> </t>
        </is>
      </c>
    </row>
    <row r="14">
      <c r="A14" s="3" t="inlineStr">
        <is>
          <t>Reconciliation of changes in intangible assets other than goodwill [abstract]</t>
        </is>
      </c>
      <c r="B14" s="4" t="inlineStr">
        <is>
          <t xml:space="preserve"> </t>
        </is>
      </c>
      <c r="C14" s="4" t="inlineStr">
        <is>
          <t xml:space="preserve"> </t>
        </is>
      </c>
    </row>
    <row r="15">
      <c r="A15" s="4" t="inlineStr">
        <is>
          <t>Acquisitions through business combinations, intangible assets other than goodwill</t>
        </is>
      </c>
      <c r="B15" s="5" t="n">
        <v>0</v>
      </c>
      <c r="C15" s="5" t="n">
        <v>6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Other Non-current Assets (Details) - USD ($) $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Securities - FVTPL</t>
        </is>
      </c>
      <c r="B3" s="5" t="n">
        <v>3232</v>
      </c>
      <c r="C3" s="5" t="n">
        <v>3240</v>
      </c>
    </row>
    <row r="4">
      <c r="A4" s="4" t="inlineStr">
        <is>
          <t>Derivative assets</t>
        </is>
      </c>
      <c r="B4" s="6" t="n">
        <v>138</v>
      </c>
      <c r="C4" s="6" t="n">
        <v>192</v>
      </c>
    </row>
    <row r="5">
      <c r="A5" s="4" t="inlineStr">
        <is>
          <t>Securities - FVTOCI</t>
        </is>
      </c>
      <c r="B5" s="6" t="n">
        <v>36</v>
      </c>
      <c r="C5" s="6" t="n">
        <v>61</v>
      </c>
    </row>
    <row r="6">
      <c r="A6" s="4" t="inlineStr">
        <is>
          <t>Other marketable securities</t>
        </is>
      </c>
      <c r="B6" s="6" t="n">
        <v>28</v>
      </c>
      <c r="C6" s="6" t="n">
        <v>28</v>
      </c>
    </row>
    <row r="7">
      <c r="A7" s="4" t="inlineStr">
        <is>
          <t>Restricted cash</t>
        </is>
      </c>
      <c r="B7" s="6" t="n">
        <v>568</v>
      </c>
      <c r="C7" s="6" t="n">
        <v>581</v>
      </c>
    </row>
    <row r="8">
      <c r="A8" s="4" t="inlineStr">
        <is>
          <t>Inventory</t>
        </is>
      </c>
      <c r="B8" s="6" t="n">
        <v>1945</v>
      </c>
      <c r="C8" s="6" t="n">
        <v>1858</v>
      </c>
    </row>
    <row r="9">
      <c r="A9" s="4" t="inlineStr">
        <is>
          <t>Accounts receivables - non-current</t>
        </is>
      </c>
      <c r="B9" s="6" t="n">
        <v>47</v>
      </c>
      <c r="C9" s="6" t="n">
        <v>43</v>
      </c>
    </row>
    <row r="10">
      <c r="A10" s="4" t="inlineStr">
        <is>
          <t>Other</t>
        </is>
      </c>
      <c r="B10" s="6" t="n">
        <v>171</v>
      </c>
      <c r="C10" s="6" t="n">
        <v>167</v>
      </c>
    </row>
    <row r="11">
      <c r="A11" s="4" t="inlineStr">
        <is>
          <t>Total other non-current assets</t>
        </is>
      </c>
      <c r="B11" s="5" t="n">
        <v>6165</v>
      </c>
      <c r="C11" s="5" t="n">
        <v>61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NON-CURRENT ASSETS - Narrative (Details) - USD ($) $ in Millions</t>
        </is>
      </c>
      <c r="B1" s="2" t="inlineStr">
        <is>
          <t>Jun. 30, 2024</t>
        </is>
      </c>
      <c r="C1" s="2" t="inlineStr">
        <is>
          <t>Dec. 31, 2023</t>
        </is>
      </c>
    </row>
    <row r="2">
      <c r="A2" s="3" t="inlineStr">
        <is>
          <t>Disclosure of detailed information about investment property [line items]</t>
        </is>
      </c>
      <c r="B2" s="4" t="inlineStr">
        <is>
          <t xml:space="preserve"> </t>
        </is>
      </c>
      <c r="C2" s="4" t="inlineStr">
        <is>
          <t xml:space="preserve"> </t>
        </is>
      </c>
    </row>
    <row r="3">
      <c r="A3" s="4" t="inlineStr">
        <is>
          <t>Securities - FVTPL</t>
        </is>
      </c>
      <c r="B3" s="5" t="n">
        <v>3232</v>
      </c>
      <c r="C3" s="5" t="n">
        <v>3240</v>
      </c>
    </row>
    <row r="4">
      <c r="A4" s="4" t="inlineStr">
        <is>
          <t>BSREP III</t>
        </is>
      </c>
      <c r="B4" s="4" t="inlineStr">
        <is>
          <t xml:space="preserve"> </t>
        </is>
      </c>
      <c r="C4" s="4" t="inlineStr">
        <is>
          <t xml:space="preserve"> </t>
        </is>
      </c>
    </row>
    <row r="5">
      <c r="A5" s="3" t="inlineStr">
        <is>
          <t>Disclosure of detailed information about investment property [line items]</t>
        </is>
      </c>
      <c r="B5" s="4" t="inlineStr">
        <is>
          <t xml:space="preserve"> </t>
        </is>
      </c>
      <c r="C5" s="4" t="inlineStr">
        <is>
          <t xml:space="preserve"> </t>
        </is>
      </c>
    </row>
    <row r="6">
      <c r="A6" s="4" t="inlineStr">
        <is>
          <t>Securities - FVTPL</t>
        </is>
      </c>
      <c r="B6" s="6" t="n">
        <v>1499</v>
      </c>
      <c r="C6" s="6" t="n">
        <v>1424</v>
      </c>
    </row>
    <row r="7">
      <c r="A7" s="4" t="inlineStr">
        <is>
          <t>U.S. Department Store Chain</t>
        </is>
      </c>
      <c r="B7" s="4" t="inlineStr">
        <is>
          <t xml:space="preserve"> </t>
        </is>
      </c>
      <c r="C7" s="4" t="inlineStr">
        <is>
          <t xml:space="preserve"> </t>
        </is>
      </c>
    </row>
    <row r="8">
      <c r="A8" s="3" t="inlineStr">
        <is>
          <t>Disclosure of detailed information about investment property [line items]</t>
        </is>
      </c>
      <c r="B8" s="4" t="inlineStr">
        <is>
          <t xml:space="preserve"> </t>
        </is>
      </c>
      <c r="C8" s="4" t="inlineStr">
        <is>
          <t xml:space="preserve"> </t>
        </is>
      </c>
    </row>
    <row r="9">
      <c r="A9" s="4" t="inlineStr">
        <is>
          <t>Securities - FVTPL</t>
        </is>
      </c>
      <c r="B9" s="5" t="n">
        <v>551</v>
      </c>
      <c r="C9" s="5" t="n">
        <v>5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ACCOUNTS RECEIVABLE AND OTHER (Details) $ in Millions</t>
        </is>
      </c>
      <c r="B1" s="2" t="inlineStr">
        <is>
          <t>Jun. 30, 2024 USD ($)</t>
        </is>
      </c>
      <c r="C1" s="2" t="inlineStr">
        <is>
          <t>Dec. 31, 2023 USD ($) property</t>
        </is>
      </c>
    </row>
    <row r="2">
      <c r="A2" s="3" t="inlineStr">
        <is>
          <t>Accounts Receivable and Other Assets [Line Items]</t>
        </is>
      </c>
      <c r="B2" s="4" t="inlineStr">
        <is>
          <t xml:space="preserve"> </t>
        </is>
      </c>
      <c r="C2" s="4" t="inlineStr">
        <is>
          <t xml:space="preserve"> </t>
        </is>
      </c>
    </row>
    <row r="3">
      <c r="A3" s="4" t="inlineStr">
        <is>
          <t>Derivative assets</t>
        </is>
      </c>
      <c r="B3" s="5" t="n">
        <v>523</v>
      </c>
      <c r="C3" s="5" t="n">
        <v>299</v>
      </c>
    </row>
    <row r="4">
      <c r="A4" s="4" t="inlineStr">
        <is>
          <t>Accounts receivable - net of expected credit loss of $67 million (December 31, 2023 - $63 million)</t>
        </is>
      </c>
      <c r="B4" s="6" t="n">
        <v>941</v>
      </c>
      <c r="C4" s="6" t="n">
        <v>1355</v>
      </c>
    </row>
    <row r="5">
      <c r="A5" s="4" t="inlineStr">
        <is>
          <t>Restricted cash</t>
        </is>
      </c>
      <c r="B5" s="6" t="n">
        <v>319</v>
      </c>
      <c r="C5" s="6" t="n">
        <v>326</v>
      </c>
    </row>
    <row r="6">
      <c r="A6" s="4" t="inlineStr">
        <is>
          <t>Prepaid expenses</t>
        </is>
      </c>
      <c r="B6" s="6" t="n">
        <v>279</v>
      </c>
      <c r="C6" s="6" t="n">
        <v>270</v>
      </c>
    </row>
    <row r="7">
      <c r="A7" s="4" t="inlineStr">
        <is>
          <t>Inventory</t>
        </is>
      </c>
      <c r="B7" s="6" t="n">
        <v>278</v>
      </c>
      <c r="C7" s="6" t="n">
        <v>131</v>
      </c>
    </row>
    <row r="8">
      <c r="A8" s="4" t="inlineStr">
        <is>
          <t>Other current assets</t>
        </is>
      </c>
      <c r="B8" s="6" t="n">
        <v>504</v>
      </c>
      <c r="C8" s="6" t="n">
        <v>1102</v>
      </c>
    </row>
    <row r="9">
      <c r="A9" s="4" t="inlineStr">
        <is>
          <t>Total accounts receivable and other</t>
        </is>
      </c>
      <c r="B9" s="6" t="n">
        <v>2844</v>
      </c>
      <c r="C9" s="5" t="n">
        <v>3483</v>
      </c>
    </row>
    <row r="10">
      <c r="A10" s="4" t="inlineStr">
        <is>
          <t>Number of properties as collateral for financing receivable, acquired | property</t>
        </is>
      </c>
      <c r="B10" s="4" t="inlineStr">
        <is>
          <t xml:space="preserve"> </t>
        </is>
      </c>
      <c r="C10" s="6" t="n">
        <v>75</v>
      </c>
    </row>
    <row r="11">
      <c r="A11" s="4" t="inlineStr">
        <is>
          <t>Credit loss</t>
        </is>
      </c>
      <c r="B11" s="4" t="inlineStr">
        <is>
          <t xml:space="preserve"> </t>
        </is>
      </c>
      <c r="C11" s="4" t="inlineStr">
        <is>
          <t xml:space="preserve"> </t>
        </is>
      </c>
    </row>
    <row r="12">
      <c r="A12" s="3" t="inlineStr">
        <is>
          <t>Accounts Receivable and Other Assets [Line Items]</t>
        </is>
      </c>
      <c r="B12" s="4" t="inlineStr">
        <is>
          <t xml:space="preserve"> </t>
        </is>
      </c>
      <c r="C12" s="4" t="inlineStr">
        <is>
          <t xml:space="preserve"> </t>
        </is>
      </c>
    </row>
    <row r="13">
      <c r="A13" s="4" t="inlineStr">
        <is>
          <t>Accounts receivable - net of expected credit loss of $67 million (December 31, 2023 - $63 million)</t>
        </is>
      </c>
      <c r="B13" s="5" t="n">
        <v>67</v>
      </c>
      <c r="C13" s="5" t="n">
        <v>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FOR SALE - Assets and Liabilities Classified as Held for Sale (Details) - USD ($) $ in Millions</t>
        </is>
      </c>
      <c r="B1" s="2" t="inlineStr">
        <is>
          <t>Jun. 30,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Investment properties</t>
        </is>
      </c>
      <c r="B3" s="5" t="n">
        <v>85201</v>
      </c>
      <c r="C3" s="5" t="n">
        <v>82915</v>
      </c>
      <c r="D3" s="5" t="n">
        <v>68585</v>
      </c>
    </row>
    <row r="4">
      <c r="A4" s="4" t="inlineStr">
        <is>
          <t>Equity accounted investments</t>
        </is>
      </c>
      <c r="B4" s="6" t="n">
        <v>18887</v>
      </c>
      <c r="C4" s="6" t="n">
        <v>19435</v>
      </c>
      <c r="D4" s="6" t="n">
        <v>19943</v>
      </c>
    </row>
    <row r="5">
      <c r="A5" s="4" t="inlineStr">
        <is>
          <t>Property, plant and equipment</t>
        </is>
      </c>
      <c r="B5" s="6" t="n">
        <v>10405</v>
      </c>
      <c r="C5" s="6" t="n">
        <v>11085</v>
      </c>
      <c r="D5" s="4" t="inlineStr">
        <is>
          <t xml:space="preserve"> </t>
        </is>
      </c>
    </row>
    <row r="6">
      <c r="A6" s="4" t="inlineStr">
        <is>
          <t>Accounts receivable and other</t>
        </is>
      </c>
      <c r="B6" s="6" t="n">
        <v>2844</v>
      </c>
      <c r="C6" s="6" t="n">
        <v>3483</v>
      </c>
      <c r="D6" s="4" t="inlineStr">
        <is>
          <t xml:space="preserve"> </t>
        </is>
      </c>
    </row>
    <row r="7">
      <c r="A7" s="4" t="inlineStr">
        <is>
          <t>Total assets</t>
        </is>
      </c>
      <c r="B7" s="6" t="n">
        <v>132625</v>
      </c>
      <c r="C7" s="6" t="n">
        <v>131577</v>
      </c>
      <c r="D7" s="4" t="inlineStr">
        <is>
          <t xml:space="preserve"> </t>
        </is>
      </c>
    </row>
    <row r="8">
      <c r="A8" s="4" t="inlineStr">
        <is>
          <t>Accounts payable and other liabilities</t>
        </is>
      </c>
      <c r="B8" s="6" t="n">
        <v>6627</v>
      </c>
      <c r="C8" s="6" t="n">
        <v>5741</v>
      </c>
      <c r="D8" s="4" t="inlineStr">
        <is>
          <t xml:space="preserve"> </t>
        </is>
      </c>
    </row>
    <row r="9">
      <c r="A9" s="4" t="inlineStr">
        <is>
          <t>Total liabilities</t>
        </is>
      </c>
      <c r="B9" s="6" t="n">
        <v>84124</v>
      </c>
      <c r="C9" s="6" t="n">
        <v>82990</v>
      </c>
      <c r="D9" s="4" t="inlineStr">
        <is>
          <t xml:space="preserve"> </t>
        </is>
      </c>
    </row>
    <row r="10">
      <c r="A10" s="4" t="inlineStr">
        <is>
          <t>Held for sale</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Investment properties</t>
        </is>
      </c>
      <c r="B12" s="6" t="n">
        <v>2107</v>
      </c>
      <c r="C12" s="6" t="n">
        <v>1673</v>
      </c>
      <c r="D12" s="4" t="inlineStr">
        <is>
          <t xml:space="preserve"> </t>
        </is>
      </c>
    </row>
    <row r="13">
      <c r="A13" s="4" t="inlineStr">
        <is>
          <t>Equity accounted investments</t>
        </is>
      </c>
      <c r="B13" s="6" t="n">
        <v>0</v>
      </c>
      <c r="C13" s="6" t="n">
        <v>127</v>
      </c>
      <c r="D13" s="4" t="inlineStr">
        <is>
          <t xml:space="preserve"> </t>
        </is>
      </c>
    </row>
    <row r="14">
      <c r="A14" s="4" t="inlineStr">
        <is>
          <t>Property, plant and equipment</t>
        </is>
      </c>
      <c r="B14" s="6" t="n">
        <v>367</v>
      </c>
      <c r="C14" s="6" t="n">
        <v>2</v>
      </c>
      <c r="D14" s="4" t="inlineStr">
        <is>
          <t xml:space="preserve"> </t>
        </is>
      </c>
    </row>
    <row r="15">
      <c r="A15" s="4" t="inlineStr">
        <is>
          <t>Accounts receivable and other</t>
        </is>
      </c>
      <c r="B15" s="6" t="n">
        <v>125</v>
      </c>
      <c r="C15" s="6" t="n">
        <v>50</v>
      </c>
      <c r="D15" s="4" t="inlineStr">
        <is>
          <t xml:space="preserve"> </t>
        </is>
      </c>
    </row>
    <row r="16">
      <c r="A16" s="4" t="inlineStr">
        <is>
          <t>Total assets</t>
        </is>
      </c>
      <c r="B16" s="6" t="n">
        <v>2599</v>
      </c>
      <c r="C16" s="6" t="n">
        <v>1852</v>
      </c>
      <c r="D16" s="5" t="n">
        <v>576</v>
      </c>
    </row>
    <row r="17">
      <c r="A17" s="4" t="inlineStr">
        <is>
          <t>Accounts payable and other liabilities</t>
        </is>
      </c>
      <c r="B17" s="6" t="n">
        <v>169</v>
      </c>
      <c r="C17" s="6" t="n">
        <v>57</v>
      </c>
      <c r="D17" s="4" t="inlineStr">
        <is>
          <t xml:space="preserve"> </t>
        </is>
      </c>
    </row>
    <row r="18">
      <c r="A18" s="4" t="inlineStr">
        <is>
          <t>Total liabilities</t>
        </is>
      </c>
      <c r="B18" s="5" t="n">
        <v>169</v>
      </c>
      <c r="C18" s="5" t="n">
        <v>57</v>
      </c>
      <c r="D1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LD FOR SALE - Changes in Assets Held for Sale (Details) - USD ($) $ in Millions</t>
        </is>
      </c>
      <c r="B1" s="2" t="inlineStr">
        <is>
          <t>6 Months Ended</t>
        </is>
      </c>
      <c r="C1" s="2" t="inlineStr">
        <is>
          <t>12 Months Ended</t>
        </is>
      </c>
    </row>
    <row r="2">
      <c r="B2" s="2" t="inlineStr">
        <is>
          <t>Jun. 30, 2024</t>
        </is>
      </c>
      <c r="C2" s="2" t="inlineStr">
        <is>
          <t>Dec. 31, 2023</t>
        </is>
      </c>
    </row>
    <row r="3">
      <c r="A3" s="3" t="inlineStr">
        <is>
          <t>Disclosure of financial assets [line items]</t>
        </is>
      </c>
      <c r="B3" s="4" t="inlineStr">
        <is>
          <t xml:space="preserve"> </t>
        </is>
      </c>
      <c r="C3" s="4" t="inlineStr">
        <is>
          <t xml:space="preserve"> </t>
        </is>
      </c>
    </row>
    <row r="4">
      <c r="A4" s="4" t="inlineStr">
        <is>
          <t>Balance, beginning of period</t>
        </is>
      </c>
      <c r="B4" s="5" t="n">
        <v>131577</v>
      </c>
      <c r="C4" s="4" t="inlineStr">
        <is>
          <t xml:space="preserve"> </t>
        </is>
      </c>
    </row>
    <row r="5">
      <c r="A5" s="4" t="inlineStr">
        <is>
          <t>Balance, end of period</t>
        </is>
      </c>
      <c r="B5" s="6" t="n">
        <v>132625</v>
      </c>
      <c r="C5" s="5" t="n">
        <v>131577</v>
      </c>
    </row>
    <row r="6">
      <c r="A6" s="4" t="inlineStr">
        <is>
          <t>Held for sal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Balance, beginning of period</t>
        </is>
      </c>
      <c r="B8" s="6" t="n">
        <v>1852</v>
      </c>
      <c r="C8" s="6" t="n">
        <v>576</v>
      </c>
    </row>
    <row r="9">
      <c r="A9" s="4" t="inlineStr">
        <is>
          <t>Reclassification to assets held for sale, net</t>
        </is>
      </c>
      <c r="B9" s="6" t="n">
        <v>1149</v>
      </c>
      <c r="C9" s="6" t="n">
        <v>1798</v>
      </c>
    </row>
    <row r="10">
      <c r="A10" s="4" t="inlineStr">
        <is>
          <t>Disposals</t>
        </is>
      </c>
      <c r="B10" s="6" t="n">
        <v>-476</v>
      </c>
      <c r="C10" s="6" t="n">
        <v>-525</v>
      </c>
    </row>
    <row r="11">
      <c r="A11" s="4" t="inlineStr">
        <is>
          <t>Fair value adjustments</t>
        </is>
      </c>
      <c r="B11" s="6" t="n">
        <v>16</v>
      </c>
      <c r="C11" s="6" t="n">
        <v>-67</v>
      </c>
    </row>
    <row r="12">
      <c r="A12" s="4" t="inlineStr">
        <is>
          <t>Foreign currency translation</t>
        </is>
      </c>
      <c r="B12" s="6" t="n">
        <v>0</v>
      </c>
      <c r="C12" s="6" t="n">
        <v>1</v>
      </c>
    </row>
    <row r="13">
      <c r="A13" s="4" t="inlineStr">
        <is>
          <t>Acquisition of Foreign Investments</t>
        </is>
      </c>
      <c r="B13" s="6" t="n">
        <v>0</v>
      </c>
      <c r="C13" s="6" t="n">
        <v>47</v>
      </c>
    </row>
    <row r="14">
      <c r="A14" s="4" t="inlineStr">
        <is>
          <t>Other</t>
        </is>
      </c>
      <c r="B14" s="6" t="n">
        <v>58</v>
      </c>
      <c r="C14" s="6" t="n">
        <v>22</v>
      </c>
    </row>
    <row r="15">
      <c r="A15" s="4" t="inlineStr">
        <is>
          <t>Balance, end of period</t>
        </is>
      </c>
      <c r="B15" s="5" t="n">
        <v>2599</v>
      </c>
      <c r="C15" s="5" t="n">
        <v>185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1" customWidth="1" min="1" max="1"/>
    <col width="31" customWidth="1" min="2" max="2"/>
    <col width="31" customWidth="1" min="3" max="3"/>
    <col width="23" customWidth="1" min="4" max="4"/>
  </cols>
  <sheetData>
    <row r="1">
      <c r="A1" s="1" t="inlineStr">
        <is>
          <t>HELD FOR SALE - Narratives (Details) $ in Millions</t>
        </is>
      </c>
      <c r="B1" s="2" t="inlineStr">
        <is>
          <t>3 Months Ended</t>
        </is>
      </c>
    </row>
    <row r="2">
      <c r="B2" s="2" t="inlineStr">
        <is>
          <t>Jun. 30, 2024 USD ($) property</t>
        </is>
      </c>
      <c r="C2" s="2" t="inlineStr">
        <is>
          <t>Mar. 31, 2024 USD ($) property</t>
        </is>
      </c>
      <c r="D2" s="2" t="inlineStr">
        <is>
          <t>Dec. 31, 2023 property</t>
        </is>
      </c>
    </row>
    <row r="3">
      <c r="A3" s="4" t="inlineStr">
        <is>
          <t>United States</t>
        </is>
      </c>
      <c r="B3" s="4" t="inlineStr">
        <is>
          <t xml:space="preserve"> </t>
        </is>
      </c>
      <c r="C3" s="4" t="inlineStr">
        <is>
          <t xml:space="preserve"> </t>
        </is>
      </c>
      <c r="D3" s="4" t="inlineStr">
        <is>
          <t xml:space="preserve"> </t>
        </is>
      </c>
    </row>
    <row r="4">
      <c r="A4" s="3" t="inlineStr">
        <is>
          <t>Disclosure of financial assets [line items]</t>
        </is>
      </c>
      <c r="B4" s="4" t="inlineStr">
        <is>
          <t xml:space="preserve"> </t>
        </is>
      </c>
      <c r="C4" s="4" t="inlineStr">
        <is>
          <t xml:space="preserve"> </t>
        </is>
      </c>
      <c r="D4" s="4" t="inlineStr">
        <is>
          <t xml:space="preserve"> </t>
        </is>
      </c>
    </row>
    <row r="5">
      <c r="A5" s="4" t="inlineStr">
        <is>
          <t>Proceeds from sales of investment property | $</t>
        </is>
      </c>
      <c r="B5" s="4" t="inlineStr">
        <is>
          <t xml:space="preserve"> </t>
        </is>
      </c>
      <c r="C5" s="5" t="n">
        <v>120</v>
      </c>
      <c r="D5" s="4" t="inlineStr">
        <is>
          <t xml:space="preserve"> </t>
        </is>
      </c>
    </row>
    <row r="6">
      <c r="A6" s="4" t="inlineStr">
        <is>
          <t>United States and United Arab Emirates</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Proceeds from sales of investment property | $</t>
        </is>
      </c>
      <c r="B8" s="5" t="n">
        <v>173</v>
      </c>
      <c r="C8" s="4" t="inlineStr">
        <is>
          <t xml:space="preserve"> </t>
        </is>
      </c>
      <c r="D8" s="4" t="inlineStr">
        <is>
          <t xml:space="preserve"> </t>
        </is>
      </c>
    </row>
    <row r="9">
      <c r="A9" s="4" t="inlineStr">
        <is>
          <t>Office | United States</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Number of assets held for sale</t>
        </is>
      </c>
      <c r="B11" s="6" t="n">
        <v>6</v>
      </c>
      <c r="C11" s="4" t="inlineStr">
        <is>
          <t xml:space="preserve"> </t>
        </is>
      </c>
      <c r="D11" s="6" t="n">
        <v>5</v>
      </c>
    </row>
    <row r="12">
      <c r="A12" s="4" t="inlineStr">
        <is>
          <t>Malls | United States</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Number of assets held for sale</t>
        </is>
      </c>
      <c r="B14" s="4" t="inlineStr">
        <is>
          <t xml:space="preserve"> </t>
        </is>
      </c>
      <c r="C14" s="4" t="inlineStr">
        <is>
          <t xml:space="preserve"> </t>
        </is>
      </c>
      <c r="D14" s="6" t="n">
        <v>4</v>
      </c>
    </row>
    <row r="15">
      <c r="A15" s="4" t="inlineStr">
        <is>
          <t>Hotel | United State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Number of assets held for sale</t>
        </is>
      </c>
      <c r="B17" s="6" t="n">
        <v>3</v>
      </c>
      <c r="C17" s="4" t="inlineStr">
        <is>
          <t xml:space="preserve"> </t>
        </is>
      </c>
      <c r="D17" s="6" t="n">
        <v>2</v>
      </c>
    </row>
    <row r="18">
      <c r="A18" s="4" t="inlineStr">
        <is>
          <t>Number of investment property sold</t>
        </is>
      </c>
      <c r="B18" s="4" t="inlineStr">
        <is>
          <t xml:space="preserve"> </t>
        </is>
      </c>
      <c r="C18" s="6" t="n">
        <v>2</v>
      </c>
      <c r="D18" s="4" t="inlineStr">
        <is>
          <t xml:space="preserve"> </t>
        </is>
      </c>
    </row>
    <row r="19">
      <c r="A19" s="4" t="inlineStr">
        <is>
          <t>Multifamily | United State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Number of assets held for sale</t>
        </is>
      </c>
      <c r="B21" s="6" t="n">
        <v>1</v>
      </c>
      <c r="C21" s="4" t="inlineStr">
        <is>
          <t xml:space="preserve"> </t>
        </is>
      </c>
      <c r="D21" s="4" t="inlineStr">
        <is>
          <t xml:space="preserve"> </t>
        </is>
      </c>
    </row>
    <row r="22">
      <c r="A22" s="4" t="inlineStr">
        <is>
          <t>Logistics | United State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Number of assets held for sale</t>
        </is>
      </c>
      <c r="B24" s="6" t="n">
        <v>1</v>
      </c>
      <c r="C24" s="4" t="inlineStr">
        <is>
          <t xml:space="preserve"> </t>
        </is>
      </c>
      <c r="D24" s="6" t="n">
        <v>1</v>
      </c>
    </row>
    <row r="25">
      <c r="A25" s="4" t="inlineStr">
        <is>
          <t>Hospitality | United State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Number of investment property sold</t>
        </is>
      </c>
      <c r="B27" s="6" t="n">
        <v>5</v>
      </c>
      <c r="C27" s="4" t="inlineStr">
        <is>
          <t xml:space="preserve"> </t>
        </is>
      </c>
      <c r="D27" s="4" t="inlineStr">
        <is>
          <t xml:space="preserve"> </t>
        </is>
      </c>
    </row>
    <row r="28">
      <c r="A28" s="4" t="inlineStr">
        <is>
          <t>Hospitality | South Korea</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Number of assets held for sale</t>
        </is>
      </c>
      <c r="B30" s="6" t="n">
        <v>1</v>
      </c>
      <c r="C30" s="4" t="inlineStr">
        <is>
          <t xml:space="preserve"> </t>
        </is>
      </c>
      <c r="D30" s="4" t="inlineStr">
        <is>
          <t xml:space="preserve"> </t>
        </is>
      </c>
    </row>
    <row r="31">
      <c r="A31" s="4" t="inlineStr">
        <is>
          <t>Retail | United States</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Number of assets held for sale</t>
        </is>
      </c>
      <c r="B33" s="6" t="n">
        <v>6</v>
      </c>
      <c r="C33" s="4" t="inlineStr">
        <is>
          <t xml:space="preserve"> </t>
        </is>
      </c>
      <c r="D33" s="4" t="inlineStr">
        <is>
          <t xml:space="preserve"> </t>
        </is>
      </c>
    </row>
    <row r="34">
      <c r="A34" s="4" t="inlineStr">
        <is>
          <t>Number of investment property sold</t>
        </is>
      </c>
      <c r="B34" s="6" t="n">
        <v>1</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3" customWidth="1" min="16" max="16"/>
    <col width="22" customWidth="1" min="17" max="17"/>
    <col width="22" customWidth="1" min="18" max="18"/>
    <col width="22" customWidth="1" min="19" max="19"/>
    <col width="22" customWidth="1" min="20" max="20"/>
  </cols>
  <sheetData>
    <row r="1">
      <c r="A1" s="1" t="inlineStr">
        <is>
          <t>DEBT OBLIGATIONS - Partnership’s Debt Obligations (Details) € in Millions, ₩ in Millions, ₨ in Millions, ¥ in Millions, £ in Millions, R$ in Millions, $ in Millions, $ in Millions, $ in Millions</t>
        </is>
      </c>
      <c r="C1" s="2" t="inlineStr">
        <is>
          <t>6 Months Ended</t>
        </is>
      </c>
      <c r="D1" s="2" t="inlineStr">
        <is>
          <t>12 Months Ended</t>
        </is>
      </c>
    </row>
    <row r="2">
      <c r="C2" s="2" t="inlineStr">
        <is>
          <t>Jun. 30, 2024 USD ($)</t>
        </is>
      </c>
      <c r="D2" s="2" t="inlineStr">
        <is>
          <t>Dec. 31, 2023 USD ($)</t>
        </is>
      </c>
      <c r="E2" s="2" t="inlineStr">
        <is>
          <t>Jun. 30, 2024 EUR (€)</t>
        </is>
      </c>
      <c r="F2" s="2" t="inlineStr">
        <is>
          <t>Jun. 30, 2024 GBP (£)</t>
        </is>
      </c>
      <c r="G2" s="2" t="inlineStr">
        <is>
          <t>Jun. 30, 2024 CAD ($)</t>
        </is>
      </c>
      <c r="H2" s="2" t="inlineStr">
        <is>
          <t>Jun. 30, 2024 BRL (R$)</t>
        </is>
      </c>
      <c r="I2" s="2" t="inlineStr">
        <is>
          <t>Jun. 30, 2024 INR (₨)</t>
        </is>
      </c>
      <c r="J2" s="2" t="inlineStr">
        <is>
          <t>Jun. 30, 2024 KRW (₩)</t>
        </is>
      </c>
      <c r="K2" s="2" t="inlineStr">
        <is>
          <t>Jun. 30, 2024 AUD ($)</t>
        </is>
      </c>
      <c r="L2" s="2" t="inlineStr">
        <is>
          <t>Jun. 30, 2024 CNY (¥)</t>
        </is>
      </c>
      <c r="M2" s="2" t="inlineStr">
        <is>
          <t>Dec. 31, 2023 EUR (€)</t>
        </is>
      </c>
      <c r="N2" s="2" t="inlineStr">
        <is>
          <t>Dec. 31, 2023 GBP (£)</t>
        </is>
      </c>
      <c r="O2" s="2" t="inlineStr">
        <is>
          <t>Dec. 31, 2023 CAD ($)</t>
        </is>
      </c>
      <c r="P2" s="2" t="inlineStr">
        <is>
          <t>Dec. 31, 2023 BRL (R$)</t>
        </is>
      </c>
      <c r="Q2" s="2" t="inlineStr">
        <is>
          <t>Dec. 31, 2023 INR (₨)</t>
        </is>
      </c>
      <c r="R2" s="2" t="inlineStr">
        <is>
          <t>Dec. 31, 2023 KRW (₩)</t>
        </is>
      </c>
      <c r="S2" s="2" t="inlineStr">
        <is>
          <t>Dec. 31, 2023 AUD ($)</t>
        </is>
      </c>
      <c r="T2" s="2" t="inlineStr">
        <is>
          <t>Dec. 31, 2023 CNY (¥)</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ferred financing costs</t>
        </is>
      </c>
      <c r="C4" s="5" t="n">
        <v>-374</v>
      </c>
      <c r="D4" s="5" t="n">
        <v>-34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urrent</t>
        </is>
      </c>
      <c r="B5" s="4" t="inlineStr">
        <is>
          <t>[1]</t>
        </is>
      </c>
      <c r="C5" s="6" t="n">
        <v>15895</v>
      </c>
      <c r="D5" s="6" t="n">
        <v>1531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on-current</t>
        </is>
      </c>
      <c r="B6" s="4" t="inlineStr">
        <is>
          <t>[1]</t>
        </is>
      </c>
      <c r="C6" s="6" t="n">
        <v>52686</v>
      </c>
      <c r="D6" s="6" t="n">
        <v>5339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otal debt obligations</t>
        </is>
      </c>
      <c r="C7" s="5" t="n">
        <v>68581</v>
      </c>
      <c r="D7" s="6" t="n">
        <v>687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ercentage of debt obligations with suspended contractual payment</t>
        </is>
      </c>
      <c r="C8" s="9" t="n">
        <v>0.04</v>
      </c>
      <c r="D8" s="4" t="inlineStr">
        <is>
          <t xml:space="preserve"> </t>
        </is>
      </c>
      <c r="E8" s="9" t="n">
        <v>0.04</v>
      </c>
      <c r="F8" s="9" t="n">
        <v>0.04</v>
      </c>
      <c r="G8" s="9" t="n">
        <v>0.04</v>
      </c>
      <c r="H8" s="9" t="n">
        <v>0.04</v>
      </c>
      <c r="I8" s="9" t="n">
        <v>0.04</v>
      </c>
      <c r="J8" s="9" t="n">
        <v>0.04</v>
      </c>
      <c r="K8" s="9" t="n">
        <v>0.04</v>
      </c>
      <c r="L8" s="9" t="n">
        <v>0.0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U.S. Doll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isclosure of detailed information about borrowing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Total debt obligations</t>
        </is>
      </c>
      <c r="C11" s="5" t="n">
        <v>43281</v>
      </c>
      <c r="D11" s="6" t="n">
        <v>4378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uro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isclosure of detailed information about borrowing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Total debt obligations</t>
        </is>
      </c>
      <c r="C14" s="6" t="n">
        <v>7361</v>
      </c>
      <c r="D14" s="6" t="n">
        <v>7409</v>
      </c>
      <c r="E14" s="10" t="n">
        <v>687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671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ritish Poun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isclosure of detailed information about borrowing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otal debt obligations</t>
        </is>
      </c>
      <c r="C17" s="6" t="n">
        <v>6646</v>
      </c>
      <c r="D17" s="6" t="n">
        <v>6240</v>
      </c>
      <c r="E17" s="4" t="inlineStr">
        <is>
          <t xml:space="preserve"> </t>
        </is>
      </c>
      <c r="F17" s="11" t="n">
        <v>525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1" t="n">
        <v>4902</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anadia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isclosure of detailed information about borrowing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otal debt obligations</t>
        </is>
      </c>
      <c r="C20" s="6" t="n">
        <v>3474</v>
      </c>
      <c r="D20" s="6" t="n">
        <v>3967</v>
      </c>
      <c r="E20" s="4" t="inlineStr">
        <is>
          <t xml:space="preserve"> </t>
        </is>
      </c>
      <c r="F20" s="4" t="inlineStr">
        <is>
          <t xml:space="preserve"> </t>
        </is>
      </c>
      <c r="G20" s="5" t="n">
        <v>475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5257</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razilian Reai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isclosure of detailed information about borrowing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otal debt obligations</t>
        </is>
      </c>
      <c r="C23" s="6" t="n">
        <v>1952</v>
      </c>
      <c r="D23" s="6" t="n">
        <v>1731</v>
      </c>
      <c r="E23" s="4" t="inlineStr">
        <is>
          <t xml:space="preserve"> </t>
        </is>
      </c>
      <c r="F23" s="4" t="inlineStr">
        <is>
          <t xml:space="preserve"> </t>
        </is>
      </c>
      <c r="G23" s="4" t="inlineStr">
        <is>
          <t xml:space="preserve"> </t>
        </is>
      </c>
      <c r="H23" s="12" t="inlineStr">
        <is>
          <t>R$ 10850</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2" t="inlineStr">
        <is>
          <t>R$ 8380</t>
        </is>
      </c>
      <c r="Q23" s="4" t="inlineStr">
        <is>
          <t xml:space="preserve"> </t>
        </is>
      </c>
      <c r="R23" s="4" t="inlineStr">
        <is>
          <t xml:space="preserve"> </t>
        </is>
      </c>
      <c r="S23" s="4" t="inlineStr">
        <is>
          <t xml:space="preserve"> </t>
        </is>
      </c>
      <c r="T23" s="4" t="inlineStr">
        <is>
          <t xml:space="preserve"> </t>
        </is>
      </c>
    </row>
    <row r="24">
      <c r="A24" s="4" t="inlineStr">
        <is>
          <t>Indian Rupe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isclosure of detailed information about borrowing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Total debt obligations</t>
        </is>
      </c>
      <c r="C26" s="6" t="n">
        <v>2269</v>
      </c>
      <c r="D26" s="6" t="n">
        <v>2226</v>
      </c>
      <c r="E26" s="4" t="inlineStr">
        <is>
          <t xml:space="preserve"> </t>
        </is>
      </c>
      <c r="F26" s="4" t="inlineStr">
        <is>
          <t xml:space="preserve"> </t>
        </is>
      </c>
      <c r="G26" s="4" t="inlineStr">
        <is>
          <t xml:space="preserve"> </t>
        </is>
      </c>
      <c r="H26" s="4" t="inlineStr">
        <is>
          <t xml:space="preserve"> </t>
        </is>
      </c>
      <c r="I26" s="13" t="n">
        <v>18910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3" t="n">
        <v>185506</v>
      </c>
      <c r="R26" s="4" t="inlineStr">
        <is>
          <t xml:space="preserve"> </t>
        </is>
      </c>
      <c r="S26" s="4" t="inlineStr">
        <is>
          <t xml:space="preserve"> </t>
        </is>
      </c>
      <c r="T26" s="4" t="inlineStr">
        <is>
          <t xml:space="preserve"> </t>
        </is>
      </c>
    </row>
    <row r="27">
      <c r="A27" s="4" t="inlineStr">
        <is>
          <t>South Korean W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isclosure of detailed information about borrowing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otal debt obligations</t>
        </is>
      </c>
      <c r="C29" s="6" t="n">
        <v>1941</v>
      </c>
      <c r="D29" s="6" t="n">
        <v>1756</v>
      </c>
      <c r="E29" s="4" t="inlineStr">
        <is>
          <t xml:space="preserve"> </t>
        </is>
      </c>
      <c r="F29" s="4" t="inlineStr">
        <is>
          <t xml:space="preserve"> </t>
        </is>
      </c>
      <c r="G29" s="4" t="inlineStr">
        <is>
          <t xml:space="preserve"> </t>
        </is>
      </c>
      <c r="H29" s="4" t="inlineStr">
        <is>
          <t xml:space="preserve"> </t>
        </is>
      </c>
      <c r="I29" s="4" t="inlineStr">
        <is>
          <t xml:space="preserve"> </t>
        </is>
      </c>
      <c r="J29" s="14" t="n">
        <v>267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4" t="n">
        <v>2280000</v>
      </c>
      <c r="S29" s="4" t="inlineStr">
        <is>
          <t xml:space="preserve"> </t>
        </is>
      </c>
      <c r="T29" s="4" t="inlineStr">
        <is>
          <t xml:space="preserve"> </t>
        </is>
      </c>
    </row>
    <row r="30">
      <c r="A30" s="4" t="inlineStr">
        <is>
          <t>Australian Doll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isclosure of detailed information about borrowing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otal debt obligations</t>
        </is>
      </c>
      <c r="C32" s="6" t="n">
        <v>1248</v>
      </c>
      <c r="D32" s="6" t="n">
        <v>13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872</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923</v>
      </c>
      <c r="T32" s="4" t="inlineStr">
        <is>
          <t xml:space="preserve"> </t>
        </is>
      </c>
    </row>
    <row r="33">
      <c r="A33" s="4" t="inlineStr">
        <is>
          <t>Chinese Yua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isclosure of detailed information about borrowing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Total debt obligations</t>
        </is>
      </c>
      <c r="C35" s="6" t="n">
        <v>552</v>
      </c>
      <c r="D35" s="6" t="n">
        <v>49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5" t="n">
        <v>403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5" t="n">
        <v>3521</v>
      </c>
    </row>
    <row r="36">
      <c r="A36" s="4" t="inlineStr">
        <is>
          <t>Other currenc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isclosure of detailed information about borrowing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otal debt obligations</t>
        </is>
      </c>
      <c r="C38" s="6" t="n">
        <v>231</v>
      </c>
      <c r="D38" s="6" t="n">
        <v>13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Unsecured Debt | Subsidiary borrowing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isclosure of detailed information about borrowing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otal debt obligations</t>
        </is>
      </c>
      <c r="C41" s="5" t="n">
        <v>267</v>
      </c>
      <c r="D41" s="5" t="n">
        <v>4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Unsecured Debt | Weighted-average rate | Subsidiary borrowing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isclosure of detailed information about borrowing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eighted-average rate</t>
        </is>
      </c>
      <c r="C44" s="7" t="n">
        <v>0.0668</v>
      </c>
      <c r="D44" s="7" t="n">
        <v>0.06850000000000001</v>
      </c>
      <c r="E44" s="7" t="n">
        <v>0.0668</v>
      </c>
      <c r="F44" s="7" t="n">
        <v>0.0668</v>
      </c>
      <c r="G44" s="7" t="n">
        <v>0.0668</v>
      </c>
      <c r="H44" s="7" t="n">
        <v>0.0668</v>
      </c>
      <c r="I44" s="7" t="n">
        <v>0.0668</v>
      </c>
      <c r="J44" s="7" t="n">
        <v>0.0668</v>
      </c>
      <c r="K44" s="7" t="n">
        <v>0.0668</v>
      </c>
      <c r="L44" s="7" t="n">
        <v>0.0668</v>
      </c>
      <c r="M44" s="7" t="n">
        <v>0.06850000000000001</v>
      </c>
      <c r="N44" s="7" t="n">
        <v>0.06850000000000001</v>
      </c>
      <c r="O44" s="7" t="n">
        <v>0.06850000000000001</v>
      </c>
      <c r="P44" s="7" t="n">
        <v>0.06850000000000001</v>
      </c>
      <c r="Q44" s="7" t="n">
        <v>0.06850000000000001</v>
      </c>
      <c r="R44" s="7" t="n">
        <v>0.06850000000000001</v>
      </c>
      <c r="S44" s="7" t="n">
        <v>0.06850000000000001</v>
      </c>
      <c r="T44" s="7" t="n">
        <v>0.06850000000000001</v>
      </c>
    </row>
    <row r="45">
      <c r="A45" s="4" t="inlineStr">
        <is>
          <t>Unsecured Debt | Brookfield Property Partners’ credit faciliti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isclosure of detailed information about borrowing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otal debt obligations</t>
        </is>
      </c>
      <c r="C47" s="5" t="n">
        <v>2151</v>
      </c>
      <c r="D47" s="5" t="n">
        <v>325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Unsecured Debt | Brookfield Property Partners’ credit facilities | Weighted-average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isclosure of detailed information about borrowing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Weighted-average rate</t>
        </is>
      </c>
      <c r="C50" s="7" t="n">
        <v>0.07340000000000001</v>
      </c>
      <c r="D50" s="7" t="n">
        <v>0.0736</v>
      </c>
      <c r="E50" s="7" t="n">
        <v>0.07340000000000001</v>
      </c>
      <c r="F50" s="7" t="n">
        <v>0.07340000000000001</v>
      </c>
      <c r="G50" s="7" t="n">
        <v>0.07340000000000001</v>
      </c>
      <c r="H50" s="7" t="n">
        <v>0.07340000000000001</v>
      </c>
      <c r="I50" s="7" t="n">
        <v>0.07340000000000001</v>
      </c>
      <c r="J50" s="7" t="n">
        <v>0.07340000000000001</v>
      </c>
      <c r="K50" s="7" t="n">
        <v>0.07340000000000001</v>
      </c>
      <c r="L50" s="7" t="n">
        <v>0.07340000000000001</v>
      </c>
      <c r="M50" s="7" t="n">
        <v>0.0736</v>
      </c>
      <c r="N50" s="7" t="n">
        <v>0.0736</v>
      </c>
      <c r="O50" s="7" t="n">
        <v>0.0736</v>
      </c>
      <c r="P50" s="7" t="n">
        <v>0.0736</v>
      </c>
      <c r="Q50" s="7" t="n">
        <v>0.0736</v>
      </c>
      <c r="R50" s="7" t="n">
        <v>0.0736</v>
      </c>
      <c r="S50" s="7" t="n">
        <v>0.0736</v>
      </c>
      <c r="T50" s="7" t="n">
        <v>0.0736</v>
      </c>
    </row>
    <row r="51">
      <c r="A51" s="4" t="inlineStr">
        <is>
          <t>Unsecured Debt | Brookfield Property Partners’ corporate bond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isclosure of detailed information about borrowing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otal debt obligations</t>
        </is>
      </c>
      <c r="C53" s="5" t="n">
        <v>1389</v>
      </c>
      <c r="D53" s="5" t="n">
        <v>188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Unsecured Debt | Brookfield Property Partners’ corporate bonds | Weighted-average r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isclosure of detailed information about borrowing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Weighted-average rate</t>
        </is>
      </c>
      <c r="C56" s="7" t="n">
        <v>0.0479</v>
      </c>
      <c r="D56" s="7" t="n">
        <v>0.0467</v>
      </c>
      <c r="E56" s="7" t="n">
        <v>0.0479</v>
      </c>
      <c r="F56" s="7" t="n">
        <v>0.0479</v>
      </c>
      <c r="G56" s="7" t="n">
        <v>0.0479</v>
      </c>
      <c r="H56" s="7" t="n">
        <v>0.0479</v>
      </c>
      <c r="I56" s="7" t="n">
        <v>0.0479</v>
      </c>
      <c r="J56" s="7" t="n">
        <v>0.0479</v>
      </c>
      <c r="K56" s="7" t="n">
        <v>0.0479</v>
      </c>
      <c r="L56" s="7" t="n">
        <v>0.0479</v>
      </c>
      <c r="M56" s="7" t="n">
        <v>0.0467</v>
      </c>
      <c r="N56" s="7" t="n">
        <v>0.0467</v>
      </c>
      <c r="O56" s="7" t="n">
        <v>0.0467</v>
      </c>
      <c r="P56" s="7" t="n">
        <v>0.0467</v>
      </c>
      <c r="Q56" s="7" t="n">
        <v>0.0467</v>
      </c>
      <c r="R56" s="7" t="n">
        <v>0.0467</v>
      </c>
      <c r="S56" s="7" t="n">
        <v>0.0467</v>
      </c>
      <c r="T56" s="7" t="n">
        <v>0.0467</v>
      </c>
    </row>
    <row r="57">
      <c r="A57" s="4" t="inlineStr">
        <is>
          <t>Unsecured Debt | Brookfield Properties Retail Holdings LLC (“BPYU”) term deb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isclosure of detailed information about borrowing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Total debt obligations</t>
        </is>
      </c>
      <c r="C59" s="5" t="n">
        <v>1192</v>
      </c>
      <c r="D59" s="5" t="n">
        <v>136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Unsecured Debt | Brookfield Properties Retail Holdings LLC (“BPYU”) term debt | Weighted-average r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isclosure of detailed information about borrowing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eighted-average rate</t>
        </is>
      </c>
      <c r="C62" s="7" t="n">
        <v>0.0794</v>
      </c>
      <c r="D62" s="7" t="n">
        <v>0.0796</v>
      </c>
      <c r="E62" s="7" t="n">
        <v>0.0794</v>
      </c>
      <c r="F62" s="7" t="n">
        <v>0.0794</v>
      </c>
      <c r="G62" s="7" t="n">
        <v>0.0794</v>
      </c>
      <c r="H62" s="7" t="n">
        <v>0.0794</v>
      </c>
      <c r="I62" s="7" t="n">
        <v>0.0794</v>
      </c>
      <c r="J62" s="7" t="n">
        <v>0.0794</v>
      </c>
      <c r="K62" s="7" t="n">
        <v>0.0794</v>
      </c>
      <c r="L62" s="7" t="n">
        <v>0.0794</v>
      </c>
      <c r="M62" s="7" t="n">
        <v>0.0796</v>
      </c>
      <c r="N62" s="7" t="n">
        <v>0.0796</v>
      </c>
      <c r="O62" s="7" t="n">
        <v>0.0796</v>
      </c>
      <c r="P62" s="7" t="n">
        <v>0.0796</v>
      </c>
      <c r="Q62" s="7" t="n">
        <v>0.0796</v>
      </c>
      <c r="R62" s="7" t="n">
        <v>0.0796</v>
      </c>
      <c r="S62" s="7" t="n">
        <v>0.0796</v>
      </c>
      <c r="T62" s="7" t="n">
        <v>0.0796</v>
      </c>
    </row>
    <row r="63">
      <c r="A63" s="4" t="inlineStr">
        <is>
          <t>Unsecured Debt | BPYU senior secured not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isclosure of detailed information about borrowing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Total debt obligations</t>
        </is>
      </c>
      <c r="C65" s="5" t="n">
        <v>1695</v>
      </c>
      <c r="D65" s="5" t="n">
        <v>169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Unsecured Debt | BPYU senior secured notes | Weighted-average r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isclosure of detailed information about borrowing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Weighted-average rate</t>
        </is>
      </c>
      <c r="C68" s="7" t="n">
        <v>0.052</v>
      </c>
      <c r="D68" s="7" t="n">
        <v>0.052</v>
      </c>
      <c r="E68" s="7" t="n">
        <v>0.052</v>
      </c>
      <c r="F68" s="7" t="n">
        <v>0.052</v>
      </c>
      <c r="G68" s="7" t="n">
        <v>0.052</v>
      </c>
      <c r="H68" s="7" t="n">
        <v>0.052</v>
      </c>
      <c r="I68" s="7" t="n">
        <v>0.052</v>
      </c>
      <c r="J68" s="7" t="n">
        <v>0.052</v>
      </c>
      <c r="K68" s="7" t="n">
        <v>0.052</v>
      </c>
      <c r="L68" s="7" t="n">
        <v>0.052</v>
      </c>
      <c r="M68" s="7" t="n">
        <v>0.052</v>
      </c>
      <c r="N68" s="7" t="n">
        <v>0.052</v>
      </c>
      <c r="O68" s="7" t="n">
        <v>0.052</v>
      </c>
      <c r="P68" s="7" t="n">
        <v>0.052</v>
      </c>
      <c r="Q68" s="7" t="n">
        <v>0.052</v>
      </c>
      <c r="R68" s="7" t="n">
        <v>0.052</v>
      </c>
      <c r="S68" s="7" t="n">
        <v>0.052</v>
      </c>
      <c r="T68" s="7" t="n">
        <v>0.052</v>
      </c>
    </row>
    <row r="69">
      <c r="A69" s="4" t="inlineStr">
        <is>
          <t>Unsecured Debt | BPYU corporate facil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isclosure of detailed information about borrowing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otal debt obligations</t>
        </is>
      </c>
      <c r="C71" s="5" t="n">
        <v>152</v>
      </c>
      <c r="D71" s="5" t="n">
        <v>50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Unsecured Debt | BPYU corporate facility | Weighted-average r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isclosure of detailed information about borrowing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eighted-average rate</t>
        </is>
      </c>
      <c r="C74" s="7" t="n">
        <v>0.0819</v>
      </c>
      <c r="D74" s="7" t="n">
        <v>0.08210000000000001</v>
      </c>
      <c r="E74" s="7" t="n">
        <v>0.0819</v>
      </c>
      <c r="F74" s="7" t="n">
        <v>0.0819</v>
      </c>
      <c r="G74" s="7" t="n">
        <v>0.0819</v>
      </c>
      <c r="H74" s="7" t="n">
        <v>0.0819</v>
      </c>
      <c r="I74" s="7" t="n">
        <v>0.0819</v>
      </c>
      <c r="J74" s="7" t="n">
        <v>0.0819</v>
      </c>
      <c r="K74" s="7" t="n">
        <v>0.0819</v>
      </c>
      <c r="L74" s="7" t="n">
        <v>0.0819</v>
      </c>
      <c r="M74" s="7" t="n">
        <v>0.08210000000000001</v>
      </c>
      <c r="N74" s="7" t="n">
        <v>0.08210000000000001</v>
      </c>
      <c r="O74" s="7" t="n">
        <v>0.08210000000000001</v>
      </c>
      <c r="P74" s="7" t="n">
        <v>0.08210000000000001</v>
      </c>
      <c r="Q74" s="7" t="n">
        <v>0.08210000000000001</v>
      </c>
      <c r="R74" s="7" t="n">
        <v>0.08210000000000001</v>
      </c>
      <c r="S74" s="7" t="n">
        <v>0.08210000000000001</v>
      </c>
      <c r="T74" s="7" t="n">
        <v>0.08210000000000001</v>
      </c>
    </row>
    <row r="75">
      <c r="A75" s="4" t="inlineStr">
        <is>
          <t>Unsecured Debt | BPYU junior subordinated not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isclosure of detailed information about borrowing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Total debt obligations</t>
        </is>
      </c>
      <c r="C77" s="5" t="n">
        <v>198</v>
      </c>
      <c r="D77" s="5" t="n">
        <v>19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Unsecured Debt | BPYU junior subordinated notes | Weighted-average r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isclosure of detailed information about borrowing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Weighted-average rate</t>
        </is>
      </c>
      <c r="C80" s="7" t="n">
        <v>0.0701</v>
      </c>
      <c r="D80" s="7" t="n">
        <v>0.0707</v>
      </c>
      <c r="E80" s="7" t="n">
        <v>0.0701</v>
      </c>
      <c r="F80" s="7" t="n">
        <v>0.0701</v>
      </c>
      <c r="G80" s="7" t="n">
        <v>0.0701</v>
      </c>
      <c r="H80" s="7" t="n">
        <v>0.0701</v>
      </c>
      <c r="I80" s="7" t="n">
        <v>0.0701</v>
      </c>
      <c r="J80" s="7" t="n">
        <v>0.0701</v>
      </c>
      <c r="K80" s="7" t="n">
        <v>0.0701</v>
      </c>
      <c r="L80" s="7" t="n">
        <v>0.0701</v>
      </c>
      <c r="M80" s="7" t="n">
        <v>0.0707</v>
      </c>
      <c r="N80" s="7" t="n">
        <v>0.0707</v>
      </c>
      <c r="O80" s="7" t="n">
        <v>0.0707</v>
      </c>
      <c r="P80" s="7" t="n">
        <v>0.0707</v>
      </c>
      <c r="Q80" s="7" t="n">
        <v>0.0707</v>
      </c>
      <c r="R80" s="7" t="n">
        <v>0.0707</v>
      </c>
      <c r="S80" s="7" t="n">
        <v>0.0707</v>
      </c>
      <c r="T80" s="7" t="n">
        <v>0.0707</v>
      </c>
    </row>
    <row r="81">
      <c r="A81" s="4" t="inlineStr">
        <is>
          <t>Secured Debt | Fixed r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isclosure of detailed information about borrowing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ecured debt obligation</t>
        </is>
      </c>
      <c r="C83" s="5" t="n">
        <v>29080</v>
      </c>
      <c r="D83" s="5" t="n">
        <v>2841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ecured Debt | Variable r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isclosure of detailed information about borrowing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ecured debt obligation</t>
        </is>
      </c>
      <c r="C86" s="5" t="n">
        <v>29334</v>
      </c>
      <c r="D86" s="5" t="n">
        <v>2804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ecured Debt | Weighted-average rate | Fixed rat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isclosure of detailed information about borrowing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Weighted-average rate</t>
        </is>
      </c>
      <c r="C89" s="7" t="n">
        <v>0.0481</v>
      </c>
      <c r="D89" s="7" t="n">
        <v>0.044</v>
      </c>
      <c r="E89" s="7" t="n">
        <v>0.0481</v>
      </c>
      <c r="F89" s="7" t="n">
        <v>0.0481</v>
      </c>
      <c r="G89" s="7" t="n">
        <v>0.0481</v>
      </c>
      <c r="H89" s="7" t="n">
        <v>0.0481</v>
      </c>
      <c r="I89" s="7" t="n">
        <v>0.0481</v>
      </c>
      <c r="J89" s="7" t="n">
        <v>0.0481</v>
      </c>
      <c r="K89" s="7" t="n">
        <v>0.0481</v>
      </c>
      <c r="L89" s="7" t="n">
        <v>0.0481</v>
      </c>
      <c r="M89" s="7" t="n">
        <v>0.044</v>
      </c>
      <c r="N89" s="7" t="n">
        <v>0.044</v>
      </c>
      <c r="O89" s="7" t="n">
        <v>0.044</v>
      </c>
      <c r="P89" s="7" t="n">
        <v>0.044</v>
      </c>
      <c r="Q89" s="7" t="n">
        <v>0.044</v>
      </c>
      <c r="R89" s="7" t="n">
        <v>0.044</v>
      </c>
      <c r="S89" s="7" t="n">
        <v>0.044</v>
      </c>
      <c r="T89" s="7" t="n">
        <v>0.044</v>
      </c>
    </row>
    <row r="90">
      <c r="A90" s="4" t="inlineStr">
        <is>
          <t>Secured Debt | Weighted-average rate | Variable rat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isclosure of detailed information about borrowing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Weighted-average rate</t>
        </is>
      </c>
      <c r="C92" s="7" t="n">
        <v>0.0825</v>
      </c>
      <c r="D92" s="7" t="n">
        <v>0.0805</v>
      </c>
      <c r="E92" s="7" t="n">
        <v>0.0825</v>
      </c>
      <c r="F92" s="7" t="n">
        <v>0.0825</v>
      </c>
      <c r="G92" s="7" t="n">
        <v>0.0825</v>
      </c>
      <c r="H92" s="7" t="n">
        <v>0.0825</v>
      </c>
      <c r="I92" s="7" t="n">
        <v>0.0825</v>
      </c>
      <c r="J92" s="7" t="n">
        <v>0.0825</v>
      </c>
      <c r="K92" s="7" t="n">
        <v>0.0825</v>
      </c>
      <c r="L92" s="7" t="n">
        <v>0.0825</v>
      </c>
      <c r="M92" s="7" t="n">
        <v>0.0805</v>
      </c>
      <c r="N92" s="7" t="n">
        <v>0.0805</v>
      </c>
      <c r="O92" s="7" t="n">
        <v>0.0805</v>
      </c>
      <c r="P92" s="7" t="n">
        <v>0.0805</v>
      </c>
      <c r="Q92" s="7" t="n">
        <v>0.0805</v>
      </c>
      <c r="R92" s="7" t="n">
        <v>0.0805</v>
      </c>
      <c r="S92" s="7" t="n">
        <v>0.0805</v>
      </c>
      <c r="T92" s="7" t="n">
        <v>0.0805</v>
      </c>
    </row>
    <row r="93">
      <c r="A93" s="4" t="inlineStr">
        <is>
          <t>Secured Debt | Funds subscription credit faciliti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Disclosure of detailed information about borrowing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ecured debt obligation</t>
        </is>
      </c>
      <c r="C95" s="5" t="n">
        <v>3497</v>
      </c>
      <c r="D95" s="5" t="n">
        <v>3638</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ecured Debt | Funds subscription credit facilities | Weighted-average r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Disclosure of detailed information about borrowing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Weighted-average rate</t>
        </is>
      </c>
      <c r="C98" s="7" t="n">
        <v>0.0732</v>
      </c>
      <c r="D98" s="7" t="n">
        <v>0.0738</v>
      </c>
      <c r="E98" s="7" t="n">
        <v>0.0732</v>
      </c>
      <c r="F98" s="7" t="n">
        <v>0.0732</v>
      </c>
      <c r="G98" s="7" t="n">
        <v>0.0732</v>
      </c>
      <c r="H98" s="7" t="n">
        <v>0.0732</v>
      </c>
      <c r="I98" s="7" t="n">
        <v>0.0732</v>
      </c>
      <c r="J98" s="7" t="n">
        <v>0.0732</v>
      </c>
      <c r="K98" s="7" t="n">
        <v>0.0732</v>
      </c>
      <c r="L98" s="7" t="n">
        <v>0.0732</v>
      </c>
      <c r="M98" s="7" t="n">
        <v>0.0738</v>
      </c>
      <c r="N98" s="7" t="n">
        <v>0.0738</v>
      </c>
      <c r="O98" s="7" t="n">
        <v>0.0738</v>
      </c>
      <c r="P98" s="7" t="n">
        <v>0.0738</v>
      </c>
      <c r="Q98" s="7" t="n">
        <v>0.0738</v>
      </c>
      <c r="R98" s="7" t="n">
        <v>0.0738</v>
      </c>
      <c r="S98" s="7" t="n">
        <v>0.0738</v>
      </c>
      <c r="T98" s="7" t="n">
        <v>0.0738</v>
      </c>
    </row>
    <row r="99"/>
    <row r="100">
      <c r="A100" s="4" t="inlineStr">
        <is>
          <t>[1] The partnership adopted the IAS 1 Amendments as of January 1, 2024. The comparative information has been restated. See Note 2, Summary of Material Accounting Policy Information for further information.</t>
        </is>
      </c>
    </row>
  </sheetData>
  <mergeCells count="5">
    <mergeCell ref="A1:B2"/>
    <mergeCell ref="E1:L1"/>
    <mergeCell ref="M1:T1"/>
    <mergeCell ref="A99:S99"/>
    <mergeCell ref="A100:S10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OBLIGATIONS - Reconciliation of Cash Flows from Financing Activities from Debt Obligations (Details) $ in Millions</t>
        </is>
      </c>
      <c r="B1" s="2" t="inlineStr">
        <is>
          <t>6 Months Ended</t>
        </is>
      </c>
    </row>
    <row r="2">
      <c r="B2" s="2" t="inlineStr">
        <is>
          <t>Jun. 30, 2024 USD ($)</t>
        </is>
      </c>
    </row>
    <row r="3">
      <c r="A3" s="3" t="inlineStr">
        <is>
          <t>Borrowing [Roll Forward]</t>
        </is>
      </c>
      <c r="B3" s="4" t="inlineStr">
        <is>
          <t xml:space="preserve"> </t>
        </is>
      </c>
    </row>
    <row r="4">
      <c r="A4" s="4" t="inlineStr">
        <is>
          <t>Debt obligations, beginning of period</t>
        </is>
      </c>
      <c r="B4" s="5" t="n">
        <v>68712</v>
      </c>
    </row>
    <row r="5">
      <c r="A5" s="4" t="inlineStr">
        <is>
          <t>Debt obligation issuance, net of repayments</t>
        </is>
      </c>
      <c r="B5" s="6" t="n">
        <v>634</v>
      </c>
    </row>
    <row r="6">
      <c r="A6" s="3" t="inlineStr">
        <is>
          <t>Non-cash changes in debt obligations</t>
        </is>
      </c>
      <c r="B6" s="4" t="inlineStr">
        <is>
          <t xml:space="preserve"> </t>
        </is>
      </c>
    </row>
    <row r="7">
      <c r="A7" s="4" t="inlineStr">
        <is>
          <t>Debt from asset acquisitions</t>
        </is>
      </c>
      <c r="B7" s="6" t="n">
        <v>16</v>
      </c>
    </row>
    <row r="8">
      <c r="A8" s="4" t="inlineStr">
        <is>
          <t>Assumed by purchaser</t>
        </is>
      </c>
      <c r="B8" s="6" t="n">
        <v>-80</v>
      </c>
    </row>
    <row r="9">
      <c r="A9" s="4" t="inlineStr">
        <is>
          <t>Amortization of deferred financing costs and (premium) discount</t>
        </is>
      </c>
      <c r="B9" s="6" t="n">
        <v>82</v>
      </c>
    </row>
    <row r="10">
      <c r="A10" s="4" t="inlineStr">
        <is>
          <t>Foreign currency translation</t>
        </is>
      </c>
      <c r="B10" s="6" t="n">
        <v>-756</v>
      </c>
    </row>
    <row r="11">
      <c r="A11" s="4" t="inlineStr">
        <is>
          <t>Other</t>
        </is>
      </c>
      <c r="B11" s="6" t="n">
        <v>-27</v>
      </c>
    </row>
    <row r="12">
      <c r="A12" s="4" t="inlineStr">
        <is>
          <t>Debt obligations, end of period</t>
        </is>
      </c>
      <c r="B12" s="5" t="n">
        <v>6858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ECURITIES - Capital Securities Outstanding (Details) - USD ($) $ in Millions</t>
        </is>
      </c>
      <c r="B1" s="2" t="inlineStr">
        <is>
          <t>6 Months Ended</t>
        </is>
      </c>
    </row>
    <row r="2">
      <c r="B2" s="2" t="inlineStr">
        <is>
          <t>Jun. 30, 2024</t>
        </is>
      </c>
      <c r="C2" s="2" t="inlineStr">
        <is>
          <t>Dec. 31, 2023</t>
        </is>
      </c>
    </row>
    <row r="3">
      <c r="A3" s="3" t="inlineStr">
        <is>
          <t>Disclosure of classes of share capital [line items]</t>
        </is>
      </c>
      <c r="B3" s="4" t="inlineStr">
        <is>
          <t xml:space="preserve"> </t>
        </is>
      </c>
      <c r="C3" s="4" t="inlineStr">
        <is>
          <t xml:space="preserve"> </t>
        </is>
      </c>
    </row>
    <row r="4">
      <c r="A4" s="4" t="inlineStr">
        <is>
          <t>Total capital securities</t>
        </is>
      </c>
      <c r="B4" s="5" t="n">
        <v>3079</v>
      </c>
      <c r="C4" s="5" t="n">
        <v>2835</v>
      </c>
    </row>
    <row r="5">
      <c r="A5" s="4" t="inlineStr">
        <is>
          <t>Current</t>
        </is>
      </c>
      <c r="B5" s="6" t="n">
        <v>749</v>
      </c>
      <c r="C5" s="6" t="n">
        <v>795</v>
      </c>
    </row>
    <row r="6">
      <c r="A6" s="4" t="inlineStr">
        <is>
          <t>Non-current</t>
        </is>
      </c>
      <c r="B6" s="6" t="n">
        <v>2330</v>
      </c>
      <c r="C6" s="6" t="n">
        <v>2040</v>
      </c>
    </row>
    <row r="7">
      <c r="A7" s="4" t="inlineStr">
        <is>
          <t>Capital Securities – Fund Subsidiari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Total capital securities</t>
        </is>
      </c>
      <c r="B9" s="5" t="n">
        <v>140</v>
      </c>
      <c r="C9" s="6" t="n">
        <v>189</v>
      </c>
    </row>
    <row r="10">
      <c r="A10" s="4" t="inlineStr">
        <is>
          <t>Series 2, Class A Preferred Equity Unit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Cumulative dividend rate</t>
        </is>
      </c>
      <c r="B12" s="8" t="n">
        <v>0.06375</v>
      </c>
      <c r="C12" s="4" t="inlineStr">
        <is>
          <t xml:space="preserve"> </t>
        </is>
      </c>
    </row>
    <row r="13">
      <c r="A13" s="4" t="inlineStr">
        <is>
          <t>Series 2, Class A Preferred Equity Units | Operating Partnership</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Shares outstanding</t>
        </is>
      </c>
      <c r="B15" s="6" t="n">
        <v>24000000</v>
      </c>
      <c r="C15" s="4" t="inlineStr">
        <is>
          <t xml:space="preserve"> </t>
        </is>
      </c>
    </row>
    <row r="16">
      <c r="A16" s="4" t="inlineStr">
        <is>
          <t>Cumulative dividend rate</t>
        </is>
      </c>
      <c r="B16" s="7" t="n">
        <v>0.065</v>
      </c>
      <c r="C16" s="4" t="inlineStr">
        <is>
          <t xml:space="preserve"> </t>
        </is>
      </c>
    </row>
    <row r="17">
      <c r="A17" s="4" t="inlineStr">
        <is>
          <t>Total capital securities</t>
        </is>
      </c>
      <c r="B17" s="5" t="n">
        <v>594</v>
      </c>
      <c r="C17" s="6" t="n">
        <v>587</v>
      </c>
    </row>
    <row r="18">
      <c r="A18" s="4" t="inlineStr">
        <is>
          <t>Series 3, Class A Preferred Equity Units</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Cumulative dividend rate</t>
        </is>
      </c>
      <c r="B20" s="7" t="n">
        <v>0.0575</v>
      </c>
      <c r="C20" s="4" t="inlineStr">
        <is>
          <t xml:space="preserve"> </t>
        </is>
      </c>
    </row>
    <row r="21">
      <c r="A21" s="4" t="inlineStr">
        <is>
          <t>Series 3, Class A Preferred Equity Units | Operating Partnership</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Shares outstanding</t>
        </is>
      </c>
      <c r="B23" s="6" t="n">
        <v>24000000</v>
      </c>
      <c r="C23" s="4" t="inlineStr">
        <is>
          <t xml:space="preserve"> </t>
        </is>
      </c>
    </row>
    <row r="24">
      <c r="A24" s="4" t="inlineStr">
        <is>
          <t>Cumulative dividend rate</t>
        </is>
      </c>
      <c r="B24" s="7" t="n">
        <v>0.0675</v>
      </c>
      <c r="C24" s="4" t="inlineStr">
        <is>
          <t xml:space="preserve"> </t>
        </is>
      </c>
    </row>
    <row r="25">
      <c r="A25" s="4" t="inlineStr">
        <is>
          <t>Total capital securities</t>
        </is>
      </c>
      <c r="B25" s="5" t="n">
        <v>570</v>
      </c>
      <c r="C25" s="6" t="n">
        <v>564</v>
      </c>
    </row>
    <row r="26">
      <c r="A26" s="4" t="inlineStr">
        <is>
          <t>Limited Partner Units | Operating Partnership</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Shares outstanding</t>
        </is>
      </c>
      <c r="B28" s="6" t="n">
        <v>19000749</v>
      </c>
      <c r="C28" s="4" t="inlineStr">
        <is>
          <t xml:space="preserve"> </t>
        </is>
      </c>
    </row>
    <row r="29">
      <c r="A29" s="4" t="inlineStr">
        <is>
          <t>Cumulative dividend rate</t>
        </is>
      </c>
      <c r="B29" s="7" t="n">
        <v>0.0625</v>
      </c>
      <c r="C29" s="4" t="inlineStr">
        <is>
          <t xml:space="preserve"> </t>
        </is>
      </c>
    </row>
    <row r="30">
      <c r="A30" s="4" t="inlineStr">
        <is>
          <t>Total capital securities</t>
        </is>
      </c>
      <c r="B30" s="5" t="n">
        <v>466</v>
      </c>
      <c r="C30" s="6" t="n">
        <v>474</v>
      </c>
    </row>
    <row r="31">
      <c r="A31" s="4" t="inlineStr">
        <is>
          <t>Series 1, Senior Preferred Shares | Brookfield Property Split Corp.</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Shares outstanding</t>
        </is>
      </c>
      <c r="B33" s="6" t="n">
        <v>598878</v>
      </c>
      <c r="C33" s="4" t="inlineStr">
        <is>
          <t xml:space="preserve"> </t>
        </is>
      </c>
    </row>
    <row r="34">
      <c r="A34" s="4" t="inlineStr">
        <is>
          <t>Cumulative dividend rate</t>
        </is>
      </c>
      <c r="B34" s="7" t="n">
        <v>0.0525</v>
      </c>
      <c r="C34" s="4" t="inlineStr">
        <is>
          <t xml:space="preserve"> </t>
        </is>
      </c>
    </row>
    <row r="35">
      <c r="A35" s="4" t="inlineStr">
        <is>
          <t>Total capital securities</t>
        </is>
      </c>
      <c r="B35" s="5" t="n">
        <v>15</v>
      </c>
      <c r="C35" s="6" t="n">
        <v>16</v>
      </c>
    </row>
    <row r="36">
      <c r="A36" s="4" t="inlineStr">
        <is>
          <t>Series 2, Senior Preferred Shares | Brookfield Property Split Corp.</t>
        </is>
      </c>
      <c r="B36" s="4" t="inlineStr">
        <is>
          <t xml:space="preserve"> </t>
        </is>
      </c>
      <c r="C36" s="4" t="inlineStr">
        <is>
          <t xml:space="preserve"> </t>
        </is>
      </c>
    </row>
    <row r="37">
      <c r="A37" s="3" t="inlineStr">
        <is>
          <t>Disclosure of classes of share capital [line items]</t>
        </is>
      </c>
      <c r="B37" s="4" t="inlineStr">
        <is>
          <t xml:space="preserve"> </t>
        </is>
      </c>
      <c r="C37" s="4" t="inlineStr">
        <is>
          <t xml:space="preserve"> </t>
        </is>
      </c>
    </row>
    <row r="38">
      <c r="A38" s="4" t="inlineStr">
        <is>
          <t>Shares outstanding</t>
        </is>
      </c>
      <c r="B38" s="6" t="n">
        <v>265142</v>
      </c>
      <c r="C38" s="4" t="inlineStr">
        <is>
          <t xml:space="preserve"> </t>
        </is>
      </c>
    </row>
    <row r="39">
      <c r="A39" s="4" t="inlineStr">
        <is>
          <t>Cumulative dividend rate</t>
        </is>
      </c>
      <c r="B39" s="7" t="n">
        <v>0.0575</v>
      </c>
      <c r="C39" s="4" t="inlineStr">
        <is>
          <t xml:space="preserve"> </t>
        </is>
      </c>
    </row>
    <row r="40">
      <c r="A40" s="4" t="inlineStr">
        <is>
          <t>Total capital securities</t>
        </is>
      </c>
      <c r="B40" s="5" t="n">
        <v>5</v>
      </c>
      <c r="C40" s="6" t="n">
        <v>7</v>
      </c>
    </row>
    <row r="41">
      <c r="A41" s="4" t="inlineStr">
        <is>
          <t>Series 3, Senior Preferred Shares | Brookfield Property Split Corp.</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Shares outstanding</t>
        </is>
      </c>
      <c r="B43" s="6" t="n">
        <v>344757</v>
      </c>
      <c r="C43" s="4" t="inlineStr">
        <is>
          <t xml:space="preserve"> </t>
        </is>
      </c>
    </row>
    <row r="44">
      <c r="A44" s="4" t="inlineStr">
        <is>
          <t>Cumulative dividend rate</t>
        </is>
      </c>
      <c r="B44" s="9" t="n">
        <v>0.05</v>
      </c>
      <c r="C44" s="4" t="inlineStr">
        <is>
          <t xml:space="preserve"> </t>
        </is>
      </c>
    </row>
    <row r="45">
      <c r="A45" s="4" t="inlineStr">
        <is>
          <t>Total capital securities</t>
        </is>
      </c>
      <c r="B45" s="5" t="n">
        <v>6</v>
      </c>
      <c r="C45" s="6" t="n">
        <v>8</v>
      </c>
    </row>
    <row r="46">
      <c r="A46" s="4" t="inlineStr">
        <is>
          <t>Series 4, Senior Preferred Shares | Brookfield Property Split Corp.</t>
        </is>
      </c>
      <c r="B46" s="4" t="inlineStr">
        <is>
          <t xml:space="preserve"> </t>
        </is>
      </c>
      <c r="C46" s="4" t="inlineStr">
        <is>
          <t xml:space="preserve"> </t>
        </is>
      </c>
    </row>
    <row r="47">
      <c r="A47" s="3" t="inlineStr">
        <is>
          <t>Disclosure of classes of share capital [line items]</t>
        </is>
      </c>
      <c r="B47" s="4" t="inlineStr">
        <is>
          <t xml:space="preserve"> </t>
        </is>
      </c>
      <c r="C47" s="4" t="inlineStr">
        <is>
          <t xml:space="preserve"> </t>
        </is>
      </c>
    </row>
    <row r="48">
      <c r="A48" s="4" t="inlineStr">
        <is>
          <t>Shares outstanding</t>
        </is>
      </c>
      <c r="B48" s="6" t="n">
        <v>281361</v>
      </c>
      <c r="C48" s="4" t="inlineStr">
        <is>
          <t xml:space="preserve"> </t>
        </is>
      </c>
    </row>
    <row r="49">
      <c r="A49" s="4" t="inlineStr">
        <is>
          <t>Cumulative dividend rate</t>
        </is>
      </c>
      <c r="B49" s="7" t="n">
        <v>0.052</v>
      </c>
      <c r="C49" s="4" t="inlineStr">
        <is>
          <t xml:space="preserve"> </t>
        </is>
      </c>
    </row>
    <row r="50">
      <c r="A50" s="4" t="inlineStr">
        <is>
          <t>Total capital securities</t>
        </is>
      </c>
      <c r="B50" s="5" t="n">
        <v>5</v>
      </c>
      <c r="C50" s="6" t="n">
        <v>7</v>
      </c>
    </row>
    <row r="51">
      <c r="A51" s="4" t="inlineStr">
        <is>
          <t>Series A Preferred Shares | Rouse Properties L.P. ("Rouse")</t>
        </is>
      </c>
      <c r="B51" s="4" t="inlineStr">
        <is>
          <t xml:space="preserve"> </t>
        </is>
      </c>
      <c r="C51" s="4" t="inlineStr">
        <is>
          <t xml:space="preserve"> </t>
        </is>
      </c>
    </row>
    <row r="52">
      <c r="A52" s="3" t="inlineStr">
        <is>
          <t>Disclosure of classes of share capital [line items]</t>
        </is>
      </c>
      <c r="B52" s="4" t="inlineStr">
        <is>
          <t xml:space="preserve"> </t>
        </is>
      </c>
      <c r="C52" s="4" t="inlineStr">
        <is>
          <t xml:space="preserve"> </t>
        </is>
      </c>
    </row>
    <row r="53">
      <c r="A53" s="4" t="inlineStr">
        <is>
          <t>Shares outstanding</t>
        </is>
      </c>
      <c r="B53" s="6" t="n">
        <v>5600000</v>
      </c>
      <c r="C53" s="4" t="inlineStr">
        <is>
          <t xml:space="preserve"> </t>
        </is>
      </c>
    </row>
    <row r="54">
      <c r="A54" s="4" t="inlineStr">
        <is>
          <t>Cumulative dividend rate</t>
        </is>
      </c>
      <c r="B54" s="9" t="n">
        <v>0.05</v>
      </c>
      <c r="C54" s="4" t="inlineStr">
        <is>
          <t xml:space="preserve"> </t>
        </is>
      </c>
    </row>
    <row r="55">
      <c r="A55" s="4" t="inlineStr">
        <is>
          <t>Total capital securities</t>
        </is>
      </c>
      <c r="B55" s="5" t="n">
        <v>152</v>
      </c>
      <c r="C55" s="6" t="n">
        <v>145</v>
      </c>
    </row>
    <row r="56">
      <c r="A56" s="4" t="inlineStr">
        <is>
          <t>Preference shares | BSREP V Iron REIT L.P.</t>
        </is>
      </c>
      <c r="B56" s="4" t="inlineStr">
        <is>
          <t xml:space="preserve"> </t>
        </is>
      </c>
      <c r="C56" s="4" t="inlineStr">
        <is>
          <t xml:space="preserve"> </t>
        </is>
      </c>
    </row>
    <row r="57">
      <c r="A57" s="3" t="inlineStr">
        <is>
          <t>Disclosure of classes of share capital [line items]</t>
        </is>
      </c>
      <c r="B57" s="4" t="inlineStr">
        <is>
          <t xml:space="preserve"> </t>
        </is>
      </c>
      <c r="C57" s="4" t="inlineStr">
        <is>
          <t xml:space="preserve"> </t>
        </is>
      </c>
    </row>
    <row r="58">
      <c r="A58" s="4" t="inlineStr">
        <is>
          <t>Cumulative dividend rate</t>
        </is>
      </c>
      <c r="B58" s="9" t="n">
        <v>0.05</v>
      </c>
      <c r="C58" s="4" t="inlineStr">
        <is>
          <t xml:space="preserve"> </t>
        </is>
      </c>
    </row>
    <row r="59">
      <c r="A59" s="4" t="inlineStr">
        <is>
          <t>Total capital securities</t>
        </is>
      </c>
      <c r="B59" s="5" t="n">
        <v>38</v>
      </c>
      <c r="C59" s="6" t="n">
        <v>0</v>
      </c>
    </row>
    <row r="60">
      <c r="A60" s="4" t="inlineStr">
        <is>
          <t>Preference shares | Alstria Prime Portfolio GmbH &amp; Co. (“Alstria Office Prime”)</t>
        </is>
      </c>
      <c r="B60" s="4" t="inlineStr">
        <is>
          <t xml:space="preserve"> </t>
        </is>
      </c>
      <c r="C60" s="4" t="inlineStr">
        <is>
          <t xml:space="preserve"> </t>
        </is>
      </c>
    </row>
    <row r="61">
      <c r="A61" s="3" t="inlineStr">
        <is>
          <t>Disclosure of classes of share capital [line items]</t>
        </is>
      </c>
      <c r="B61" s="4" t="inlineStr">
        <is>
          <t xml:space="preserve"> </t>
        </is>
      </c>
      <c r="C61" s="4" t="inlineStr">
        <is>
          <t xml:space="preserve"> </t>
        </is>
      </c>
    </row>
    <row r="62">
      <c r="A62" s="4" t="inlineStr">
        <is>
          <t>Shares outstanding</t>
        </is>
      </c>
      <c r="B62" s="6" t="n">
        <v>19472214</v>
      </c>
      <c r="C62" s="4" t="inlineStr">
        <is>
          <t xml:space="preserve"> </t>
        </is>
      </c>
    </row>
    <row r="63">
      <c r="A63" s="4" t="inlineStr">
        <is>
          <t>Total capital securities</t>
        </is>
      </c>
      <c r="B63" s="5" t="n">
        <v>108</v>
      </c>
      <c r="C63" s="6" t="n">
        <v>109</v>
      </c>
    </row>
    <row r="64">
      <c r="A64" s="4" t="inlineStr">
        <is>
          <t>Preference shares | Brookfield India Real Estate Trust (“India REIT”)</t>
        </is>
      </c>
      <c r="B64" s="4" t="inlineStr">
        <is>
          <t xml:space="preserve"> </t>
        </is>
      </c>
      <c r="C64" s="4" t="inlineStr">
        <is>
          <t xml:space="preserve"> </t>
        </is>
      </c>
    </row>
    <row r="65">
      <c r="A65" s="3" t="inlineStr">
        <is>
          <t>Disclosure of classes of share capital [line items]</t>
        </is>
      </c>
      <c r="B65" s="4" t="inlineStr">
        <is>
          <t xml:space="preserve"> </t>
        </is>
      </c>
      <c r="C65" s="4" t="inlineStr">
        <is>
          <t xml:space="preserve"> </t>
        </is>
      </c>
    </row>
    <row r="66">
      <c r="A66" s="4" t="inlineStr">
        <is>
          <t>Shares outstanding</t>
        </is>
      </c>
      <c r="B66" s="6" t="n">
        <v>287235005</v>
      </c>
      <c r="C66" s="4" t="inlineStr">
        <is>
          <t xml:space="preserve"> </t>
        </is>
      </c>
    </row>
    <row r="67">
      <c r="A67" s="4" t="inlineStr">
        <is>
          <t>Total capital securities</t>
        </is>
      </c>
      <c r="B67" s="5" t="n">
        <v>980</v>
      </c>
      <c r="C67" s="5" t="n">
        <v>729</v>
      </c>
    </row>
    <row r="68">
      <c r="A68" s="4" t="inlineStr">
        <is>
          <t>Dividend rate, percent of distributable cash flows</t>
        </is>
      </c>
      <c r="B68" s="9" t="n">
        <v>0.9</v>
      </c>
      <c r="C6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6 Months Ended</t>
        </is>
      </c>
    </row>
    <row r="2">
      <c r="B2" s="2" t="inlineStr">
        <is>
          <t>Jun. 30, 2024</t>
        </is>
      </c>
    </row>
    <row r="3">
      <c r="A3" s="3" t="inlineStr">
        <is>
          <t>Investment property [abstract]</t>
        </is>
      </c>
      <c r="B3" s="4" t="inlineStr">
        <is>
          <t xml:space="preserve"> </t>
        </is>
      </c>
    </row>
    <row r="4">
      <c r="A4" s="4" t="inlineStr">
        <is>
          <t>INVESTMENT PROPERTIES</t>
        </is>
      </c>
      <c r="B4" s="4" t="inlineStr">
        <is>
          <t>INVESTMENT PROPERTIES The following table presents a roll forward of the partnership’s investment property balances, all of which are considered Level 3 within the fair value hierarchy, for the six months ended June 30, 2024 and the year ended December 31, 2023: Six months ended Jun. 30, 2024 Year ended Dec. 31, 2023 (US$ Millions) Commercial properties Commercial developments Total Commercial properties Commercial developments Total Balance, beginning of period $ 77,699 $ 5,216 $ 82,915 $ 66,067 $ 2,518 $ 68,585 Changes resulting from: Property acquisitions 3,471 67 3,538 2,543 829 3,372 Capital expenditures 456 720 1,176 732 1,326 2,058 Property dispositions (1) (149) — (149) (1,478) (44) (1,522) Fair value (losses) gains, net (805) 160 (645) (1,410) 92 (1,318) Foreign currency translation (1,038) (67) (1,105) 646 80 726 Transfer between commercial properties and commercial developments 504 (504) — 940 (940) — Acquisition of Foreign Investments (2) — — — 11,286 1,408 12,694 Reclassifications to assets held for sale and other changes (515) (14) (529) (1,627) (53) (1,680) Balance, end of period (3) $ 79,623 $ 5,578 $ 85,201 $ 77,699 $ 5,216 $ 82,915 (1) Property dispositions represent the fair value on date of sale. (2) See Note 28, Related Parties for further information on the Acquisition of Foreign Investments. (3) Includes right-of-use assets related to commercial properties and commercial developments of $1,197 million and $132 million, respectively, as of June 30, 2024 (December 31, 2023 - $1,116 million and $130 million). Current lease liabilities of $37 million (December 31, 2023 - $37 million) have been included in accounts payable and other liabilities and non-current lease liabilities of $1,059 million (December 31, 2023 - $995 million) have been included in other non-current liabilities. The partnership determines the fair value of each commercial property based upon, among other things, rental income from current leases and assumptions about rental income from future leases reflecting market conditions at the applicable balance sheet dates, less future cash outflows in respect of such leases. Investment property valuations are generally completed by undertaking one of two accepted income approach methods, which include either: i) discounting the expected future cash flows, generally over a term of 10 years including a terminal value based on the application of a capitalization rate to estimated year 11 cash flows; or ii) undertaking a direct capitalization approach whereby a capitalization rate is applied to estimated stabilized annual net operating income. Where there has been a recent market transaction for a specific property, such as an acquisition or sale of a partial interest, the partnership values the property on that basis. In determining the appropriateness of the methodology applied, the partnership considers the relative uncertainty of the timing and amount of expected cash flows and the impact such uncertainty would have in arriving at a reliable estimate of fair value. The partnership prepares these valuations considering asset and market specific factors, as well as observable transactions for similar assets. The determination of fair value requires the use of estimates, which are internally determined and compared with market data, third-party reports and research as well as observable conditions. Except for the impact of interest rates and inflation, there are currently no known trends, events or uncertainties that the partnership reasonably believes could have a sufficiently pervasive impact across the partnership’s businesses to materially affect the methodologies or assumptions utilized to determine the estimated fair values reflected in these financial statements. Discount rates and capitalization rates are inherently uncertain and may be impacted by, among other things, movements in interest rates in the geographies and markets in which the assets are located. Changes in estimates of discount and capitalization rates across different geographies and markets are often independent of each other and not necessarily in the same direction or of the same magnitude. Further, impacts to the partnership’s fair values of commercial properties from changes in discount or capitalization rates and cash flows are usually inversely correlated. Decreases (increases) in the discount rate or capitalization rate result in increases (decreases) of fair value. Such decreases (increases) may be mitigated by decreases (increases) in cash flows included in the valuation analysis, as circumstances that typically give rise to increased interest rates (e.g., strong economic growth, inflation) usually give rise to increased cash flows at the asset level. Refer to the table below for further information on valuation methods used by the partnership for its asset classes. Commercial developments are also measured using a discounted cash flow model, net of costs to complete, as of the balance sheet date. Development sites in the planning phases are measured using comparable market values for similar assets. In accordance with its policy, the partnership generally measures and records its commercial properties and developments using valuations prepared by management. However, for certain subsidiaries, the partnership relies on quarterly valuations prepared by external valuation professionals. Management compares the external valuations to the partnership’s internal valuations to review the work performed by the external valuation professionals. Additionally, a number of properties are externally appraised each year and the results of those appraisals are compared to the partnership’s internally prepared values. Valuation Metrics The key valuation metrics for the partnership’s consolidated commercial properties are set forth in the following tables below on a weighted-average basis: Jun. 30, 2024 Dec. 31, 2023 Consolidated properties Primary valuation method Discount rate Terminal capitalization rate Investment horizon (years) Discount rate Terminal capitalization rate Investment horizon (years) Office (1) Discounted cash flow 7.0 % 5.6 % 11 7.0 % 5.5 % 11 Retail (2) Discounted cash flow 7.1 % 5.5 % 10 7.2 % 5.5 % 10 LP Investments (3) Discounted cash flow 8.4 % 5.9 % 9 8.4 % 5.8 % 9 (1) Included in our total Office portfolio are 16 premier office and mixed-use complexes in key global markets with a weighted-average discount rate of 6.7% (December 31, 2023 - 6.7%). (2) Included in our total Retail portfolio are 19 Core premier retail centers with a weighted-average discount rate of 6.2% (December 31, 2023 - 6.2%) (3) The valuation method used to value multifamily, self-storage and manufactured housing properties is the direct capitalization method. At June 30, 2024, the overall implied capitalization rate used for properties using the direct capitalization method was 4.8% (December 31, 2023 - 4.6%). Fair Value Measurement The following table presents the partnership’s investment properties measured at fair value in the condensed consolidated financial statements and the level of the inputs used to determine those fair values in the context of the hierarchy as defined in Note 2(h) in the consolidated financial statements as of December 31, 2023: Jun. 30, 2024 Dec. 31, 2023 Level 3 Level 3 (US$ Millions) Level 1 Level 2 Commercial properties Commercial developments Level 1 Level 2 Commercial properties Commercial developments Office $ — $ — $ 19,433 $ 944 $ — $ — $ 20,194 $ 859 Retail — — 19,190 69 — — 19,385 67 LP Investments — — 41,000 4,565 — — 38,120 4,290 Total $ — $ — $ 79,623 $ 5,578 $ — $ — $ 77,699 $ 5,216 Fair Value Sensitivity The following table presents a sensitivity analysis to the impact of a 25 basis point movement of the discount rate and terminal capitalization or overall implied capitalization rate on fair values of the partnership’s commercial properties as of June 30, 2024, for properties valued using the discounted cash flow or direct capitalization method, respectively: Jun. 30, 2024 (US$ Millions) Impact of +25bps DR Impact of +25bps TCR Impact of +25bps DR and +25bps TCR or +25bps ICR Office $ 425 $ 618 $ 1,028 Retail 349 547 883 LP Investments (1) 941 1,186 1,915 Total $ 1,715 $ 2,351 $ 3,826 (1) The valuation method used to value multifamily, self storage and manufactured housing properties is the direct capitalization method. The impact of the sensitivity analysis on the discount rate includes properties valued using the discounted cash flow method as well as properties valued using an overall implied capitalization rate under the direct capitalization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CAPITAL SECURITIES - Narrative (Details) $ / shares in Units, $ in Millions, $ in Millions</t>
        </is>
      </c>
      <c r="B1" s="2" t="inlineStr">
        <is>
          <t>6 Months Ended</t>
        </is>
      </c>
    </row>
    <row r="2">
      <c r="B2" s="2" t="inlineStr">
        <is>
          <t>Jun. 30, 2024 USD ($) $ / shares</t>
        </is>
      </c>
      <c r="C2" s="2" t="inlineStr">
        <is>
          <t>Jun. 30, 2024 CAD ($)</t>
        </is>
      </c>
      <c r="D2" s="2" t="inlineStr">
        <is>
          <t>Dec. 31, 2023 USD ($)</t>
        </is>
      </c>
      <c r="E2" s="2" t="inlineStr">
        <is>
          <t>Dec. 31, 2023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Capital securities</t>
        </is>
      </c>
      <c r="B4" s="5" t="n">
        <v>3079</v>
      </c>
      <c r="C4" s="4" t="inlineStr">
        <is>
          <t xml:space="preserve"> </t>
        </is>
      </c>
      <c r="D4" s="5" t="n">
        <v>2835</v>
      </c>
      <c r="E4" s="4" t="inlineStr">
        <is>
          <t xml:space="preserve"> </t>
        </is>
      </c>
    </row>
    <row r="5">
      <c r="A5" s="4" t="inlineStr">
        <is>
          <t>Liquidation preference (in dollars per share) | $ / shares</t>
        </is>
      </c>
      <c r="B5" s="5" t="n">
        <v>25</v>
      </c>
      <c r="C5" s="4" t="inlineStr">
        <is>
          <t xml:space="preserve"> </t>
        </is>
      </c>
      <c r="D5" s="4" t="inlineStr">
        <is>
          <t xml:space="preserve"> </t>
        </is>
      </c>
      <c r="E5" s="4" t="inlineStr">
        <is>
          <t xml:space="preserve"> </t>
        </is>
      </c>
    </row>
    <row r="6">
      <c r="A6" s="4" t="inlineStr">
        <is>
          <t>Redemption amount</t>
        </is>
      </c>
      <c r="B6" s="5" t="n">
        <v>16</v>
      </c>
      <c r="C6" s="5" t="n">
        <v>22</v>
      </c>
      <c r="D6" s="6" t="n">
        <v>22</v>
      </c>
      <c r="E6" s="5" t="n">
        <v>28</v>
      </c>
    </row>
    <row r="7">
      <c r="A7" s="4" t="inlineStr">
        <is>
          <t>Capital Securities – Fund Subsidiarie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Capital securities</t>
        </is>
      </c>
      <c r="B9" s="6" t="n">
        <v>140</v>
      </c>
      <c r="C9" s="4" t="inlineStr">
        <is>
          <t xml:space="preserve"> </t>
        </is>
      </c>
      <c r="D9" s="6" t="n">
        <v>189</v>
      </c>
      <c r="E9" s="4" t="inlineStr">
        <is>
          <t xml:space="preserve"> </t>
        </is>
      </c>
    </row>
    <row r="10">
      <c r="A10" s="4" t="inlineStr">
        <is>
          <t>Limited Partner Units | Operating Partnership</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Capital securities</t>
        </is>
      </c>
      <c r="B12" s="6" t="n">
        <v>466</v>
      </c>
      <c r="C12" s="4" t="inlineStr">
        <is>
          <t xml:space="preserve"> </t>
        </is>
      </c>
      <c r="D12" s="6" t="n">
        <v>474</v>
      </c>
      <c r="E12" s="4" t="inlineStr">
        <is>
          <t xml:space="preserve"> </t>
        </is>
      </c>
    </row>
    <row r="13">
      <c r="A13" s="4" t="inlineStr">
        <is>
          <t>Series A Preferred Shares | Rouse Properties L.P. ("Rouse")</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Capital securities</t>
        </is>
      </c>
      <c r="B15" s="6" t="n">
        <v>152</v>
      </c>
      <c r="C15" s="4" t="inlineStr">
        <is>
          <t xml:space="preserve"> </t>
        </is>
      </c>
      <c r="D15" s="6" t="n">
        <v>145</v>
      </c>
      <c r="E15" s="4" t="inlineStr">
        <is>
          <t xml:space="preserve"> </t>
        </is>
      </c>
    </row>
    <row r="16">
      <c r="A16" s="4" t="inlineStr">
        <is>
          <t>Preference shares | Alstria Prime Portfolio GmbH &amp; Co. (“Alstria Office Prime”)</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Capital securities</t>
        </is>
      </c>
      <c r="B18" s="6" t="n">
        <v>108</v>
      </c>
      <c r="C18" s="4" t="inlineStr">
        <is>
          <t xml:space="preserve"> </t>
        </is>
      </c>
      <c r="D18" s="6" t="n">
        <v>109</v>
      </c>
      <c r="E18" s="4" t="inlineStr">
        <is>
          <t xml:space="preserve"> </t>
        </is>
      </c>
    </row>
    <row r="19">
      <c r="A19" s="4" t="inlineStr">
        <is>
          <t>Preference shares | Brookfield India Real Estate Trust (“India REIT”)</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Capital securities</t>
        </is>
      </c>
      <c r="B21" s="5" t="n">
        <v>980</v>
      </c>
      <c r="C21" s="4" t="inlineStr">
        <is>
          <t xml:space="preserve"> </t>
        </is>
      </c>
      <c r="D21" s="5" t="n">
        <v>729</v>
      </c>
      <c r="E21" s="4" t="inlineStr">
        <is>
          <t xml:space="preserve"> </t>
        </is>
      </c>
    </row>
    <row r="22">
      <c r="A22" s="4" t="inlineStr">
        <is>
          <t>Dividend payments, interval term</t>
        </is>
      </c>
      <c r="B22" s="4" t="inlineStr">
        <is>
          <t>6 months</t>
        </is>
      </c>
      <c r="C22" s="4" t="inlineStr">
        <is>
          <t xml:space="preserve"> </t>
        </is>
      </c>
      <c r="D22" s="4" t="inlineStr">
        <is>
          <t xml:space="preserve"> </t>
        </is>
      </c>
      <c r="E22" s="4" t="inlineStr">
        <is>
          <t xml:space="preserve"> </t>
        </is>
      </c>
    </row>
    <row r="23">
      <c r="A23" s="4" t="inlineStr">
        <is>
          <t>Dividend rate, percent of distributable cash flows</t>
        </is>
      </c>
      <c r="B23" s="9" t="n">
        <v>0.9</v>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PITAL SECURITIES - Cash Flows from Financing Activities from Capital Securities (Details) $ in Millions</t>
        </is>
      </c>
      <c r="B1" s="2" t="inlineStr">
        <is>
          <t>6 Months Ended</t>
        </is>
      </c>
    </row>
    <row r="2">
      <c r="B2" s="2" t="inlineStr">
        <is>
          <t>Jun. 30, 2024 USD ($)</t>
        </is>
      </c>
    </row>
    <row r="3">
      <c r="A3" s="3" t="inlineStr">
        <is>
          <t>Capital Securities [Roll Forward]</t>
        </is>
      </c>
      <c r="B3" s="4" t="inlineStr">
        <is>
          <t xml:space="preserve"> </t>
        </is>
      </c>
    </row>
    <row r="4">
      <c r="A4" s="4" t="inlineStr">
        <is>
          <t>Capital securities, beginning of period</t>
        </is>
      </c>
      <c r="B4" s="5" t="n">
        <v>2835</v>
      </c>
    </row>
    <row r="5">
      <c r="A5" s="4" t="inlineStr">
        <is>
          <t>Capital securities redeemed</t>
        </is>
      </c>
      <c r="B5" s="6" t="n">
        <v>-12</v>
      </c>
    </row>
    <row r="6">
      <c r="A6" s="3" t="inlineStr">
        <is>
          <t>Non-cash changes on capital securities</t>
        </is>
      </c>
      <c r="B6" s="4" t="inlineStr">
        <is>
          <t xml:space="preserve"> </t>
        </is>
      </c>
    </row>
    <row r="7">
      <c r="A7" s="4" t="inlineStr">
        <is>
          <t>Fair value changes</t>
        </is>
      </c>
      <c r="B7" s="6" t="n">
        <v>82</v>
      </c>
    </row>
    <row r="8">
      <c r="A8" s="4" t="inlineStr">
        <is>
          <t>Foreign currency translation and other</t>
        </is>
      </c>
      <c r="B8" s="6" t="n">
        <v>-6</v>
      </c>
    </row>
    <row r="9">
      <c r="A9" s="4" t="inlineStr">
        <is>
          <t>Assumed from/Issued in asset acquisition</t>
        </is>
      </c>
      <c r="B9" s="6" t="n">
        <v>180</v>
      </c>
    </row>
    <row r="10">
      <c r="A10" s="4" t="inlineStr">
        <is>
          <t>Capital securities, end of period</t>
        </is>
      </c>
      <c r="B10" s="5" t="n">
        <v>307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Current income tax</t>
        </is>
      </c>
      <c r="B4" s="5" t="n">
        <v>52</v>
      </c>
      <c r="C4" s="5" t="n">
        <v>39</v>
      </c>
      <c r="D4" s="5" t="n">
        <v>122</v>
      </c>
      <c r="E4" s="5" t="n">
        <v>60</v>
      </c>
    </row>
    <row r="5">
      <c r="A5" s="4" t="inlineStr">
        <is>
          <t>Deferred income tax</t>
        </is>
      </c>
      <c r="B5" s="6" t="n">
        <v>-5</v>
      </c>
      <c r="C5" s="6" t="n">
        <v>-120</v>
      </c>
      <c r="D5" s="6" t="n">
        <v>7</v>
      </c>
      <c r="E5" s="6" t="n">
        <v>-200</v>
      </c>
    </row>
    <row r="6">
      <c r="A6" s="4" t="inlineStr">
        <is>
          <t>Income tax expense (benefit)</t>
        </is>
      </c>
      <c r="B6" s="5" t="n">
        <v>47</v>
      </c>
      <c r="C6" s="5" t="n">
        <v>-81</v>
      </c>
      <c r="D6" s="5" t="n">
        <v>129</v>
      </c>
      <c r="E6" s="5" t="n">
        <v>-14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OTHER NON-CURRENT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bclassifications of assets, liabilities and equ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liabilities</t>
        </is>
      </c>
      <c r="B4" s="5" t="n">
        <v>704</v>
      </c>
      <c r="C4" s="4" t="inlineStr">
        <is>
          <t xml:space="preserve"> </t>
        </is>
      </c>
      <c r="D4" s="5" t="n">
        <v>704</v>
      </c>
      <c r="E4" s="4" t="inlineStr">
        <is>
          <t xml:space="preserve"> </t>
        </is>
      </c>
      <c r="F4" s="5" t="n">
        <v>694</v>
      </c>
    </row>
    <row r="5">
      <c r="A5" s="4" t="inlineStr">
        <is>
          <t>Lease liabilities</t>
        </is>
      </c>
      <c r="B5" s="6" t="n">
        <v>1288</v>
      </c>
      <c r="C5" s="4" t="inlineStr">
        <is>
          <t xml:space="preserve"> </t>
        </is>
      </c>
      <c r="D5" s="6" t="n">
        <v>1288</v>
      </c>
      <c r="E5" s="4" t="inlineStr">
        <is>
          <t xml:space="preserve"> </t>
        </is>
      </c>
      <c r="F5" s="6" t="n">
        <v>1243</v>
      </c>
    </row>
    <row r="6">
      <c r="A6" s="4" t="inlineStr">
        <is>
          <t>Derivative liabilities</t>
        </is>
      </c>
      <c r="B6" s="6" t="n">
        <v>347</v>
      </c>
      <c r="C6" s="4" t="inlineStr">
        <is>
          <t xml:space="preserve"> </t>
        </is>
      </c>
      <c r="D6" s="6" t="n">
        <v>347</v>
      </c>
      <c r="E6" s="4" t="inlineStr">
        <is>
          <t xml:space="preserve"> </t>
        </is>
      </c>
      <c r="F6" s="6" t="n">
        <v>185</v>
      </c>
    </row>
    <row r="7">
      <c r="A7" s="4" t="inlineStr">
        <is>
          <t>Deferred revenue</t>
        </is>
      </c>
      <c r="B7" s="6" t="n">
        <v>28</v>
      </c>
      <c r="C7" s="4" t="inlineStr">
        <is>
          <t xml:space="preserve"> </t>
        </is>
      </c>
      <c r="D7" s="6" t="n">
        <v>28</v>
      </c>
      <c r="E7" s="4" t="inlineStr">
        <is>
          <t xml:space="preserve"> </t>
        </is>
      </c>
      <c r="F7" s="6" t="n">
        <v>26</v>
      </c>
    </row>
    <row r="8">
      <c r="A8" s="4" t="inlineStr">
        <is>
          <t>Provisions</t>
        </is>
      </c>
      <c r="B8" s="6" t="n">
        <v>11</v>
      </c>
      <c r="C8" s="4" t="inlineStr">
        <is>
          <t xml:space="preserve"> </t>
        </is>
      </c>
      <c r="D8" s="6" t="n">
        <v>11</v>
      </c>
      <c r="E8" s="4" t="inlineStr">
        <is>
          <t xml:space="preserve"> </t>
        </is>
      </c>
      <c r="F8" s="6" t="n">
        <v>12</v>
      </c>
    </row>
    <row r="9">
      <c r="A9" s="4" t="inlineStr">
        <is>
          <t>Loans and notes payables</t>
        </is>
      </c>
      <c r="B9" s="6" t="n">
        <v>27</v>
      </c>
      <c r="C9" s="4" t="inlineStr">
        <is>
          <t xml:space="preserve"> </t>
        </is>
      </c>
      <c r="D9" s="6" t="n">
        <v>27</v>
      </c>
      <c r="E9" s="4" t="inlineStr">
        <is>
          <t xml:space="preserve"> </t>
        </is>
      </c>
      <c r="F9" s="6" t="n">
        <v>28</v>
      </c>
    </row>
    <row r="10">
      <c r="A10" s="4" t="inlineStr">
        <is>
          <t>Total other non-current liabilities</t>
        </is>
      </c>
      <c r="B10" s="6" t="n">
        <v>2405</v>
      </c>
      <c r="C10" s="4" t="inlineStr">
        <is>
          <t xml:space="preserve"> </t>
        </is>
      </c>
      <c r="D10" s="6" t="n">
        <v>2405</v>
      </c>
      <c r="E10" s="4" t="inlineStr">
        <is>
          <t xml:space="preserve"> </t>
        </is>
      </c>
      <c r="F10" s="5" t="n">
        <v>2188</v>
      </c>
    </row>
    <row r="11">
      <c r="A11" s="4" t="inlineStr">
        <is>
          <t>Interest expense on lease liabilities</t>
        </is>
      </c>
      <c r="B11" s="5" t="n">
        <v>26</v>
      </c>
      <c r="C11" s="5" t="n">
        <v>20</v>
      </c>
      <c r="D11" s="5" t="n">
        <v>47</v>
      </c>
      <c r="E11" s="5" t="n">
        <v>41</v>
      </c>
      <c r="F11"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OTHER LIABILITIES (Details) - USD ($) $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ccounts payable and accrued liabilities</t>
        </is>
      </c>
      <c r="B3" s="5" t="n">
        <v>3104</v>
      </c>
      <c r="C3" s="5" t="n">
        <v>3216</v>
      </c>
    </row>
    <row r="4">
      <c r="A4" s="4" t="inlineStr">
        <is>
          <t>Loans and notes payable</t>
        </is>
      </c>
      <c r="B4" s="6" t="n">
        <v>2226</v>
      </c>
      <c r="C4" s="6" t="n">
        <v>963</v>
      </c>
    </row>
    <row r="5">
      <c r="A5" s="4" t="inlineStr">
        <is>
          <t>Deferred revenue</t>
        </is>
      </c>
      <c r="B5" s="6" t="n">
        <v>507</v>
      </c>
      <c r="C5" s="6" t="n">
        <v>473</v>
      </c>
    </row>
    <row r="6">
      <c r="A6" s="4" t="inlineStr">
        <is>
          <t>Derivative liabilities</t>
        </is>
      </c>
      <c r="B6" s="6" t="n">
        <v>688</v>
      </c>
      <c r="C6" s="6" t="n">
        <v>977</v>
      </c>
    </row>
    <row r="7">
      <c r="A7" s="4" t="inlineStr">
        <is>
          <t>Lease liabilities</t>
        </is>
      </c>
      <c r="B7" s="6" t="n">
        <v>46</v>
      </c>
      <c r="C7" s="6" t="n">
        <v>46</v>
      </c>
    </row>
    <row r="8">
      <c r="A8" s="4" t="inlineStr">
        <is>
          <t>Other liabilities</t>
        </is>
      </c>
      <c r="B8" s="6" t="n">
        <v>56</v>
      </c>
      <c r="C8" s="6" t="n">
        <v>66</v>
      </c>
    </row>
    <row r="9">
      <c r="A9" s="4" t="inlineStr">
        <is>
          <t>Total accounts payable and other liabilities</t>
        </is>
      </c>
      <c r="B9" s="5" t="n">
        <v>6627</v>
      </c>
      <c r="C9" s="5" t="n">
        <v>57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 Narrative (Details) - USD ($) $ / shares in Units, $ in Millions</t>
        </is>
      </c>
      <c r="B1" s="2" t="inlineStr">
        <is>
          <t>6 Months Ended</t>
        </is>
      </c>
    </row>
    <row r="2">
      <c r="B2" s="2" t="inlineStr">
        <is>
          <t>Jun. 30, 2024</t>
        </is>
      </c>
      <c r="C2" s="2" t="inlineStr">
        <is>
          <t>Dec. 31, 2023</t>
        </is>
      </c>
    </row>
    <row r="3">
      <c r="A3" s="4" t="inlineStr">
        <is>
          <t>Series 1, Class A Preferred Equity Unit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Number of shares issued (in shares)</t>
        </is>
      </c>
      <c r="B5" s="6" t="n">
        <v>7360000</v>
      </c>
      <c r="C5" s="4" t="inlineStr">
        <is>
          <t xml:space="preserve"> </t>
        </is>
      </c>
    </row>
    <row r="6">
      <c r="A6" s="4" t="inlineStr">
        <is>
          <t>Par value per share (in dollars per share)</t>
        </is>
      </c>
      <c r="B6" s="5" t="n">
        <v>25</v>
      </c>
      <c r="C6" s="4" t="inlineStr">
        <is>
          <t xml:space="preserve"> </t>
        </is>
      </c>
    </row>
    <row r="7">
      <c r="A7" s="4" t="inlineStr">
        <is>
          <t>Cumulative dividend rate</t>
        </is>
      </c>
      <c r="B7" s="7" t="n">
        <v>0.065</v>
      </c>
      <c r="C7" s="4" t="inlineStr">
        <is>
          <t xml:space="preserve"> </t>
        </is>
      </c>
    </row>
    <row r="8">
      <c r="A8" s="4" t="inlineStr">
        <is>
          <t>Series 2, Class A Preferred Equity Unit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Number of shares issued (in shares)</t>
        </is>
      </c>
      <c r="B10" s="6" t="n">
        <v>10000000</v>
      </c>
      <c r="C10" s="4" t="inlineStr">
        <is>
          <t xml:space="preserve"> </t>
        </is>
      </c>
    </row>
    <row r="11">
      <c r="A11" s="4" t="inlineStr">
        <is>
          <t>Par value per share (in dollars per share)</t>
        </is>
      </c>
      <c r="B11" s="5" t="n">
        <v>25</v>
      </c>
      <c r="C11" s="4" t="inlineStr">
        <is>
          <t xml:space="preserve"> </t>
        </is>
      </c>
    </row>
    <row r="12">
      <c r="A12" s="4" t="inlineStr">
        <is>
          <t>Cumulative dividend rate</t>
        </is>
      </c>
      <c r="B12" s="8" t="n">
        <v>0.06375</v>
      </c>
      <c r="C12" s="4" t="inlineStr">
        <is>
          <t xml:space="preserve"> </t>
        </is>
      </c>
    </row>
    <row r="13">
      <c r="A13" s="4" t="inlineStr">
        <is>
          <t>Series 3, Class A Preferred Equity Unit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s issued (in shares)</t>
        </is>
      </c>
      <c r="B15" s="6" t="n">
        <v>11500000</v>
      </c>
      <c r="C15" s="4" t="inlineStr">
        <is>
          <t xml:space="preserve"> </t>
        </is>
      </c>
    </row>
    <row r="16">
      <c r="A16" s="4" t="inlineStr">
        <is>
          <t>Par value per share (in dollars per share)</t>
        </is>
      </c>
      <c r="B16" s="5" t="n">
        <v>25</v>
      </c>
      <c r="C16" s="4" t="inlineStr">
        <is>
          <t xml:space="preserve"> </t>
        </is>
      </c>
    </row>
    <row r="17">
      <c r="A17" s="4" t="inlineStr">
        <is>
          <t>Cumulative dividend rate</t>
        </is>
      </c>
      <c r="B17" s="7" t="n">
        <v>0.0575</v>
      </c>
      <c r="C17" s="4" t="inlineStr">
        <is>
          <t xml:space="preserve"> </t>
        </is>
      </c>
    </row>
    <row r="18">
      <c r="A18" s="4" t="inlineStr">
        <is>
          <t>Preference shares</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Preferred equity</t>
        </is>
      </c>
      <c r="B20" s="5" t="n">
        <v>699</v>
      </c>
      <c r="C20" s="5" t="n">
        <v>699</v>
      </c>
    </row>
    <row r="21">
      <c r="A21" s="4" t="inlineStr">
        <is>
          <t>BPY Fair Value LTIP Unit Plan | Restricted Stock Units (RSUs)</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FV LTIP units of the operating partnership (in shares)</t>
        </is>
      </c>
      <c r="B23" s="6" t="n">
        <v>573561</v>
      </c>
      <c r="C23" s="6" t="n">
        <v>772537</v>
      </c>
    </row>
    <row r="24">
      <c r="A24" s="4" t="inlineStr">
        <is>
          <t>General partner</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Proportion of voting rights held by non-controlling interests</t>
        </is>
      </c>
      <c r="B26" s="9" t="n">
        <v>0.01</v>
      </c>
      <c r="C26" s="4" t="inlineStr">
        <is>
          <t xml:space="preserve"> </t>
        </is>
      </c>
    </row>
    <row r="27">
      <c r="A27" s="4" t="inlineStr">
        <is>
          <t>Number of shares outstanding (in shares)</t>
        </is>
      </c>
      <c r="B27" s="6" t="n">
        <v>138875</v>
      </c>
      <c r="C27" s="6" t="n">
        <v>138875</v>
      </c>
    </row>
    <row r="28">
      <c r="A28" s="4" t="inlineStr">
        <is>
          <t>Limited partners</t>
        </is>
      </c>
      <c r="B28" s="4" t="inlineStr">
        <is>
          <t xml:space="preserve"> </t>
        </is>
      </c>
      <c r="C28" s="4" t="inlineStr">
        <is>
          <t xml:space="preserve"> </t>
        </is>
      </c>
    </row>
    <row r="29">
      <c r="A29" s="3" t="inlineStr">
        <is>
          <t>Disclosure of classes of share capital [line items]</t>
        </is>
      </c>
      <c r="B29" s="4" t="inlineStr">
        <is>
          <t xml:space="preserve"> </t>
        </is>
      </c>
      <c r="C29" s="4" t="inlineStr">
        <is>
          <t xml:space="preserve"> </t>
        </is>
      </c>
    </row>
    <row r="30">
      <c r="A30" s="4" t="inlineStr">
        <is>
          <t>Number of shares outstanding (in shares)</t>
        </is>
      </c>
      <c r="B30" s="6" t="n">
        <v>341729125</v>
      </c>
      <c r="C30" s="6" t="n">
        <v>321046797</v>
      </c>
    </row>
    <row r="31">
      <c r="A31" s="4" t="inlineStr">
        <is>
          <t>FV LTIP of the Operating Partnership</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Award vesting period</t>
        </is>
      </c>
      <c r="B33" s="4" t="inlineStr">
        <is>
          <t>5 years</t>
        </is>
      </c>
      <c r="C33" s="4" t="inlineStr">
        <is>
          <t xml:space="preserve"> </t>
        </is>
      </c>
    </row>
    <row r="34">
      <c r="A34" s="4" t="inlineStr">
        <is>
          <t>Limited partners</t>
        </is>
      </c>
      <c r="B34" s="4" t="inlineStr">
        <is>
          <t xml:space="preserve"> </t>
        </is>
      </c>
      <c r="C34" s="4" t="inlineStr">
        <is>
          <t xml:space="preserve"> </t>
        </is>
      </c>
    </row>
    <row r="35">
      <c r="A35" s="3" t="inlineStr">
        <is>
          <t>Disclosure of classes of share capital [line items]</t>
        </is>
      </c>
      <c r="B35" s="4" t="inlineStr">
        <is>
          <t xml:space="preserve"> </t>
        </is>
      </c>
      <c r="C35" s="4" t="inlineStr">
        <is>
          <t xml:space="preserve"> </t>
        </is>
      </c>
    </row>
    <row r="36">
      <c r="A36" s="4" t="inlineStr">
        <is>
          <t>Proportion of voting rights held by non-controlling interests</t>
        </is>
      </c>
      <c r="B36" s="9" t="n">
        <v>0.49</v>
      </c>
      <c r="C36" s="4" t="inlineStr">
        <is>
          <t xml:space="preserve"> </t>
        </is>
      </c>
    </row>
    <row r="37">
      <c r="A37" s="4" t="inlineStr">
        <is>
          <t>Redeemable and Exchangeable Units</t>
        </is>
      </c>
      <c r="B37" s="4" t="inlineStr">
        <is>
          <t xml:space="preserve"> </t>
        </is>
      </c>
      <c r="C37" s="4" t="inlineStr">
        <is>
          <t xml:space="preserve"> </t>
        </is>
      </c>
    </row>
    <row r="38">
      <c r="A38" s="3" t="inlineStr">
        <is>
          <t>Disclosure of classes of share capital [line items]</t>
        </is>
      </c>
      <c r="B38" s="4" t="inlineStr">
        <is>
          <t xml:space="preserve"> </t>
        </is>
      </c>
      <c r="C38" s="4" t="inlineStr">
        <is>
          <t xml:space="preserve"> </t>
        </is>
      </c>
    </row>
    <row r="39">
      <c r="A39" s="4" t="inlineStr">
        <is>
          <t>Number of shares outstanding (in shares)</t>
        </is>
      </c>
      <c r="B39" s="6" t="n">
        <v>604459593</v>
      </c>
      <c r="C39" s="6" t="n">
        <v>567854792</v>
      </c>
    </row>
    <row r="40">
      <c r="A40" s="4" t="inlineStr">
        <is>
          <t>Special LP Units</t>
        </is>
      </c>
      <c r="B40" s="4" t="inlineStr">
        <is>
          <t xml:space="preserve"> </t>
        </is>
      </c>
      <c r="C40" s="4" t="inlineStr">
        <is>
          <t xml:space="preserve"> </t>
        </is>
      </c>
    </row>
    <row r="41">
      <c r="A41" s="3" t="inlineStr">
        <is>
          <t>Disclosure of classes of share capital [line items]</t>
        </is>
      </c>
      <c r="B41" s="4" t="inlineStr">
        <is>
          <t xml:space="preserve"> </t>
        </is>
      </c>
      <c r="C41" s="4" t="inlineStr">
        <is>
          <t xml:space="preserve"> </t>
        </is>
      </c>
    </row>
    <row r="42">
      <c r="A42" s="4" t="inlineStr">
        <is>
          <t>Number of shares outstanding (in shares)</t>
        </is>
      </c>
      <c r="B42" s="6" t="n">
        <v>6147901</v>
      </c>
      <c r="C42" s="6" t="n">
        <v>579715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Distributions Made to each Class of Partnership Unit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Partnership Units [Line Items]</t>
        </is>
      </c>
      <c r="B3" s="4" t="inlineStr">
        <is>
          <t xml:space="preserve"> </t>
        </is>
      </c>
      <c r="C3" s="4" t="inlineStr">
        <is>
          <t xml:space="preserve"> </t>
        </is>
      </c>
      <c r="D3" s="4" t="inlineStr">
        <is>
          <t xml:space="preserve"> </t>
        </is>
      </c>
      <c r="E3" s="4" t="inlineStr">
        <is>
          <t xml:space="preserve"> </t>
        </is>
      </c>
    </row>
    <row r="4">
      <c r="A4" s="4" t="inlineStr">
        <is>
          <t>Limited Partners</t>
        </is>
      </c>
      <c r="B4" s="4" t="inlineStr">
        <is>
          <t xml:space="preserve"> </t>
        </is>
      </c>
      <c r="C4" s="4" t="inlineStr">
        <is>
          <t xml:space="preserve"> </t>
        </is>
      </c>
      <c r="D4" s="5" t="n">
        <v>1741</v>
      </c>
      <c r="E4" s="5" t="n">
        <v>2831</v>
      </c>
    </row>
    <row r="5">
      <c r="A5" s="4" t="inlineStr">
        <is>
          <t>Distributions to specified holders</t>
        </is>
      </c>
      <c r="B5" s="5" t="n">
        <v>315</v>
      </c>
      <c r="C5" s="5" t="n">
        <v>312</v>
      </c>
      <c r="D5" s="5" t="n">
        <v>630</v>
      </c>
      <c r="E5" s="5" t="n">
        <v>605</v>
      </c>
    </row>
    <row r="6">
      <c r="A6" s="4" t="inlineStr">
        <is>
          <t>Distributions per unit (in dollars per share)</t>
        </is>
      </c>
      <c r="B6" s="16" t="n">
        <v>0.335</v>
      </c>
      <c r="C6" s="16" t="n">
        <v>0.35</v>
      </c>
      <c r="D6" s="16" t="n">
        <v>0.68</v>
      </c>
      <c r="E6" s="16" t="n">
        <v>0.7</v>
      </c>
    </row>
    <row r="7">
      <c r="A7" s="4" t="inlineStr">
        <is>
          <t>Limited partners</t>
        </is>
      </c>
      <c r="B7" s="4" t="inlineStr">
        <is>
          <t xml:space="preserve"> </t>
        </is>
      </c>
      <c r="C7" s="4" t="inlineStr">
        <is>
          <t xml:space="preserve"> </t>
        </is>
      </c>
      <c r="D7" s="4" t="inlineStr">
        <is>
          <t xml:space="preserve"> </t>
        </is>
      </c>
      <c r="E7" s="4" t="inlineStr">
        <is>
          <t xml:space="preserve"> </t>
        </is>
      </c>
    </row>
    <row r="8">
      <c r="A8" s="3" t="inlineStr">
        <is>
          <t>Schedule of Partnership Units [Line Items]</t>
        </is>
      </c>
      <c r="B8" s="4" t="inlineStr">
        <is>
          <t xml:space="preserve"> </t>
        </is>
      </c>
      <c r="C8" s="4" t="inlineStr">
        <is>
          <t xml:space="preserve"> </t>
        </is>
      </c>
      <c r="D8" s="4" t="inlineStr">
        <is>
          <t xml:space="preserve"> </t>
        </is>
      </c>
      <c r="E8" s="4" t="inlineStr">
        <is>
          <t xml:space="preserve"> </t>
        </is>
      </c>
    </row>
    <row r="9">
      <c r="A9" s="4" t="inlineStr">
        <is>
          <t>Limited Partners</t>
        </is>
      </c>
      <c r="B9" s="5" t="n">
        <v>113</v>
      </c>
      <c r="C9" s="5" t="n">
        <v>112</v>
      </c>
      <c r="D9" s="5" t="n">
        <v>226</v>
      </c>
      <c r="E9" s="5" t="n">
        <v>217</v>
      </c>
    </row>
    <row r="10">
      <c r="A10" s="4" t="inlineStr">
        <is>
          <t>REUs | Non-controlling interests</t>
        </is>
      </c>
      <c r="B10" s="4" t="inlineStr">
        <is>
          <t xml:space="preserve"> </t>
        </is>
      </c>
      <c r="C10" s="4" t="inlineStr">
        <is>
          <t xml:space="preserve"> </t>
        </is>
      </c>
      <c r="D10" s="4" t="inlineStr">
        <is>
          <t xml:space="preserve"> </t>
        </is>
      </c>
      <c r="E10" s="4" t="inlineStr">
        <is>
          <t xml:space="preserve"> </t>
        </is>
      </c>
    </row>
    <row r="11">
      <c r="A11" s="3" t="inlineStr">
        <is>
          <t>Schedule of Partnership Units [Line Items]</t>
        </is>
      </c>
      <c r="B11" s="4" t="inlineStr">
        <is>
          <t xml:space="preserve"> </t>
        </is>
      </c>
      <c r="C11" s="4" t="inlineStr">
        <is>
          <t xml:space="preserve"> </t>
        </is>
      </c>
      <c r="D11" s="4" t="inlineStr">
        <is>
          <t xml:space="preserve"> </t>
        </is>
      </c>
      <c r="E11" s="4" t="inlineStr">
        <is>
          <t xml:space="preserve"> </t>
        </is>
      </c>
    </row>
    <row r="12">
      <c r="A12" s="4" t="inlineStr">
        <is>
          <t>Limited Partners</t>
        </is>
      </c>
      <c r="B12" s="4" t="inlineStr">
        <is>
          <t xml:space="preserve"> </t>
        </is>
      </c>
      <c r="C12" s="4" t="inlineStr">
        <is>
          <t xml:space="preserve"> </t>
        </is>
      </c>
      <c r="D12" s="6" t="n">
        <v>404</v>
      </c>
      <c r="E12" s="6" t="n">
        <v>387</v>
      </c>
    </row>
    <row r="13">
      <c r="A13" s="4" t="inlineStr">
        <is>
          <t>Distributions to specified holders</t>
        </is>
      </c>
      <c r="B13" s="6" t="n">
        <v>200</v>
      </c>
      <c r="C13" s="6" t="n">
        <v>199</v>
      </c>
      <c r="D13" s="6" t="n">
        <v>400</v>
      </c>
      <c r="E13" s="6" t="n">
        <v>384</v>
      </c>
    </row>
    <row r="14">
      <c r="A14" s="4" t="inlineStr">
        <is>
          <t>Special LP Units | Non-controlling interests</t>
        </is>
      </c>
      <c r="B14" s="4" t="inlineStr">
        <is>
          <t xml:space="preserve"> </t>
        </is>
      </c>
      <c r="C14" s="4" t="inlineStr">
        <is>
          <t xml:space="preserve"> </t>
        </is>
      </c>
      <c r="D14" s="4" t="inlineStr">
        <is>
          <t xml:space="preserve"> </t>
        </is>
      </c>
      <c r="E14" s="4" t="inlineStr">
        <is>
          <t xml:space="preserve"> </t>
        </is>
      </c>
    </row>
    <row r="15">
      <c r="A15" s="3" t="inlineStr">
        <is>
          <t>Schedule of Partnership Units [Line Items]</t>
        </is>
      </c>
      <c r="B15" s="4" t="inlineStr">
        <is>
          <t xml:space="preserve"> </t>
        </is>
      </c>
      <c r="C15" s="4" t="inlineStr">
        <is>
          <t xml:space="preserve"> </t>
        </is>
      </c>
      <c r="D15" s="4" t="inlineStr">
        <is>
          <t xml:space="preserve"> </t>
        </is>
      </c>
      <c r="E15" s="4" t="inlineStr">
        <is>
          <t xml:space="preserve"> </t>
        </is>
      </c>
    </row>
    <row r="16">
      <c r="A16" s="4" t="inlineStr">
        <is>
          <t>Distributions to specified holders</t>
        </is>
      </c>
      <c r="B16" s="6" t="n">
        <v>2</v>
      </c>
      <c r="C16" s="6" t="n">
        <v>1</v>
      </c>
      <c r="D16" s="6" t="n">
        <v>4</v>
      </c>
      <c r="E16" s="6" t="n">
        <v>3</v>
      </c>
    </row>
    <row r="17">
      <c r="A17" s="4" t="inlineStr">
        <is>
          <t>FV LTIP Units | Non-controlling interests</t>
        </is>
      </c>
      <c r="B17" s="4" t="inlineStr">
        <is>
          <t xml:space="preserve"> </t>
        </is>
      </c>
      <c r="C17" s="4" t="inlineStr">
        <is>
          <t xml:space="preserve"> </t>
        </is>
      </c>
      <c r="D17" s="4" t="inlineStr">
        <is>
          <t xml:space="preserve"> </t>
        </is>
      </c>
      <c r="E17" s="4" t="inlineStr">
        <is>
          <t xml:space="preserve"> </t>
        </is>
      </c>
    </row>
    <row r="18">
      <c r="A18" s="3" t="inlineStr">
        <is>
          <t>Schedule of Partnership Units [Line Items]</t>
        </is>
      </c>
      <c r="B18" s="4" t="inlineStr">
        <is>
          <t xml:space="preserve"> </t>
        </is>
      </c>
      <c r="C18" s="4" t="inlineStr">
        <is>
          <t xml:space="preserve"> </t>
        </is>
      </c>
      <c r="D18" s="4" t="inlineStr">
        <is>
          <t xml:space="preserve"> </t>
        </is>
      </c>
      <c r="E18" s="4" t="inlineStr">
        <is>
          <t xml:space="preserve"> </t>
        </is>
      </c>
    </row>
    <row r="19">
      <c r="A19" s="4" t="inlineStr">
        <is>
          <t>Distributions to specified holders</t>
        </is>
      </c>
      <c r="B19" s="5" t="n">
        <v>0</v>
      </c>
      <c r="C19" s="5" t="n">
        <v>0</v>
      </c>
      <c r="D19" s="5" t="n">
        <v>0</v>
      </c>
      <c r="E19" s="5" t="n">
        <v>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Non-controlling Interests (Details) - USD ($) $ in Millions</t>
        </is>
      </c>
      <c r="B1" s="2" t="inlineStr">
        <is>
          <t>Jun. 30, 2024</t>
        </is>
      </c>
      <c r="C1" s="2" t="inlineStr">
        <is>
          <t>Dec. 31, 2023</t>
        </is>
      </c>
    </row>
    <row r="2">
      <c r="A2" s="3" t="inlineStr">
        <is>
          <t>Non-Controlling Interest 1 [Abstract]</t>
        </is>
      </c>
      <c r="B2" s="4" t="inlineStr">
        <is>
          <t xml:space="preserve"> </t>
        </is>
      </c>
      <c r="C2" s="4" t="inlineStr">
        <is>
          <t xml:space="preserve"> </t>
        </is>
      </c>
    </row>
    <row r="3">
      <c r="A3" s="4" t="inlineStr">
        <is>
          <t>REUs and Special LP Units</t>
        </is>
      </c>
      <c r="B3" s="5" t="n">
        <v>14266</v>
      </c>
      <c r="C3" s="5" t="n">
        <v>14447</v>
      </c>
    </row>
    <row r="4">
      <c r="A4" s="4" t="inlineStr">
        <is>
          <t>FV LTIP Units</t>
        </is>
      </c>
      <c r="B4" s="6" t="n">
        <v>13</v>
      </c>
      <c r="C4" s="6" t="n">
        <v>21</v>
      </c>
    </row>
    <row r="5">
      <c r="A5" s="3" t="inlineStr">
        <is>
          <t>Interests of others in operating subsidiaries and properties:</t>
        </is>
      </c>
      <c r="B5" s="4" t="inlineStr">
        <is>
          <t xml:space="preserve"> </t>
        </is>
      </c>
      <c r="C5" s="4" t="inlineStr">
        <is>
          <t xml:space="preserve"> </t>
        </is>
      </c>
    </row>
    <row r="6">
      <c r="A6" s="4" t="inlineStr">
        <is>
          <t>Preferred shares held by Brookfield Corporation</t>
        </is>
      </c>
      <c r="B6" s="6" t="n">
        <v>2735</v>
      </c>
      <c r="C6" s="6" t="n">
        <v>2708</v>
      </c>
    </row>
    <row r="7">
      <c r="A7" s="4" t="inlineStr">
        <is>
          <t>Preferred equity of subsidiaries</t>
        </is>
      </c>
      <c r="B7" s="6" t="n">
        <v>4346</v>
      </c>
      <c r="C7" s="6" t="n">
        <v>4314</v>
      </c>
    </row>
    <row r="8">
      <c r="A8" s="4" t="inlineStr">
        <is>
          <t>Non-controlling interests in subsidiaries and properties</t>
        </is>
      </c>
      <c r="B8" s="6" t="n">
        <v>18453</v>
      </c>
      <c r="C8" s="6" t="n">
        <v>18310</v>
      </c>
    </row>
    <row r="9">
      <c r="A9" s="4" t="inlineStr">
        <is>
          <t>Total interests of others in operating subsidiaries and properties</t>
        </is>
      </c>
      <c r="B9" s="6" t="n">
        <v>25534</v>
      </c>
      <c r="C9" s="6" t="n">
        <v>25332</v>
      </c>
    </row>
    <row r="10">
      <c r="A10" s="4" t="inlineStr">
        <is>
          <t>Total non-controlling interests</t>
        </is>
      </c>
      <c r="B10" s="5" t="n">
        <v>39813</v>
      </c>
      <c r="C10" s="5" t="n">
        <v>398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Non-controlling Interests of others in Operating Subsidiaries and Properties (Details) - Subsidiaries with material non-controlling interests - USD ($) $ in Millions</t>
        </is>
      </c>
      <c r="B1" s="2" t="inlineStr">
        <is>
          <t>6 Months Ended</t>
        </is>
      </c>
      <c r="C1" s="2" t="inlineStr">
        <is>
          <t>12 Months Ended</t>
        </is>
      </c>
    </row>
    <row r="2">
      <c r="B2" s="2" t="inlineStr">
        <is>
          <t>Jun. 30, 2024</t>
        </is>
      </c>
      <c r="C2" s="2" t="inlineStr">
        <is>
          <t>Dec. 31, 2023</t>
        </is>
      </c>
    </row>
    <row r="3">
      <c r="A3" s="4" t="inlineStr">
        <is>
          <t>Corporate Holding Entities</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economic interests held by non-controlling interests</t>
        </is>
      </c>
      <c r="B5" s="9" t="n">
        <v>0</v>
      </c>
      <c r="C5" s="9" t="n">
        <v>0</v>
      </c>
    </row>
    <row r="6">
      <c r="A6" s="4" t="inlineStr">
        <is>
          <t>Non-controlling interests: Interests of others in operating subsidiaries and properties</t>
        </is>
      </c>
      <c r="B6" s="5" t="n">
        <v>6451</v>
      </c>
      <c r="C6" s="5" t="n">
        <v>6494</v>
      </c>
    </row>
    <row r="7">
      <c r="A7" s="4" t="inlineStr">
        <is>
          <t>Brookfield Office Properties (“BPO”)</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Proportion of economic interests held by non-controlling interests</t>
        </is>
      </c>
      <c r="B9" s="9" t="n">
        <v>0</v>
      </c>
      <c r="C9" s="9" t="n">
        <v>0</v>
      </c>
    </row>
    <row r="10">
      <c r="A10" s="4" t="inlineStr">
        <is>
          <t>Non-controlling interests: Interests of others in operating subsidiaries and properties</t>
        </is>
      </c>
      <c r="B10" s="5" t="n">
        <v>3592</v>
      </c>
      <c r="C10" s="5" t="n">
        <v>3070</v>
      </c>
    </row>
    <row r="11">
      <c r="A11" s="4" t="inlineStr">
        <is>
          <t>Brookfield Office Properties (“BPO”) | Bottom of range</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roportion of economic interests held by non-controlling interests</t>
        </is>
      </c>
      <c r="B13" s="9" t="n">
        <v>0.01</v>
      </c>
      <c r="C13" s="4" t="inlineStr">
        <is>
          <t xml:space="preserve"> </t>
        </is>
      </c>
    </row>
    <row r="14">
      <c r="A14" s="4" t="inlineStr">
        <is>
          <t>Brookfield Office Properties (“BPO”) | Top of range</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Proportion of economic interests held by non-controlling interests</t>
        </is>
      </c>
      <c r="B16" s="9" t="n">
        <v>1</v>
      </c>
      <c r="C16" s="4" t="inlineStr">
        <is>
          <t xml:space="preserve"> </t>
        </is>
      </c>
    </row>
    <row r="17">
      <c r="A17" s="4" t="inlineStr">
        <is>
          <t>U.S. Logistics</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Proportion of economic interests held by non-controlling interests</t>
        </is>
      </c>
      <c r="B19" s="9" t="n">
        <v>0.77</v>
      </c>
      <c r="C19" s="9" t="n">
        <v>0.77</v>
      </c>
    </row>
    <row r="20">
      <c r="A20" s="4" t="inlineStr">
        <is>
          <t>Non-controlling interests: Interests of others in operating subsidiaries and properties</t>
        </is>
      </c>
      <c r="B20" s="5" t="n">
        <v>1411</v>
      </c>
      <c r="C20" s="5" t="n">
        <v>1233</v>
      </c>
    </row>
    <row r="21">
      <c r="A21" s="4" t="inlineStr">
        <is>
          <t>U.S. Retail</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economic interests held by non-controlling interests</t>
        </is>
      </c>
      <c r="B23" s="9" t="n">
        <v>0</v>
      </c>
      <c r="C23" s="9" t="n">
        <v>0</v>
      </c>
    </row>
    <row r="24">
      <c r="A24" s="4" t="inlineStr">
        <is>
          <t>Non-controlling interests: Interests of others in operating subsidiaries and properties</t>
        </is>
      </c>
      <c r="B24" s="5" t="n">
        <v>1960</v>
      </c>
      <c r="C24" s="5" t="n">
        <v>1287</v>
      </c>
    </row>
    <row r="25">
      <c r="A25" s="4" t="inlineStr">
        <is>
          <t>Korea Mixed-use</t>
        </is>
      </c>
      <c r="B25" s="4" t="inlineStr">
        <is>
          <t xml:space="preserve"> </t>
        </is>
      </c>
      <c r="C25" s="4" t="inlineStr">
        <is>
          <t xml:space="preserve"> </t>
        </is>
      </c>
    </row>
    <row r="26">
      <c r="A26" s="3" t="inlineStr">
        <is>
          <t>Disclosure of subsidiaries [line items]</t>
        </is>
      </c>
      <c r="B26" s="4" t="inlineStr">
        <is>
          <t xml:space="preserve"> </t>
        </is>
      </c>
      <c r="C26" s="4" t="inlineStr">
        <is>
          <t xml:space="preserve"> </t>
        </is>
      </c>
    </row>
    <row r="27">
      <c r="A27" s="4" t="inlineStr">
        <is>
          <t>Proportion of economic interests held by non-controlling interests</t>
        </is>
      </c>
      <c r="B27" s="9" t="n">
        <v>0.78</v>
      </c>
      <c r="C27" s="9" t="n">
        <v>0.78</v>
      </c>
    </row>
    <row r="28">
      <c r="A28" s="4" t="inlineStr">
        <is>
          <t>Non-controlling interests: Interests of others in operating subsidiaries and properties</t>
        </is>
      </c>
      <c r="B28" s="5" t="n">
        <v>825</v>
      </c>
      <c r="C28" s="5" t="n">
        <v>1056</v>
      </c>
    </row>
    <row r="29">
      <c r="A29" s="4" t="inlineStr">
        <is>
          <t>U.S. Manufactured Housing</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Proportion of economic interests held by non-controlling interests</t>
        </is>
      </c>
      <c r="B31" s="9" t="n">
        <v>0.76</v>
      </c>
      <c r="C31" s="9" t="n">
        <v>0.76</v>
      </c>
    </row>
    <row r="32">
      <c r="A32" s="4" t="inlineStr">
        <is>
          <t>Non-controlling interests: Interests of others in operating subsidiaries and properties</t>
        </is>
      </c>
      <c r="B32" s="5" t="n">
        <v>977</v>
      </c>
      <c r="C32" s="5" t="n">
        <v>1161</v>
      </c>
    </row>
    <row r="33">
      <c r="A33" s="4" t="inlineStr">
        <is>
          <t>U.S. Hospitality</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economic interests held by non-controlling interests</t>
        </is>
      </c>
      <c r="B35" s="9" t="n">
        <v>0.77</v>
      </c>
      <c r="C35" s="9" t="n">
        <v>0.77</v>
      </c>
    </row>
    <row r="36">
      <c r="A36" s="4" t="inlineStr">
        <is>
          <t>Non-controlling interests: Interests of others in operating subsidiaries and properties</t>
        </is>
      </c>
      <c r="B36" s="5" t="n">
        <v>781</v>
      </c>
      <c r="C36" s="5" t="n">
        <v>833</v>
      </c>
    </row>
    <row r="37">
      <c r="A37" s="4" t="inlineStr">
        <is>
          <t>U.S. Life Science</t>
        </is>
      </c>
      <c r="B37" s="4" t="inlineStr">
        <is>
          <t xml:space="preserve"> </t>
        </is>
      </c>
      <c r="C37" s="4" t="inlineStr">
        <is>
          <t xml:space="preserve"> </t>
        </is>
      </c>
    </row>
    <row r="38">
      <c r="A38" s="3" t="inlineStr">
        <is>
          <t>Disclosure of subsidiaries [line items]</t>
        </is>
      </c>
      <c r="B38" s="4" t="inlineStr">
        <is>
          <t xml:space="preserve"> </t>
        </is>
      </c>
      <c r="C38" s="4" t="inlineStr">
        <is>
          <t xml:space="preserve"> </t>
        </is>
      </c>
    </row>
    <row r="39">
      <c r="A39" s="4" t="inlineStr">
        <is>
          <t>Proportion of economic interests held by non-controlling interests</t>
        </is>
      </c>
      <c r="B39" s="9" t="n">
        <v>0.87</v>
      </c>
      <c r="C39" s="9" t="n">
        <v>0.87</v>
      </c>
    </row>
    <row r="40">
      <c r="A40" s="4" t="inlineStr">
        <is>
          <t>Non-controlling interests: Interests of others in operating subsidiaries and properties</t>
        </is>
      </c>
      <c r="B40" s="5" t="n">
        <v>712</v>
      </c>
      <c r="C40" s="5" t="n">
        <v>592</v>
      </c>
    </row>
    <row r="41">
      <c r="A41" s="4" t="inlineStr">
        <is>
          <t>Brazil Office</t>
        </is>
      </c>
      <c r="B41" s="4" t="inlineStr">
        <is>
          <t xml:space="preserve"> </t>
        </is>
      </c>
      <c r="C41" s="4" t="inlineStr">
        <is>
          <t xml:space="preserve"> </t>
        </is>
      </c>
    </row>
    <row r="42">
      <c r="A42" s="3" t="inlineStr">
        <is>
          <t>Disclosure of subsidiaries [line items]</t>
        </is>
      </c>
      <c r="B42" s="4" t="inlineStr">
        <is>
          <t xml:space="preserve"> </t>
        </is>
      </c>
      <c r="C42" s="4" t="inlineStr">
        <is>
          <t xml:space="preserve"> </t>
        </is>
      </c>
    </row>
    <row r="43">
      <c r="A43" s="4" t="inlineStr">
        <is>
          <t>Proportion of economic interests held by non-controlling interests</t>
        </is>
      </c>
      <c r="B43" s="9" t="n">
        <v>0.77</v>
      </c>
      <c r="C43" s="9" t="n">
        <v>0.77</v>
      </c>
    </row>
    <row r="44">
      <c r="A44" s="4" t="inlineStr">
        <is>
          <t>Non-controlling interests: Interests of others in operating subsidiaries and properties</t>
        </is>
      </c>
      <c r="B44" s="5" t="n">
        <v>530</v>
      </c>
      <c r="C44" s="5" t="n">
        <v>545</v>
      </c>
    </row>
    <row r="45">
      <c r="A45" s="4" t="inlineStr">
        <is>
          <t>U.K. Short Stay</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economic interests held by non-controlling interests</t>
        </is>
      </c>
      <c r="B47" s="9" t="n">
        <v>0.73</v>
      </c>
      <c r="C47" s="9" t="n">
        <v>0.73</v>
      </c>
    </row>
    <row r="48">
      <c r="A48" s="4" t="inlineStr">
        <is>
          <t>Non-controlling interests: Interests of others in operating subsidiaries and properties</t>
        </is>
      </c>
      <c r="B48" s="5" t="n">
        <v>381</v>
      </c>
      <c r="C48" s="5" t="n">
        <v>569</v>
      </c>
    </row>
    <row r="49">
      <c r="A49" s="4" t="inlineStr">
        <is>
          <t>Other</t>
        </is>
      </c>
      <c r="B49" s="4" t="inlineStr">
        <is>
          <t xml:space="preserve"> </t>
        </is>
      </c>
      <c r="C49" s="4" t="inlineStr">
        <is>
          <t xml:space="preserve"> </t>
        </is>
      </c>
    </row>
    <row r="50">
      <c r="A50" s="3" t="inlineStr">
        <is>
          <t>Disclosure of subsidiaries [line items]</t>
        </is>
      </c>
      <c r="B50" s="4" t="inlineStr">
        <is>
          <t xml:space="preserve"> </t>
        </is>
      </c>
      <c r="C50" s="4" t="inlineStr">
        <is>
          <t xml:space="preserve"> </t>
        </is>
      </c>
    </row>
    <row r="51">
      <c r="A51" s="4" t="inlineStr">
        <is>
          <t>Non-controlling interests: Interests of others in operating subsidiaries and properties</t>
        </is>
      </c>
      <c r="B51" s="5" t="n">
        <v>7914</v>
      </c>
      <c r="C51" s="5" t="n">
        <v>8492</v>
      </c>
    </row>
    <row r="52">
      <c r="A52" s="4" t="inlineStr">
        <is>
          <t>Other | Bottom of range</t>
        </is>
      </c>
      <c r="B52" s="4" t="inlineStr">
        <is>
          <t xml:space="preserve"> </t>
        </is>
      </c>
      <c r="C52" s="4" t="inlineStr">
        <is>
          <t xml:space="preserve"> </t>
        </is>
      </c>
    </row>
    <row r="53">
      <c r="A53" s="3" t="inlineStr">
        <is>
          <t>Disclosure of subsidiaries [line items]</t>
        </is>
      </c>
      <c r="B53" s="4" t="inlineStr">
        <is>
          <t xml:space="preserve"> </t>
        </is>
      </c>
      <c r="C53" s="4" t="inlineStr">
        <is>
          <t xml:space="preserve"> </t>
        </is>
      </c>
    </row>
    <row r="54">
      <c r="A54" s="4" t="inlineStr">
        <is>
          <t>Proportion of economic interests held by non-controlling interests</t>
        </is>
      </c>
      <c r="B54" s="9" t="n">
        <v>0.33</v>
      </c>
      <c r="C54" s="9" t="n">
        <v>0.33</v>
      </c>
    </row>
    <row r="55">
      <c r="A55" s="4" t="inlineStr">
        <is>
          <t>Other | Top of range</t>
        </is>
      </c>
      <c r="B55" s="4" t="inlineStr">
        <is>
          <t xml:space="preserve"> </t>
        </is>
      </c>
      <c r="C55" s="4" t="inlineStr">
        <is>
          <t xml:space="preserve"> </t>
        </is>
      </c>
    </row>
    <row r="56">
      <c r="A56" s="3" t="inlineStr">
        <is>
          <t>Disclosure of subsidiaries [line items]</t>
        </is>
      </c>
      <c r="B56" s="4" t="inlineStr">
        <is>
          <t xml:space="preserve"> </t>
        </is>
      </c>
      <c r="C56" s="4" t="inlineStr">
        <is>
          <t xml:space="preserve"> </t>
        </is>
      </c>
    </row>
    <row r="57">
      <c r="A57" s="4" t="inlineStr">
        <is>
          <t>Proportion of economic interests held by non-controlling interests</t>
        </is>
      </c>
      <c r="B57" s="9" t="n">
        <v>0.99</v>
      </c>
      <c r="C57" s="9" t="n">
        <v>0.9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MERCIAL PROPERTY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Base rent</t>
        </is>
      </c>
      <c r="B4" s="5" t="n">
        <v>1076</v>
      </c>
      <c r="C4" s="5" t="n">
        <v>988</v>
      </c>
      <c r="D4" s="5" t="n">
        <v>2124</v>
      </c>
      <c r="E4" s="5" t="n">
        <v>1954</v>
      </c>
    </row>
    <row r="5">
      <c r="A5" s="4" t="inlineStr">
        <is>
          <t>Straight-line rent</t>
        </is>
      </c>
      <c r="B5" s="6" t="n">
        <v>-6</v>
      </c>
      <c r="C5" s="6" t="n">
        <v>4</v>
      </c>
      <c r="D5" s="6" t="n">
        <v>-12</v>
      </c>
      <c r="E5" s="6" t="n">
        <v>11</v>
      </c>
    </row>
    <row r="6">
      <c r="A6" s="4" t="inlineStr">
        <is>
          <t>Lease termination</t>
        </is>
      </c>
      <c r="B6" s="6" t="n">
        <v>2</v>
      </c>
      <c r="C6" s="6" t="n">
        <v>11</v>
      </c>
      <c r="D6" s="6" t="n">
        <v>11</v>
      </c>
      <c r="E6" s="6" t="n">
        <v>21</v>
      </c>
    </row>
    <row r="7">
      <c r="A7" s="4" t="inlineStr">
        <is>
          <t>Other lease income</t>
        </is>
      </c>
      <c r="B7" s="6" t="n">
        <v>170</v>
      </c>
      <c r="C7" s="6" t="n">
        <v>177</v>
      </c>
      <c r="D7" s="6" t="n">
        <v>355</v>
      </c>
      <c r="E7" s="6" t="n">
        <v>370</v>
      </c>
    </row>
    <row r="8">
      <c r="A8" s="4" t="inlineStr">
        <is>
          <t>Other revenue from tenants</t>
        </is>
      </c>
      <c r="B8" s="6" t="n">
        <v>303</v>
      </c>
      <c r="C8" s="6" t="n">
        <v>236</v>
      </c>
      <c r="D8" s="6" t="n">
        <v>606</v>
      </c>
      <c r="E8" s="6" t="n">
        <v>546</v>
      </c>
    </row>
    <row r="9">
      <c r="A9" s="4" t="inlineStr">
        <is>
          <t>Total commercial property revenue</t>
        </is>
      </c>
      <c r="B9" s="5" t="n">
        <v>1545</v>
      </c>
      <c r="C9" s="5" t="n">
        <v>1416</v>
      </c>
      <c r="D9" s="5" t="n">
        <v>3084</v>
      </c>
      <c r="E9" s="5" t="n">
        <v>290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30:22Z</dcterms:created>
  <dcterms:modified xmlns:dcterms="http://purl.org/dc/terms/" xmlns:xsi="http://www.w3.org/2001/XMLSchema-instance" xsi:type="dcterms:W3CDTF">2024-08-09T20:30:22Z</dcterms:modified>
</cp:coreProperties>
</file>